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Nature o" sheetId="10" state="visible" r:id="rId10"/>
    <sheet xmlns:r="http://schemas.openxmlformats.org/officeDocument/2006/relationships" name="Investments" sheetId="11" state="visible" r:id="rId11"/>
    <sheet xmlns:r="http://schemas.openxmlformats.org/officeDocument/2006/relationships" name="Intangible Assets, net" sheetId="12" state="visible" r:id="rId12"/>
    <sheet xmlns:r="http://schemas.openxmlformats.org/officeDocument/2006/relationships" name="Earnings (Loss) Per Share" sheetId="13" state="visible" r:id="rId13"/>
    <sheet xmlns:r="http://schemas.openxmlformats.org/officeDocument/2006/relationships" name="Fair Value Measurements" sheetId="14" state="visible" r:id="rId14"/>
    <sheet xmlns:r="http://schemas.openxmlformats.org/officeDocument/2006/relationships" name="Other Comprehensive Income" sheetId="15" state="visible" r:id="rId15"/>
    <sheet xmlns:r="http://schemas.openxmlformats.org/officeDocument/2006/relationships" name="Other Assets" sheetId="16" state="visible" r:id="rId16"/>
    <sheet xmlns:r="http://schemas.openxmlformats.org/officeDocument/2006/relationships" name="Leases" sheetId="17" state="visible" r:id="rId17"/>
    <sheet xmlns:r="http://schemas.openxmlformats.org/officeDocument/2006/relationships" name="Property and Equipment" sheetId="18" state="visible" r:id="rId18"/>
    <sheet xmlns:r="http://schemas.openxmlformats.org/officeDocument/2006/relationships" name="Deferred Reinsurance Ceding Com" sheetId="19" state="visible" r:id="rId19"/>
    <sheet xmlns:r="http://schemas.openxmlformats.org/officeDocument/2006/relationships" name="Deferred Policy Acquisition Cos" sheetId="20" state="visible" r:id="rId20"/>
    <sheet xmlns:r="http://schemas.openxmlformats.org/officeDocument/2006/relationships" name="Reinsurance" sheetId="21" state="visible" r:id="rId21"/>
    <sheet xmlns:r="http://schemas.openxmlformats.org/officeDocument/2006/relationships" name="Reserve For Unpaid Losses" sheetId="22" state="visible" r:id="rId22"/>
    <sheet xmlns:r="http://schemas.openxmlformats.org/officeDocument/2006/relationships" name="Long-Term Debt" sheetId="23" state="visible" r:id="rId23"/>
    <sheet xmlns:r="http://schemas.openxmlformats.org/officeDocument/2006/relationships" name="Income Taxes" sheetId="24" state="visible" r:id="rId24"/>
    <sheet xmlns:r="http://schemas.openxmlformats.org/officeDocument/2006/relationships" name="Statutory Accounting and Regula" sheetId="25" state="visible" r:id="rId25"/>
    <sheet xmlns:r="http://schemas.openxmlformats.org/officeDocument/2006/relationships" name="Commitments and Contingencies" sheetId="26" state="visible" r:id="rId26"/>
    <sheet xmlns:r="http://schemas.openxmlformats.org/officeDocument/2006/relationships" name="Accounts Payable and Other Liab" sheetId="27" state="visible" r:id="rId27"/>
    <sheet xmlns:r="http://schemas.openxmlformats.org/officeDocument/2006/relationships" name="Accrued Bonus Compensation" sheetId="28" state="visible" r:id="rId28"/>
    <sheet xmlns:r="http://schemas.openxmlformats.org/officeDocument/2006/relationships" name="Related Party Transactions" sheetId="29" state="visible" r:id="rId29"/>
    <sheet xmlns:r="http://schemas.openxmlformats.org/officeDocument/2006/relationships" name="Employee Benefit Plan" sheetId="30" state="visible" r:id="rId30"/>
    <sheet xmlns:r="http://schemas.openxmlformats.org/officeDocument/2006/relationships" name="Equity" sheetId="31" state="visible" r:id="rId31"/>
    <sheet xmlns:r="http://schemas.openxmlformats.org/officeDocument/2006/relationships" name="Stock-Based Compensation" sheetId="32" state="visible" r:id="rId32"/>
    <sheet xmlns:r="http://schemas.openxmlformats.org/officeDocument/2006/relationships" name="Selected Quarterly Financial Da" sheetId="33" state="visible" r:id="rId33"/>
    <sheet xmlns:r="http://schemas.openxmlformats.org/officeDocument/2006/relationships" name="Subsequent Events" sheetId="34" state="visible" r:id="rId34"/>
    <sheet xmlns:r="http://schemas.openxmlformats.org/officeDocument/2006/relationships" name="Schedule II - Condensed Financi" sheetId="35" state="visible" r:id="rId35"/>
    <sheet xmlns:r="http://schemas.openxmlformats.org/officeDocument/2006/relationships" name="Schedule V - Valuation Allowanc" sheetId="36" state="visible" r:id="rId36"/>
    <sheet xmlns:r="http://schemas.openxmlformats.org/officeDocument/2006/relationships" name="Schedule VI - Supplemental Info" sheetId="37" state="visible" r:id="rId37"/>
    <sheet xmlns:r="http://schemas.openxmlformats.org/officeDocument/2006/relationships" name="Basis of Presentation, Nature_2" sheetId="38" state="visible" r:id="rId38"/>
    <sheet xmlns:r="http://schemas.openxmlformats.org/officeDocument/2006/relationships" name="Investments (Tables)" sheetId="39" state="visible" r:id="rId39"/>
    <sheet xmlns:r="http://schemas.openxmlformats.org/officeDocument/2006/relationships" name="Intangible Assets, net (Tables)" sheetId="40" state="visible" r:id="rId40"/>
    <sheet xmlns:r="http://schemas.openxmlformats.org/officeDocument/2006/relationships" name="Earnings (Loss) Per Share (Tabl" sheetId="41" state="visible" r:id="rId41"/>
    <sheet xmlns:r="http://schemas.openxmlformats.org/officeDocument/2006/relationships" name="Fair Value Measurements (Tables" sheetId="42" state="visible" r:id="rId42"/>
    <sheet xmlns:r="http://schemas.openxmlformats.org/officeDocument/2006/relationships" name="Other Comprehensive Income (Tab" sheetId="43" state="visible" r:id="rId43"/>
    <sheet xmlns:r="http://schemas.openxmlformats.org/officeDocument/2006/relationships" name="Other Assets (Tables)" sheetId="44" state="visible" r:id="rId44"/>
    <sheet xmlns:r="http://schemas.openxmlformats.org/officeDocument/2006/relationships" name="Leases (Tables)" sheetId="45" state="visible" r:id="rId45"/>
    <sheet xmlns:r="http://schemas.openxmlformats.org/officeDocument/2006/relationships" name="Property and Equipment (Tables)" sheetId="46" state="visible" r:id="rId46"/>
    <sheet xmlns:r="http://schemas.openxmlformats.org/officeDocument/2006/relationships" name="Deferred Reinsurance Ceding C_2" sheetId="47" state="visible" r:id="rId47"/>
    <sheet xmlns:r="http://schemas.openxmlformats.org/officeDocument/2006/relationships" name="Deferred Policy Acquisition C_2" sheetId="48" state="visible" r:id="rId48"/>
    <sheet xmlns:r="http://schemas.openxmlformats.org/officeDocument/2006/relationships" name="Reinsurance (Tables)" sheetId="49" state="visible" r:id="rId49"/>
    <sheet xmlns:r="http://schemas.openxmlformats.org/officeDocument/2006/relationships" name="Reserve for Unpaid Losses (Tabl" sheetId="50" state="visible" r:id="rId50"/>
    <sheet xmlns:r="http://schemas.openxmlformats.org/officeDocument/2006/relationships" name="Long-Term Debt (Tables)" sheetId="51" state="visible" r:id="rId51"/>
    <sheet xmlns:r="http://schemas.openxmlformats.org/officeDocument/2006/relationships" name="Income Taxes (Tables)" sheetId="52" state="visible" r:id="rId52"/>
    <sheet xmlns:r="http://schemas.openxmlformats.org/officeDocument/2006/relationships" name="Accounts Payable and Other Li_2" sheetId="53" state="visible" r:id="rId53"/>
    <sheet xmlns:r="http://schemas.openxmlformats.org/officeDocument/2006/relationships" name="Stock-Based Compensation (Table" sheetId="54" state="visible" r:id="rId54"/>
    <sheet xmlns:r="http://schemas.openxmlformats.org/officeDocument/2006/relationships" name="Selected Quarterly Financial _2" sheetId="55" state="visible" r:id="rId55"/>
    <sheet xmlns:r="http://schemas.openxmlformats.org/officeDocument/2006/relationships" name="Basis of Presentation, Nature_3" sheetId="56" state="visible" r:id="rId56"/>
    <sheet xmlns:r="http://schemas.openxmlformats.org/officeDocument/2006/relationships" name="Investments - Schedule of Amort" sheetId="57" state="visible" r:id="rId57"/>
    <sheet xmlns:r="http://schemas.openxmlformats.org/officeDocument/2006/relationships" name="Investments - Schedule of Amo_2" sheetId="58" state="visible" r:id="rId58"/>
    <sheet xmlns:r="http://schemas.openxmlformats.org/officeDocument/2006/relationships" name="Investments - Summary of Fixed " sheetId="59" state="visible" r:id="rId59"/>
    <sheet xmlns:r="http://schemas.openxmlformats.org/officeDocument/2006/relationships" name="Investments - Additional Inform" sheetId="60" state="visible" r:id="rId60"/>
    <sheet xmlns:r="http://schemas.openxmlformats.org/officeDocument/2006/relationships" name="Investments - Schedule of Net R" sheetId="61" state="visible" r:id="rId61"/>
    <sheet xmlns:r="http://schemas.openxmlformats.org/officeDocument/2006/relationships" name="Investments - Schedule of Recon" sheetId="62" state="visible" r:id="rId62"/>
    <sheet xmlns:r="http://schemas.openxmlformats.org/officeDocument/2006/relationships" name="Investments - Schedule of Equit" sheetId="63" state="visible" r:id="rId63"/>
    <sheet xmlns:r="http://schemas.openxmlformats.org/officeDocument/2006/relationships" name="Investments - Summary of Net In" sheetId="64" state="visible" r:id="rId64"/>
    <sheet xmlns:r="http://schemas.openxmlformats.org/officeDocument/2006/relationships" name="Investments - Schedule of Debt " sheetId="65" state="visible" r:id="rId65"/>
    <sheet xmlns:r="http://schemas.openxmlformats.org/officeDocument/2006/relationships" name="Investments - Summary of Non-co" sheetId="66" state="visible" r:id="rId66"/>
    <sheet xmlns:r="http://schemas.openxmlformats.org/officeDocument/2006/relationships" name="Investments - Summary of Non-_2" sheetId="67" state="visible" r:id="rId67"/>
    <sheet xmlns:r="http://schemas.openxmlformats.org/officeDocument/2006/relationships" name="Investments - Summary of Carryi" sheetId="68" state="visible" r:id="rId68"/>
    <sheet xmlns:r="http://schemas.openxmlformats.org/officeDocument/2006/relationships" name="Intangible Assets, net - Additi" sheetId="69" state="visible" r:id="rId69"/>
    <sheet xmlns:r="http://schemas.openxmlformats.org/officeDocument/2006/relationships" name="Intangible Assets, net - Schedu" sheetId="70" state="visible" r:id="rId70"/>
    <sheet xmlns:r="http://schemas.openxmlformats.org/officeDocument/2006/relationships" name="Intangible Assets, net - Sche_2" sheetId="71" state="visible" r:id="rId71"/>
    <sheet xmlns:r="http://schemas.openxmlformats.org/officeDocument/2006/relationships" name="Earnings (Loss) Per Share - Sch" sheetId="72" state="visible" r:id="rId72"/>
    <sheet xmlns:r="http://schemas.openxmlformats.org/officeDocument/2006/relationships" name="Earnings (Loss) Per Share - S_2" sheetId="73" state="visible" r:id="rId73"/>
    <sheet xmlns:r="http://schemas.openxmlformats.org/officeDocument/2006/relationships" name="Earnings (Loss) Per Share - Add" sheetId="74" state="visible" r:id="rId74"/>
    <sheet xmlns:r="http://schemas.openxmlformats.org/officeDocument/2006/relationships" name="Fair Value Measurements - Addit" sheetId="75" state="visible" r:id="rId75"/>
    <sheet xmlns:r="http://schemas.openxmlformats.org/officeDocument/2006/relationships" name="Fair Value of Financial Measure" sheetId="76" state="visible" r:id="rId76"/>
    <sheet xmlns:r="http://schemas.openxmlformats.org/officeDocument/2006/relationships" name="Fair Value Measurements - Sched" sheetId="77" state="visible" r:id="rId77"/>
    <sheet xmlns:r="http://schemas.openxmlformats.org/officeDocument/2006/relationships" name="Other Comprehensive Income - Su" sheetId="78" state="visible" r:id="rId78"/>
    <sheet xmlns:r="http://schemas.openxmlformats.org/officeDocument/2006/relationships" name="Other Assets - Schedule of Othe" sheetId="79" state="visible" r:id="rId79"/>
    <sheet xmlns:r="http://schemas.openxmlformats.org/officeDocument/2006/relationships" name="Leases - Additional Information" sheetId="80" state="visible" r:id="rId80"/>
    <sheet xmlns:r="http://schemas.openxmlformats.org/officeDocument/2006/relationships" name="Leases - Components of Lease Co" sheetId="81" state="visible" r:id="rId81"/>
    <sheet xmlns:r="http://schemas.openxmlformats.org/officeDocument/2006/relationships" name="Leases - Right-of-Use Lease Ass" sheetId="82" state="visible" r:id="rId82"/>
    <sheet xmlns:r="http://schemas.openxmlformats.org/officeDocument/2006/relationships" name="Leases - Supplemental Cash Flow" sheetId="83" state="visible" r:id="rId83"/>
    <sheet xmlns:r="http://schemas.openxmlformats.org/officeDocument/2006/relationships" name="Leases - Weighted-Average Remai" sheetId="84" state="visible" r:id="rId84"/>
    <sheet xmlns:r="http://schemas.openxmlformats.org/officeDocument/2006/relationships" name="Leases - Maturities of Lease Li" sheetId="85" state="visible" r:id="rId85"/>
    <sheet xmlns:r="http://schemas.openxmlformats.org/officeDocument/2006/relationships" name="Property and Equipment - Schedu" sheetId="86" state="visible" r:id="rId86"/>
    <sheet xmlns:r="http://schemas.openxmlformats.org/officeDocument/2006/relationships" name="Property and Equipment - Additi" sheetId="87" state="visible" r:id="rId87"/>
    <sheet xmlns:r="http://schemas.openxmlformats.org/officeDocument/2006/relationships" name="Property and Equipment - Sche_2" sheetId="88" state="visible" r:id="rId88"/>
    <sheet xmlns:r="http://schemas.openxmlformats.org/officeDocument/2006/relationships" name="Deferred Reinsurance Ceding C_3" sheetId="89" state="visible" r:id="rId89"/>
    <sheet xmlns:r="http://schemas.openxmlformats.org/officeDocument/2006/relationships" name="Deferred Reinsurance Ceding C_4" sheetId="90" state="visible" r:id="rId90"/>
    <sheet xmlns:r="http://schemas.openxmlformats.org/officeDocument/2006/relationships" name="Deferred Policy Acquisition C_3" sheetId="91" state="visible" r:id="rId91"/>
    <sheet xmlns:r="http://schemas.openxmlformats.org/officeDocument/2006/relationships" name="Reinsurance - 2023-2024 Reinsur" sheetId="92" state="visible" r:id="rId92"/>
    <sheet xmlns:r="http://schemas.openxmlformats.org/officeDocument/2006/relationships" name="Reinsurance - 2023-2024 Reins_2" sheetId="93" state="visible" r:id="rId93"/>
    <sheet xmlns:r="http://schemas.openxmlformats.org/officeDocument/2006/relationships" name="Reinsurance - 2023-2024 Reins_3" sheetId="94" state="visible" r:id="rId94"/>
    <sheet xmlns:r="http://schemas.openxmlformats.org/officeDocument/2006/relationships" name="Reinsurance - 2023-2024 Reins_4" sheetId="95" state="visible" r:id="rId95"/>
    <sheet xmlns:r="http://schemas.openxmlformats.org/officeDocument/2006/relationships" name="Reinsurance - 2023-2024 Reins_5" sheetId="96" state="visible" r:id="rId96"/>
    <sheet xmlns:r="http://schemas.openxmlformats.org/officeDocument/2006/relationships" name="Reinsurance - 2023-2024 Reins_6" sheetId="97" state="visible" r:id="rId97"/>
    <sheet xmlns:r="http://schemas.openxmlformats.org/officeDocument/2006/relationships" name="Reinsurance - 2023-2024 Reins_7" sheetId="98" state="visible" r:id="rId98"/>
    <sheet xmlns:r="http://schemas.openxmlformats.org/officeDocument/2006/relationships" name="Reinsurance - Schedule of Effec" sheetId="99" state="visible" r:id="rId99"/>
    <sheet xmlns:r="http://schemas.openxmlformats.org/officeDocument/2006/relationships" name="Reserve for Unpaid Losses - Sum" sheetId="100" state="visible" r:id="rId100"/>
    <sheet xmlns:r="http://schemas.openxmlformats.org/officeDocument/2006/relationships" name="Reserve for Unpaid Losses - Add" sheetId="101" state="visible" r:id="rId101"/>
    <sheet xmlns:r="http://schemas.openxmlformats.org/officeDocument/2006/relationships" name="Reserve for Unpaid Losses - S_2" sheetId="102" state="visible" r:id="rId102"/>
    <sheet xmlns:r="http://schemas.openxmlformats.org/officeDocument/2006/relationships" name="Reserve for Unpaid Losses - S_3" sheetId="103" state="visible" r:id="rId103"/>
    <sheet xmlns:r="http://schemas.openxmlformats.org/officeDocument/2006/relationships" name="Reserve for Unpaid Losses - S_4" sheetId="104" state="visible" r:id="rId104"/>
    <sheet xmlns:r="http://schemas.openxmlformats.org/officeDocument/2006/relationships" name="Reserve for Unpaid Losses - S_5" sheetId="105" state="visible" r:id="rId105"/>
    <sheet xmlns:r="http://schemas.openxmlformats.org/officeDocument/2006/relationships" name="Long-Term Debt - Additional Inf" sheetId="106" state="visible" r:id="rId106"/>
    <sheet xmlns:r="http://schemas.openxmlformats.org/officeDocument/2006/relationships" name="Long-Term Debt - Senior Secured" sheetId="107" state="visible" r:id="rId107"/>
    <sheet xmlns:r="http://schemas.openxmlformats.org/officeDocument/2006/relationships" name="Long-Term Debt - Schedule of Co" sheetId="108" state="visible" r:id="rId108"/>
    <sheet xmlns:r="http://schemas.openxmlformats.org/officeDocument/2006/relationships" name="Long-Term Debt - Schedule of Pr" sheetId="109" state="visible" r:id="rId109"/>
    <sheet xmlns:r="http://schemas.openxmlformats.org/officeDocument/2006/relationships" name="Income Taxes - Summary of Provi" sheetId="110" state="visible" r:id="rId110"/>
    <sheet xmlns:r="http://schemas.openxmlformats.org/officeDocument/2006/relationships" name="Income Taxes - Summary of U.S. " sheetId="111" state="visible" r:id="rId111"/>
    <sheet xmlns:r="http://schemas.openxmlformats.org/officeDocument/2006/relationships" name="Income Taxes - Additional Infor" sheetId="112" state="visible" r:id="rId112"/>
    <sheet xmlns:r="http://schemas.openxmlformats.org/officeDocument/2006/relationships" name="Income Taxes - Components of De" sheetId="113" state="visible" r:id="rId113"/>
    <sheet xmlns:r="http://schemas.openxmlformats.org/officeDocument/2006/relationships" name="Statutory Accounting and Regu_2" sheetId="114" state="visible" r:id="rId114"/>
    <sheet xmlns:r="http://schemas.openxmlformats.org/officeDocument/2006/relationships" name="Accounts Payable and Other Li_3" sheetId="115" state="visible" r:id="rId115"/>
    <sheet xmlns:r="http://schemas.openxmlformats.org/officeDocument/2006/relationships" name="Accrued Bonus Compensation - Ad" sheetId="116" state="visible" r:id="rId116"/>
    <sheet xmlns:r="http://schemas.openxmlformats.org/officeDocument/2006/relationships" name="Related Party Transactions - Ad" sheetId="117" state="visible" r:id="rId117"/>
    <sheet xmlns:r="http://schemas.openxmlformats.org/officeDocument/2006/relationships" name="Employee Benefit Plan - Additio" sheetId="118" state="visible" r:id="rId118"/>
    <sheet xmlns:r="http://schemas.openxmlformats.org/officeDocument/2006/relationships" name="Equity - Additional Information" sheetId="119" state="visible" r:id="rId119"/>
    <sheet xmlns:r="http://schemas.openxmlformats.org/officeDocument/2006/relationships" name="Stock-Based Compensation - Addi" sheetId="120" state="visible" r:id="rId120"/>
    <sheet xmlns:r="http://schemas.openxmlformats.org/officeDocument/2006/relationships" name="Stock-Based Compensation - Sche" sheetId="121" state="visible" r:id="rId121"/>
    <sheet xmlns:r="http://schemas.openxmlformats.org/officeDocument/2006/relationships" name="Stock-Based Compensation - Ad_2" sheetId="122" state="visible" r:id="rId122"/>
    <sheet xmlns:r="http://schemas.openxmlformats.org/officeDocument/2006/relationships" name="Selected Quarterly Financial _3" sheetId="123" state="visible" r:id="rId123"/>
    <sheet xmlns:r="http://schemas.openxmlformats.org/officeDocument/2006/relationships" name="Selected Quarterly Financial _4" sheetId="124" state="visible" r:id="rId124"/>
    <sheet xmlns:r="http://schemas.openxmlformats.org/officeDocument/2006/relationships" name="Subsequent Event - Additional I" sheetId="125" state="visible" r:id="rId125"/>
    <sheet xmlns:r="http://schemas.openxmlformats.org/officeDocument/2006/relationships" name="Schedule II - Condensed Finan_2" sheetId="126" state="visible" r:id="rId126"/>
    <sheet xmlns:r="http://schemas.openxmlformats.org/officeDocument/2006/relationships" name="Schedule II - Condensed Finan_3" sheetId="127" state="visible" r:id="rId127"/>
    <sheet xmlns:r="http://schemas.openxmlformats.org/officeDocument/2006/relationships" name="Schedule II - Condensed Finan_4" sheetId="128" state="visible" r:id="rId128"/>
    <sheet xmlns:r="http://schemas.openxmlformats.org/officeDocument/2006/relationships" name="Schedule V - Valuation Allowa_2" sheetId="129" state="visible" r:id="rId129"/>
    <sheet xmlns:r="http://schemas.openxmlformats.org/officeDocument/2006/relationships" name="Schedule VI - Supplemental In_2" sheetId="130" state="visible" r:id="rId13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Heritage Insurance Holdings, Inc.</t>
        </is>
      </c>
      <c r="C9" s="4" t="inlineStr">
        <is>
          <t xml:space="preserve"> </t>
        </is>
      </c>
      <c r="D9" s="4" t="inlineStr">
        <is>
          <t xml:space="preserve"> </t>
        </is>
      </c>
    </row>
    <row r="10">
      <c r="A10" s="4" t="inlineStr">
        <is>
          <t>Entity Central Index Key</t>
        </is>
      </c>
      <c r="B10" s="4" t="inlineStr">
        <is>
          <t>0001598665</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72955436</v>
      </c>
    </row>
    <row r="18">
      <c r="A18" s="4" t="inlineStr">
        <is>
          <t>Entity Common Stock, Shares Outstanding</t>
        </is>
      </c>
      <c r="B18" s="4" t="inlineStr">
        <is>
          <t xml:space="preserve"> </t>
        </is>
      </c>
      <c r="C18" s="6" t="n">
        <v>30218938</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Title of each class</t>
        </is>
      </c>
      <c r="B22" s="4" t="inlineStr">
        <is>
          <t>Common Stock, par value $0.0001 per share</t>
        </is>
      </c>
      <c r="C22" s="4" t="inlineStr">
        <is>
          <t xml:space="preserve"> </t>
        </is>
      </c>
      <c r="D22" s="4" t="inlineStr">
        <is>
          <t xml:space="preserve"> </t>
        </is>
      </c>
    </row>
    <row r="23">
      <c r="A23" s="4" t="inlineStr">
        <is>
          <t>Trading Symbol(s)</t>
        </is>
      </c>
      <c r="B23" s="4" t="inlineStr">
        <is>
          <t>HRTG</t>
        </is>
      </c>
      <c r="C23" s="4" t="inlineStr">
        <is>
          <t xml:space="preserve"> </t>
        </is>
      </c>
      <c r="D23" s="4" t="inlineStr">
        <is>
          <t xml:space="preserve"> </t>
        </is>
      </c>
    </row>
    <row r="24">
      <c r="A24" s="4" t="inlineStr">
        <is>
          <t>Name of each exchange on which registered</t>
        </is>
      </c>
      <c r="B24" s="4" t="inlineStr">
        <is>
          <t>NYSE</t>
        </is>
      </c>
      <c r="C24" s="4" t="inlineStr">
        <is>
          <t xml:space="preserve"> </t>
        </is>
      </c>
      <c r="D24" s="4" t="inlineStr">
        <is>
          <t xml:space="preserve"> </t>
        </is>
      </c>
    </row>
    <row r="25">
      <c r="A25" s="4" t="inlineStr">
        <is>
          <t>Entity File Number</t>
        </is>
      </c>
      <c r="B25" s="4" t="inlineStr">
        <is>
          <t>001-36462</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45-5338504</t>
        </is>
      </c>
      <c r="C27" s="4" t="inlineStr">
        <is>
          <t xml:space="preserve"> </t>
        </is>
      </c>
      <c r="D27" s="4" t="inlineStr">
        <is>
          <t xml:space="preserve"> </t>
        </is>
      </c>
    </row>
    <row r="28">
      <c r="A28" s="4" t="inlineStr">
        <is>
          <t>Entity Address, Address Line One</t>
        </is>
      </c>
      <c r="B28" s="4" t="inlineStr">
        <is>
          <t>1401 N. Westshore Blvd.</t>
        </is>
      </c>
      <c r="C28" s="4" t="inlineStr">
        <is>
          <t xml:space="preserve"> </t>
        </is>
      </c>
      <c r="D28" s="4" t="inlineStr">
        <is>
          <t xml:space="preserve"> </t>
        </is>
      </c>
    </row>
    <row r="29">
      <c r="A29" s="4" t="inlineStr">
        <is>
          <t>Entity Address, City or Town</t>
        </is>
      </c>
      <c r="B29" s="4" t="inlineStr">
        <is>
          <t>Tampa</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3607</t>
        </is>
      </c>
      <c r="C31" s="4" t="inlineStr">
        <is>
          <t xml:space="preserve"> </t>
        </is>
      </c>
      <c r="D31" s="4" t="inlineStr">
        <is>
          <t xml:space="preserve"> </t>
        </is>
      </c>
    </row>
    <row r="32">
      <c r="A32" s="4" t="inlineStr">
        <is>
          <t>City Area Code</t>
        </is>
      </c>
      <c r="B32" s="4" t="inlineStr">
        <is>
          <t>727</t>
        </is>
      </c>
      <c r="C32" s="4" t="inlineStr">
        <is>
          <t xml:space="preserve"> </t>
        </is>
      </c>
      <c r="D32" s="4" t="inlineStr">
        <is>
          <t xml:space="preserve"> </t>
        </is>
      </c>
    </row>
    <row r="33">
      <c r="A33" s="4" t="inlineStr">
        <is>
          <t>Local Phone Number</t>
        </is>
      </c>
      <c r="B33" s="4" t="inlineStr">
        <is>
          <t>362-72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 xml:space="preserve">Plante &amp; Moran, PLLC, </t>
        </is>
      </c>
      <c r="C38" s="4" t="inlineStr">
        <is>
          <t xml:space="preserve"> </t>
        </is>
      </c>
      <c r="D38" s="4" t="inlineStr">
        <is>
          <t xml:space="preserve"> </t>
        </is>
      </c>
    </row>
    <row r="39">
      <c r="A39" s="4" t="inlineStr">
        <is>
          <t>Auditor Location</t>
        </is>
      </c>
      <c r="B39" s="4" t="inlineStr">
        <is>
          <t>Chicago, Illinois</t>
        </is>
      </c>
      <c r="C39" s="4" t="inlineStr">
        <is>
          <t xml:space="preserve"> </t>
        </is>
      </c>
      <c r="D39" s="4" t="inlineStr">
        <is>
          <t xml:space="preserve"> </t>
        </is>
      </c>
    </row>
    <row r="40">
      <c r="A40" s="4" t="inlineStr">
        <is>
          <t>Auditor Firm ID</t>
        </is>
      </c>
      <c r="B40" s="4" t="inlineStr">
        <is>
          <t>166</t>
        </is>
      </c>
      <c r="C40" s="4" t="inlineStr">
        <is>
          <t xml:space="preserve"> </t>
        </is>
      </c>
      <c r="D40" s="4" t="inlineStr">
        <is>
          <t xml:space="preserve"> </t>
        </is>
      </c>
    </row>
    <row r="41">
      <c r="A41" s="4" t="inlineStr">
        <is>
          <t>Documents Incorporated by Reference</t>
        </is>
      </c>
      <c r="B41" s="4" t="inlineStr">
        <is>
          <t>DOCUMENTS INCORPORATED BY REFERENCE Portions of the Registrant’s Proxy Statement for its Annual Meeting of Stockholders are incorporated by reference into Part III of this Annual Report on Form 10-K, provided that if such Proxy Statement is not filed with the Securities and Exchange Commission within 120 days after the end of the fiscal year covered by this Form 10-K, an amendment to this Form 10-K shall be filed no later than the end of such 120-day period.</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Business and Significant Accounting Policies and Practic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Nature of Business and Significant Accounting Policies and Practices</t>
        </is>
      </c>
      <c r="B4" s="4" t="inlineStr">
        <is>
          <t>Note 1. Basis of Presentation, Nature of Business and Significant Accounting Policies and Practices Business Description Heritage Insurance Holdings, Inc. is an insurance holding company. Our insurance subsidiaries are Heritage Property &amp; Casualty Insurance Company (“Heritage P&amp;C”), Zephyr Insurance Company (“Zephyr”), Narragansett Bay Insurance Company (“NBIC”) and Pawtucket Insurance Company (“PIC”). PIC is currently inactive and has no policies in force or outstanding claims. Our other subsidiaries include: Heritage MGA, LLC (“MGA”), the managing general agent that manages substantially all aspects of our insurance subsidiaries’ business; Contractors’ Alliance Network, LLC, our vendor network manager; Skye Lane Properties, LLC, our property management subsidiary; Osprey Re Ltd., our reinsurance subsidiary that may provide a portion of the reinsurance protection purchased by our insurance subsidiaries; Heritage Insurance Claims, LLC, an inactive subsidiary reserved for future development; Zephyr Acquisition Company (“ZAC”); NBIC Holdings, Inc., and NBIC Service Company which provides services to NBIC. Our primary products are personal and commercial residential insurance, which we currently offer in Alabama, California, Connecticut, Delaware, Florida, Georgia, Hawaii, Maryland, Massachusetts, Mississippi, New Jersey, New York, North Carolina, Rhode Island, South Carolina, and Virginia. We conduct our operations under a single reporting segment. Basis of Presentation The consolidated financial statements include the accounts of Heritage Insurance Holdings, Inc. and its wholly-owned subsidiaries. The accompanying consolidated financial statements include the accounts of the Company and all other entities in which the Company has a controlling financial interest (none of which are variable interest entities). All intercompany accounts and transactions have been eliminated in consolidation. Reclassification We reclassified certain amounts in the 2021 consolidated statement of cash flows to conform to the 2023 presentation, relating to the presentation of "Net realized losses and impairment losses". Use of Estimates The preparation of consolidated financial statements in conformity with United States Generally Accepted Accounting Principles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 Cash and Cash Equivalents The Company’s cash and cash equivalents include demand deposits with financial institutions and short-term, highly-liquid financial instruments with original maturities of three months or less when purchased. The carrying amounts reported in the consolidated balance sheets for interest bearing deposits approximate their fair value because of the short maturity of these financial instruments. To the extent there are negative cash balances with any individual financial institution, the Company excludes the negative amount from cash and cash equivalents neg ative cash balances and reports as accounts payable and other liabilities. Restricted Cash Restricted cash related to individual state regulatory deposits of $ 9.7 million and $ 6.7 million as of December 31, 2023 and 2022, respectively. The Company earned interest income of $ 26,052 and $ 12,612 on its restricted cash deposits. Investments Fixed-Maturity Securities The Company classifies all of its investments in debt securities as available-for-sale and reports them at fair value. Subsequent to its acquisition of debt securities available-for-sale, the Company records changes in value through the date of disposition as unrealized holding gains and losses, net of tax effects, and includes them as a component of other comprehensive income. Refer to Note 2 “Investments” to these consolidated financial statements for further information. Short-term Securities Short-terms securities have an original maturity of less than one year and are carried at amortized cost, which approximates fair value. Accumulated Other Comprehensive Income Accumulated other comprehensive income consists solely of unrealized gains and losses on debt securities available-for-sale, net of tax. Investment Gains and Losses Net realized investment gains and losses are included as a component of pre-tax revenues based upon specific identification of the investments sold on the trade date. Included in net realized and unrealized gains (losses) are credit impairment losses on invested assets other than those investments accounted for using the equity method of accounting described in the “Allowance for Credit Losses” and “Impairment of Other Investments” section discussed below. Allowance for Credit Losses (Available-for-Sale-Debt Securities) The impairment model for available-for-sale (“AFS”) debt securities differs from the current expected credit loss (“CECL”) methodology applied for held to maturity debt securities because AFS debt securities are measured at fair value rather than amortized cost.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Under the guidance, an entity may no longer consider the length of time fair value has been less than amortized cost. As of December 31, 2023 and 2022, management evaluated and determined a credit allowance was not significant to the financial statements. Other Investments Non-Consolidating Variable Interest Entities (“VIEs”) Company holds certain passive investments as described in Note 2 " Investments " to these financial statements. The Company determines at the inception of each arrangement whether an entity in which it has made an investment or in which it has other variable interests is considered a variable interest entity ("VIE"). The Company consolidates VIEs when it is determined to be the primary beneficiary. The Company is the primary beneficiary of a VIE when it has the power to direct activities that most significantly affect the economic performance of the VIE and has the obligation to absorb the majority of their losses or entitled to benefits. If the Company is not the primary beneficiary in a VIE, it will account for the investment or other variable interests in a VIE in accordance with applicable GAAP. For the year ended December 31, 2023 and 2022, the Company was not the primary beneficiary to any of its other investments and therefore considered the other investments as non-consolidated VIEs. Equity securities that do not result in consolidation and are not accounted for under the equity method, are measured at fair value. Equity securities without a readily determinable fair value are reported at cost, less impairment, unless we identify observable price changes in orderly transactions for the identical or a similar investment of the same issuer (measurement alternative). Changes in fair value are reflected in the Company’s consolidated statements of operations. Certain other investments provide the Company with monthly or quarterly return on capital on a regular schedule. Impairment of Other Investments The Company maintains various interests in other investments without a readily determinable fair value that are evaluated for impairment at each reporting period. When such events or changes occur, the Company evaluates the estimated present value of future cash flows compared to its cost basis in the investment to evaluate whether there may be an impairment. For the year ended December 31, 2023, the Company recorded $2 .2 million impairment charges on its other investments. For the year ended December 31, 2022, the Company recorded no impairment charges on its other investments. Fair Value Major categories of financial assets and liabilities are measured at fair value on a recurring basis. Certain assets and liabilities are measured at fair value on a nonrecurring basis when impaired, which include long-lived assets, and other investments that the Company cannot significantly influence. 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we would transact is analyzed. Assumptions that market participants would use when pricing the asset or liability, such as inherent risk, transfer restrictions, and risk of non-performance, are considered. The Company estimates the fair value of its investments using the closing prices on the last business day of the reporting period, obtained from active markets such as the NYSE and NASDAQ. For securities for which quoted prices in active markets are unavailable, the Company uses observable inputs such as quoted prices in inactive markets, quoted prices in active markets for similar instruments, benchmark interest rates, broker quotes and other relevant inputs. The Company does not have any investments in its portfolio which require the use of unobservable inputs. The Company’s estimate of fair value reflects the interest rate environment that existed as of the close of business on December 31, 2023. Changes in interest rates after December 31, 2023 may affect the fair value of the Company’s investments. The Company’s non-financial assets, such as intangible assets, are carried at cost until there are indicators of impairment and are recorded at fair value only when an impairment charge is recognized. Refer to Note 3 “ Intangible Assets, net ” to these consolidated financial statements for further information on our 2021 and 2022 goodwill impairment charges. At December 31, 2022, all goodwill had been written off. Long term debt is recorded at carrying value, Refer to Note 14 “ Long-Term Debt” to these consolidated financial statements for further information. Premiums The Company records direct and assumed premiums written as revenue on a daily pro rata basis over the contract period of the related in force policies or reinsurance contract. For any portion of premiums not earned at the end of the reporting period, the Company records an unearned premium liability. Premiums receivable represents amounts due from our policyholders for billed premiums and related policy fees. We perform a policy-level evaluation to determine the extent to which the balance of premiums receivable exceeds the balance of unearned premiums. When we receive payments on amounts previously charged off, we reduce bad debt expense in the period we receive the payment. Balances in premiums receivable and the associated allowance account are removed upon cancellation of the policy due to non-payment. An allowance of $ 1.3 million and $ 451,600 was recorded as of December 31, 2023 and 2022, respectively. Bad debt expense related to uncollectible premiums and agent commission due back to the Company for cancelled policies was $ 855,750 , $ 0 and $ 0 for the years ended December 31, 2023, 2022 and 2021, respectively. When the Company receives premium payments from policyholders prior to the effective date of the related policy, the Company records an advance premiums liability. On the policy effective date, the Company reduces the advance premium liability and records the premiums as described above. Policy Acquisition Costs The Company incurs policy acquisition costs that vary with, and are directly related to, the production of new business. Policy acquisition costs consist of the following four items: (i) commissions paid to outside agents at the time of policy issuance; (ii) policy administration fees paid to a third-party administrator at the time of policy issuance; (iii) premium taxes; and (iv) inspection fees. The Company capitalizes policy acquisition costs to the extent recoverable, then the Company amortizes those costs over the contract period of the related policy. We earn ceding commission on our quota share reinsurance contracts. Our accounting policy is to allocate ceding commission between policy acquisition costs and general and administrative expenses for financial reporting purposes. Ceding commission is allocated between policy acquisition costs and general and administrative expenses based upon the proportion these costs bear to production of new business. For the years ended December 31, 2023, 2022, and 2021, we earned ceding commission income of $ 64.8 million, $ 61.9 million and $ 62.7 million of which $ 48.7 million, $ 46.5 million and $ 47.1 million was allocable to policy acquisition costs. Ceding commission income is deferred and recognized over the quota share contract period. The amount and rate of ceding reinsurance commissions earned on the net quota share contract can slide within a prescribed minimum and maximum, depending on loss performance and how future losses develop. Premium Deficiency Reserve At each reporting date, the Company determines whether it has a premium deficiency. A premium deficiency would result if the sum of the Company’s expected losses, deferred policy acquisition costs, and policy maintenance costs (such as costs to store records and costs incurred to collect premiums and pay commissions) exceeded the Company’s related unearned premiums plus investment income. Should the Company determine that a premium deficiency exists, the Company would write off the unrecoverable portion of deferred policy acquisition cost. At December 31, 2023 and 2022, the Company has recorded no premium deficiency reserve. Reinsurance The Company follows industry practice of reinsuring a portion of our risks. Reinsurance involves transferring, or “ceding”, all or a portion of the risk exposure on policies the Company writes to another insurer, known as a reinsurer. To the extent that the Company’s reinsurers are unable to meet the obligations they assume under the Company’s reinsurance agreements, the Company remains liable for the entire insured loss. As a result, a reasonable possibility exists that an estimated recovery may change significantly in the near term from the amounts included in the Company’s consolidated financial statements. The Company’s reinsurance agreements are generally short-term, prospective contracts. The Company records an asset, prepaid reinsurance premiums, and a liability, reinsurance payable, for the entire contract amount upon commencement of new reinsurance agreements. The Company amortizes its prepaid reinsurance premiums over the 12-month contract period. When the Company incurs losses recoverable under its reinsurance program, the Company records amounts recoverable from its reinsurers on paid losses plus an estimate of amounts recoverable on unpaid losses. The estimate of amounts recoverable on unpaid losses is a function of the Company’s liability for unpaid losses associated with the reinsured policies; therefore, the amount changes in conjunction with any changes to the estimate of unpaid losses. Given that an estimate of amounts recoverable from reinsurers on unpaid losses may change at any point in the future because of its relation to the Company’s reserves for unpaid losses, a reasonable possibility exists that an estimated recovery may change significantly from initial estimates. The Company remains liable for claims payments if any reinsurer is unable to meet its obligations under the reinsurance agreements. Failure of reinsurers to honor their obligations could result in losses to the Company. The Company evaluates the financial condition of its reinsurers and monitors concentration of credit risk arising from similar geographic regions, activities or economics characteristics of the reinsurers to minimize its exposure to significant losses from reinsurer insolvencies. The Company contracts with a diverse population of reinsurers to secure its annual reinsurance coverage, for which the excess of loss treaties generally become effective June 1st each year. Allowance for Credit Losses for Reinsurance Recoverables The allowance for credit losses for reinsurance recoverable is evaluated based on historical loss experience adjusted for current events and reasonable and supportable forecasts from both internal and external sources. The Company monitors the credit quality of its reinsurance recoverables through the use of A.M. Best’s Financial Strength rating ("FSR"), or in the absence of an FSR consideration of credit ratings issued by approved rating agencies such as S&amp;P, Moody’s, or Fitch. At December 31, 2023, the determination of the allowance for credit losses on reinsurance recoverables included analysis of (i) reinsurance recoverable balances by reinsurer FSR, (ii) estimated payment patterns associated with the claims underlying the reinsurance balances and (iii) historical default rates by reinsurer FSR as published by A.M. Best. In addition to the quantitative analysis, qualitative factors considered include but are not limited to (i) global reinsurer capital level, (ii) reinsurance market trends, (iii) the interest rate environment and (iv) the stressed global economy. Reinsurance recoverables are reported on the consolidated balance sheets net of the CECL allowance, if any. Long-Lived Assets—Property and Equipment Property and equipment is stated at cost less accumulated depreciation and amortization. Depreciation is calculated on a straight-line basis over the estimated useful lives as follows: building— 40 years ; computer hardware and software 3-years ; office and furniture equipment— 3 to 7 years . Leasehold improvements are amortized over the shorter of the lease term or the asset’s useful life. Expenditures for improvements are capitalized to the property accounts. Replacements and maintenance and repairs that do not improve or extend the life of the respective assets are expensed as incurred. Capitalized Software Costs associated with the implementation of certain internal systems are capitalized and carried at the amount capitalized less accumulated amortization once placed in service and are included as a component of fixed assets on the Company’s consolidated balance sheet. Costs capitalized include internal personnel costs, external developer costs, and interest. The implementation costs relate to systems built on software which the Company purchased or licensed and developed both internally and with third party vendors. As such, capitalized costs will be amortized over the term of the useful life of the software. Leases We lease office space under finance and operating leases with expiration dates through 2031 . We determine whether an arrangement constitutes a lease and record lease liabilities and right-of-use assets on our consolidated balance sheets at lease commencement. We primarily use our incremental borrowing rates for our operating leases (rates are not readily determinable) and implicit rates for our financing leases in determining the present value of lease payments. We measure right-of-use assets based on the corresponding lease liability adjusted for (i) payments made to the lessor at or before the commencement date, (ii) initial direct costs we incur and (iii) tenant incentives under the lease. We begin recognizing rent expense when the lessor makes the underlying asset available to us, we do not assume renewals or early terminations unless we are reasonably certain to exercise these options at commencement, and we do not allocate consideration between lease and non-lease components. For short-term leases, we record rent expense in our consolidated statements of operations on a straight-line basis over the lease term and record variable lease payments as incurred. Goodw ill and Intangible Assets When the Company acquires a subsidiary or other business where it exerts significant influence, the fair value of the net tangible and intangible assets acquired is determined and compared to the amount paid for the subsidiary or business acquired. Any excess of the amount paid over the fair value of those net assets is considered to be goodwill. Any excess of carrying value over fair value is written down as an impairment. This evaluation is performed annually, during the fourth quarter or more frequently if facts and circumstances warrant. An impairment loss would be recognized if, and to the extent that, the carrying value of goodwill exceeded the implied value. The remaining balance of goodwill was written off during the second quarter of 2022. Acquired intangible assets are amortized over their useful lives on a straight-line basis over the period of expected benefit, generally up to 15 years . Intangible assets are assessed for impairment generally when events or circumstances indicate a potential impairment. If it is determined that the carrying amount of the asset is not recoverable, the asset is written down to fair value and an impairment loss is recognized. The Company recorded an impairment of $ 767,000 associated with our construction affiliate resulting from changes to its operations. The Company did not identify any impairment indicators during the year ended December 31, 2022 and 2021. Unpaid Losses and Loss Adjustment Expenses The Company’s reserves for unpaid losses and loss adjustment expenses represent the estimated ultimate cost of settling all reported claims plus all claims we incurred related to insured events that have occurred as of the reporting date, but that policyholders have not yet reported to the Company (incurred but not reported, or “IBNR”). The reserve for unpaid losses is the estimate of amounts necessary to settle all reported and unreported incurred claims for the ultimate cost of insured losses, based upon the facts of each case and the Company’s experience with similar cases. Salvage and subrogation are deducted from the reserve for claims and claims expense on a cash basis. The establishment of appropriate reserves, including reserves for catastrophe losses, is an inherently uncertain and complex process. Reserve estimates are primarily derived using an actuarial estimation process in which historical loss patterns are applied to actual paid losses and reported losses (paid losses plus individual case reserves established by claim adjusters) for an accident or report year to create an estimate of how losses are likely to develop over time. Development factors are calculated quarterly and periodically throughout the year for data elements such as claims reported and settled, paid losses, and paid losses combined with case reserves. The historical development patterns for these data elements are used as the assumptions to calculate reserve estimates, including the reserves for reported and unreported claims. Reserve estimates are regularly reviewed and updated, using the most current information available. Any resulting re-estimates are reflected in current results of operations. The Company reports its reserves for unpaid losses and loss adjustment expenses gross of the amounts related to unpaid losses recoverable from reinsurers and reports loss and loss adjustment expenses net of amounts ceded to reinsurers. The Company does not discount its loss reserves for financial statement purposes. Other Revenue Our insurance affiliates may charge policyholders a policy fee on each policy written. The Company recognizes the income immediately when collected, which coincide with related service obligations. The Company also charges pay-plan fees to policyholders that pay its premiums in more than one installment and records the fees as income when collected. Other income also includes rental income due under non-cancelable leases for space at the Company’s commercial property. Assessments Guaranty fund and other insurance-related assessments imposed upon the Company’s insurance company affiliates are recorded as policy acquisition costs in the period the regulatory agency imposes the assessment. To recover assessments which are paid in advance to the guaranty fund or other insurance-related entity, the Company recoups such assessments from our policyholders in the form of a policy surcharge. Once the recoupment period begins, the entire recoupment amount is recorded as an asset on our balance sheet. There were no such assessments during the periods presented. The Company collects pass through assessments imposed upon policyholders as a policy surcharge and records the amounts collected as a liability until the Company remits the amounts to the regulatory agency that imposed the assessment. Convertible Notes In August 2017 and September 2017, the Company issued collectively $ 136.8 million of 5.875 % Convertible Senior Notes (the “Convertible Notes”) due August 1, 2037 . As of December 31, 2023, the Company has approximately $ 885,000 of the Convertible Notes outstanding. This amount is net of $ 21.1 million of Convertible Notes reacquired and held by an insurance company subsidiary. Refer to Note 14 “ Long-Term Debt” to these consolidated financial statements for further information . Stock-Based Compensation The Company measures stock-based compensation at the grant date based on the fair value of the award and recognizes stock-based compensation expense over the requisite vesting period in accordance with ASC Topic 718, Compensation—Stock Compensation . For awards with performance-based vesting conditions expense is not recognized until it is determined that it is probable the performance-based conditions will be met. When achievement of a performance-based condition is probable, a catch-up of expense will be recorded as if the award had been vesting on a straight line basis from the award date. The award will continue to be expensed on a straight-line basis until probability of achieving the performance-based conditions changes, if applicable. Earnings Per Share Basic net earnings per share is computed by dividing net income by the weighted average number of common shares outstanding during the reporting period. Diluted net earnings per share is computed by dividing net income by the weighted average number of common and common equivalent shares outstanding during the reported period. Common equivalent shares include incremental shares from diluted vested and unvested shares of restricted common stock and convertible notes outstanding during the period based on the "if converted" method under the guidance of ASU 2020-06, adopted by the Company on January 1, 2022. Income tax Income taxes are accounted for under the asset and liability method, that recognizes the amount of income taxes payable or refundable for the current year and recognizes deferred tax assets and liabilities based on the tax rates expected to be in effect during the periods in which the temporary differences reverse. Temporary differences arise when income or expenses are recognized in different periods in the consolidated financial statements than on the tax returns. The effect on deferred tax assets and liabilities of a change in tax rates is recognized in income in the period that includes the enactment date. Deferred tax assets are reduced by a valuation allowance if it is more likely than not that all, or some portion, of the benefits related to deferred tax assets will not be realized. Income taxes includes both estimated federal and state income taxes. Accounting Pronouncements Adopted In March 2022, the FASB issued ASU 2022-02, “2022-02 Financial Instruments-Credit Losses” (Topic 326): Troubled Debt Restructurings and Vintage Disclosures (“ASU 2022-02”). ASU 2022-02 requires that an entity disclose current-period gross write-offs by year of origination for financing receivables and net investments in leases. ASU 2022-02 is effective for annual periods beginning after December 15, 2022, including interim periods within those periods. Early adoption is permitted. The Company adopted ASU 2022-02 during the first quarter of 2023 with no impact to its financial statements. Accounting Pronouncements Not Yet Adopted The Company describes below recent pronouncements that may have a significant effect on its consolidated financial statements or on its disclosures upon future adoption. The Company does not discuss recent pronouncements that are not anticipated to have an impact on, or are unrelated to, its financial condition, results of operations, or related disclosures In June 2022, the FASB issued ASU 2022-03 , Fair Value Measurement of Equity Securities Subject to Contractual Sale Restrictions (“ASU 2022-03”). ASU 2022-03 clarifies that a contractual sales restriction on an equity security is not considered when determining the security's fair value. This ASU was issued to eliminate diversity in practice by clarifying that contractual arrangements restricting an entity's ability to sell the security for a certain period of time is a characteristic of the reporting entity and should not be contemplated when determining the security's fair value. ASU 2022-03 requires new disclosures that provide investors with information about the restriction, including the nature and remaining duration of the restriction. The ASU is effective for annual periods beginning after December 15, 2023, including interim periods within those annual periods. Early adoption is permitted. The Company does not hold any equity securities that are subject to this new guidance. In November 2023, the FASB issued ASU 2023-07, Improvements to Reportable Segment Disclosures ("ASU 2023-07"). ASU 2023-07 amends disclosure requirements for segment reporting by modifying and adding disclosure requirements. The additional disclosure requirements include the following on both an interim and annual basis: (i) significant segment expenses that are regularly provided to the chief operating decision maker ("CODM"); (ii) amounts for "other segment items" by reportable segment and a description of its composition; and (iii) the title and position of the CODM and an explanation of how the CODM uses the reported measure(s) of segment profit or loss in assessing segment performance and deciding how to allocate resources. In addition, ASU 2023-07 requires all annual disclosures about a reportable segment’s profit or loss and assets currently required by Topic 280, Segment Reporting, to now be disclosed in interim periods. ASU 2023-07 is effective for annual periods beginning after December 15, 2023, and interim periods within fiscal years beginning after December 15, 2024. Early adoption is permitted. As it requires disclosure only, ASU 2023-07 will not have an impact on our financial condition or results of operations. In December of 2023, the FASB issued ASU 2023-09, “Income Taxes (Topic 740): Improvements to Income Tax Disclosures.” The updated accounting guidance requires expanded income tax disclosures, including the disaggregation of existing disclosures related to the effective tax rate reconciliation and income taxes paid. The guidance is effective for fiscal years beginning after December 15, 2024. Prospective application is required, with retrospective application permitted. The Company is currently evaluating the effect the updated guidance will have on its financial statement disclosures. Although there are several other new accounting pronouncements issued by the FASB, the Company does not believe any of these account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Unpaid Losses - Summary of Reserve for Unpaid Losses (Detail) - USD ($) $ in Thousands</t>
        </is>
      </c>
      <c r="B1" s="2" t="inlineStr">
        <is>
          <t>12 Months Ended</t>
        </is>
      </c>
    </row>
    <row r="2">
      <c r="B2" s="2" t="inlineStr">
        <is>
          <t>Dec. 31, 2023</t>
        </is>
      </c>
      <c r="C2" s="2" t="inlineStr">
        <is>
          <t>Dec. 31, 2022</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Balance, beginning of period</t>
        </is>
      </c>
      <c r="B4" s="5" t="n">
        <v>1131807</v>
      </c>
      <c r="C4" s="5" t="n">
        <v>590166</v>
      </c>
      <c r="D4" s="5" t="n">
        <v>659341</v>
      </c>
    </row>
    <row r="5">
      <c r="A5" s="4" t="inlineStr">
        <is>
          <t>Less: reinsurance recoverable on unpaid losses</t>
        </is>
      </c>
      <c r="B5" s="6" t="n">
        <v>759681</v>
      </c>
      <c r="C5" s="6" t="n">
        <v>301757</v>
      </c>
      <c r="D5" s="6" t="n">
        <v>397688</v>
      </c>
    </row>
    <row r="6">
      <c r="A6" s="4" t="inlineStr">
        <is>
          <t>Net balance, beginning of period</t>
        </is>
      </c>
      <c r="B6" s="6" t="n">
        <v>372126</v>
      </c>
      <c r="C6" s="6" t="n">
        <v>288409</v>
      </c>
      <c r="D6" s="6" t="n">
        <v>261653</v>
      </c>
    </row>
    <row r="7">
      <c r="A7" s="3" t="inlineStr">
        <is>
          <t>Incurred related to:</t>
        </is>
      </c>
      <c r="B7" s="4" t="inlineStr">
        <is>
          <t xml:space="preserve"> </t>
        </is>
      </c>
      <c r="C7" s="4" t="inlineStr">
        <is>
          <t xml:space="preserve"> </t>
        </is>
      </c>
      <c r="D7" s="4" t="inlineStr">
        <is>
          <t xml:space="preserve"> </t>
        </is>
      </c>
    </row>
    <row r="8">
      <c r="A8" s="4" t="inlineStr">
        <is>
          <t>Current year</t>
        </is>
      </c>
      <c r="B8" s="6" t="n">
        <v>427702</v>
      </c>
      <c r="C8" s="6" t="n">
        <v>497428</v>
      </c>
      <c r="D8" s="6" t="n">
        <v>430907</v>
      </c>
    </row>
    <row r="9">
      <c r="A9" s="4" t="inlineStr">
        <is>
          <t>Prior years</t>
        </is>
      </c>
      <c r="B9" s="6" t="n">
        <v>-1573</v>
      </c>
      <c r="C9" s="6" t="n">
        <v>3734</v>
      </c>
      <c r="D9" s="6" t="n">
        <v>-3537</v>
      </c>
    </row>
    <row r="10">
      <c r="A10" s="4" t="inlineStr">
        <is>
          <t>Total incurred</t>
        </is>
      </c>
      <c r="B10" s="6" t="n">
        <v>426129</v>
      </c>
      <c r="C10" s="6" t="n">
        <v>501162</v>
      </c>
      <c r="D10" s="6" t="n">
        <v>427370</v>
      </c>
    </row>
    <row r="11">
      <c r="A11" s="3" t="inlineStr">
        <is>
          <t>Paid related to:</t>
        </is>
      </c>
      <c r="B11" s="4" t="inlineStr">
        <is>
          <t xml:space="preserve"> </t>
        </is>
      </c>
      <c r="C11" s="4" t="inlineStr">
        <is>
          <t xml:space="preserve"> </t>
        </is>
      </c>
      <c r="D11" s="4" t="inlineStr">
        <is>
          <t xml:space="preserve"> </t>
        </is>
      </c>
    </row>
    <row r="12">
      <c r="A12" s="4" t="inlineStr">
        <is>
          <t>Current year</t>
        </is>
      </c>
      <c r="B12" s="6" t="n">
        <v>232827</v>
      </c>
      <c r="C12" s="6" t="n">
        <v>267319</v>
      </c>
      <c r="D12" s="6" t="n">
        <v>247903</v>
      </c>
    </row>
    <row r="13">
      <c r="A13" s="4" t="inlineStr">
        <is>
          <t>Prior years</t>
        </is>
      </c>
      <c r="B13" s="6" t="n">
        <v>141270</v>
      </c>
      <c r="C13" s="6" t="n">
        <v>150126</v>
      </c>
      <c r="D13" s="6" t="n">
        <v>152711</v>
      </c>
    </row>
    <row r="14">
      <c r="A14" s="4" t="inlineStr">
        <is>
          <t>Total paid</t>
        </is>
      </c>
      <c r="B14" s="6" t="n">
        <v>374097</v>
      </c>
      <c r="C14" s="6" t="n">
        <v>417445</v>
      </c>
      <c r="D14" s="6" t="n">
        <v>400614</v>
      </c>
    </row>
    <row r="15">
      <c r="A15" s="4" t="inlineStr">
        <is>
          <t>Net balance, end of period</t>
        </is>
      </c>
      <c r="B15" s="6" t="n">
        <v>424158</v>
      </c>
      <c r="C15" s="6" t="n">
        <v>372126</v>
      </c>
      <c r="D15" s="6" t="n">
        <v>288409</v>
      </c>
    </row>
    <row r="16">
      <c r="A16" s="4" t="inlineStr">
        <is>
          <t>Plus: reinsurance recoverable on unpaid losses</t>
        </is>
      </c>
      <c r="B16" s="6" t="n">
        <v>421797</v>
      </c>
      <c r="C16" s="6" t="n">
        <v>759681</v>
      </c>
      <c r="D16" s="6" t="n">
        <v>301757</v>
      </c>
    </row>
    <row r="17">
      <c r="A17" s="4" t="inlineStr">
        <is>
          <t>Balance, end of period</t>
        </is>
      </c>
      <c r="B17" s="5" t="n">
        <v>845955</v>
      </c>
      <c r="C17" s="5" t="n">
        <v>1131807</v>
      </c>
      <c r="D17" s="5" t="n">
        <v>59016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 for Unpaid Losses - Additional Information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Unpaid losses and loss adjustment expenses</t>
        </is>
      </c>
      <c r="B4" s="5" t="n">
        <v>424158</v>
      </c>
      <c r="C4" s="5" t="n">
        <v>372126</v>
      </c>
      <c r="D4" s="5" t="n">
        <v>288409</v>
      </c>
      <c r="E4" s="5" t="n">
        <v>261653</v>
      </c>
    </row>
    <row r="5">
      <c r="A5" s="4" t="inlineStr">
        <is>
          <t>Unpaid losses and loss adjustment expenses attributable to IBNR net of reinsurance recoverable</t>
        </is>
      </c>
      <c r="B5" s="6" t="n">
        <v>264464</v>
      </c>
      <c r="C5" s="4" t="inlineStr">
        <is>
          <t xml:space="preserve"> </t>
        </is>
      </c>
      <c r="D5" s="4" t="inlineStr">
        <is>
          <t xml:space="preserve"> </t>
        </is>
      </c>
      <c r="E5" s="4" t="inlineStr">
        <is>
          <t xml:space="preserve"> </t>
        </is>
      </c>
    </row>
    <row r="6">
      <c r="A6" s="4" t="inlineStr">
        <is>
          <t>Unpaid losses and loss adjustment expenses attributable to IBNR net of reinsurance recoverable, net reserves and looses and loss adjustment expenses</t>
        </is>
      </c>
      <c r="B6" s="5" t="n">
        <v>276600</v>
      </c>
      <c r="C6" s="4" t="inlineStr">
        <is>
          <t xml:space="preserve"> </t>
        </is>
      </c>
      <c r="D6" s="4" t="inlineStr">
        <is>
          <t xml:space="preserve"> </t>
        </is>
      </c>
      <c r="E6" s="4" t="inlineStr">
        <is>
          <t xml:space="preserve"> </t>
        </is>
      </c>
    </row>
    <row r="7">
      <c r="A7" s="4" t="inlineStr">
        <is>
          <t>Net reserves for unpaid losses and loss adjustment expenses, percentage</t>
        </is>
      </c>
      <c r="B7" s="12" t="n">
        <v>0.652</v>
      </c>
      <c r="C7" s="4" t="inlineStr">
        <is>
          <t xml:space="preserve"> </t>
        </is>
      </c>
      <c r="D7" s="4" t="inlineStr">
        <is>
          <t xml:space="preserve"> </t>
        </is>
      </c>
      <c r="E7" s="4" t="inlineStr">
        <is>
          <t xml:space="preserve"> </t>
        </is>
      </c>
    </row>
    <row r="8">
      <c r="A8" s="4" t="inlineStr">
        <is>
          <t>Losses incurred favorable development</t>
        </is>
      </c>
      <c r="B8" s="5" t="n">
        <v>-1573</v>
      </c>
      <c r="C8" s="6" t="n">
        <v>3734</v>
      </c>
      <c r="D8" s="5" t="n">
        <v>-3537</v>
      </c>
      <c r="E8" s="4" t="inlineStr">
        <is>
          <t xml:space="preserve"> </t>
        </is>
      </c>
    </row>
    <row r="9">
      <c r="A9" s="4" t="inlineStr">
        <is>
          <t>Losses incurred adverse development</t>
        </is>
      </c>
      <c r="B9" s="4" t="inlineStr">
        <is>
          <t xml:space="preserve"> </t>
        </is>
      </c>
      <c r="C9" s="5" t="n">
        <v>-3700</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 for Unpaid Losses - Summary of Incurred Loss and Allocated Loss Adjustment Expenses, Net of Reinsurance (Detail) $ in Thousands</t>
        </is>
      </c>
      <c r="B1" s="2" t="inlineStr">
        <is>
          <t>Dec. 31, 2023 USD ($) Claim</t>
        </is>
      </c>
      <c r="C1" s="2" t="inlineStr">
        <is>
          <t>Dec. 31, 2022 USD ($)</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Loss and Allocated Loss Adjustment Expenses, Net of Reinsurance</t>
        </is>
      </c>
      <c r="B3" s="5" t="n">
        <v>296087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BNR Reserves</t>
        </is>
      </c>
      <c r="B4" s="6" t="n">
        <v>26446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ident Year 2014 And Pri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ims Develo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Loss and Allocated Loss Adjustment Expenses, Net of Reinsurance</t>
        </is>
      </c>
      <c r="B7" s="6" t="n">
        <v>285015</v>
      </c>
      <c r="C7" s="5" t="n">
        <v>285114</v>
      </c>
      <c r="D7" s="5" t="n">
        <v>285026</v>
      </c>
      <c r="E7" s="5" t="n">
        <v>284675</v>
      </c>
      <c r="F7" s="5" t="n">
        <v>284426</v>
      </c>
      <c r="G7" s="5" t="n">
        <v>284662</v>
      </c>
      <c r="H7" s="5" t="n">
        <v>283992</v>
      </c>
      <c r="I7" s="5" t="n">
        <v>282344</v>
      </c>
      <c r="J7" s="5" t="n">
        <v>284361</v>
      </c>
      <c r="K7" s="5" t="n">
        <v>288316</v>
      </c>
    </row>
    <row r="8">
      <c r="A8" s="4" t="inlineStr">
        <is>
          <t>Net IBNR Reserves</t>
        </is>
      </c>
      <c r="B8" s="5" t="n">
        <v>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orted Claims | Claim</t>
        </is>
      </c>
      <c r="B9" s="6" t="n">
        <v>849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ident Year 201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Loss and Allocated Loss Adjustment Expenses, Net of Reinsurance</t>
        </is>
      </c>
      <c r="B12" s="5" t="n">
        <v>206077</v>
      </c>
      <c r="C12" s="6" t="n">
        <v>204944</v>
      </c>
      <c r="D12" s="6" t="n">
        <v>204961</v>
      </c>
      <c r="E12" s="6" t="n">
        <v>205437</v>
      </c>
      <c r="F12" s="6" t="n">
        <v>206011</v>
      </c>
      <c r="G12" s="6" t="n">
        <v>205164</v>
      </c>
      <c r="H12" s="6" t="n">
        <v>203792</v>
      </c>
      <c r="I12" s="6" t="n">
        <v>197744</v>
      </c>
      <c r="J12" s="5" t="n">
        <v>179255</v>
      </c>
      <c r="K12" s="4" t="inlineStr">
        <is>
          <t xml:space="preserve"> </t>
        </is>
      </c>
    </row>
    <row r="13">
      <c r="A13" s="4" t="inlineStr">
        <is>
          <t>Net IBNR Reserves</t>
        </is>
      </c>
      <c r="B13" s="5" t="n">
        <v>5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orted Claims | Claim</t>
        </is>
      </c>
      <c r="B14" s="6" t="n">
        <v>261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ident Year 2016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ims Develo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urred Loss and Allocated Loss Adjustment Expenses, Net of Reinsurance</t>
        </is>
      </c>
      <c r="B17" s="5" t="n">
        <v>250707</v>
      </c>
      <c r="C17" s="6" t="n">
        <v>249315</v>
      </c>
      <c r="D17" s="6" t="n">
        <v>250482</v>
      </c>
      <c r="E17" s="6" t="n">
        <v>250067</v>
      </c>
      <c r="F17" s="6" t="n">
        <v>250235</v>
      </c>
      <c r="G17" s="6" t="n">
        <v>250990</v>
      </c>
      <c r="H17" s="6" t="n">
        <v>242611</v>
      </c>
      <c r="I17" s="5" t="n">
        <v>237207</v>
      </c>
      <c r="J17" s="4" t="inlineStr">
        <is>
          <t xml:space="preserve"> </t>
        </is>
      </c>
      <c r="K17" s="4" t="inlineStr">
        <is>
          <t xml:space="preserve"> </t>
        </is>
      </c>
    </row>
    <row r="18">
      <c r="A18" s="4" t="inlineStr">
        <is>
          <t>Net IBNR Reserves</t>
        </is>
      </c>
      <c r="B18" s="5" t="n">
        <v>5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orted Claims | Claim</t>
        </is>
      </c>
      <c r="B19" s="6" t="n">
        <v>276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ident Year 2017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urred Loss and Allocated Loss Adjustment Expenses, Net of Reinsurance</t>
        </is>
      </c>
      <c r="B22" s="5" t="n">
        <v>220944</v>
      </c>
      <c r="C22" s="6" t="n">
        <v>211386</v>
      </c>
      <c r="D22" s="6" t="n">
        <v>195602</v>
      </c>
      <c r="E22" s="6" t="n">
        <v>194618</v>
      </c>
      <c r="F22" s="6" t="n">
        <v>192749</v>
      </c>
      <c r="G22" s="6" t="n">
        <v>195240</v>
      </c>
      <c r="H22" s="5" t="n">
        <v>189163</v>
      </c>
      <c r="I22" s="4" t="inlineStr">
        <is>
          <t xml:space="preserve"> </t>
        </is>
      </c>
      <c r="J22" s="4" t="inlineStr">
        <is>
          <t xml:space="preserve"> </t>
        </is>
      </c>
      <c r="K22" s="4" t="inlineStr">
        <is>
          <t xml:space="preserve"> </t>
        </is>
      </c>
    </row>
    <row r="23">
      <c r="A23" s="4" t="inlineStr">
        <is>
          <t>Net IBNR Reserves</t>
        </is>
      </c>
      <c r="B23" s="5" t="n">
        <v>270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orted Claims | Claim</t>
        </is>
      </c>
      <c r="B24" s="6" t="n">
        <v>733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ident Year 2018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Loss and Allocated Loss Adjustment Expenses, Net of Reinsurance</t>
        </is>
      </c>
      <c r="B27" s="5" t="n">
        <v>210310</v>
      </c>
      <c r="C27" s="6" t="n">
        <v>207569</v>
      </c>
      <c r="D27" s="6" t="n">
        <v>198064</v>
      </c>
      <c r="E27" s="6" t="n">
        <v>192474</v>
      </c>
      <c r="F27" s="6" t="n">
        <v>193672</v>
      </c>
      <c r="G27" s="5" t="n">
        <v>199565</v>
      </c>
      <c r="H27" s="4" t="inlineStr">
        <is>
          <t xml:space="preserve"> </t>
        </is>
      </c>
      <c r="I27" s="4" t="inlineStr">
        <is>
          <t xml:space="preserve"> </t>
        </is>
      </c>
      <c r="J27" s="4" t="inlineStr">
        <is>
          <t xml:space="preserve"> </t>
        </is>
      </c>
      <c r="K27" s="4" t="inlineStr">
        <is>
          <t xml:space="preserve"> </t>
        </is>
      </c>
    </row>
    <row r="28">
      <c r="A28" s="4" t="inlineStr">
        <is>
          <t>Net IBNR Reserves</t>
        </is>
      </c>
      <c r="B28" s="5" t="n">
        <v>10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ported Claims | Claim</t>
        </is>
      </c>
      <c r="B29" s="6" t="n">
        <v>3449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ident Year 2019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urred Loss and Allocated Loss Adjustment Expenses, Net of Reinsurance</t>
        </is>
      </c>
      <c r="B32" s="5" t="n">
        <v>239936</v>
      </c>
      <c r="C32" s="6" t="n">
        <v>237250</v>
      </c>
      <c r="D32" s="6" t="n">
        <v>230691</v>
      </c>
      <c r="E32" s="6" t="n">
        <v>231545</v>
      </c>
      <c r="F32" s="5" t="n">
        <v>258876</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IBNR Reserves</t>
        </is>
      </c>
      <c r="B33" s="5" t="n">
        <v>30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ported Claims | Claim</t>
        </is>
      </c>
      <c r="B34" s="6" t="n">
        <v>2637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cident Year 202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Loss and Allocated Loss Adjustment Expenses, Net of Reinsurance</t>
        </is>
      </c>
      <c r="B37" s="5" t="n">
        <v>374606</v>
      </c>
      <c r="C37" s="6" t="n">
        <v>372212</v>
      </c>
      <c r="D37" s="6" t="n">
        <v>362108</v>
      </c>
      <c r="E37" s="5" t="n">
        <v>37005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IBNR Reserves</t>
        </is>
      </c>
      <c r="B38" s="5" t="n">
        <v>157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ported Claims | Claim</t>
        </is>
      </c>
      <c r="B39" s="6" t="n">
        <v>3984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ident Year 202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Loss and Allocated Loss Adjustment Expenses, Net of Reinsurance</t>
        </is>
      </c>
      <c r="B42" s="5" t="n">
        <v>355722</v>
      </c>
      <c r="C42" s="6" t="n">
        <v>357677</v>
      </c>
      <c r="D42" s="5" t="n">
        <v>38894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IBNR Reserves</t>
        </is>
      </c>
      <c r="B43" s="5" t="n">
        <v>1319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ported Claims | Claim</t>
        </is>
      </c>
      <c r="B44" s="6" t="n">
        <v>3312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ccident Year 202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ims Develo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urred Loss and Allocated Loss Adjustment Expenses, Net of Reinsurance</t>
        </is>
      </c>
      <c r="B47" s="5" t="n">
        <v>429315</v>
      </c>
      <c r="C47" s="5" t="n">
        <v>44781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IBNR Reserves</t>
        </is>
      </c>
      <c r="B48" s="5" t="n">
        <v>6984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ported Claims | Claim</t>
        </is>
      </c>
      <c r="B49" s="6" t="n">
        <v>4186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cident Year 202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ims Develo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urred Loss and Allocated Loss Adjustment Expenses, Net of Reinsurance</t>
        </is>
      </c>
      <c r="B52" s="5" t="n">
        <v>38824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IBNR Reserves</t>
        </is>
      </c>
      <c r="B53" s="5" t="n">
        <v>13353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ported Claims | Claim</t>
        </is>
      </c>
      <c r="B54" s="6" t="n">
        <v>1904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erve for Unpaid Losses - Summary of Cumulative Paid Losses and Allocated Loss Adjustment Expenses, Net of Reinsurance (Detail) - USD ($) $ in Thousands</t>
        </is>
      </c>
      <c r="B1" s="2" t="inlineStr">
        <is>
          <t>Dec. 31, 2023</t>
        </is>
      </c>
      <c r="C1" s="2" t="inlineStr">
        <is>
          <t>Dec. 31, 2022</t>
        </is>
      </c>
      <c r="D1" s="2" t="inlineStr">
        <is>
          <t>Dec. 31, 2021</t>
        </is>
      </c>
      <c r="E1" s="2" t="inlineStr">
        <is>
          <t>Dec. 31, 2020</t>
        </is>
      </c>
      <c r="F1" s="2" t="inlineStr">
        <is>
          <t>Dec. 31, 2019</t>
        </is>
      </c>
      <c r="G1" s="2" t="inlineStr">
        <is>
          <t>Dec. 31, 2018</t>
        </is>
      </c>
      <c r="H1" s="2" t="inlineStr">
        <is>
          <t>Dec. 31, 2017</t>
        </is>
      </c>
      <c r="I1" s="2" t="inlineStr">
        <is>
          <t>Dec. 31, 2016</t>
        </is>
      </c>
      <c r="J1" s="2" t="inlineStr">
        <is>
          <t>Dec. 31, 2015</t>
        </is>
      </c>
      <c r="K1" s="2" t="inlineStr">
        <is>
          <t>Dec. 31, 2014</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umulative Paid Losses and Allocated Loss Adjustment Expenses, Net of Reinsurance</t>
        </is>
      </c>
      <c r="B3" s="5" t="n">
        <v>254249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ident Year 2014 And Prio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mulative Paid Losses and Allocated Loss Adjustment Expenses, Net of Reinsurance</t>
        </is>
      </c>
      <c r="B6" s="6" t="n">
        <v>284965</v>
      </c>
      <c r="C6" s="5" t="n">
        <v>284631</v>
      </c>
      <c r="D6" s="5" t="n">
        <v>283982</v>
      </c>
      <c r="E6" s="5" t="n">
        <v>282899</v>
      </c>
      <c r="F6" s="5" t="n">
        <v>281275</v>
      </c>
      <c r="G6" s="5" t="n">
        <v>278974</v>
      </c>
      <c r="H6" s="5" t="n">
        <v>272957</v>
      </c>
      <c r="I6" s="5" t="n">
        <v>263465</v>
      </c>
      <c r="J6" s="5" t="n">
        <v>254758</v>
      </c>
      <c r="K6" s="5" t="n">
        <v>222198</v>
      </c>
    </row>
    <row r="7">
      <c r="A7" s="4" t="inlineStr">
        <is>
          <t>Accident Year 2015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ims Develo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Paid Losses and Allocated Loss Adjustment Expenses, Net of Reinsurance</t>
        </is>
      </c>
      <c r="B9" s="6" t="n">
        <v>204149</v>
      </c>
      <c r="C9" s="6" t="n">
        <v>202848</v>
      </c>
      <c r="D9" s="6" t="n">
        <v>201495</v>
      </c>
      <c r="E9" s="6" t="n">
        <v>199600</v>
      </c>
      <c r="F9" s="6" t="n">
        <v>197524</v>
      </c>
      <c r="G9" s="6" t="n">
        <v>192967</v>
      </c>
      <c r="H9" s="6" t="n">
        <v>181672</v>
      </c>
      <c r="I9" s="6" t="n">
        <v>162654</v>
      </c>
      <c r="J9" s="5" t="n">
        <v>103918</v>
      </c>
      <c r="K9" s="4" t="inlineStr">
        <is>
          <t xml:space="preserve"> </t>
        </is>
      </c>
    </row>
    <row r="10">
      <c r="A10" s="4" t="inlineStr">
        <is>
          <t>Accident Year 2016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mulative Paid Losses and Allocated Loss Adjustment Expenses, Net of Reinsurance</t>
        </is>
      </c>
      <c r="B12" s="6" t="n">
        <v>249901</v>
      </c>
      <c r="C12" s="6" t="n">
        <v>246826</v>
      </c>
      <c r="D12" s="6" t="n">
        <v>244820</v>
      </c>
      <c r="E12" s="6" t="n">
        <v>241875</v>
      </c>
      <c r="F12" s="6" t="n">
        <v>238868</v>
      </c>
      <c r="G12" s="6" t="n">
        <v>233540</v>
      </c>
      <c r="H12" s="6" t="n">
        <v>211512</v>
      </c>
      <c r="I12" s="5" t="n">
        <v>132679</v>
      </c>
      <c r="J12" s="4" t="inlineStr">
        <is>
          <t xml:space="preserve"> </t>
        </is>
      </c>
      <c r="K12" s="4" t="inlineStr">
        <is>
          <t xml:space="preserve"> </t>
        </is>
      </c>
    </row>
    <row r="13">
      <c r="A13" s="4" t="inlineStr">
        <is>
          <t>Accident Year 2017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ims Develo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Paid Losses and Allocated Loss Adjustment Expenses, Net of Reinsurance</t>
        </is>
      </c>
      <c r="B15" s="6" t="n">
        <v>163068</v>
      </c>
      <c r="C15" s="6" t="n">
        <v>194079</v>
      </c>
      <c r="D15" s="6" t="n">
        <v>188928</v>
      </c>
      <c r="E15" s="6" t="n">
        <v>184313</v>
      </c>
      <c r="F15" s="6" t="n">
        <v>178622</v>
      </c>
      <c r="G15" s="6" t="n">
        <v>169743</v>
      </c>
      <c r="H15" s="5" t="n">
        <v>103148</v>
      </c>
      <c r="I15" s="4" t="inlineStr">
        <is>
          <t xml:space="preserve"> </t>
        </is>
      </c>
      <c r="J15" s="4" t="inlineStr">
        <is>
          <t xml:space="preserve"> </t>
        </is>
      </c>
      <c r="K15" s="4" t="inlineStr">
        <is>
          <t xml:space="preserve"> </t>
        </is>
      </c>
    </row>
    <row r="16">
      <c r="A16" s="4" t="inlineStr">
        <is>
          <t>Accident Year 2018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ive Paid Losses and Allocated Loss Adjustment Expenses, Net of Reinsurance</t>
        </is>
      </c>
      <c r="B18" s="6" t="n">
        <v>206965</v>
      </c>
      <c r="C18" s="6" t="n">
        <v>199007</v>
      </c>
      <c r="D18" s="6" t="n">
        <v>187386</v>
      </c>
      <c r="E18" s="6" t="n">
        <v>170301</v>
      </c>
      <c r="F18" s="6" t="n">
        <v>152592</v>
      </c>
      <c r="G18" s="5" t="n">
        <v>84552</v>
      </c>
      <c r="H18" s="4" t="inlineStr">
        <is>
          <t xml:space="preserve"> </t>
        </is>
      </c>
      <c r="I18" s="4" t="inlineStr">
        <is>
          <t xml:space="preserve"> </t>
        </is>
      </c>
      <c r="J18" s="4" t="inlineStr">
        <is>
          <t xml:space="preserve"> </t>
        </is>
      </c>
      <c r="K18" s="4" t="inlineStr">
        <is>
          <t xml:space="preserve"> </t>
        </is>
      </c>
    </row>
    <row r="19">
      <c r="A19" s="4" t="inlineStr">
        <is>
          <t>Accident Year 2019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Paid Losses and Allocated Loss Adjustment Expenses, Net of Reinsurance</t>
        </is>
      </c>
      <c r="B21" s="6" t="n">
        <v>232805</v>
      </c>
      <c r="C21" s="6" t="n">
        <v>222246</v>
      </c>
      <c r="D21" s="6" t="n">
        <v>207714</v>
      </c>
      <c r="E21" s="6" t="n">
        <v>185667</v>
      </c>
      <c r="F21" s="5" t="n">
        <v>124664</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ident Year 202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Paid Losses and Allocated Loss Adjustment Expenses, Net of Reinsurance</t>
        </is>
      </c>
      <c r="B24" s="6" t="n">
        <v>346651</v>
      </c>
      <c r="C24" s="6" t="n">
        <v>336574</v>
      </c>
      <c r="D24" s="6" t="n">
        <v>311539</v>
      </c>
      <c r="E24" s="5" t="n">
        <v>21054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ident Year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Paid Losses and Allocated Loss Adjustment Expenses, Net of Reinsurance</t>
        </is>
      </c>
      <c r="B27" s="6" t="n">
        <v>327719</v>
      </c>
      <c r="C27" s="6" t="n">
        <v>300731</v>
      </c>
      <c r="D27" s="5" t="n">
        <v>21383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ident Year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mulative Paid Losses and Allocated Loss Adjustment Expenses, Net of Reinsurance</t>
        </is>
      </c>
      <c r="B30" s="6" t="n">
        <v>328881</v>
      </c>
      <c r="C30" s="5" t="n">
        <v>22014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ident Year 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ims Develo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Paid Losses and Allocated Loss Adjustment Expenses, Net of Reinsurance</t>
        </is>
      </c>
      <c r="B33" s="5" t="n">
        <v>19739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Unpaid Losses - Summary of Reconciliation of Reserve Balances to Liability for Unpaid Loss and Loss Adjustment Expenses (Detail) - USD ($) $ in Thousands</t>
        </is>
      </c>
      <c r="B1" s="2" t="inlineStr">
        <is>
          <t>Dec. 31, 2023</t>
        </is>
      </c>
      <c r="C1" s="2" t="inlineStr">
        <is>
          <t>Dec. 31, 2022</t>
        </is>
      </c>
      <c r="D1" s="2" t="inlineStr">
        <is>
          <t>Dec. 31, 2021</t>
        </is>
      </c>
      <c r="E1" s="2" t="inlineStr">
        <is>
          <t>Dec. 31, 2020</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Unpaid Loss and Allocated Loss Adjustment Expense, Net of Reinsurance</t>
        </is>
      </c>
      <c r="B3" s="5" t="n">
        <v>412020</v>
      </c>
      <c r="C3" s="4" t="inlineStr">
        <is>
          <t xml:space="preserve"> </t>
        </is>
      </c>
      <c r="D3" s="4" t="inlineStr">
        <is>
          <t xml:space="preserve"> </t>
        </is>
      </c>
      <c r="E3" s="4" t="inlineStr">
        <is>
          <t xml:space="preserve"> </t>
        </is>
      </c>
    </row>
    <row r="4">
      <c r="A4" s="4" t="inlineStr">
        <is>
          <t>Reinsurance recoverable on unpaid losses</t>
        </is>
      </c>
      <c r="B4" s="6" t="n">
        <v>421797</v>
      </c>
      <c r="C4" s="5" t="n">
        <v>759681</v>
      </c>
      <c r="D4" s="5" t="n">
        <v>301757</v>
      </c>
      <c r="E4" s="5" t="n">
        <v>397688</v>
      </c>
    </row>
    <row r="5">
      <c r="A5" s="4" t="inlineStr">
        <is>
          <t>Unpaid Unallocated Loss Adjustment Expense</t>
        </is>
      </c>
      <c r="B5" s="6" t="n">
        <v>12138</v>
      </c>
      <c r="C5" s="4" t="inlineStr">
        <is>
          <t xml:space="preserve"> </t>
        </is>
      </c>
      <c r="D5" s="4" t="inlineStr">
        <is>
          <t xml:space="preserve"> </t>
        </is>
      </c>
      <c r="E5" s="4" t="inlineStr">
        <is>
          <t xml:space="preserve"> </t>
        </is>
      </c>
    </row>
    <row r="6">
      <c r="A6" s="4" t="inlineStr">
        <is>
          <t>Unpaid losses and loss adjustment expenses</t>
        </is>
      </c>
      <c r="B6" s="5" t="n">
        <v>845955</v>
      </c>
      <c r="C6" s="5" t="n">
        <v>1131807</v>
      </c>
      <c r="D6" s="5" t="n">
        <v>590166</v>
      </c>
      <c r="E6" s="5" t="n">
        <v>65934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Reserve for Unpaid Losses - Summary of Average Annual Percentage Payout of Incurred Claims by Age, Net of Reinsurance (Detail)</t>
        </is>
      </c>
      <c r="B1" s="2" t="inlineStr">
        <is>
          <t>Dec. 31, 2023</t>
        </is>
      </c>
    </row>
    <row r="2">
      <c r="A2" s="3" t="inlineStr">
        <is>
          <t>Insurance [Abstract]</t>
        </is>
      </c>
      <c r="B2" s="4" t="inlineStr">
        <is>
          <t xml:space="preserve"> </t>
        </is>
      </c>
    </row>
    <row r="3">
      <c r="A3" s="4" t="inlineStr">
        <is>
          <t>Average Annual Percentage Payout of Incurred Losses by Age, Net of Reinsurance Year - 1</t>
        </is>
      </c>
      <c r="B3" s="11" t="n">
        <v>0.55</v>
      </c>
    </row>
    <row r="4">
      <c r="A4" s="4" t="inlineStr">
        <is>
          <t>Average Annual Percentage Payout of Incurred Losses by Age, Net of Reinsurance Year - 2</t>
        </is>
      </c>
      <c r="B4" s="11" t="n">
        <v>0.28</v>
      </c>
    </row>
    <row r="5">
      <c r="A5" s="4" t="inlineStr">
        <is>
          <t>Average Annual Percentage Payout of Incurred Losses by Age, Net of Reinsurance Year - 3</t>
        </is>
      </c>
      <c r="B5" s="11" t="n">
        <v>0.08</v>
      </c>
    </row>
    <row r="6">
      <c r="A6" s="4" t="inlineStr">
        <is>
          <t>Average Annual Percentage Payout of Incurred Losses by Age, Net of Reinsurance Year - 4</t>
        </is>
      </c>
      <c r="B6" s="11" t="n">
        <v>0.03</v>
      </c>
    </row>
    <row r="7">
      <c r="A7" s="4" t="inlineStr">
        <is>
          <t>Average Annual Percentage Payout of Incurred Losses by Age, Net of Reinsurance Year - 5</t>
        </is>
      </c>
      <c r="B7" s="11" t="n">
        <v>0.03</v>
      </c>
    </row>
    <row r="8">
      <c r="A8" s="4" t="inlineStr">
        <is>
          <t>Average Annual Percentage Payout of Incurred Losses by Age, Net of Reinsurance Thereafter</t>
        </is>
      </c>
      <c r="B8" s="11" t="n">
        <v>0.0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ng-Term Debt - Additional Information (Detail) - USD ($)</t>
        </is>
      </c>
      <c r="D1" s="2" t="inlineStr">
        <is>
          <t>1 Months Ended</t>
        </is>
      </c>
      <c r="F1" s="2" t="inlineStr">
        <is>
          <t>12 Months Ended</t>
        </is>
      </c>
    </row>
    <row r="2">
      <c r="B2" s="2" t="inlineStr">
        <is>
          <t>Sep. 29, 2023</t>
        </is>
      </c>
      <c r="C2" s="2" t="inlineStr">
        <is>
          <t>Aug. 01, 2022</t>
        </is>
      </c>
      <c r="D2" s="2" t="inlineStr">
        <is>
          <t>Nov. 30, 2022</t>
        </is>
      </c>
      <c r="E2" s="2" t="inlineStr">
        <is>
          <t>Oct. 31, 2017</t>
        </is>
      </c>
      <c r="F2" s="2" t="inlineStr">
        <is>
          <t>Dec. 31, 2023</t>
        </is>
      </c>
      <c r="G2" s="2" t="inlineStr">
        <is>
          <t>Dec. 31, 2022</t>
        </is>
      </c>
      <c r="H2" s="2" t="inlineStr">
        <is>
          <t>Dec. 31, 2021</t>
        </is>
      </c>
      <c r="I2" s="2" t="inlineStr">
        <is>
          <t>Jul. 31, 2022</t>
        </is>
      </c>
      <c r="J2" s="2" t="inlineStr">
        <is>
          <t>Jul. 29, 2022</t>
        </is>
      </c>
      <c r="K2" s="2" t="inlineStr">
        <is>
          <t>Jan. 31, 2022</t>
        </is>
      </c>
      <c r="L2" s="2" t="inlineStr">
        <is>
          <t>Dec. 31, 2018</t>
        </is>
      </c>
      <c r="M2" s="2" t="inlineStr">
        <is>
          <t>Sep. 30, 2017</t>
        </is>
      </c>
      <c r="N2" s="2" t="inlineStr">
        <is>
          <t>Aug.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 net</t>
        </is>
      </c>
      <c r="B4" s="4" t="inlineStr">
        <is>
          <t xml:space="preserve"> </t>
        </is>
      </c>
      <c r="C4" s="4" t="inlineStr">
        <is>
          <t xml:space="preserve"> </t>
        </is>
      </c>
      <c r="D4" s="4" t="inlineStr">
        <is>
          <t xml:space="preserve"> </t>
        </is>
      </c>
      <c r="E4" s="4" t="inlineStr">
        <is>
          <t xml:space="preserve"> </t>
        </is>
      </c>
      <c r="F4" s="5" t="n">
        <v>119732000</v>
      </c>
      <c r="G4" s="5" t="n">
        <v>128943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Instrument, annual principal payment</t>
        </is>
      </c>
      <c r="B5" s="4" t="inlineStr">
        <is>
          <t xml:space="preserve"> </t>
        </is>
      </c>
      <c r="C5" s="5" t="n">
        <v>109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nstrument, periodic payment, interest</t>
        </is>
      </c>
      <c r="B6" s="4" t="inlineStr">
        <is>
          <t xml:space="preserve"> </t>
        </is>
      </c>
      <c r="C6" s="5" t="n">
        <v>32004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amortized issuance and debt discount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42700</v>
      </c>
      <c r="L7" s="4" t="inlineStr">
        <is>
          <t xml:space="preserve"> </t>
        </is>
      </c>
      <c r="M7" s="4" t="inlineStr">
        <is>
          <t xml:space="preserve"> </t>
        </is>
      </c>
      <c r="N7" s="4" t="inlineStr">
        <is>
          <t xml:space="preserve"> </t>
        </is>
      </c>
    </row>
    <row r="8">
      <c r="A8" s="4" t="inlineStr">
        <is>
          <t>Repurchase of convertible notes</t>
        </is>
      </c>
      <c r="B8" s="4" t="inlineStr">
        <is>
          <t xml:space="preserve"> </t>
        </is>
      </c>
      <c r="C8" s="4" t="inlineStr">
        <is>
          <t xml:space="preserve"> </t>
        </is>
      </c>
      <c r="D8" s="4" t="inlineStr">
        <is>
          <t xml:space="preserve"> </t>
        </is>
      </c>
      <c r="E8" s="4" t="inlineStr">
        <is>
          <t xml:space="preserve"> </t>
        </is>
      </c>
      <c r="F8" s="6" t="n">
        <v>0</v>
      </c>
      <c r="G8" s="6" t="n">
        <v>22529000</v>
      </c>
      <c r="H8" s="5"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ederal Home Loan Bank Of Atlant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rate</t>
        </is>
      </c>
      <c r="B11" s="9" t="n">
        <v>0.051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tes maturity date</t>
        </is>
      </c>
      <c r="B12" s="4" t="inlineStr">
        <is>
          <t>Mar. 28,  2025</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paid</t>
        </is>
      </c>
      <c r="B13" s="4" t="inlineStr">
        <is>
          <t xml:space="preserve"> </t>
        </is>
      </c>
      <c r="C13" s="4" t="inlineStr">
        <is>
          <t xml:space="preserve"> </t>
        </is>
      </c>
      <c r="D13" s="4" t="inlineStr">
        <is>
          <t xml:space="preserve"> </t>
        </is>
      </c>
      <c r="E13" s="4" t="inlineStr">
        <is>
          <t xml:space="preserve"> </t>
        </is>
      </c>
      <c r="F13" s="6" t="n">
        <v>723770</v>
      </c>
      <c r="G13" s="6" t="n">
        <v>601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HLB advanc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0.03094</v>
      </c>
      <c r="M14" s="4" t="inlineStr">
        <is>
          <t xml:space="preserve"> </t>
        </is>
      </c>
      <c r="N14" s="4" t="inlineStr">
        <is>
          <t xml:space="preserve"> </t>
        </is>
      </c>
    </row>
    <row r="15">
      <c r="A15" s="4" t="inlineStr">
        <is>
          <t>Cash loan received under advance from FHL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9200000</v>
      </c>
      <c r="M15" s="4" t="inlineStr">
        <is>
          <t xml:space="preserve"> </t>
        </is>
      </c>
      <c r="N15" s="4" t="inlineStr">
        <is>
          <t xml:space="preserve"> </t>
        </is>
      </c>
    </row>
    <row r="16">
      <c r="A16" s="4" t="inlineStr">
        <is>
          <t>Required fair value of reinvestment in FHLB common stock.</t>
        </is>
      </c>
      <c r="B16" s="4" t="inlineStr">
        <is>
          <t xml:space="preserve"> </t>
        </is>
      </c>
      <c r="C16" s="4" t="inlineStr">
        <is>
          <t xml:space="preserve"> </t>
        </is>
      </c>
      <c r="D16" s="4" t="inlineStr">
        <is>
          <t xml:space="preserve"> </t>
        </is>
      </c>
      <c r="E16" s="4" t="inlineStr">
        <is>
          <t xml:space="preserve"> </t>
        </is>
      </c>
      <c r="F16" s="6" t="n">
        <v>1400000</v>
      </c>
      <c r="G16" s="4" t="inlineStr">
        <is>
          <t xml:space="preserve"> </t>
        </is>
      </c>
      <c r="H16" s="4" t="inlineStr">
        <is>
          <t xml:space="preserve"> </t>
        </is>
      </c>
      <c r="I16" s="4" t="inlineStr">
        <is>
          <t xml:space="preserve"> </t>
        </is>
      </c>
      <c r="J16" s="4" t="inlineStr">
        <is>
          <t xml:space="preserve"> </t>
        </is>
      </c>
      <c r="K16" s="4" t="inlineStr">
        <is>
          <t xml:space="preserve"> </t>
        </is>
      </c>
      <c r="L16" s="5" t="n">
        <v>1400000</v>
      </c>
      <c r="M16" s="4" t="inlineStr">
        <is>
          <t xml:space="preserve"> </t>
        </is>
      </c>
      <c r="N16" s="4" t="inlineStr">
        <is>
          <t xml:space="preserve"> </t>
        </is>
      </c>
    </row>
    <row r="17">
      <c r="A17" s="4" t="inlineStr">
        <is>
          <t>Estimated fair value of collateral with FHLB</t>
        </is>
      </c>
      <c r="B17" s="4" t="inlineStr">
        <is>
          <t xml:space="preserve"> </t>
        </is>
      </c>
      <c r="C17" s="4" t="inlineStr">
        <is>
          <t xml:space="preserve"> </t>
        </is>
      </c>
      <c r="D17" s="4" t="inlineStr">
        <is>
          <t xml:space="preserve"> </t>
        </is>
      </c>
      <c r="E17" s="4" t="inlineStr">
        <is>
          <t xml:space="preserve"> </t>
        </is>
      </c>
      <c r="F17" s="6" t="n">
        <v>263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ederal Home Loan Bank Des Moin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paid</t>
        </is>
      </c>
      <c r="B20" s="4" t="inlineStr">
        <is>
          <t xml:space="preserve"> </t>
        </is>
      </c>
      <c r="C20" s="4" t="inlineStr">
        <is>
          <t xml:space="preserve"> </t>
        </is>
      </c>
      <c r="D20" s="4" t="inlineStr">
        <is>
          <t xml:space="preserve"> </t>
        </is>
      </c>
      <c r="E20" s="4" t="inlineStr">
        <is>
          <t xml:space="preserve"> </t>
        </is>
      </c>
      <c r="F20" s="6" t="n">
        <v>72500</v>
      </c>
      <c r="G20" s="6" t="n">
        <v>17719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ederal Home Loan Bank Bost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paid</t>
        </is>
      </c>
      <c r="B23" s="4" t="inlineStr">
        <is>
          <t xml:space="preserve"> </t>
        </is>
      </c>
      <c r="C23" s="4" t="inlineStr">
        <is>
          <t xml:space="preserve"> </t>
        </is>
      </c>
      <c r="D23" s="4" t="inlineStr">
        <is>
          <t xml:space="preserve"> </t>
        </is>
      </c>
      <c r="E23" s="4" t="inlineStr">
        <is>
          <t xml:space="preserve"> </t>
        </is>
      </c>
      <c r="F23" s="6" t="n">
        <v>145200</v>
      </c>
      <c r="G23" s="6" t="n">
        <v>1739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Heritage Insurance Holding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purchase of convertible notes</t>
        </is>
      </c>
      <c r="B26" s="4" t="inlineStr">
        <is>
          <t xml:space="preserve"> </t>
        </is>
      </c>
      <c r="C26" s="4" t="inlineStr">
        <is>
          <t xml:space="preserve"> </t>
        </is>
      </c>
      <c r="D26" s="4" t="inlineStr">
        <is>
          <t xml:space="preserve"> </t>
        </is>
      </c>
      <c r="E26" s="4" t="inlineStr">
        <is>
          <t xml:space="preserve"> </t>
        </is>
      </c>
      <c r="F26" s="5" t="n">
        <v>0</v>
      </c>
      <c r="G26" s="6" t="n">
        <v>22529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Heritage Insurance Holdings, Inc. [Member] | Convertible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purchase of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1700000</v>
      </c>
      <c r="L29" s="4" t="inlineStr">
        <is>
          <t xml:space="preserve"> </t>
        </is>
      </c>
      <c r="M29" s="4" t="inlineStr">
        <is>
          <t xml:space="preserve"> </t>
        </is>
      </c>
      <c r="N29" s="4" t="inlineStr">
        <is>
          <t xml:space="preserve"> </t>
        </is>
      </c>
    </row>
    <row r="30">
      <c r="A30" s="4" t="inlineStr">
        <is>
          <t>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utstanding borrowing capacity amount</t>
        </is>
      </c>
      <c r="B32" s="4" t="inlineStr">
        <is>
          <t xml:space="preserve"> </t>
        </is>
      </c>
      <c r="C32" s="4" t="inlineStr">
        <is>
          <t xml:space="preserve"> </t>
        </is>
      </c>
      <c r="D32" s="5" t="n">
        <v>1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purchase of convertible notes</t>
        </is>
      </c>
      <c r="B33" s="4" t="inlineStr">
        <is>
          <t xml:space="preserve"> </t>
        </is>
      </c>
      <c r="C33" s="4" t="inlineStr">
        <is>
          <t xml:space="preserve"> </t>
        </is>
      </c>
      <c r="D33" s="5" t="n">
        <v>109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tible Senior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36800000</v>
      </c>
      <c r="N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9" t="n">
        <v>0.05875</v>
      </c>
      <c r="N37" s="9" t="n">
        <v>0.05875</v>
      </c>
    </row>
    <row r="38">
      <c r="A38" s="4" t="inlineStr">
        <is>
          <t>Notes maturity date</t>
        </is>
      </c>
      <c r="B38" s="4" t="inlineStr">
        <is>
          <t xml:space="preserve"> </t>
        </is>
      </c>
      <c r="C38" s="4" t="inlineStr">
        <is>
          <t xml:space="preserve"> </t>
        </is>
      </c>
      <c r="D38" s="4" t="inlineStr">
        <is>
          <t xml:space="preserve"> </t>
        </is>
      </c>
      <c r="E38" s="4" t="inlineStr">
        <is>
          <t xml:space="preserve"> </t>
        </is>
      </c>
      <c r="F38" s="4" t="inlineStr">
        <is>
          <t>Aug.  01,  2037</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payments term</t>
        </is>
      </c>
      <c r="B39" s="4" t="inlineStr">
        <is>
          <t xml:space="preserve"> </t>
        </is>
      </c>
      <c r="C39" s="4" t="inlineStr">
        <is>
          <t xml:space="preserve"> </t>
        </is>
      </c>
      <c r="D39" s="4" t="inlineStr">
        <is>
          <t xml:space="preserve"> </t>
        </is>
      </c>
      <c r="E39" s="4" t="inlineStr">
        <is>
          <t xml:space="preserve"> </t>
        </is>
      </c>
      <c r="F39" s="4" t="inlineStr">
        <is>
          <t>Interest is payable semi-annually in arrears, on February 1, and August 1 of each year.</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ng-term debt, net</t>
        </is>
      </c>
      <c r="B40" s="4" t="inlineStr">
        <is>
          <t xml:space="preserve"> </t>
        </is>
      </c>
      <c r="C40" s="4" t="inlineStr">
        <is>
          <t xml:space="preserve"> </t>
        </is>
      </c>
      <c r="D40" s="4" t="inlineStr">
        <is>
          <t xml:space="preserve"> </t>
        </is>
      </c>
      <c r="E40" s="4" t="inlineStr">
        <is>
          <t xml:space="preserve"> </t>
        </is>
      </c>
      <c r="F40" s="5" t="n">
        <v>88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paid</t>
        </is>
      </c>
      <c r="B41" s="4" t="inlineStr">
        <is>
          <t xml:space="preserve"> </t>
        </is>
      </c>
      <c r="C41" s="4" t="inlineStr">
        <is>
          <t xml:space="preserve"> </t>
        </is>
      </c>
      <c r="D41" s="4" t="inlineStr">
        <is>
          <t xml:space="preserve"> </t>
        </is>
      </c>
      <c r="E41" s="4" t="inlineStr">
        <is>
          <t xml:space="preserve"> </t>
        </is>
      </c>
      <c r="F41" s="6" t="n">
        <v>104000</v>
      </c>
      <c r="G41" s="6" t="n">
        <v>104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ertible Senior Notes [Member] | Subsidiar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purchase of convertible notes</t>
        </is>
      </c>
      <c r="B44" s="4" t="inlineStr">
        <is>
          <t xml:space="preserve"> </t>
        </is>
      </c>
      <c r="C44" s="4" t="inlineStr">
        <is>
          <t xml:space="preserve"> </t>
        </is>
      </c>
      <c r="D44" s="4" t="inlineStr">
        <is>
          <t xml:space="preserve"> </t>
        </is>
      </c>
      <c r="E44" s="4" t="inlineStr">
        <is>
          <t xml:space="preserve"> </t>
        </is>
      </c>
      <c r="F44" s="6" t="n">
        <v>211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ive Point Eight Seven Five Percent Convertible Senior Notes Due Two Thousand Thirty Seve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0900000</v>
      </c>
      <c r="K47" s="4" t="inlineStr">
        <is>
          <t xml:space="preserve"> </t>
        </is>
      </c>
      <c r="L47" s="4" t="inlineStr">
        <is>
          <t xml:space="preserve"> </t>
        </is>
      </c>
      <c r="M47" s="4" t="inlineStr">
        <is>
          <t xml:space="preserve"> </t>
        </is>
      </c>
      <c r="N47" s="4" t="inlineStr">
        <is>
          <t xml:space="preserve"> </t>
        </is>
      </c>
    </row>
    <row r="48">
      <c r="A48" s="4" t="inlineStr">
        <is>
          <t>Long-term debt,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1800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llateral Financial Arrangement [Member] | Skye Lane Properties LLC [Member] | Mortgage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ggregate principal amount</t>
        </is>
      </c>
      <c r="B51" s="4" t="inlineStr">
        <is>
          <t xml:space="preserve"> </t>
        </is>
      </c>
      <c r="C51" s="4" t="inlineStr">
        <is>
          <t xml:space="preserve"> </t>
        </is>
      </c>
      <c r="D51" s="4" t="inlineStr">
        <is>
          <t xml:space="preserve"> </t>
        </is>
      </c>
      <c r="E51" s="5" t="n">
        <v>127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rate</t>
        </is>
      </c>
      <c r="B52" s="4" t="inlineStr">
        <is>
          <t xml:space="preserve"> </t>
        </is>
      </c>
      <c r="C52" s="4" t="inlineStr">
        <is>
          <t xml:space="preserve"> </t>
        </is>
      </c>
      <c r="D52" s="4" t="inlineStr">
        <is>
          <t xml:space="preserve"> </t>
        </is>
      </c>
      <c r="E52" s="12" t="n">
        <v>0.049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ayment of principal and interest</t>
        </is>
      </c>
      <c r="B53" s="4" t="inlineStr">
        <is>
          <t xml:space="preserve"> </t>
        </is>
      </c>
      <c r="C53" s="4" t="inlineStr">
        <is>
          <t xml:space="preserve"> </t>
        </is>
      </c>
      <c r="D53" s="4" t="inlineStr">
        <is>
          <t xml:space="preserve"> </t>
        </is>
      </c>
      <c r="E53" s="4" t="inlineStr">
        <is>
          <t xml:space="preserve"> </t>
        </is>
      </c>
      <c r="F53" s="5" t="n">
        <v>975532</v>
      </c>
      <c r="G53" s="5" t="n">
        <v>89285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llateral Financial Arrangement [Member] | Skye Lane Properties LLC [Member] | Mortgage Loan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terest rate</t>
        </is>
      </c>
      <c r="B56" s="4" t="inlineStr">
        <is>
          <t xml:space="preserve"> </t>
        </is>
      </c>
      <c r="C56" s="4" t="inlineStr">
        <is>
          <t xml:space="preserve"> </t>
        </is>
      </c>
      <c r="D56" s="4" t="inlineStr">
        <is>
          <t xml:space="preserve"> </t>
        </is>
      </c>
      <c r="E56" s="12" t="n">
        <v>0.074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llateral Financial Arrangement [Member] | Skye Lane Properties LLC [Member] | Mortgage Loan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terest rate</t>
        </is>
      </c>
      <c r="B59" s="4" t="inlineStr">
        <is>
          <t xml:space="preserve"> </t>
        </is>
      </c>
      <c r="C59" s="4" t="inlineStr">
        <is>
          <t xml:space="preserve"> </t>
        </is>
      </c>
      <c r="D59" s="4" t="inlineStr">
        <is>
          <t xml:space="preserve"> </t>
        </is>
      </c>
      <c r="E59" s="12" t="n">
        <v>0.049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llateral Financial Arrangement [Member] | Skye Lane Properties LLC [Member] | Mortgage Loan [Member] | 5-year Treasury Secur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basis spread on variable rate</t>
        </is>
      </c>
      <c r="B62" s="4" t="inlineStr">
        <is>
          <t xml:space="preserve"> </t>
        </is>
      </c>
      <c r="C62" s="4" t="inlineStr">
        <is>
          <t xml:space="preserve"> </t>
        </is>
      </c>
      <c r="D62" s="4" t="inlineStr">
        <is>
          <t xml:space="preserve"> </t>
        </is>
      </c>
      <c r="E62" s="12" t="n">
        <v>0.03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sheetData>
  <mergeCells count="3">
    <mergeCell ref="A1:A2"/>
    <mergeCell ref="D1:E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5"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Long-Term Debt - Senior Secured Credit Facility (Detail) - USD ($)</t>
        </is>
      </c>
      <c r="E1" s="2" t="inlineStr">
        <is>
          <t>3 Months Ended</t>
        </is>
      </c>
      <c r="I1" s="2" t="inlineStr">
        <is>
          <t>12 Months Ended</t>
        </is>
      </c>
    </row>
    <row r="2">
      <c r="B2" s="2" t="inlineStr">
        <is>
          <t>Jan. 19, 2024</t>
        </is>
      </c>
      <c r="C2" s="2" t="inlineStr">
        <is>
          <t>Dec. 23, 2022</t>
        </is>
      </c>
      <c r="D2" s="2" t="inlineStr">
        <is>
          <t>Nov. 07, 2022</t>
        </is>
      </c>
      <c r="E2" s="2" t="inlineStr">
        <is>
          <t>Jun. 30, 2025</t>
        </is>
      </c>
      <c r="F2" s="2" t="inlineStr">
        <is>
          <t>Dec. 31, 2024</t>
        </is>
      </c>
      <c r="G2" s="2" t="inlineStr">
        <is>
          <t>Jun. 30, 2024</t>
        </is>
      </c>
      <c r="H2" s="2" t="inlineStr">
        <is>
          <t>Jun. 30, 2023</t>
        </is>
      </c>
      <c r="I2" s="2" t="inlineStr">
        <is>
          <t>Dec. 31, 2023</t>
        </is>
      </c>
      <c r="J2" s="2" t="inlineStr">
        <is>
          <t>Dec. 31, 2022</t>
        </is>
      </c>
      <c r="K2" s="2" t="inlineStr">
        <is>
          <t>Dec. 31, 2021</t>
        </is>
      </c>
      <c r="L2" s="2" t="inlineStr">
        <is>
          <t>Nov.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solidated levera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0.025</v>
      </c>
      <c r="I4" s="4" t="inlineStr">
        <is>
          <t xml:space="preserve"> </t>
        </is>
      </c>
      <c r="J4" s="4" t="inlineStr">
        <is>
          <t xml:space="preserve"> </t>
        </is>
      </c>
      <c r="K4" s="4" t="inlineStr">
        <is>
          <t xml:space="preserve"> </t>
        </is>
      </c>
      <c r="L4" s="4" t="inlineStr">
        <is>
          <t xml:space="preserve"> </t>
        </is>
      </c>
    </row>
    <row r="5">
      <c r="A5" s="4" t="inlineStr">
        <is>
          <t>Due from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08000</v>
      </c>
      <c r="J5" s="5" t="n">
        <v>1363000</v>
      </c>
      <c r="K5" s="4" t="inlineStr">
        <is>
          <t xml:space="preserve"> </t>
        </is>
      </c>
      <c r="L5" s="4" t="inlineStr">
        <is>
          <t xml:space="preserve"> </t>
        </is>
      </c>
    </row>
    <row r="6">
      <c r="A6" s="4" t="inlineStr">
        <is>
          <t>Payout dividends, aggregat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000</v>
      </c>
      <c r="J6" s="6" t="n">
        <v>4770000</v>
      </c>
      <c r="K6" s="5" t="n">
        <v>6709000</v>
      </c>
      <c r="L6" s="4" t="inlineStr">
        <is>
          <t xml:space="preserve"> </t>
        </is>
      </c>
    </row>
    <row r="7">
      <c r="A7" s="4" t="inlineStr">
        <is>
          <t>Interest rate ter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borrowings under the Credit Facilities bear interest at rates equal to either (1) a rate determined by reference to SOFR, plus an applicable margin and a credit adjustment spread equal to 0.10% or (2) a base rate determined by reference to the highest of (a) the “prime rate” of Regions Bank, (b) the federal funds rate plus 0.50%, and (c) the adjusted term SOFR in effect on such day for an interest period of one month plus 1.00%, plus an applicable margin.</t>
        </is>
      </c>
      <c r="J7" s="4" t="inlineStr">
        <is>
          <t xml:space="preserve"> </t>
        </is>
      </c>
      <c r="K7" s="4" t="inlineStr">
        <is>
          <t xml:space="preserve"> </t>
        </is>
      </c>
      <c r="L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solidated leverage ratio</t>
        </is>
      </c>
      <c r="B10" s="4" t="inlineStr">
        <is>
          <t xml:space="preserve"> </t>
        </is>
      </c>
      <c r="C10" s="4" t="inlineStr">
        <is>
          <t xml:space="preserve"> </t>
        </is>
      </c>
      <c r="D10" s="4" t="inlineStr">
        <is>
          <t xml:space="preserve"> </t>
        </is>
      </c>
      <c r="E10" s="11" t="n">
        <v>0.02</v>
      </c>
      <c r="F10" s="4" t="inlineStr">
        <is>
          <t xml:space="preserve"> </t>
        </is>
      </c>
      <c r="G10" s="12" t="n">
        <v>0.022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tes maturity date</t>
        </is>
      </c>
      <c r="B11" s="4" t="inlineStr">
        <is>
          <t>Jan. 19,  2029</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nior Secured Credit Facility [Member] | Secured Overnight Financing Rate SOF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01</v>
      </c>
      <c r="J14" s="4" t="inlineStr">
        <is>
          <t xml:space="preserve"> </t>
        </is>
      </c>
      <c r="K14" s="4" t="inlineStr">
        <is>
          <t xml:space="preserve"> </t>
        </is>
      </c>
      <c r="L14" s="4" t="inlineStr">
        <is>
          <t xml:space="preserve"> </t>
        </is>
      </c>
    </row>
    <row r="15">
      <c r="A15" s="4" t="inlineStr">
        <is>
          <t>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utstanding borrowing capacity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000000</v>
      </c>
    </row>
    <row r="18">
      <c r="A18" s="4" t="inlineStr">
        <is>
          <t>Revolving Credit Facility [Member] | Senior Secured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borrowing capacity</t>
        </is>
      </c>
      <c r="B20" s="4" t="inlineStr">
        <is>
          <t xml:space="preserve"> </t>
        </is>
      </c>
      <c r="C20" s="4" t="inlineStr">
        <is>
          <t xml:space="preserve"> </t>
        </is>
      </c>
      <c r="D20" s="5" t="n">
        <v>7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52441</v>
      </c>
      <c r="J21" s="4" t="inlineStr">
        <is>
          <t xml:space="preserve"> </t>
        </is>
      </c>
      <c r="K21" s="4" t="inlineStr">
        <is>
          <t xml:space="preserve"> </t>
        </is>
      </c>
      <c r="L21" s="4" t="inlineStr">
        <is>
          <t xml:space="preserve"> </t>
        </is>
      </c>
    </row>
    <row r="22">
      <c r="A22" s="4" t="inlineStr">
        <is>
          <t>Outstanding borrowing capacity amount</t>
        </is>
      </c>
      <c r="B22" s="4" t="inlineStr">
        <is>
          <t xml:space="preserve"> </t>
        </is>
      </c>
      <c r="C22" s="5" t="n">
        <v>1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etters of credit outstanding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2600000</v>
      </c>
      <c r="K23" s="4" t="inlineStr">
        <is>
          <t xml:space="preserve"> </t>
        </is>
      </c>
      <c r="L23" s="4" t="inlineStr">
        <is>
          <t xml:space="preserve"> </t>
        </is>
      </c>
    </row>
    <row r="24">
      <c r="A24" s="4" t="inlineStr">
        <is>
          <t>Revolving credit facility, outstanding principal amount</t>
        </is>
      </c>
      <c r="B24" s="4" t="inlineStr">
        <is>
          <t xml:space="preserve"> </t>
        </is>
      </c>
      <c r="C24" s="5" t="n">
        <v>1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ffectiv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8198</v>
      </c>
      <c r="J25" s="4" t="inlineStr">
        <is>
          <t xml:space="preserve"> </t>
        </is>
      </c>
      <c r="K25" s="4" t="inlineStr">
        <is>
          <t xml:space="preserve"> </t>
        </is>
      </c>
      <c r="L25" s="4" t="inlineStr">
        <is>
          <t xml:space="preserve"> </t>
        </is>
      </c>
    </row>
    <row r="26">
      <c r="A26" s="4" t="inlineStr">
        <is>
          <t>Line of Credit [Member] | Senior Secured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 potential increase on credit facility</t>
        </is>
      </c>
      <c r="B28" s="4" t="inlineStr">
        <is>
          <t xml:space="preserve"> </t>
        </is>
      </c>
      <c r="C28" s="4" t="inlineStr">
        <is>
          <t xml:space="preserve"> </t>
        </is>
      </c>
      <c r="D28" s="5" t="n">
        <v>5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etter of Credit [Member] | Senior Secured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07850</v>
      </c>
      <c r="J31" s="4" t="inlineStr">
        <is>
          <t xml:space="preserve"> </t>
        </is>
      </c>
      <c r="K31" s="4" t="inlineStr">
        <is>
          <t xml:space="preserve"> </t>
        </is>
      </c>
      <c r="L31" s="4" t="inlineStr">
        <is>
          <t xml:space="preserve"> </t>
        </is>
      </c>
    </row>
    <row r="32">
      <c r="A32" s="4" t="inlineStr">
        <is>
          <t>Term Loan Facility [Member] | Senior Secured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ncipal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500000</v>
      </c>
      <c r="J34" s="6" t="n">
        <v>5000000</v>
      </c>
      <c r="K34" s="4" t="inlineStr">
        <is>
          <t xml:space="preserve"> </t>
        </is>
      </c>
      <c r="L34" s="4" t="inlineStr">
        <is>
          <t xml:space="preserve"> </t>
        </is>
      </c>
    </row>
    <row r="35">
      <c r="A35" s="4" t="inlineStr">
        <is>
          <t>Interest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000000</v>
      </c>
      <c r="J35" s="6" t="n">
        <v>2300000</v>
      </c>
      <c r="K35" s="4" t="inlineStr">
        <is>
          <t xml:space="preserve"> </t>
        </is>
      </c>
      <c r="L35" s="4" t="inlineStr">
        <is>
          <t xml:space="preserve"> </t>
        </is>
      </c>
    </row>
    <row r="36">
      <c r="A36" s="4" t="inlineStr">
        <is>
          <t>Effectiv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08179</v>
      </c>
      <c r="J36" s="4" t="inlineStr">
        <is>
          <t xml:space="preserve"> </t>
        </is>
      </c>
      <c r="K36" s="4" t="inlineStr">
        <is>
          <t xml:space="preserve"> </t>
        </is>
      </c>
      <c r="L36" s="4" t="inlineStr">
        <is>
          <t xml:space="preserve"> </t>
        </is>
      </c>
    </row>
    <row r="37">
      <c r="A37" s="4" t="inlineStr">
        <is>
          <t>Credit Agreement Fifth Amendment [Member] | Senior Secured Credit Facility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redit agreement loans margin percentage</t>
        </is>
      </c>
      <c r="B39" s="4" t="inlineStr">
        <is>
          <t xml:space="preserve"> </t>
        </is>
      </c>
      <c r="C39" s="4" t="inlineStr">
        <is>
          <t xml:space="preserve"> </t>
        </is>
      </c>
      <c r="D39" s="12" t="n">
        <v>0.03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redit Agreement Fifth Amendment [Member] | Senior Secured Credit Facility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redit agreement loans margin percentage</t>
        </is>
      </c>
      <c r="B42" s="4" t="inlineStr">
        <is>
          <t xml:space="preserve"> </t>
        </is>
      </c>
      <c r="C42" s="4" t="inlineStr">
        <is>
          <t xml:space="preserve"> </t>
        </is>
      </c>
      <c r="D42" s="12" t="n">
        <v>0.0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venth Amend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solidated leverage ratio</t>
        </is>
      </c>
      <c r="B45" s="4" t="inlineStr">
        <is>
          <t xml:space="preserve"> </t>
        </is>
      </c>
      <c r="C45" s="4" t="inlineStr">
        <is>
          <t xml:space="preserve"> </t>
        </is>
      </c>
      <c r="D45" s="12" t="n">
        <v>0.01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ayout dividends, aggregate amount</t>
        </is>
      </c>
      <c r="B46" s="4" t="inlineStr">
        <is>
          <t xml:space="preserve"> </t>
        </is>
      </c>
      <c r="C46" s="4" t="inlineStr">
        <is>
          <t xml:space="preserve"> </t>
        </is>
      </c>
      <c r="D46" s="5" t="n">
        <v>10000000</v>
      </c>
      <c r="E46" s="4" t="inlineStr">
        <is>
          <t xml:space="preserve"> </t>
        </is>
      </c>
      <c r="F46" s="5" t="n">
        <v>2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redit agreement amendment description</t>
        </is>
      </c>
      <c r="B47" s="4" t="inlineStr">
        <is>
          <t xml:space="preserve"> </t>
        </is>
      </c>
      <c r="C47" s="4" t="inlineStr">
        <is>
          <t xml:space="preserve"> </t>
        </is>
      </c>
      <c r="D47" s="4" t="inlineStr">
        <is>
          <t>Consolidated Tangible Net Worth (as defined in the Credit Agreement) which is required to be not less than $100 million plus 50% of positive quarterly net income (including its subsidiaries and regulated subsidiaries) plus the net cash proceeds of any equity transactions and (ii) Consolidated Fixed Charge Ratio (as defined in the Credit Agreement) which is required to be 1.20x</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venth Amendment [Member] | Related Par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ue from related parties</t>
        </is>
      </c>
      <c r="B50" s="4" t="inlineStr">
        <is>
          <t xml:space="preserve"> </t>
        </is>
      </c>
      <c r="C50" s="4" t="inlineStr">
        <is>
          <t xml:space="preserve"> </t>
        </is>
      </c>
      <c r="D50" s="5" t="n">
        <v>38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venth Amendment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ximum borrowing capacity</t>
        </is>
      </c>
      <c r="B53" s="4" t="inlineStr">
        <is>
          <t xml:space="preserve"> </t>
        </is>
      </c>
      <c r="C53" s="4" t="inlineStr">
        <is>
          <t xml:space="preserve"> </t>
        </is>
      </c>
      <c r="D53" s="5" t="n">
        <v>10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venth Amendment [Member] | Senior Secured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basis spread on variable rate</t>
        </is>
      </c>
      <c r="B56" s="4" t="inlineStr">
        <is>
          <t xml:space="preserve"> </t>
        </is>
      </c>
      <c r="C56" s="4" t="inlineStr">
        <is>
          <t xml:space="preserve"> </t>
        </is>
      </c>
      <c r="D56" s="12" t="n">
        <v>0.001</v>
      </c>
      <c r="E56" s="4" t="inlineStr">
        <is>
          <t xml:space="preserve"> </t>
        </is>
      </c>
      <c r="F56" s="4" t="inlineStr">
        <is>
          <t xml:space="preserve"> </t>
        </is>
      </c>
      <c r="G56" s="4" t="inlineStr">
        <is>
          <t xml:space="preserve"> </t>
        </is>
      </c>
      <c r="H56" s="4" t="inlineStr">
        <is>
          <t xml:space="preserve"> </t>
        </is>
      </c>
      <c r="I56" s="12" t="n">
        <v>0.001</v>
      </c>
      <c r="J56" s="4" t="inlineStr">
        <is>
          <t xml:space="preserve"> </t>
        </is>
      </c>
      <c r="K56" s="4" t="inlineStr">
        <is>
          <t xml:space="preserve"> </t>
        </is>
      </c>
      <c r="L56" s="4" t="inlineStr">
        <is>
          <t xml:space="preserve"> </t>
        </is>
      </c>
    </row>
    <row r="57">
      <c r="A57" s="4" t="inlineStr">
        <is>
          <t>Leverage ratio description</t>
        </is>
      </c>
      <c r="B57" s="4" t="inlineStr">
        <is>
          <t xml:space="preserve"> </t>
        </is>
      </c>
      <c r="C57" s="4" t="inlineStr">
        <is>
          <t xml:space="preserve"> </t>
        </is>
      </c>
      <c r="D57" s="4" t="inlineStr">
        <is>
          <t>require additional leverage ratios under the Consolidated Leverage Ratio covenant (as defined in the Credit Agreement) after the initial step down to 2.50x in the second quarter of 2023 not to exceed 2.25x as of the second quarter of 2024 and 2.00x as of the second quarter of 2025</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venth Amendment [Member] | Senior Secured Credit Facility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redit agreement loans margin percentage</t>
        </is>
      </c>
      <c r="B60" s="4" t="inlineStr">
        <is>
          <t xml:space="preserve"> </t>
        </is>
      </c>
      <c r="C60" s="4" t="inlineStr">
        <is>
          <t xml:space="preserve"> </t>
        </is>
      </c>
      <c r="D60" s="11" t="n">
        <v>0.0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venth Amendment [Member] | Senior Secured Credit Facility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redit agreement loans margin percentage</t>
        </is>
      </c>
      <c r="B63" s="4" t="inlineStr">
        <is>
          <t xml:space="preserve"> </t>
        </is>
      </c>
      <c r="C63" s="4" t="inlineStr">
        <is>
          <t xml:space="preserve"> </t>
        </is>
      </c>
      <c r="D63" s="12" t="n">
        <v>0.027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eventh Amendment [Member] | Senior Secured Credit Facility [Member] | Federal Funds R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basis spread on variabl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2" t="n">
        <v>0.005</v>
      </c>
      <c r="J66" s="4" t="inlineStr">
        <is>
          <t xml:space="preserve"> </t>
        </is>
      </c>
      <c r="K66" s="4" t="inlineStr">
        <is>
          <t xml:space="preserve"> </t>
        </is>
      </c>
      <c r="L66" s="4" t="inlineStr">
        <is>
          <t xml:space="preserve"> </t>
        </is>
      </c>
    </row>
    <row r="67">
      <c r="A67" s="4" t="inlineStr">
        <is>
          <t>Seventh Amendment [Member] | Revolving Credit Facility [Member] | Senior Secured Credit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ximum borrowing capacity</t>
        </is>
      </c>
      <c r="B69" s="4" t="inlineStr">
        <is>
          <t xml:space="preserve"> </t>
        </is>
      </c>
      <c r="C69" s="4" t="inlineStr">
        <is>
          <t xml:space="preserve"> </t>
        </is>
      </c>
      <c r="D69" s="5" t="n">
        <v>50000000</v>
      </c>
      <c r="E69" s="4" t="inlineStr">
        <is>
          <t xml:space="preserve"> </t>
        </is>
      </c>
      <c r="F69" s="4" t="inlineStr">
        <is>
          <t xml:space="preserve"> </t>
        </is>
      </c>
      <c r="G69" s="4" t="inlineStr">
        <is>
          <t xml:space="preserve"> </t>
        </is>
      </c>
      <c r="H69" s="4" t="inlineStr">
        <is>
          <t xml:space="preserve"> </t>
        </is>
      </c>
      <c r="I69" s="5" t="n">
        <v>50000000</v>
      </c>
      <c r="J69" s="4" t="inlineStr">
        <is>
          <t xml:space="preserve"> </t>
        </is>
      </c>
      <c r="K69" s="4" t="inlineStr">
        <is>
          <t xml:space="preserve"> </t>
        </is>
      </c>
      <c r="L69" s="4" t="inlineStr">
        <is>
          <t xml:space="preserve"> </t>
        </is>
      </c>
    </row>
    <row r="70">
      <c r="A70" s="4" t="inlineStr">
        <is>
          <t>Notes maturity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5 years</t>
        </is>
      </c>
      <c r="J70" s="4" t="inlineStr">
        <is>
          <t xml:space="preserve"> </t>
        </is>
      </c>
      <c r="K70" s="4" t="inlineStr">
        <is>
          <t xml:space="preserve"> </t>
        </is>
      </c>
      <c r="L70" s="4" t="inlineStr">
        <is>
          <t xml:space="preserve"> </t>
        </is>
      </c>
    </row>
    <row r="71">
      <c r="A71" s="4" t="inlineStr">
        <is>
          <t>Aggregate principal amount</t>
        </is>
      </c>
      <c r="B71" s="4" t="inlineStr">
        <is>
          <t xml:space="preserve"> </t>
        </is>
      </c>
      <c r="C71" s="4" t="inlineStr">
        <is>
          <t xml:space="preserve"> </t>
        </is>
      </c>
      <c r="D71" s="6" t="n">
        <v>1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Outstanding borrowing capacity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0000000</v>
      </c>
      <c r="K72" s="4" t="inlineStr">
        <is>
          <t xml:space="preserve"> </t>
        </is>
      </c>
      <c r="L72" s="4" t="inlineStr">
        <is>
          <t xml:space="preserve"> </t>
        </is>
      </c>
    </row>
    <row r="73">
      <c r="A73" s="4" t="inlineStr">
        <is>
          <t>Letters of credit outstanding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2600000</v>
      </c>
      <c r="K73" s="4" t="inlineStr">
        <is>
          <t xml:space="preserve"> </t>
        </is>
      </c>
      <c r="L73" s="4" t="inlineStr">
        <is>
          <t xml:space="preserve"> </t>
        </is>
      </c>
    </row>
    <row r="74">
      <c r="A74" s="4" t="inlineStr">
        <is>
          <t>Seventh Amendment [Member] | Line of Credit [Member] | Senior Secured Credit Facil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aximum potential increase on credit facility</t>
        </is>
      </c>
      <c r="B76" s="4" t="inlineStr">
        <is>
          <t xml:space="preserve"> </t>
        </is>
      </c>
      <c r="C76" s="4" t="inlineStr">
        <is>
          <t xml:space="preserve"> </t>
        </is>
      </c>
      <c r="D76" s="5" t="n">
        <v>25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eventh Amendment [Member] | Term Loan Fac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mortization of financing costs percentage</t>
        </is>
      </c>
      <c r="B79" s="4" t="inlineStr">
        <is>
          <t xml:space="preserve"> </t>
        </is>
      </c>
      <c r="C79" s="4" t="inlineStr">
        <is>
          <t xml:space="preserve"> </t>
        </is>
      </c>
      <c r="D79" s="11" t="n">
        <v>0.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eventh Amendment [Member] | Term Loan Facility [Member] | Senior Secured Credit Facili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Maximum borrowing capacity</t>
        </is>
      </c>
      <c r="B82" s="4" t="inlineStr">
        <is>
          <t xml:space="preserve"> </t>
        </is>
      </c>
      <c r="C82" s="4" t="inlineStr">
        <is>
          <t xml:space="preserve"> </t>
        </is>
      </c>
      <c r="D82" s="5" t="n">
        <v>25000000</v>
      </c>
      <c r="E82" s="4" t="inlineStr">
        <is>
          <t xml:space="preserve"> </t>
        </is>
      </c>
      <c r="F82" s="4" t="inlineStr">
        <is>
          <t xml:space="preserve"> </t>
        </is>
      </c>
      <c r="G82" s="4" t="inlineStr">
        <is>
          <t xml:space="preserve"> </t>
        </is>
      </c>
      <c r="H82" s="4" t="inlineStr">
        <is>
          <t xml:space="preserve"> </t>
        </is>
      </c>
      <c r="I82" s="5" t="n">
        <v>100000000</v>
      </c>
      <c r="J82" s="4" t="inlineStr">
        <is>
          <t xml:space="preserve"> </t>
        </is>
      </c>
      <c r="K82" s="4" t="inlineStr">
        <is>
          <t xml:space="preserve"> </t>
        </is>
      </c>
      <c r="L82" s="4" t="inlineStr">
        <is>
          <t xml:space="preserve"> </t>
        </is>
      </c>
    </row>
    <row r="83">
      <c r="A83" s="4" t="inlineStr">
        <is>
          <t>Notes maturity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5 years</t>
        </is>
      </c>
      <c r="J83" s="4" t="inlineStr">
        <is>
          <t xml:space="preserve"> </t>
        </is>
      </c>
      <c r="K83" s="4" t="inlineStr">
        <is>
          <t xml:space="preserve"> </t>
        </is>
      </c>
      <c r="L83" s="4" t="inlineStr">
        <is>
          <t xml:space="preserve"> </t>
        </is>
      </c>
    </row>
    <row r="84">
      <c r="A84" s="4" t="inlineStr">
        <is>
          <t>Notes 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Jul. 28,  2026</t>
        </is>
      </c>
      <c r="J84" s="4" t="inlineStr">
        <is>
          <t xml:space="preserve"> </t>
        </is>
      </c>
      <c r="K84" s="4" t="inlineStr">
        <is>
          <t xml:space="preserve"> </t>
        </is>
      </c>
      <c r="L84" s="4" t="inlineStr">
        <is>
          <t xml:space="preserve"> </t>
        </is>
      </c>
    </row>
    <row r="85">
      <c r="A85" s="4" t="inlineStr">
        <is>
          <t>Aggregate 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79600000</v>
      </c>
      <c r="J85" s="6" t="n">
        <v>89100000</v>
      </c>
      <c r="K85" s="4" t="inlineStr">
        <is>
          <t xml:space="preserve"> </t>
        </is>
      </c>
      <c r="L85" s="4" t="inlineStr">
        <is>
          <t xml:space="preserve"> </t>
        </is>
      </c>
    </row>
    <row r="86">
      <c r="A86" s="4" t="inlineStr">
        <is>
          <t>Seventh Amendment [Member] | Term Loan Facility [Member] | Senior Secured Credit Facility [Member] | Term Loan Payable Which Began with Close of Fiscal Quarter Ending March 31, 2019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incipal pay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900000</v>
      </c>
      <c r="J88" s="4" t="inlineStr">
        <is>
          <t xml:space="preserve"> </t>
        </is>
      </c>
      <c r="K88" s="4" t="inlineStr">
        <is>
          <t xml:space="preserve"> </t>
        </is>
      </c>
      <c r="L88" s="4" t="inlineStr">
        <is>
          <t xml:space="preserve"> </t>
        </is>
      </c>
    </row>
    <row r="89">
      <c r="A89" s="4" t="inlineStr">
        <is>
          <t>Seventh Amendment [Member] | Term Loan Facility [Member] | Senior Secured Credit Facility [Member] | Term Loan Payable Commencing with Quarter Ending December 31, 2021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rincipal pay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875000</v>
      </c>
      <c r="L91" s="4" t="inlineStr">
        <is>
          <t xml:space="preserve"> </t>
        </is>
      </c>
    </row>
    <row r="92">
      <c r="A92" s="4" t="inlineStr">
        <is>
          <t>Seventh Amendment [Member] | Term Loan Facility [Member] | Senior Secured Credit Facility [Member] | Term Loan Payable Commencing with Quarter Ending December 31, 2024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rincipal pay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2400000</v>
      </c>
      <c r="K94" s="4" t="inlineStr">
        <is>
          <t xml:space="preserve"> </t>
        </is>
      </c>
      <c r="L94" s="4" t="inlineStr">
        <is>
          <t xml:space="preserve"> </t>
        </is>
      </c>
    </row>
    <row r="95">
      <c r="A95" s="4" t="inlineStr">
        <is>
          <t>Seventh Amendment [Member] | Swingline Loan [Member] | Senior Secured Credit Facili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Maximum borrowing capac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25000000</v>
      </c>
      <c r="J97" s="4" t="inlineStr">
        <is>
          <t xml:space="preserve"> </t>
        </is>
      </c>
      <c r="K97" s="4" t="inlineStr">
        <is>
          <t xml:space="preserve"> </t>
        </is>
      </c>
      <c r="L97" s="4" t="inlineStr">
        <is>
          <t xml:space="preserve"> </t>
        </is>
      </c>
    </row>
  </sheetData>
  <mergeCells count="3">
    <mergeCell ref="A1:A2"/>
    <mergeCell ref="E1:H1"/>
    <mergeCell ref="I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mpany's Long-Term Debt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 amount</t>
        </is>
      </c>
      <c r="B3" s="5" t="n">
        <v>120729</v>
      </c>
      <c r="C3" s="5" t="n">
        <v>130409</v>
      </c>
    </row>
    <row r="4">
      <c r="A4" s="4" t="inlineStr">
        <is>
          <t>Deferred finance costs</t>
        </is>
      </c>
      <c r="B4" s="6" t="n">
        <v>997</v>
      </c>
      <c r="C4" s="6" t="n">
        <v>1466</v>
      </c>
    </row>
    <row r="5">
      <c r="A5" s="4" t="inlineStr">
        <is>
          <t>Total long-term debt</t>
        </is>
      </c>
      <c r="B5" s="6" t="n">
        <v>119732</v>
      </c>
      <c r="C5" s="6" t="n">
        <v>128943</v>
      </c>
    </row>
    <row r="6">
      <c r="A6" s="4" t="inlineStr">
        <is>
          <t>Credit Loan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6" t="n">
        <v>79625</v>
      </c>
      <c r="C8" s="6" t="n">
        <v>89125</v>
      </c>
    </row>
    <row r="9">
      <c r="A9" s="4" t="inlineStr">
        <is>
          <t>Revolving Credit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6" t="n">
        <v>10000</v>
      </c>
      <c r="C11" s="6" t="n">
        <v>10000</v>
      </c>
    </row>
    <row r="12">
      <c r="A12" s="4" t="inlineStr">
        <is>
          <t>Convertible Deb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t>
        </is>
      </c>
      <c r="B14" s="6" t="n">
        <v>885</v>
      </c>
      <c r="C14" s="6" t="n">
        <v>885</v>
      </c>
    </row>
    <row r="15">
      <c r="A15" s="4" t="inlineStr">
        <is>
          <t>FHLB Loan Agreemen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t>
        </is>
      </c>
      <c r="B17" s="6" t="n">
        <v>19200</v>
      </c>
      <c r="C17" s="6" t="n">
        <v>19200</v>
      </c>
    </row>
    <row r="18">
      <c r="A18" s="4" t="inlineStr">
        <is>
          <t>Mortgage Loan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5" t="n">
        <v>11019</v>
      </c>
      <c r="C20" s="5" t="n">
        <v>1119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Payments on Long-Term Debt (Detail)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9855</v>
      </c>
      <c r="C3" s="4" t="inlineStr">
        <is>
          <t xml:space="preserve"> </t>
        </is>
      </c>
    </row>
    <row r="4">
      <c r="A4" s="4" t="inlineStr">
        <is>
          <t>2025</t>
        </is>
      </c>
      <c r="B4" s="6" t="n">
        <v>29074</v>
      </c>
      <c r="C4" s="4" t="inlineStr">
        <is>
          <t xml:space="preserve"> </t>
        </is>
      </c>
    </row>
    <row r="5">
      <c r="A5" s="4" t="inlineStr">
        <is>
          <t>2026</t>
        </is>
      </c>
      <c r="B5" s="6" t="n">
        <v>71018</v>
      </c>
      <c r="C5" s="4" t="inlineStr">
        <is>
          <t xml:space="preserve"> </t>
        </is>
      </c>
    </row>
    <row r="6">
      <c r="A6" s="4" t="inlineStr">
        <is>
          <t>2027</t>
        </is>
      </c>
      <c r="B6" s="6" t="n">
        <v>9897</v>
      </c>
      <c r="C6" s="4" t="inlineStr">
        <is>
          <t xml:space="preserve"> </t>
        </is>
      </c>
    </row>
    <row r="7">
      <c r="A7" s="4" t="inlineStr">
        <is>
          <t>2028</t>
        </is>
      </c>
      <c r="B7" s="6" t="n">
        <v>0</v>
      </c>
      <c r="C7" s="4" t="inlineStr">
        <is>
          <t xml:space="preserve"> </t>
        </is>
      </c>
    </row>
    <row r="8">
      <c r="A8" s="4" t="inlineStr">
        <is>
          <t>Thereafter</t>
        </is>
      </c>
      <c r="B8" s="6" t="n">
        <v>885</v>
      </c>
      <c r="C8" s="4" t="inlineStr">
        <is>
          <t xml:space="preserve"> </t>
        </is>
      </c>
    </row>
    <row r="9">
      <c r="A9" s="4" t="inlineStr">
        <is>
          <t>Total principal payments</t>
        </is>
      </c>
      <c r="B9" s="5" t="n">
        <v>120729</v>
      </c>
      <c r="C9" s="5" t="n">
        <v>13040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Note 2. Investments The amortized cost, gross unrealized gains and losses, and fair value of the Company’s debt securities available-for-sale are as follows:
December 31, 2023 Cost or Adjusted / Gross Unrealized Gross Unrealized Fair Value
(in thousands)
Debt Securities Available-for-sale
U.S. government and agency securities (1) $ 82,376 $ 417 $ 1,353 $ 81,440
States, municipalities and political subdivisions 92,739 12 8,958 83,793
Special revenue 250,891 92 24,660 226,323
Corporate and miscellaneous 180,640 475 11,989 169,126
Total $ 606,646 $ 996 $ 46,960 $ 560,682 (1) Includes securities at December 31, 2023 with a carrying amount of $ 26.3 million that were pledged as collateral for the advance agreement entered into with a financial institution in 2018. The Company is permitted to withdraw or exchange any portion of the pledged collateral over the minimum requirement at any time. The Company evaluated the available for sale investments that were in an unrealized loss position at December 31, 2023 and determined that the decline in fair value was caused by rising interest rates, resulting in no credit loss allowance recorded for the year ended December 31, 2023.
December 31, 2022 Cost or Adjusted / Gross Unrealized Gross Unrealized Fair Value
(in thousands)
Debt Securities Available-for-sale
U.S. government and agency securities (1) $ 121,811 $ 24 $ 4,093 $ 117,742
States, municipalities and political subdivisions 104,361 — 12,734 91,627
Special revenue 284,946 1 34,817 250,130
Corporate and miscellaneous 194,430 90 18,447 176,073
Total $ 705,548 $ 115 $ 70,091 $ 635,572 (1) Includes securities at December 31, 2022 with a carrying amount of $ 24.3 million that were pledged as collateral for the advance agreement entered into with a financial institution in 2018. The Company is permitted to withdraw or exchange any portion of the pledged collateral over the minimum requirement at any time. The table below summarizes the Company’s fixed maturity securities at December 31, 2023 and 2022 by contractual maturity periods. Actual results may differ as issuers may have the right to call or prepay obligations, with or without penalties, prior to the contractual maturity of those obligations.
December 31, 2023
Cost or Amortized Cost Percent of Total Fair Value Percent of Total
Debt Securities Available-for-sale (in thousands) (in thousands)
Due in one year or less $ 90,919 15 % $ 89,529 16 %
Due after one year through five years 344,368 57 % 322,394 57 %
Due after five years through ten years 141,647 23 % 122,333 22 %
Due after ten years 29,712 5 % 26,426 5 %
Total $ 606,646 100 % $ 560,682 100 %
December 31, 2022
Cost or Amortized Cost Percent of Total Fair Value Percent of Total
Debt Securities Available-for-sale (in thousands) (in thousands)
Due in one year or less $ 115,959 16 % $ 113,683 18 %
Due after one year through five years 344,554 49 % 314,420 49 %
Due after five years through ten years 182,793 26 % 150,905 24 %
Due after ten years 62,242 9 % 56,564 9 %
Total $ 705,548 100 % $ 635,572 100 % Actual maturities may differ from the contractual maturities because borrowers may have certain prepayment conditions. Net Realized Loss and Impairment Losses The proceeds from the sale of debt securities were $ 76.9 million, $ 27.1 million and $ 30.4 million for the years ended December 31, 2023, 2022 and 2021, respectively. The following table presents net realized (losses) gains on the Company’s debt securities available-for-sale for the years ended December 31, 2023, 2022 and 2021, respectively:
For the Years ended December 31,
2023 2022 2021
Realized Gains (Losses) Fair Value at Sale Realized Gains (Losses) Fair Value at Sale Realized Gains (Losses) Fair Value at Sale
(in thousands)
Debt Securities Available-for-sale
Realized gains $ 2 $ 22,220 $ 37 $ 4,836 $ 716 $ 26,029
Realized losses ( 638 ) 54,672 ( 295 ) 22,245 ( 652 ) 4,359
Net realized (losses) gains $ ( 636 ) $ 76,892 $ ( 258 ) $ 27,081 $ 64 $ 30,388 The following table presents the reconciliation of net realized losses and impairment losses on the Company’s investments reported for the years ended December 31, 2023, 2022 and 2021, respectively:
For the Year Ended December 31,
2023 2022 2021
(in thousands)
Gross realized gains on sales of available-for-sale securities $ 2 $ 64 $ 716
Gross realized losses on sales of available-for-sale securities ( 638 ) ( 322 ) ( 652 )
Gross realized gains on sales of other investments 1,900 — 2,100
Impairment charge in other investments ( 2,236 ) — ( 2,180 )
Net realized losses and impairment losses $ ( 972 ) $ ( 258 ) $ ( 16 ) Equity Investments For the years ended December 31, 2023, 2022 and 2021, the Company had no net holding realized and unrealized gains or (losses) reported. The following table presents the Company's equity investments as of December 31, 2023 and 2022, respectively.
For the Year Ended December 31, 2023 2022
Common stock $ — $ —
Membership Shares 1,666 1,514
Total equity investments $ 1,666 $ 1,514 Net Investment Income The following table summarizes the Company’s net investment income by major investment category for the years ended December 31, 2023, 2022 and 2021, respectively:
For the Year Ended December 31,
2023 2022 2021
(in thousands)
Debt securities available-for-sale $ 16,848 $ 11,037 $ 7,220
Equity securities 222 50 —
Cash and cash equivalents 8,398 2,257 71
Other investments 2,309 693 1,435
Net investment income 27,777 14,037 8,726
Investment expenses 2,021 2,060 3,074
Net investment income, less investment expenses $ 25,756 $ 11,977 $ 5,652 Unrealized Losses on Debt Securities The following tables present, for all debt securities available-for-sale in an unrealized loss position, for which no allowance for credit loss is established (including securities pledged), the aggregate fair value and gross unrealized loss by length of time the security has continuously been in an unrealized loss position:
Less Than Twelve Months Twelve Months or More
December 31, 2023 Number of Gross Fair Value Number of Gross Fair Value
(in thousands)
Debt Securities Available-for-sale
U.S. government and agency securities 3 $ 14 $ 2,962 43 $ 1,339 $ 43,083
States, municipalities and political subdivisions 1 8 992 108 8,950 79,894
Special revenue 15 13 2,890 412 24,647 212,054
Corporate and miscellaneous 10 24 6,398 201 11,965 131,104
Total 29 $ 59 $ 13,242 764 $ 46,901 $ 466,135
Less Than Twelve Months Twelve Months or More
December 31, 2022 Number of Gross Fair Value Number of Gross Fair Value
(in thousands)
Debt Securities Available-for-sale
U.S. government and agency securities 61 $ 2,040 $ 56,389 36 $ 2,053 $ 56,389
States, municipalities and political subdivisions 28 1,967 17,730 95 10,767 68,852
Special revenue 273 5,832 57,881 259 28,985 167,384
Corporate and miscellaneous 95 1,535 32,387 197 16,912 134,462
Total 457 $ 11,374 $ 164,387 587 $ 58,717 $ 427,087 The Company’s unrealized losses on corporate bonds have not been recognized because the bonds are of a high credit quality with investment grade ratings. After reviewing the Company's portfolio, if (i) the Company does not have the intent to sell, or (ii) it is more likely than not it will not be required to sell the security before its anticipated recovery, then the Company's intent is to hold the investment securities to recovery, or maturity if necessary to recover the decline in valuation as prices accrete to par. However, the Company's intent may change prior to maturity due to certain types of events, which include, but are not limited to, changes in the financial markets, the Company's analysis of an issuer’s credit metrics and prospects, changes in tax laws or the regulatory environment, or as a result of significant unforeseen changes in liquidity needs. As such, the Company may, from time to time, sell invested assets subsequent to the balance sheet date that it did not intend to sell at the balance sheet date. Conversely, the Company may not sell invested assets that the Company asserted it intended to sell at the balance sheet date. Such changes in intent are due to unforeseen events occurring subsequent to the balance sheet date. Other Investments Non-Consolidated Variable Interest Entities (“VIEs”) The Company makes passive investments in limited partnerships (“LPs”), which is accounted for using the equity method, with income reported in net realized and unrealized gains and losses. The Company also makes passive investments in a Real Estate Investment Trust (“REIT”) and Insuretech company, which are accounted for using the measurement alternative method, which is reported at cost less impairment (if any), plus or minus changes from observable price changes, as described in the table below. The following table summarizes the Company’s non-consolidated VIEs by category at December 31, 2023 and 2022 (in thousands):
Carrying Value
For the Year Ended December 31, Balance Sheet Method 2023 2022
Other Real Estate LLC Other Investments Equity Method $ 1,066 $ 1,508
Real Estate Corporation (1) Other Investments Measure Alternative 758 2,377
Preferred Membership/Interest (2) Other Investments Measure Alternative 4,490 8,490
Non-real estate related (3) Other Investments Equity Method 753 2,009
Insurtech Stock (4) Other Investments Measure Alternative — 2,100
Total non-consolidated VIEs $ 7,067 $ 16,484 (1) For the years ended December 31, 2023 and 2022, a $ 676,000 , and $ 0 impairment was recognized in Net realized losses and impairment losses on the Statement of Operations. (2) The preferred interest agreement dated June 2022 in aggregate of $ 8.5 million is subject to fixed principal and interest schedules with a maturity date of July 1, 2027 . In December 2023, the Company sold 47 % of its preferred interest for $ 4.0 million to a nonaffiliated third party. (3) Certain underlying assets of the funds are expected to be liquidated over the period of approximately 3 to 5 years . In addition, the Company does not have the ability to redeem or withdraw from the funds, or to sell, assign, or transfer its investment, without the consent of the General Partner or Managers of each fund, but will receive distributions based on the liquidation of the underlying assets and interest processed from the underlying assets. For the year ended December 31, 2023, a $ 1.2 million impairment was recognized in net realized losses and impairment losses on the statement of operations. (4) During the first quarter of 2023, the Company sold its investment in an Insurtech company for $ 4.0 million, resulting in a $ 1.9 million realized gain on the investment. The following table summarizes the carrying value and maximum loss exposure of the Company’s non-consolidated VIEs at December 31, 2023 and 2022:
As of December 31, 2023 As of December 31, 2022
Carrying Value Maximum Loss Exposure Carrying Value Maximum Loss Exposure
Investments in non-consolidated VIEs - Equity method $ 1,819 $ 1,819 $ 3,517 $ 3,517
Investments in non-consolidated VIEs - Measurement alternative $ 5,248 $ 5,248 $ 12,967 $ 12,967
Total non-consolidated VIEs $ 7,067 $ 7,067 $ 16,484 $ 16,484 The Company’s maximum exposure to loss with respect to these investments is limited to the investment carrying amounts reported as “other investments” in the Company’s consolidated balance sheet. No agreements exist requiring the Company to provide additional funding to any of the non-consolidated VIEs in excess of the Company’s initial investm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 - USD ($) $ in Thousand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Current</t>
        </is>
      </c>
      <c r="B4" s="5" t="n">
        <v>5572</v>
      </c>
      <c r="C4" s="5" t="n">
        <v>-1196</v>
      </c>
      <c r="D4" s="5" t="n">
        <v>3015</v>
      </c>
    </row>
    <row r="5">
      <c r="A5" s="4" t="inlineStr">
        <is>
          <t>Deferred</t>
        </is>
      </c>
      <c r="B5" s="6" t="n">
        <v>70</v>
      </c>
      <c r="C5" s="6" t="n">
        <v>-9714</v>
      </c>
      <c r="D5" s="6" t="n">
        <v>-5872</v>
      </c>
    </row>
    <row r="6">
      <c r="A6" s="4" t="inlineStr">
        <is>
          <t>Provision (Benefit) for Federal income tax</t>
        </is>
      </c>
      <c r="B6" s="6" t="n">
        <v>5642</v>
      </c>
      <c r="C6" s="6" t="n">
        <v>-10910</v>
      </c>
      <c r="D6" s="6" t="n">
        <v>-2857</v>
      </c>
    </row>
    <row r="7">
      <c r="A7" s="3" t="inlineStr">
        <is>
          <t>State:</t>
        </is>
      </c>
      <c r="B7" s="4" t="inlineStr">
        <is>
          <t xml:space="preserve"> </t>
        </is>
      </c>
      <c r="C7" s="4" t="inlineStr">
        <is>
          <t xml:space="preserve"> </t>
        </is>
      </c>
      <c r="D7" s="4" t="inlineStr">
        <is>
          <t xml:space="preserve"> </t>
        </is>
      </c>
    </row>
    <row r="8">
      <c r="A8" s="4" t="inlineStr">
        <is>
          <t>Current</t>
        </is>
      </c>
      <c r="B8" s="6" t="n">
        <v>1086</v>
      </c>
      <c r="C8" s="6" t="n">
        <v>592</v>
      </c>
      <c r="D8" s="6" t="n">
        <v>1634</v>
      </c>
    </row>
    <row r="9">
      <c r="A9" s="4" t="inlineStr">
        <is>
          <t>Deferred</t>
        </is>
      </c>
      <c r="B9" s="6" t="n">
        <v>-30</v>
      </c>
      <c r="C9" s="6" t="n">
        <v>-1489</v>
      </c>
      <c r="D9" s="6" t="n">
        <v>-84</v>
      </c>
    </row>
    <row r="10">
      <c r="A10" s="4" t="inlineStr">
        <is>
          <t>Provision/(Benefit) for State income tax expense</t>
        </is>
      </c>
      <c r="B10" s="6" t="n">
        <v>1056</v>
      </c>
      <c r="C10" s="6" t="n">
        <v>-897</v>
      </c>
      <c r="D10" s="6" t="n">
        <v>1550</v>
      </c>
    </row>
    <row r="11">
      <c r="A11" s="4" t="inlineStr">
        <is>
          <t>Provision/(Benefit) for income taxes</t>
        </is>
      </c>
      <c r="B11" s="5" t="n">
        <v>6698</v>
      </c>
      <c r="C11" s="5" t="n">
        <v>-11807</v>
      </c>
      <c r="D11" s="5" t="n">
        <v>-130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S. Federal Income Tax Rate to Pretax Incom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 at federal rate</t>
        </is>
      </c>
      <c r="B4" s="11" t="n">
        <v>0.21</v>
      </c>
      <c r="C4" s="11" t="n">
        <v>0.21</v>
      </c>
      <c r="D4" s="11" t="n">
        <v>0.21</v>
      </c>
    </row>
    <row r="5">
      <c r="A5" s="4" t="inlineStr">
        <is>
          <t>State tax expense</t>
        </is>
      </c>
      <c r="B5" s="12" t="n">
        <v>0.042</v>
      </c>
      <c r="C5" s="11" t="n">
        <v>0.01</v>
      </c>
      <c r="D5" s="4" t="inlineStr">
        <is>
          <t>(1.00%)</t>
        </is>
      </c>
    </row>
    <row r="6">
      <c r="A6" s="4" t="inlineStr">
        <is>
          <t>Permanent items</t>
        </is>
      </c>
      <c r="B6" s="12" t="n">
        <v>0.005</v>
      </c>
      <c r="C6" s="4" t="inlineStr">
        <is>
          <t>(0.30%)</t>
        </is>
      </c>
      <c r="D6" s="4" t="inlineStr">
        <is>
          <t>(0.50%)</t>
        </is>
      </c>
    </row>
    <row r="7">
      <c r="A7" s="4" t="inlineStr">
        <is>
          <t>Goodwill impairment</t>
        </is>
      </c>
      <c r="B7" s="11" t="n">
        <v>0</v>
      </c>
      <c r="C7" s="4" t="inlineStr">
        <is>
          <t>(10.60%)</t>
        </is>
      </c>
      <c r="D7" s="4" t="inlineStr">
        <is>
          <t>(16.70%)</t>
        </is>
      </c>
    </row>
    <row r="8">
      <c r="A8" s="4" t="inlineStr">
        <is>
          <t>Non-deductible stock compensation</t>
        </is>
      </c>
      <c r="B8" s="12" t="n">
        <v>0.002</v>
      </c>
      <c r="C8" s="4" t="inlineStr">
        <is>
          <t>(0.10%)</t>
        </is>
      </c>
      <c r="D8" s="4" t="inlineStr">
        <is>
          <t>(0.20%)</t>
        </is>
      </c>
    </row>
    <row r="9">
      <c r="A9" s="4" t="inlineStr">
        <is>
          <t>Tax exempt interest</t>
        </is>
      </c>
      <c r="B9" s="12" t="n">
        <v>0.002</v>
      </c>
      <c r="C9" s="4" t="inlineStr">
        <is>
          <t>(0.10%)</t>
        </is>
      </c>
      <c r="D9" s="4" t="inlineStr">
        <is>
          <t>(0.10%)</t>
        </is>
      </c>
    </row>
    <row r="10">
      <c r="A10" s="4" t="inlineStr">
        <is>
          <t>Executive compensation 162(m)</t>
        </is>
      </c>
      <c r="B10" s="12" t="n">
        <v>0.006</v>
      </c>
      <c r="C10" s="4" t="inlineStr">
        <is>
          <t>(0.20%)</t>
        </is>
      </c>
      <c r="D10" s="4" t="inlineStr">
        <is>
          <t>(0.20%)</t>
        </is>
      </c>
    </row>
    <row r="11">
      <c r="A11" s="4" t="inlineStr">
        <is>
          <t>Political contributions</t>
        </is>
      </c>
      <c r="B11" s="12" t="n">
        <v>0.001</v>
      </c>
      <c r="C11" s="11" t="n">
        <v>0</v>
      </c>
      <c r="D11" s="4" t="inlineStr">
        <is>
          <t>(0.20%)</t>
        </is>
      </c>
    </row>
    <row r="12">
      <c r="A12" s="4" t="inlineStr">
        <is>
          <t>Tax rate change</t>
        </is>
      </c>
      <c r="B12" s="4" t="inlineStr">
        <is>
          <t>(1.00%)</t>
        </is>
      </c>
      <c r="C12" s="11" t="n">
        <v>0</v>
      </c>
      <c r="D12" s="4" t="inlineStr">
        <is>
          <t>(0.50%)</t>
        </is>
      </c>
    </row>
    <row r="13">
      <c r="A13" s="4" t="inlineStr">
        <is>
          <t>Valuation allowance</t>
        </is>
      </c>
      <c r="B13" s="4" t="inlineStr">
        <is>
          <t>(12.30%)</t>
        </is>
      </c>
      <c r="C13" s="4" t="inlineStr">
        <is>
          <t>(3.80%)</t>
        </is>
      </c>
      <c r="D13" s="11" t="n">
        <v>0</v>
      </c>
    </row>
    <row r="14">
      <c r="A14" s="4" t="inlineStr">
        <is>
          <t>Other</t>
        </is>
      </c>
      <c r="B14" s="4" t="inlineStr">
        <is>
          <t>(0.20%)</t>
        </is>
      </c>
      <c r="C14" s="11" t="n">
        <v>0</v>
      </c>
      <c r="D14" s="11" t="n">
        <v>0</v>
      </c>
    </row>
    <row r="15">
      <c r="A15" s="4" t="inlineStr">
        <is>
          <t>Reported income tax expense</t>
        </is>
      </c>
      <c r="B15" s="12" t="n">
        <v>0.129</v>
      </c>
      <c r="C15" s="12" t="n">
        <v>0.07099999999999999</v>
      </c>
      <c r="D15" s="12" t="n">
        <v>0.01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 - USD ($)</t>
        </is>
      </c>
      <c r="B1" s="2" t="inlineStr">
        <is>
          <t>3 Months Ended</t>
        </is>
      </c>
      <c r="D1" s="2" t="inlineStr">
        <is>
          <t>12 Months Ended</t>
        </is>
      </c>
    </row>
    <row r="2">
      <c r="B2" s="2" t="inlineStr">
        <is>
          <t>Jun. 30, 2022</t>
        </is>
      </c>
      <c r="C2" s="2" t="inlineStr">
        <is>
          <t>Dec. 31, 2021</t>
        </is>
      </c>
      <c r="D2" s="2" t="inlineStr">
        <is>
          <t>Dec. 31, 2023</t>
        </is>
      </c>
      <c r="E2" s="2" t="inlineStr">
        <is>
          <t>Dec. 27, 2023</t>
        </is>
      </c>
      <c r="F2" s="2" t="inlineStr">
        <is>
          <t>Dec. 31, 2022</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deductable goodwill impairment</t>
        </is>
      </c>
      <c r="B4" s="5" t="n">
        <v>92000000</v>
      </c>
      <c r="C4" s="5" t="n">
        <v>60500000</v>
      </c>
      <c r="D4" s="4" t="inlineStr">
        <is>
          <t xml:space="preserve"> </t>
        </is>
      </c>
      <c r="E4" s="4" t="inlineStr">
        <is>
          <t xml:space="preserve"> </t>
        </is>
      </c>
      <c r="F4" s="4" t="inlineStr">
        <is>
          <t xml:space="preserve"> </t>
        </is>
      </c>
    </row>
    <row r="5">
      <c r="A5" s="4" t="inlineStr">
        <is>
          <t>Effective income tax rate, valuation allowance recognized</t>
        </is>
      </c>
      <c r="B5" s="4" t="inlineStr">
        <is>
          <t xml:space="preserve"> </t>
        </is>
      </c>
      <c r="C5" s="4" t="inlineStr">
        <is>
          <t xml:space="preserve"> </t>
        </is>
      </c>
      <c r="D5" s="5" t="n">
        <v>6400000</v>
      </c>
      <c r="E5" s="4" t="inlineStr">
        <is>
          <t xml:space="preserve"> </t>
        </is>
      </c>
      <c r="F5" s="4" t="inlineStr">
        <is>
          <t xml:space="preserve"> </t>
        </is>
      </c>
    </row>
    <row r="6">
      <c r="A6" s="4" t="inlineStr">
        <is>
          <t>Global minimum tax rate</t>
        </is>
      </c>
      <c r="B6" s="4" t="inlineStr">
        <is>
          <t xml:space="preserve"> </t>
        </is>
      </c>
      <c r="C6" s="4" t="inlineStr">
        <is>
          <t xml:space="preserve"> </t>
        </is>
      </c>
      <c r="D6" s="11" t="n">
        <v>0.15</v>
      </c>
      <c r="E6" s="4" t="inlineStr">
        <is>
          <t xml:space="preserve"> </t>
        </is>
      </c>
      <c r="F6" s="4" t="inlineStr">
        <is>
          <t xml:space="preserve"> </t>
        </is>
      </c>
    </row>
    <row r="7">
      <c r="A7" s="4" t="inlineStr">
        <is>
          <t>Capital loss carryforward</t>
        </is>
      </c>
      <c r="B7" s="4" t="inlineStr">
        <is>
          <t xml:space="preserve"> </t>
        </is>
      </c>
      <c r="C7" s="4" t="inlineStr">
        <is>
          <t xml:space="preserve"> </t>
        </is>
      </c>
      <c r="D7" s="5" t="n">
        <v>0</v>
      </c>
      <c r="E7" s="4" t="inlineStr">
        <is>
          <t xml:space="preserve"> </t>
        </is>
      </c>
      <c r="F7" s="4" t="inlineStr">
        <is>
          <t xml:space="preserve"> </t>
        </is>
      </c>
    </row>
    <row r="8">
      <c r="A8" s="4" t="inlineStr">
        <is>
          <t>Deferred tax assets valuation allowance</t>
        </is>
      </c>
      <c r="B8" s="4" t="inlineStr">
        <is>
          <t xml:space="preserve"> </t>
        </is>
      </c>
      <c r="C8" s="4" t="inlineStr">
        <is>
          <t xml:space="preserve"> </t>
        </is>
      </c>
      <c r="D8" s="6" t="n">
        <v>0</v>
      </c>
      <c r="E8" s="4" t="inlineStr">
        <is>
          <t xml:space="preserve"> </t>
        </is>
      </c>
      <c r="F8" s="5" t="n">
        <v>6376000</v>
      </c>
    </row>
    <row r="9">
      <c r="A9" s="4" t="inlineStr">
        <is>
          <t>Federal gross operating loss carryforward</t>
        </is>
      </c>
      <c r="B9" s="4" t="inlineStr">
        <is>
          <t xml:space="preserve"> </t>
        </is>
      </c>
      <c r="C9" s="4" t="inlineStr">
        <is>
          <t xml:space="preserve"> </t>
        </is>
      </c>
      <c r="D9" s="6" t="n">
        <v>10000000</v>
      </c>
      <c r="E9" s="4" t="inlineStr">
        <is>
          <t xml:space="preserve"> </t>
        </is>
      </c>
      <c r="F9" s="4" t="inlineStr">
        <is>
          <t xml:space="preserve"> </t>
        </is>
      </c>
    </row>
    <row r="10">
      <c r="A10" s="4" t="inlineStr">
        <is>
          <t>State gross operating loss carryforward</t>
        </is>
      </c>
      <c r="B10" s="4" t="inlineStr">
        <is>
          <t xml:space="preserve"> </t>
        </is>
      </c>
      <c r="C10" s="4" t="inlineStr">
        <is>
          <t xml:space="preserve"> </t>
        </is>
      </c>
      <c r="D10" s="4" t="inlineStr">
        <is>
          <t xml:space="preserve"> </t>
        </is>
      </c>
      <c r="E10" s="4" t="inlineStr">
        <is>
          <t xml:space="preserve"> </t>
        </is>
      </c>
      <c r="F10" s="5" t="n">
        <v>27400000</v>
      </c>
    </row>
    <row r="11">
      <c r="A11" s="4" t="inlineStr">
        <is>
          <t>Ospre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tax assets valuation allowance</t>
        </is>
      </c>
      <c r="B13" s="4" t="inlineStr">
        <is>
          <t xml:space="preserve"> </t>
        </is>
      </c>
      <c r="C13" s="4" t="inlineStr">
        <is>
          <t xml:space="preserve"> </t>
        </is>
      </c>
      <c r="D13" s="5" t="n">
        <v>6400000</v>
      </c>
      <c r="E13" s="4" t="inlineStr">
        <is>
          <t xml:space="preserve"> </t>
        </is>
      </c>
      <c r="F13" s="4" t="inlineStr">
        <is>
          <t xml:space="preserve"> </t>
        </is>
      </c>
    </row>
    <row r="14">
      <c r="A14" s="4" t="inlineStr">
        <is>
          <t>Government of Bermud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eign income tax reconciliation change in enacted tax rate</t>
        </is>
      </c>
      <c r="B16" s="4" t="inlineStr">
        <is>
          <t xml:space="preserve"> </t>
        </is>
      </c>
      <c r="C16" s="4" t="inlineStr">
        <is>
          <t xml:space="preserve"> </t>
        </is>
      </c>
      <c r="D16" s="4" t="inlineStr">
        <is>
          <t xml:space="preserve"> </t>
        </is>
      </c>
      <c r="E16" s="11" t="n">
        <v>0.15</v>
      </c>
      <c r="F16"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Unearned premiums</t>
        </is>
      </c>
      <c r="B3" s="5" t="n">
        <v>18507</v>
      </c>
      <c r="C3" s="5" t="n">
        <v>17060</v>
      </c>
    </row>
    <row r="4">
      <c r="A4" s="4" t="inlineStr">
        <is>
          <t>Unearned commission</t>
        </is>
      </c>
      <c r="B4" s="6" t="n">
        <v>7964</v>
      </c>
      <c r="C4" s="6" t="n">
        <v>10053</v>
      </c>
    </row>
    <row r="5">
      <c r="A5" s="4" t="inlineStr">
        <is>
          <t>Net operating loss</t>
        </is>
      </c>
      <c r="B5" s="6" t="n">
        <v>436</v>
      </c>
      <c r="C5" s="6" t="n">
        <v>1189</v>
      </c>
    </row>
    <row r="6">
      <c r="A6" s="4" t="inlineStr">
        <is>
          <t>Tax-related discount on loss reserve</t>
        </is>
      </c>
      <c r="B6" s="6" t="n">
        <v>5162</v>
      </c>
      <c r="C6" s="6" t="n">
        <v>4902</v>
      </c>
    </row>
    <row r="7">
      <c r="A7" s="4" t="inlineStr">
        <is>
          <t>Stock-based compensation</t>
        </is>
      </c>
      <c r="B7" s="6" t="n">
        <v>331</v>
      </c>
      <c r="C7" s="6" t="n">
        <v>297</v>
      </c>
    </row>
    <row r="8">
      <c r="A8" s="4" t="inlineStr">
        <is>
          <t>Accrued expenses</t>
        </is>
      </c>
      <c r="B8" s="6" t="n">
        <v>1677</v>
      </c>
      <c r="C8" s="6" t="n">
        <v>1016</v>
      </c>
    </row>
    <row r="9">
      <c r="A9" s="4" t="inlineStr">
        <is>
          <t>Leases</t>
        </is>
      </c>
      <c r="B9" s="6" t="n">
        <v>940</v>
      </c>
      <c r="C9" s="6" t="n">
        <v>885</v>
      </c>
    </row>
    <row r="10">
      <c r="A10" s="4" t="inlineStr">
        <is>
          <t>Unrealized losses</t>
        </is>
      </c>
      <c r="B10" s="6" t="n">
        <v>11655</v>
      </c>
      <c r="C10" s="6" t="n">
        <v>16987</v>
      </c>
    </row>
    <row r="11">
      <c r="A11" s="4" t="inlineStr">
        <is>
          <t>Dual Consolidated loss limitation</t>
        </is>
      </c>
      <c r="B11" s="6" t="n">
        <v>0</v>
      </c>
      <c r="C11" s="6" t="n">
        <v>9740</v>
      </c>
    </row>
    <row r="12">
      <c r="A12" s="4" t="inlineStr">
        <is>
          <t>Other</t>
        </is>
      </c>
      <c r="B12" s="6" t="n">
        <v>473</v>
      </c>
      <c r="C12" s="6" t="n">
        <v>238</v>
      </c>
    </row>
    <row r="13">
      <c r="A13" s="4" t="inlineStr">
        <is>
          <t>Total deferred tax asset</t>
        </is>
      </c>
      <c r="B13" s="6" t="n">
        <v>47145</v>
      </c>
      <c r="C13" s="6" t="n">
        <v>62367</v>
      </c>
    </row>
    <row r="14">
      <c r="A14" s="4" t="inlineStr">
        <is>
          <t>Valuation allowance</t>
        </is>
      </c>
      <c r="B14" s="6" t="n">
        <v>0</v>
      </c>
      <c r="C14" s="6" t="n">
        <v>-6376</v>
      </c>
    </row>
    <row r="15">
      <c r="A15" s="4" t="inlineStr">
        <is>
          <t>Adjusted deferred tax asset</t>
        </is>
      </c>
      <c r="B15" s="6" t="n">
        <v>47145</v>
      </c>
      <c r="C15" s="6" t="n">
        <v>55991</v>
      </c>
    </row>
    <row r="16">
      <c r="A16" s="3" t="inlineStr">
        <is>
          <t>Deferred tax liabilities:</t>
        </is>
      </c>
      <c r="B16" s="4" t="inlineStr">
        <is>
          <t xml:space="preserve"> </t>
        </is>
      </c>
      <c r="C16" s="4" t="inlineStr">
        <is>
          <t xml:space="preserve"> </t>
        </is>
      </c>
    </row>
    <row r="17">
      <c r="A17" s="4" t="inlineStr">
        <is>
          <t>Deferred acquisition costs</t>
        </is>
      </c>
      <c r="B17" s="6" t="n">
        <v>24366</v>
      </c>
      <c r="C17" s="6" t="n">
        <v>23420</v>
      </c>
    </row>
    <row r="18">
      <c r="A18" s="4" t="inlineStr">
        <is>
          <t>Prepaid expenses</t>
        </is>
      </c>
      <c r="B18" s="6" t="n">
        <v>189</v>
      </c>
      <c r="C18" s="6" t="n">
        <v>180</v>
      </c>
    </row>
    <row r="19">
      <c r="A19" s="4" t="inlineStr">
        <is>
          <t>Property and equipment</t>
        </is>
      </c>
      <c r="B19" s="6" t="n">
        <v>359</v>
      </c>
      <c r="C19" s="6" t="n">
        <v>2200</v>
      </c>
    </row>
    <row r="20">
      <c r="A20" s="4" t="inlineStr">
        <is>
          <t>Note discount</t>
        </is>
      </c>
      <c r="B20" s="6" t="n">
        <v>152</v>
      </c>
      <c r="C20" s="6" t="n">
        <v>290</v>
      </c>
    </row>
    <row r="21">
      <c r="A21" s="4" t="inlineStr">
        <is>
          <t>Basis in purchased investments</t>
        </is>
      </c>
      <c r="B21" s="6" t="n">
        <v>8</v>
      </c>
      <c r="C21" s="6" t="n">
        <v>28</v>
      </c>
    </row>
    <row r="22">
      <c r="A22" s="4" t="inlineStr">
        <is>
          <t>Basis in purchased intangibles</t>
        </is>
      </c>
      <c r="B22" s="6" t="n">
        <v>9327</v>
      </c>
      <c r="C22" s="6" t="n">
        <v>11178</v>
      </c>
    </row>
    <row r="23">
      <c r="A23" s="4" t="inlineStr">
        <is>
          <t>Other</t>
        </is>
      </c>
      <c r="B23" s="6" t="n">
        <v>1633</v>
      </c>
      <c r="C23" s="6" t="n">
        <v>1854</v>
      </c>
    </row>
    <row r="24">
      <c r="A24" s="4" t="inlineStr">
        <is>
          <t>Total deferred tax liabilities</t>
        </is>
      </c>
      <c r="B24" s="6" t="n">
        <v>36034</v>
      </c>
      <c r="C24" s="6" t="n">
        <v>39150</v>
      </c>
    </row>
    <row r="25">
      <c r="A25" s="4" t="inlineStr">
        <is>
          <t>Net deferred tax assets</t>
        </is>
      </c>
      <c r="B25" s="5" t="n">
        <v>11111</v>
      </c>
      <c r="C25" s="5" t="n">
        <v>1684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s>
  <sheetData>
    <row r="1">
      <c r="A1" s="1" t="inlineStr">
        <is>
          <t>Statutory Accounting and Regulations - Additional Information (Detail) - USD ($)</t>
        </is>
      </c>
      <c r="B1" s="2" t="inlineStr">
        <is>
          <t>12 Months Ended</t>
        </is>
      </c>
    </row>
    <row r="2">
      <c r="B2" s="2" t="inlineStr">
        <is>
          <t>Dec. 31, 2023</t>
        </is>
      </c>
      <c r="C2" s="2" t="inlineStr">
        <is>
          <t>Dec. 31, 2022</t>
        </is>
      </c>
      <c r="D2" s="2" t="inlineStr">
        <is>
          <t>Dec. 31, 2021</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net loss of insurance subsidiary</t>
        </is>
      </c>
      <c r="B4" s="5" t="n">
        <v>-55900000</v>
      </c>
      <c r="C4" s="5" t="n">
        <v>-33300000</v>
      </c>
      <c r="D4" s="4" t="inlineStr">
        <is>
          <t xml:space="preserve"> </t>
        </is>
      </c>
    </row>
    <row r="5">
      <c r="A5" s="4" t="inlineStr">
        <is>
          <t>Dividends paid</t>
        </is>
      </c>
      <c r="B5" s="5" t="n">
        <v>11000</v>
      </c>
      <c r="C5" s="6" t="n">
        <v>4770000</v>
      </c>
      <c r="D5" s="5" t="n">
        <v>6709000</v>
      </c>
    </row>
    <row r="6">
      <c r="A6" s="4" t="inlineStr">
        <is>
          <t>Date of incorporation</t>
        </is>
      </c>
      <c r="B6" s="4" t="inlineStr">
        <is>
          <t>Apr. 23,  2013</t>
        </is>
      </c>
      <c r="C6" s="4" t="inlineStr">
        <is>
          <t xml:space="preserve"> </t>
        </is>
      </c>
      <c r="D6" s="4" t="inlineStr">
        <is>
          <t xml:space="preserve"> </t>
        </is>
      </c>
    </row>
    <row r="7">
      <c r="A7" s="4" t="inlineStr">
        <is>
          <t>Florida [Member] | Maximum [Member]</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Permitted dividend rate without prior approval of insurance regulatory authority</t>
        </is>
      </c>
      <c r="B9" s="11" t="n">
        <v>0.1</v>
      </c>
      <c r="C9" s="4" t="inlineStr">
        <is>
          <t xml:space="preserve"> </t>
        </is>
      </c>
      <c r="D9" s="4" t="inlineStr">
        <is>
          <t xml:space="preserve"> </t>
        </is>
      </c>
    </row>
    <row r="10">
      <c r="A10" s="4" t="inlineStr">
        <is>
          <t>Rhode Island [Member] | Maximum [Member]</t>
        </is>
      </c>
      <c r="B10" s="4" t="inlineStr">
        <is>
          <t xml:space="preserve"> </t>
        </is>
      </c>
      <c r="C10" s="4" t="inlineStr">
        <is>
          <t xml:space="preserve"> </t>
        </is>
      </c>
      <c r="D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row>
    <row r="12">
      <c r="A12" s="4" t="inlineStr">
        <is>
          <t>Permitted dividend rate without prior approval of insurance regulatory authority</t>
        </is>
      </c>
      <c r="B12" s="11" t="n">
        <v>0.1</v>
      </c>
      <c r="C12" s="4" t="inlineStr">
        <is>
          <t xml:space="preserve"> </t>
        </is>
      </c>
      <c r="D12" s="4" t="inlineStr">
        <is>
          <t xml:space="preserve"> </t>
        </is>
      </c>
    </row>
    <row r="13">
      <c r="A13" s="4" t="inlineStr">
        <is>
          <t>Hawaii [Member] | Maximum [Member]</t>
        </is>
      </c>
      <c r="B13" s="4" t="inlineStr">
        <is>
          <t xml:space="preserve"> </t>
        </is>
      </c>
      <c r="C13" s="4" t="inlineStr">
        <is>
          <t xml:space="preserve"> </t>
        </is>
      </c>
      <c r="D13" s="4" t="inlineStr">
        <is>
          <t xml:space="preserve"> </t>
        </is>
      </c>
    </row>
    <row r="14">
      <c r="A14" s="3" t="inlineStr">
        <is>
          <t>Statutory Accounting Practices [Line Items]</t>
        </is>
      </c>
      <c r="B14" s="4" t="inlineStr">
        <is>
          <t xml:space="preserve"> </t>
        </is>
      </c>
      <c r="C14" s="4" t="inlineStr">
        <is>
          <t xml:space="preserve"> </t>
        </is>
      </c>
      <c r="D14" s="4" t="inlineStr">
        <is>
          <t xml:space="preserve"> </t>
        </is>
      </c>
    </row>
    <row r="15">
      <c r="A15" s="4" t="inlineStr">
        <is>
          <t>Permitted dividend rate without prior approval of insurance regulatory authority</t>
        </is>
      </c>
      <c r="B15" s="11" t="n">
        <v>0.1</v>
      </c>
      <c r="C15" s="4" t="inlineStr">
        <is>
          <t xml:space="preserve"> </t>
        </is>
      </c>
      <c r="D15" s="4" t="inlineStr">
        <is>
          <t xml:space="preserve"> </t>
        </is>
      </c>
    </row>
    <row r="16">
      <c r="A16" s="4" t="inlineStr">
        <is>
          <t>Heritage P&amp;C [Member]</t>
        </is>
      </c>
      <c r="B16" s="4" t="inlineStr">
        <is>
          <t xml:space="preserve"> </t>
        </is>
      </c>
      <c r="C16" s="4" t="inlineStr">
        <is>
          <t xml:space="preserve"> </t>
        </is>
      </c>
      <c r="D16" s="4" t="inlineStr">
        <is>
          <t xml:space="preserve"> </t>
        </is>
      </c>
    </row>
    <row r="17">
      <c r="A17" s="3" t="inlineStr">
        <is>
          <t>Statutory Accounting Practices [Line Items]</t>
        </is>
      </c>
      <c r="B17" s="4" t="inlineStr">
        <is>
          <t xml:space="preserve"> </t>
        </is>
      </c>
      <c r="C17" s="4" t="inlineStr">
        <is>
          <t xml:space="preserve"> </t>
        </is>
      </c>
      <c r="D17" s="4" t="inlineStr">
        <is>
          <t xml:space="preserve"> </t>
        </is>
      </c>
    </row>
    <row r="18">
      <c r="A18" s="4" t="inlineStr">
        <is>
          <t>Statutory accounting practices, capital and surplus requirements of insurance subsidiary</t>
        </is>
      </c>
      <c r="B18" s="4" t="inlineStr">
        <is>
          <t xml:space="preserve"> greater of $15 million or 10% of their respective liabilities.</t>
        </is>
      </c>
      <c r="C18" s="4" t="inlineStr">
        <is>
          <t xml:space="preserve"> </t>
        </is>
      </c>
      <c r="D18" s="4" t="inlineStr">
        <is>
          <t xml:space="preserve"> </t>
        </is>
      </c>
    </row>
    <row r="19">
      <c r="A19" s="4" t="inlineStr">
        <is>
          <t>Minimum required amount of capital and surplus maintained by the insurance subsidiary</t>
        </is>
      </c>
      <c r="B19" s="5" t="n">
        <v>15000000</v>
      </c>
      <c r="C19" s="4" t="inlineStr">
        <is>
          <t xml:space="preserve"> </t>
        </is>
      </c>
      <c r="D19" s="4" t="inlineStr">
        <is>
          <t xml:space="preserve"> </t>
        </is>
      </c>
    </row>
    <row r="20">
      <c r="A20" s="4" t="inlineStr">
        <is>
          <t>Statutory capital and surplus requirements, percentage</t>
        </is>
      </c>
      <c r="B20" s="11" t="n">
        <v>0.1</v>
      </c>
      <c r="C20" s="4" t="inlineStr">
        <is>
          <t xml:space="preserve"> </t>
        </is>
      </c>
      <c r="D20" s="4" t="inlineStr">
        <is>
          <t xml:space="preserve"> </t>
        </is>
      </c>
    </row>
    <row r="21">
      <c r="A21" s="4" t="inlineStr">
        <is>
          <t>Zephyr [Member]</t>
        </is>
      </c>
      <c r="B21" s="4" t="inlineStr">
        <is>
          <t xml:space="preserve"> </t>
        </is>
      </c>
      <c r="C21" s="4" t="inlineStr">
        <is>
          <t xml:space="preserve"> </t>
        </is>
      </c>
      <c r="D21" s="4" t="inlineStr">
        <is>
          <t xml:space="preserve"> </t>
        </is>
      </c>
    </row>
    <row r="22">
      <c r="A22" s="3" t="inlineStr">
        <is>
          <t>Statutory Accounting Practices [Line Items]</t>
        </is>
      </c>
      <c r="B22" s="4" t="inlineStr">
        <is>
          <t xml:space="preserve"> </t>
        </is>
      </c>
      <c r="C22" s="4" t="inlineStr">
        <is>
          <t xml:space="preserve"> </t>
        </is>
      </c>
      <c r="D22" s="4" t="inlineStr">
        <is>
          <t xml:space="preserve"> </t>
        </is>
      </c>
    </row>
    <row r="23">
      <c r="A23" s="4" t="inlineStr">
        <is>
          <t>Deposits held</t>
        </is>
      </c>
      <c r="B23" s="5" t="n">
        <v>750000</v>
      </c>
      <c r="C23" s="4" t="inlineStr">
        <is>
          <t xml:space="preserve"> </t>
        </is>
      </c>
      <c r="D23" s="4" t="inlineStr">
        <is>
          <t xml:space="preserve"> </t>
        </is>
      </c>
    </row>
    <row r="24">
      <c r="A24" s="4" t="inlineStr">
        <is>
          <t>Dividends paid</t>
        </is>
      </c>
      <c r="B24" s="6" t="n">
        <v>3900000</v>
      </c>
      <c r="C24" s="6" t="n">
        <v>4300000</v>
      </c>
      <c r="D24" s="4" t="inlineStr">
        <is>
          <t xml:space="preserve"> </t>
        </is>
      </c>
    </row>
    <row r="25">
      <c r="A25" s="4" t="inlineStr">
        <is>
          <t>NBIC [Member]</t>
        </is>
      </c>
      <c r="B25" s="4" t="inlineStr">
        <is>
          <t xml:space="preserve"> </t>
        </is>
      </c>
      <c r="C25" s="4" t="inlineStr">
        <is>
          <t xml:space="preserve"> </t>
        </is>
      </c>
      <c r="D25" s="4" t="inlineStr">
        <is>
          <t xml:space="preserve"> </t>
        </is>
      </c>
    </row>
    <row r="26">
      <c r="A26" s="3" t="inlineStr">
        <is>
          <t>Statutory Accounting Practices [Line Items]</t>
        </is>
      </c>
      <c r="B26" s="4" t="inlineStr">
        <is>
          <t xml:space="preserve"> </t>
        </is>
      </c>
      <c r="C26" s="4" t="inlineStr">
        <is>
          <t xml:space="preserve"> </t>
        </is>
      </c>
      <c r="D26" s="4" t="inlineStr">
        <is>
          <t xml:space="preserve"> </t>
        </is>
      </c>
    </row>
    <row r="27">
      <c r="A27" s="4" t="inlineStr">
        <is>
          <t>Statutory capital and surplus</t>
        </is>
      </c>
      <c r="B27" s="6" t="n">
        <v>3000000</v>
      </c>
      <c r="C27" s="4" t="inlineStr">
        <is>
          <t xml:space="preserve"> </t>
        </is>
      </c>
      <c r="D27" s="4" t="inlineStr">
        <is>
          <t xml:space="preserve"> </t>
        </is>
      </c>
    </row>
    <row r="28">
      <c r="A28" s="4" t="inlineStr">
        <is>
          <t>Heritage P&amp;C, NBIC, and Zephyr [Member]</t>
        </is>
      </c>
      <c r="B28" s="4" t="inlineStr">
        <is>
          <t xml:space="preserve"> </t>
        </is>
      </c>
      <c r="C28" s="4" t="inlineStr">
        <is>
          <t xml:space="preserve"> </t>
        </is>
      </c>
      <c r="D28" s="4" t="inlineStr">
        <is>
          <t xml:space="preserve"> </t>
        </is>
      </c>
    </row>
    <row r="29">
      <c r="A29" s="3" t="inlineStr">
        <is>
          <t>Statutory Accounting Practices [Line Items]</t>
        </is>
      </c>
      <c r="B29" s="4" t="inlineStr">
        <is>
          <t xml:space="preserve"> </t>
        </is>
      </c>
      <c r="C29" s="4" t="inlineStr">
        <is>
          <t xml:space="preserve"> </t>
        </is>
      </c>
      <c r="D29" s="4" t="inlineStr">
        <is>
          <t xml:space="preserve"> </t>
        </is>
      </c>
    </row>
    <row r="30">
      <c r="A30" s="4" t="inlineStr">
        <is>
          <t>Statutory capital and surplus</t>
        </is>
      </c>
      <c r="B30" s="6" t="n">
        <v>251600000</v>
      </c>
      <c r="C30" s="6" t="n">
        <v>276300000</v>
      </c>
      <c r="D30" s="4" t="inlineStr">
        <is>
          <t xml:space="preserve"> </t>
        </is>
      </c>
    </row>
    <row r="31">
      <c r="A31" s="4" t="inlineStr">
        <is>
          <t>Heritage P&amp;C and NBIC [Member]</t>
        </is>
      </c>
      <c r="B31" s="4" t="inlineStr">
        <is>
          <t xml:space="preserve"> </t>
        </is>
      </c>
      <c r="C31" s="4" t="inlineStr">
        <is>
          <t xml:space="preserve"> </t>
        </is>
      </c>
      <c r="D31" s="4" t="inlineStr">
        <is>
          <t xml:space="preserve"> </t>
        </is>
      </c>
    </row>
    <row r="32">
      <c r="A32" s="3" t="inlineStr">
        <is>
          <t>Statutory Accounting Practices [Line Items]</t>
        </is>
      </c>
      <c r="B32" s="4" t="inlineStr">
        <is>
          <t xml:space="preserve"> </t>
        </is>
      </c>
      <c r="C32" s="4" t="inlineStr">
        <is>
          <t xml:space="preserve"> </t>
        </is>
      </c>
      <c r="D32" s="4" t="inlineStr">
        <is>
          <t xml:space="preserve"> </t>
        </is>
      </c>
    </row>
    <row r="33">
      <c r="A33" s="4" t="inlineStr">
        <is>
          <t>Dividends paid</t>
        </is>
      </c>
      <c r="B33" s="5" t="n">
        <v>0</v>
      </c>
      <c r="C33" s="5" t="n">
        <v>0</v>
      </c>
      <c r="D33"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Deferred ceding commission</t>
        </is>
      </c>
      <c r="B3" s="5" t="n">
        <v>33627</v>
      </c>
      <c r="C3" s="5" t="n">
        <v>42758</v>
      </c>
    </row>
    <row r="4">
      <c r="A4" s="4" t="inlineStr">
        <is>
          <t>Accounts payable and other payables</t>
        </is>
      </c>
      <c r="B4" s="6" t="n">
        <v>16185</v>
      </c>
      <c r="C4" s="6" t="n">
        <v>17660</v>
      </c>
    </row>
    <row r="5">
      <c r="A5" s="4" t="inlineStr">
        <is>
          <t>Accrued dividends</t>
        </is>
      </c>
      <c r="B5" s="6" t="n">
        <v>54</v>
      </c>
      <c r="C5" s="6" t="n">
        <v>72</v>
      </c>
    </row>
    <row r="6">
      <c r="A6" s="4" t="inlineStr">
        <is>
          <t>Accrued interest and issuance costs</t>
        </is>
      </c>
      <c r="B6" s="6" t="n">
        <v>325</v>
      </c>
      <c r="C6" s="6" t="n">
        <v>733</v>
      </c>
    </row>
    <row r="7">
      <c r="A7" s="4" t="inlineStr">
        <is>
          <t>Other liabilities</t>
        </is>
      </c>
      <c r="B7" s="6" t="n">
        <v>275</v>
      </c>
      <c r="C7" s="6" t="n">
        <v>229</v>
      </c>
    </row>
    <row r="8">
      <c r="A8" s="4" t="inlineStr">
        <is>
          <t>Premium tax</t>
        </is>
      </c>
      <c r="B8" s="6" t="n">
        <v>1486</v>
      </c>
      <c r="C8" s="6" t="n">
        <v>1001</v>
      </c>
    </row>
    <row r="9">
      <c r="A9" s="4" t="inlineStr">
        <is>
          <t>Commission payables</t>
        </is>
      </c>
      <c r="B9" s="6" t="n">
        <v>17714</v>
      </c>
      <c r="C9" s="6" t="n">
        <v>17558</v>
      </c>
    </row>
    <row r="10">
      <c r="A10" s="4" t="inlineStr">
        <is>
          <t>Total other liabilities</t>
        </is>
      </c>
      <c r="B10" s="5" t="n">
        <v>69666</v>
      </c>
      <c r="C10" s="5" t="n">
        <v>8001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Bonus Compensation - Additional Information (Detail) - USD ($) $ in Millions</t>
        </is>
      </c>
      <c r="B1" s="2" t="inlineStr">
        <is>
          <t>Dec. 31, 2023</t>
        </is>
      </c>
      <c r="C1" s="2" t="inlineStr">
        <is>
          <t>Dec. 31, 2022</t>
        </is>
      </c>
    </row>
    <row r="2">
      <c r="A2" s="3" t="inlineStr">
        <is>
          <t>Accrued Bonus Compensation [Line Items]</t>
        </is>
      </c>
      <c r="B2" s="4" t="inlineStr">
        <is>
          <t xml:space="preserve"> </t>
        </is>
      </c>
      <c r="C2" s="4" t="inlineStr">
        <is>
          <t xml:space="preserve"> </t>
        </is>
      </c>
    </row>
    <row r="3">
      <c r="A3" s="4" t="inlineStr">
        <is>
          <t>Accrued employee's bonus compensation</t>
        </is>
      </c>
      <c r="B3" s="10" t="n">
        <v>5.3</v>
      </c>
      <c r="C3" s="10" t="n">
        <v>2.1</v>
      </c>
    </row>
    <row r="4">
      <c r="A4" s="4" t="inlineStr">
        <is>
          <t>Accrued Bonuses, Current</t>
        </is>
      </c>
      <c r="B4" s="13" t="n">
        <v>5.4</v>
      </c>
      <c r="C4" s="4" t="inlineStr">
        <is>
          <t xml:space="preserve"> </t>
        </is>
      </c>
    </row>
    <row r="5">
      <c r="A5" s="4" t="inlineStr">
        <is>
          <t>Accrued employee's bonus compensation paid in cash</t>
        </is>
      </c>
      <c r="B5" s="10" t="n">
        <v>5.4</v>
      </c>
      <c r="C5" s="4" t="inlineStr">
        <is>
          <t xml:space="preserve"> </t>
        </is>
      </c>
    </row>
    <row r="6">
      <c r="A6" s="4" t="inlineStr">
        <is>
          <t>Accrued bonuses payable</t>
        </is>
      </c>
      <c r="B6" s="4" t="inlineStr">
        <is>
          <t xml:space="preserve"> </t>
        </is>
      </c>
      <c r="C6" s="5" t="n">
        <v>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3</t>
        </is>
      </c>
      <c r="C2" s="2" t="inlineStr">
        <is>
          <t>Dec. 31, 2022</t>
        </is>
      </c>
      <c r="D2" s="2" t="inlineStr">
        <is>
          <t>Dec. 31, 2021</t>
        </is>
      </c>
    </row>
    <row r="3">
      <c r="A3" s="4" t="inlineStr">
        <is>
          <t>Comegys Insurance Agency, Inc.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gency commission</t>
        </is>
      </c>
      <c r="B5" s="5" t="n">
        <v>195830</v>
      </c>
      <c r="C5" s="5" t="n">
        <v>572600</v>
      </c>
      <c r="D5" s="5" t="n">
        <v>84318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mployee Benefit Plan - Additional Information (Detail) - USD ($)</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ntribution for participating employees</t>
        </is>
      </c>
      <c r="B4" s="5" t="n">
        <v>1300000</v>
      </c>
      <c r="C4" s="5" t="n">
        <v>1300000</v>
      </c>
      <c r="D4" s="5" t="n">
        <v>1300000</v>
      </c>
    </row>
    <row r="5">
      <c r="A5" s="4" t="inlineStr">
        <is>
          <t>Defined Contribution Plan, Plan Name</t>
        </is>
      </c>
      <c r="B5" s="4" t="inlineStr">
        <is>
          <t>401(k)</t>
        </is>
      </c>
      <c r="C5" s="4" t="inlineStr">
        <is>
          <t xml:space="preserve"> </t>
        </is>
      </c>
      <c r="D5" s="4" t="inlineStr">
        <is>
          <t xml:space="preserve"> </t>
        </is>
      </c>
    </row>
    <row r="6">
      <c r="A6" s="4" t="inlineStr">
        <is>
          <t>Medical cost</t>
        </is>
      </c>
      <c r="B6" s="5" t="n">
        <v>5000000</v>
      </c>
      <c r="C6" s="6" t="n">
        <v>4900000</v>
      </c>
      <c r="D6" s="5" t="n">
        <v>3500000</v>
      </c>
    </row>
    <row r="7">
      <c r="A7" s="4" t="inlineStr">
        <is>
          <t>Additional liability for unpaid claims</t>
        </is>
      </c>
      <c r="B7" s="5" t="n">
        <v>0</v>
      </c>
      <c r="C7" s="5" t="n">
        <v>221386</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Percentage of contribution on employee salary</t>
        </is>
      </c>
      <c r="B10" s="11" t="n">
        <v>0.04</v>
      </c>
      <c r="C10" s="4" t="inlineStr">
        <is>
          <t xml:space="preserve"> </t>
        </is>
      </c>
      <c r="D10" s="4" t="inlineStr">
        <is>
          <t xml:space="preserve"> </t>
        </is>
      </c>
    </row>
    <row r="11">
      <c r="A11" s="4" t="inlineStr">
        <is>
          <t>First 3% of Employees [Member]</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Percentage of contribution on employee salary</t>
        </is>
      </c>
      <c r="B13" s="11" t="n">
        <v>1</v>
      </c>
      <c r="C13" s="4" t="inlineStr">
        <is>
          <t xml:space="preserve"> </t>
        </is>
      </c>
      <c r="D13" s="4" t="inlineStr">
        <is>
          <t xml:space="preserve"> </t>
        </is>
      </c>
    </row>
    <row r="14">
      <c r="A14" s="4" t="inlineStr">
        <is>
          <t>Next 2% of the Employees [Member]</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Percentage of contribution on employee salary</t>
        </is>
      </c>
      <c r="B16" s="11" t="n">
        <v>0.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 width="15" customWidth="1" min="7" max="7"/>
    <col width="15" customWidth="1" min="8" max="8"/>
    <col width="16" customWidth="1" min="9" max="9"/>
    <col width="16" customWidth="1" min="10" max="10"/>
    <col width="15" customWidth="1" min="11" max="11"/>
    <col width="16" customWidth="1" min="12" max="12"/>
    <col width="14" customWidth="1" min="13" max="13"/>
  </cols>
  <sheetData>
    <row r="1">
      <c r="A1" s="1" t="inlineStr">
        <is>
          <t>Equity - Additional Information (Detail) - USD ($) $ / shares in Units, $ in Thousands</t>
        </is>
      </c>
      <c r="I1" s="2" t="inlineStr">
        <is>
          <t>12 Months Ended</t>
        </is>
      </c>
      <c r="L1" s="2" t="inlineStr">
        <is>
          <t>17 Months Ended</t>
        </is>
      </c>
    </row>
    <row r="2">
      <c r="B2" s="2" t="inlineStr">
        <is>
          <t>Dec. 14, 2023</t>
        </is>
      </c>
      <c r="C2" s="2" t="inlineStr">
        <is>
          <t>Dec. 15, 2022</t>
        </is>
      </c>
      <c r="D2" s="2" t="inlineStr">
        <is>
          <t>Aug. 03, 2022</t>
        </is>
      </c>
      <c r="E2" s="2" t="inlineStr">
        <is>
          <t>May 05, 2022</t>
        </is>
      </c>
      <c r="F2" s="2" t="inlineStr">
        <is>
          <t>Mar. 04, 2022</t>
        </is>
      </c>
      <c r="G2" s="2" t="inlineStr">
        <is>
          <t>Nov. 02, 2020</t>
        </is>
      </c>
      <c r="H2" s="2" t="inlineStr">
        <is>
          <t>Aug. 01, 2019</t>
        </is>
      </c>
      <c r="I2" s="2" t="inlineStr">
        <is>
          <t>Dec. 31, 2023</t>
        </is>
      </c>
      <c r="J2" s="2" t="inlineStr">
        <is>
          <t>Dec. 31, 2022</t>
        </is>
      </c>
      <c r="K2" s="2" t="inlineStr">
        <is>
          <t>Dec. 31, 2021</t>
        </is>
      </c>
      <c r="L2" s="2" t="inlineStr">
        <is>
          <t>Dec. 31, 2020</t>
        </is>
      </c>
      <c r="M2" s="2" t="inlineStr">
        <is>
          <t>Jan.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00</v>
      </c>
      <c r="J4" s="6" t="n">
        <v>50000000</v>
      </c>
      <c r="K4" s="4" t="inlineStr">
        <is>
          <t xml:space="preserve"> </t>
        </is>
      </c>
      <c r="L4" s="4" t="inlineStr">
        <is>
          <t xml:space="preserve"> </t>
        </is>
      </c>
      <c r="M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0</v>
      </c>
      <c r="J5" s="4" t="inlineStr">
        <is>
          <t xml:space="preserve"> </t>
        </is>
      </c>
      <c r="K5" s="4" t="inlineStr">
        <is>
          <t xml:space="preserve"> </t>
        </is>
      </c>
      <c r="L5" s="4" t="inlineStr">
        <is>
          <t xml:space="preserve"> </t>
        </is>
      </c>
      <c r="M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0218938</v>
      </c>
      <c r="J6" s="6" t="n">
        <v>25539433</v>
      </c>
      <c r="K6" s="4" t="inlineStr">
        <is>
          <t xml:space="preserve"> </t>
        </is>
      </c>
      <c r="L6" s="4" t="inlineStr">
        <is>
          <t xml:space="preserve"> </t>
        </is>
      </c>
      <c r="M6" s="4" t="inlineStr">
        <is>
          <t xml:space="preserve"> </t>
        </is>
      </c>
    </row>
    <row r="7">
      <c r="A7" s="4" t="inlineStr">
        <is>
          <t>Treasury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231674</v>
      </c>
      <c r="J7" s="6" t="n">
        <v>12231674</v>
      </c>
      <c r="K7" s="4" t="inlineStr">
        <is>
          <t xml:space="preserve"> </t>
        </is>
      </c>
      <c r="L7" s="4" t="inlineStr">
        <is>
          <t xml:space="preserve"> </t>
        </is>
      </c>
      <c r="M7" s="4" t="inlineStr">
        <is>
          <t xml:space="preserve"> </t>
        </is>
      </c>
    </row>
    <row r="8">
      <c r="A8" s="4" t="inlineStr">
        <is>
          <t>Unvested restricted common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61811</v>
      </c>
      <c r="J8" s="4" t="inlineStr">
        <is>
          <t xml:space="preserve"> </t>
        </is>
      </c>
      <c r="K8" s="4" t="inlineStr">
        <is>
          <t xml:space="preserve"> </t>
        </is>
      </c>
      <c r="L8" s="4" t="inlineStr">
        <is>
          <t xml:space="preserve"> </t>
        </is>
      </c>
      <c r="M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60310</v>
      </c>
      <c r="J9" s="5" t="n">
        <v>334711</v>
      </c>
      <c r="K9" s="4" t="inlineStr">
        <is>
          <t xml:space="preserve"> </t>
        </is>
      </c>
      <c r="L9" s="4" t="inlineStr">
        <is>
          <t xml:space="preserve"> </t>
        </is>
      </c>
      <c r="M9" s="4" t="inlineStr">
        <is>
          <t xml:space="preserve"> </t>
        </is>
      </c>
    </row>
    <row r="10">
      <c r="A10" s="4" t="inlineStr">
        <is>
          <t>Common stock voting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one vote</t>
        </is>
      </c>
      <c r="J10" s="4" t="inlineStr">
        <is>
          <t xml:space="preserve"> </t>
        </is>
      </c>
      <c r="K10" s="4" t="inlineStr">
        <is>
          <t xml:space="preserve"> </t>
        </is>
      </c>
      <c r="L10" s="4" t="inlineStr">
        <is>
          <t xml:space="preserve"> </t>
        </is>
      </c>
      <c r="M10" s="4" t="inlineStr">
        <is>
          <t xml:space="preserve"> </t>
        </is>
      </c>
    </row>
    <row r="11">
      <c r="A11" s="4" t="inlineStr">
        <is>
          <t>Stock repurchase program, authorized amount</t>
        </is>
      </c>
      <c r="B11" s="4" t="inlineStr">
        <is>
          <t xml:space="preserve"> </t>
        </is>
      </c>
      <c r="C11" s="4" t="inlineStr">
        <is>
          <t xml:space="preserve"> </t>
        </is>
      </c>
      <c r="D11" s="5" t="n">
        <v>1700</v>
      </c>
      <c r="E11" s="4" t="inlineStr">
        <is>
          <t xml:space="preserve"> </t>
        </is>
      </c>
      <c r="F11" s="4" t="inlineStr">
        <is>
          <t xml:space="preserve"> </t>
        </is>
      </c>
      <c r="G11" s="5" t="n">
        <v>23800</v>
      </c>
      <c r="H11" s="5" t="n">
        <v>5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repurchase program, expiration date</t>
        </is>
      </c>
      <c r="B12" s="4" t="inlineStr">
        <is>
          <t xml:space="preserve"> </t>
        </is>
      </c>
      <c r="C12" s="4" t="inlineStr">
        <is>
          <t>Dec. 31,  2022</t>
        </is>
      </c>
      <c r="D12" s="4" t="inlineStr">
        <is>
          <t xml:space="preserve"> </t>
        </is>
      </c>
      <c r="E12" s="4" t="inlineStr">
        <is>
          <t xml:space="preserve"> </t>
        </is>
      </c>
      <c r="F12" s="4" t="inlineStr">
        <is>
          <t xml:space="preserve"> </t>
        </is>
      </c>
      <c r="G12" s="4" t="inlineStr">
        <is>
          <t>Dec. 31,  2020</t>
        </is>
      </c>
      <c r="H12" s="4" t="inlineStr">
        <is>
          <t>Dec. 31,  2020</t>
        </is>
      </c>
      <c r="I12" s="4" t="inlineStr">
        <is>
          <t xml:space="preserve"> </t>
        </is>
      </c>
      <c r="J12" s="4" t="inlineStr">
        <is>
          <t xml:space="preserve"> </t>
        </is>
      </c>
      <c r="K12" s="4" t="inlineStr">
        <is>
          <t>Dec. 31,  2021</t>
        </is>
      </c>
      <c r="L12" s="4" t="inlineStr">
        <is>
          <t xml:space="preserve"> </t>
        </is>
      </c>
      <c r="M12" s="4" t="inlineStr">
        <is>
          <t xml:space="preserve"> </t>
        </is>
      </c>
    </row>
    <row r="13">
      <c r="A13" s="4" t="inlineStr">
        <is>
          <t>Treasury shares repurchas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94937</v>
      </c>
      <c r="K13" s="6" t="n">
        <v>1256898</v>
      </c>
      <c r="L13" s="6" t="n">
        <v>2065042</v>
      </c>
      <c r="M13" s="4" t="inlineStr">
        <is>
          <t xml:space="preserve"> </t>
        </is>
      </c>
    </row>
    <row r="14">
      <c r="A14" s="4" t="inlineStr">
        <is>
          <t>Treasury shares repurchase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343</v>
      </c>
      <c r="K14" s="5" t="n">
        <v>8192</v>
      </c>
      <c r="L14" s="5" t="n">
        <v>26200</v>
      </c>
      <c r="M14" s="4" t="inlineStr">
        <is>
          <t xml:space="preserve"> </t>
        </is>
      </c>
    </row>
    <row r="15">
      <c r="A15" s="4" t="inlineStr">
        <is>
          <t>Gross proceeds from the public offering and private placement</t>
        </is>
      </c>
      <c r="B15" s="5" t="n">
        <v>26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dividend per common share</t>
        </is>
      </c>
      <c r="B16" s="4" t="inlineStr">
        <is>
          <t xml:space="preserve"> </t>
        </is>
      </c>
      <c r="C16" s="4" t="inlineStr">
        <is>
          <t xml:space="preserve"> </t>
        </is>
      </c>
      <c r="D16" s="4" t="inlineStr">
        <is>
          <t xml:space="preserve"> </t>
        </is>
      </c>
      <c r="E16" s="8" t="n">
        <v>0.06</v>
      </c>
      <c r="F16" s="8" t="n">
        <v>0.0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 dividend, payable date</t>
        </is>
      </c>
      <c r="B17" s="4" t="inlineStr">
        <is>
          <t xml:space="preserve"> </t>
        </is>
      </c>
      <c r="C17" s="4" t="inlineStr">
        <is>
          <t xml:space="preserve"> </t>
        </is>
      </c>
      <c r="D17" s="4" t="inlineStr">
        <is>
          <t xml:space="preserve"> </t>
        </is>
      </c>
      <c r="E17" s="4" t="inlineStr">
        <is>
          <t>Jul.  05,  2022</t>
        </is>
      </c>
      <c r="F17" s="4" t="inlineStr">
        <is>
          <t>Apr.  06,  2022</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 payable, record date</t>
        </is>
      </c>
      <c r="B18" s="4" t="inlineStr">
        <is>
          <t xml:space="preserve"> </t>
        </is>
      </c>
      <c r="C18" s="4" t="inlineStr">
        <is>
          <t xml:space="preserve"> </t>
        </is>
      </c>
      <c r="D18" s="4" t="inlineStr">
        <is>
          <t xml:space="preserve"> </t>
        </is>
      </c>
      <c r="E18" s="4" t="inlineStr">
        <is>
          <t>Jun. 14,  2022</t>
        </is>
      </c>
      <c r="F18" s="4" t="inlineStr">
        <is>
          <t>Mar. 17,  2022</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vidends payable date declared day month and year</t>
        </is>
      </c>
      <c r="B19" s="4" t="inlineStr">
        <is>
          <t xml:space="preserve"> </t>
        </is>
      </c>
      <c r="C19" s="4" t="inlineStr">
        <is>
          <t xml:space="preserve"> </t>
        </is>
      </c>
      <c r="D19" s="4" t="inlineStr">
        <is>
          <t xml:space="preserve"> </t>
        </is>
      </c>
      <c r="E19" s="4" t="inlineStr">
        <is>
          <t>May  05,  2022</t>
        </is>
      </c>
      <c r="F19" s="4" t="inlineStr">
        <is>
          <t xml:space="preserve"> </t>
        </is>
      </c>
      <c r="G19" s="4" t="inlineStr">
        <is>
          <t xml:space="preserve"> </t>
        </is>
      </c>
      <c r="H19" s="4" t="inlineStr">
        <is>
          <t xml:space="preserve"> </t>
        </is>
      </c>
      <c r="I19" s="4" t="inlineStr">
        <is>
          <t xml:space="preserve"> </t>
        </is>
      </c>
      <c r="J19" s="4" t="inlineStr">
        <is>
          <t>Aug.  03,  2022</t>
        </is>
      </c>
      <c r="K19" s="4" t="inlineStr">
        <is>
          <t xml:space="preserve"> </t>
        </is>
      </c>
      <c r="L19" s="4" t="inlineStr">
        <is>
          <t xml:space="preserve"> </t>
        </is>
      </c>
      <c r="M19" s="4" t="inlineStr">
        <is>
          <t xml:space="preserve"> </t>
        </is>
      </c>
    </row>
    <row r="20">
      <c r="A20" s="4" t="inlineStr">
        <is>
          <t>Common stock, dividends, per share, declared</t>
        </is>
      </c>
      <c r="B20" s="4" t="inlineStr">
        <is>
          <t xml:space="preserve"> </t>
        </is>
      </c>
      <c r="C20" s="4" t="inlineStr">
        <is>
          <t xml:space="preserve"> </t>
        </is>
      </c>
      <c r="D20" s="8" t="n">
        <v>0.06</v>
      </c>
      <c r="E20" s="4" t="inlineStr">
        <is>
          <t xml:space="preserve"> </t>
        </is>
      </c>
      <c r="F20" s="4" t="inlineStr">
        <is>
          <t xml:space="preserve"> </t>
        </is>
      </c>
      <c r="G20" s="4" t="inlineStr">
        <is>
          <t xml:space="preserve"> </t>
        </is>
      </c>
      <c r="H20" s="4" t="inlineStr">
        <is>
          <t xml:space="preserve"> </t>
        </is>
      </c>
      <c r="I20" s="4" t="inlineStr">
        <is>
          <t xml:space="preserve"> </t>
        </is>
      </c>
      <c r="J20" s="8" t="n">
        <v>0.12</v>
      </c>
      <c r="K20" s="8" t="n">
        <v>0.24</v>
      </c>
      <c r="L20" s="4" t="inlineStr">
        <is>
          <t xml:space="preserve"> </t>
        </is>
      </c>
      <c r="M20" s="4" t="inlineStr">
        <is>
          <t xml:space="preserve"> </t>
        </is>
      </c>
    </row>
    <row r="21">
      <c r="A21" s="4" t="inlineStr">
        <is>
          <t>Shares re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4" t="inlineStr">
        <is>
          <t xml:space="preserve"> </t>
        </is>
      </c>
      <c r="L21" s="4" t="inlineStr">
        <is>
          <t xml:space="preserve"> </t>
        </is>
      </c>
      <c r="M21" s="4" t="inlineStr">
        <is>
          <t xml:space="preserve"> </t>
        </is>
      </c>
    </row>
    <row r="22">
      <c r="A22" s="4" t="inlineStr">
        <is>
          <t>New Share Repurchas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repurchase program, author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v>
      </c>
      <c r="I24" s="4" t="inlineStr">
        <is>
          <t xml:space="preserve"> </t>
        </is>
      </c>
      <c r="J24" s="4" t="inlineStr">
        <is>
          <t xml:space="preserve"> </t>
        </is>
      </c>
      <c r="K24" s="4" t="inlineStr">
        <is>
          <t xml:space="preserve"> </t>
        </is>
      </c>
      <c r="L24" s="4" t="inlineStr">
        <is>
          <t xml:space="preserve"> </t>
        </is>
      </c>
      <c r="M24" s="5" t="n">
        <v>10000</v>
      </c>
    </row>
    <row r="25">
      <c r="A25" s="4" t="inlineStr">
        <is>
          <t>Stock repurchase program, expira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Dec. 31,  2023</t>
        </is>
      </c>
      <c r="J25" s="4" t="inlineStr">
        <is>
          <t xml:space="preserve"> </t>
        </is>
      </c>
      <c r="K25" s="4" t="inlineStr">
        <is>
          <t xml:space="preserve"> </t>
        </is>
      </c>
      <c r="L25" s="4" t="inlineStr">
        <is>
          <t xml:space="preserve"> </t>
        </is>
      </c>
      <c r="M25" s="4" t="inlineStr">
        <is>
          <t xml:space="preserve"> </t>
        </is>
      </c>
    </row>
    <row r="26">
      <c r="A26" s="4" t="inlineStr">
        <is>
          <t>Closing price of common stock</t>
        </is>
      </c>
      <c r="B26" s="8" t="n">
        <v>7.3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repurchase plan under public offer price of $6.75 per sha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mary offering</t>
        </is>
      </c>
      <c r="B29" s="6" t="n">
        <v>37037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losing price of common stock</t>
        </is>
      </c>
      <c r="B30" s="8" t="n">
        <v>6.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nvested restricted common stock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161811</v>
      </c>
      <c r="J33" s="6" t="n">
        <v>648493</v>
      </c>
      <c r="K33" s="6" t="n">
        <v>283092</v>
      </c>
      <c r="L33" s="6" t="n">
        <v>100267</v>
      </c>
      <c r="M33" s="4" t="inlineStr">
        <is>
          <t xml:space="preserve"> </t>
        </is>
      </c>
    </row>
    <row r="34">
      <c r="A34" s="4" t="inlineStr">
        <is>
          <t>Inves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reasury shares offered and sold</t>
        </is>
      </c>
      <c r="B36" s="6" t="n">
        <v>14814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rector [Member] | New Share Repurchas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reasury shares repurchased, shares</t>
        </is>
      </c>
      <c r="B39" s="6" t="n">
        <v>4087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EO [Member] | New Share Repurchas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reasury shares repurchased, shares</t>
        </is>
      </c>
      <c r="B42" s="6" t="n">
        <v>2724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2">
    <mergeCell ref="A1:A2"/>
    <mergeCell ref="I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Note 3. Intangible Assets, net For the years ended December 31, 2023 and 2022, other intangible assets were $ 42.6 million and $ 49.6 million, respectively. These amounts include $ 1.3 million relating to insurance licenses classified as an indefinite lived intangible. The Company utilizes a combination of approaches to value the Company’s single reporting unit. The estimate of fair value was derived from the weighting of the income approach (discounted cash flow model) in conjunction with the market approach (guideline public company method and guideline transaction method) to determine the fair value of the single reporting unit. Management reviewed intangibles and concluded no circumstances or events occurred that would indicate the carrying value of the intangible assets may not be recoverable other than what was recorded during the second quarter of 2023. During the second quarter of 2023, management impaired certain named intangible assets with a carrying value of $ 767,000 associated with our construction affiliate resulting from changes to its operations. During the second quarter of 2022, management determined a triggering event occurred for which it deemed an interim evaluation of goodwill was appropriate and concluded the remaining balance of its goodwill was fully impaired. The carrying value of $ 92.0 million was written off based on the following factors: (i) disruptions in the equity markets, specifically for property and casualty insurance companies, largely due to recent weather-related catastrophe events; (ii) elevated loss ratios for property insurers in the Company’s markets; and (iii) the Company’s market cap was below book value. These factors reduced the Company’s previously modeled fair value of the Company and resulted in a $ 92.0 million goodwill impairment charge, as of the second quarter of 2022, most of which was not tax deductible. During the fourth quarter of 2021 , the Company recognized $ 60.5 million for a goodwill impairment charge. Intangible Assets, net Our intangible assets resulted primarily from the acquisitions of Zephyr Acquisition Company and NBIC Holdings, Inc. and consist of brand, agent relationships, renewal rights, customer relations, trade names, non-competes and insurance licenses. Finite-lived intangibles assets are amortized over their useful lives from one to fifteen years . The tables below detail the finite-lived intangible assets, net as of December 31, 2023 and 2022, respectively (amounts in thousands):
For the Year Ended December 31,
2023 2022
Amortizing intangible assets (in thousands)
Brand $ 1,210 $ 1,210
Agent relationships 15,500 15,500
Renewal rights 57,200 57,200
Customer relations 870 870
Trade names 9,000 9,000
Non-compete 4,790 4,790
88,570 88,570
Accumulated amortization ( 47,330 ) ( 40,310 )
Total infinite-lived intangible assets, net 41,240 48,260
Indefinite-lived intangible assets:
License acquired 1,315 1,315
Total intangible assets, net $ 42,555 $ 49,575 Estimated annual pretax amortization of intangible assets for each of the next five years and thereafter is as follows (in thousands):
Year Amount
2024 $ 6,183
2025 $ 6,183
2026 $ 6,033
2027 $ 5,836
2028 $ 3,913
Thereafter $ 13,091
$ 41,240 Amortization expense of intangible assets was $ 6.3 million, $ 6.4 million and $ 6.4 million for the years ending December 31, 2023, 2022 and 2021, respectiv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Stock-Based Compensation - Additional Information (Detail) - USD ($) $ / shares in Units, $ in Thousands</t>
        </is>
      </c>
      <c r="D1" s="2" t="inlineStr">
        <is>
          <t>1 Months Ended</t>
        </is>
      </c>
      <c r="G1" s="2" t="inlineStr">
        <is>
          <t>3 Months Ended</t>
        </is>
      </c>
      <c r="H1" s="2" t="inlineStr">
        <is>
          <t>6 Months Ended</t>
        </is>
      </c>
      <c r="J1" s="2" t="inlineStr">
        <is>
          <t>12 Months Ended</t>
        </is>
      </c>
    </row>
    <row r="2">
      <c r="B2" s="2" t="inlineStr">
        <is>
          <t>Jul. 11, 2023</t>
        </is>
      </c>
      <c r="C2" s="2" t="inlineStr">
        <is>
          <t>Jul. 07, 2023</t>
        </is>
      </c>
      <c r="D2" s="2" t="inlineStr">
        <is>
          <t>Nov. 30, 2023</t>
        </is>
      </c>
      <c r="E2" s="2" t="inlineStr">
        <is>
          <t>Aug. 31, 2023</t>
        </is>
      </c>
      <c r="F2" s="2" t="inlineStr">
        <is>
          <t>Aug. 31, 2022</t>
        </is>
      </c>
      <c r="G2" s="2" t="inlineStr">
        <is>
          <t>Mar. 31, 2022</t>
        </is>
      </c>
      <c r="H2" s="2" t="inlineStr">
        <is>
          <t>Jun. 30, 2023</t>
        </is>
      </c>
      <c r="I2" s="2" t="inlineStr">
        <is>
          <t>Jun. 30, 2022</t>
        </is>
      </c>
      <c r="J2" s="2" t="inlineStr">
        <is>
          <t>Dec. 31, 2023</t>
        </is>
      </c>
      <c r="K2" s="2" t="inlineStr">
        <is>
          <t>Dec. 31, 2022</t>
        </is>
      </c>
      <c r="L2" s="2" t="inlineStr">
        <is>
          <t>Dec. 31, 2021</t>
        </is>
      </c>
      <c r="M2" s="2" t="inlineStr">
        <is>
          <t>Jun. 07,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orfeited Shares</t>
        </is>
      </c>
      <c r="B4" s="4" t="inlineStr">
        <is>
          <t xml:space="preserve"> </t>
        </is>
      </c>
      <c r="C4" s="4" t="inlineStr">
        <is>
          <t xml:space="preserve"> </t>
        </is>
      </c>
      <c r="D4" s="4" t="inlineStr">
        <is>
          <t xml:space="preserve"> </t>
        </is>
      </c>
      <c r="E4" s="4" t="inlineStr">
        <is>
          <t xml:space="preserve"> </t>
        </is>
      </c>
      <c r="F4" s="6" t="n">
        <v>1242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00</v>
      </c>
      <c r="K5" s="5" t="n">
        <v>1200</v>
      </c>
      <c r="L5" s="5" t="n">
        <v>4700</v>
      </c>
      <c r="M5" s="4" t="inlineStr">
        <is>
          <t xml:space="preserve"> </t>
        </is>
      </c>
    </row>
    <row r="6">
      <c r="A6" s="4" t="inlineStr">
        <is>
          <t>Shares withheld to cover withholding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8865</v>
      </c>
      <c r="K6" s="6" t="n">
        <v>28271</v>
      </c>
      <c r="L6" s="6" t="n">
        <v>28257</v>
      </c>
      <c r="M6" s="4" t="inlineStr">
        <is>
          <t xml:space="preserve"> </t>
        </is>
      </c>
    </row>
    <row r="7">
      <c r="A7" s="4" t="inlineStr">
        <is>
          <t>Unrecognized expense related to non-ves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0</v>
      </c>
      <c r="K7" s="4" t="inlineStr">
        <is>
          <t xml:space="preserve"> </t>
        </is>
      </c>
      <c r="L7" s="4" t="inlineStr">
        <is>
          <t xml:space="preserve"> </t>
        </is>
      </c>
      <c r="M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nceled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52319</v>
      </c>
      <c r="K10" s="6" t="n">
        <v>40693</v>
      </c>
      <c r="L10" s="6" t="n">
        <v>28257</v>
      </c>
      <c r="M10" s="4" t="inlineStr">
        <is>
          <t xml:space="preserve"> </t>
        </is>
      </c>
    </row>
    <row r="11">
      <c r="A11" s="4" t="inlineStr">
        <is>
          <t>Stock-based compensation expense</t>
        </is>
      </c>
      <c r="B11" s="4" t="inlineStr">
        <is>
          <t xml:space="preserve"> </t>
        </is>
      </c>
      <c r="C11" s="4" t="inlineStr">
        <is>
          <t xml:space="preserve"> </t>
        </is>
      </c>
      <c r="D11" s="5" t="n">
        <v>17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stock vested and rele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1218</v>
      </c>
      <c r="K12" s="6" t="n">
        <v>96961</v>
      </c>
      <c r="L12" s="6" t="n">
        <v>71968</v>
      </c>
      <c r="M12" s="4" t="inlineStr">
        <is>
          <t xml:space="preserve"> </t>
        </is>
      </c>
    </row>
    <row r="13">
      <c r="A13" s="4" t="inlineStr">
        <is>
          <t>Shares withheld to cover withholding taxes,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29000</v>
      </c>
      <c r="K13" s="5" t="n">
        <v>94000</v>
      </c>
      <c r="L13" s="5" t="n">
        <v>231000</v>
      </c>
      <c r="M13" s="4" t="inlineStr">
        <is>
          <t xml:space="preserve"> </t>
        </is>
      </c>
    </row>
    <row r="14">
      <c r="A14" s="4" t="inlineStr">
        <is>
          <t>Vested, Number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21218</v>
      </c>
      <c r="K14" s="6" t="n">
        <v>90458</v>
      </c>
      <c r="L14" s="6" t="n">
        <v>43711</v>
      </c>
      <c r="M14" s="4" t="inlineStr">
        <is>
          <t xml:space="preserve"> </t>
        </is>
      </c>
    </row>
    <row r="15">
      <c r="A15" s="4" t="inlineStr">
        <is>
          <t>Restricted Stock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1 year</t>
        </is>
      </c>
      <c r="L17" s="4" t="inlineStr">
        <is>
          <t xml:space="preserve"> </t>
        </is>
      </c>
      <c r="M17" s="4" t="inlineStr">
        <is>
          <t xml:space="preserve"> </t>
        </is>
      </c>
    </row>
    <row r="18">
      <c r="A18" s="4" t="inlineStr">
        <is>
          <t>Restricted Stock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3 years</t>
        </is>
      </c>
      <c r="L20" s="4" t="inlineStr">
        <is>
          <t xml:space="preserve"> </t>
        </is>
      </c>
      <c r="M20" s="4" t="inlineStr">
        <is>
          <t xml:space="preserve"> </t>
        </is>
      </c>
    </row>
    <row r="21">
      <c r="A21" s="4" t="inlineStr">
        <is>
          <t>Performance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nceled share</t>
        </is>
      </c>
      <c r="B23" s="4" t="inlineStr">
        <is>
          <t xml:space="preserve"> </t>
        </is>
      </c>
      <c r="C23" s="4" t="inlineStr">
        <is>
          <t xml:space="preserve"> </t>
        </is>
      </c>
      <c r="D23" s="6" t="n">
        <v>4202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formance-Based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nrecognized expense related to non-ves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400</v>
      </c>
      <c r="K26" s="4" t="inlineStr">
        <is>
          <t xml:space="preserve"> </t>
        </is>
      </c>
      <c r="L26" s="4" t="inlineStr">
        <is>
          <t xml:space="preserve"> </t>
        </is>
      </c>
      <c r="M26" s="4" t="inlineStr">
        <is>
          <t xml:space="preserve"> </t>
        </is>
      </c>
    </row>
    <row r="27">
      <c r="A27" s="4" t="inlineStr">
        <is>
          <t>Time-based and Performance-based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Unvested restricted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03401</v>
      </c>
      <c r="K29" s="6" t="n">
        <v>484130</v>
      </c>
      <c r="L29" s="6" t="n">
        <v>254793</v>
      </c>
      <c r="M29" s="4" t="inlineStr">
        <is>
          <t xml:space="preserve"> </t>
        </is>
      </c>
    </row>
    <row r="30">
      <c r="A30" s="4" t="inlineStr">
        <is>
          <t>Canceled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83454</v>
      </c>
      <c r="K30" s="6" t="n">
        <v>12422</v>
      </c>
      <c r="L30" s="4" t="inlineStr">
        <is>
          <t xml:space="preserve"> </t>
        </is>
      </c>
      <c r="M30" s="4" t="inlineStr">
        <is>
          <t xml:space="preserve"> </t>
        </is>
      </c>
    </row>
    <row r="31">
      <c r="A31" s="4" t="inlineStr">
        <is>
          <t>Time-Based Unvested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nrecognized expense related to non-vest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100</v>
      </c>
      <c r="K33" s="4" t="inlineStr">
        <is>
          <t xml:space="preserve"> </t>
        </is>
      </c>
      <c r="L33" s="4" t="inlineStr">
        <is>
          <t xml:space="preserve"> </t>
        </is>
      </c>
      <c r="M33" s="4" t="inlineStr">
        <is>
          <t xml:space="preserve"> </t>
        </is>
      </c>
    </row>
    <row r="34">
      <c r="A34" s="4" t="inlineStr">
        <is>
          <t>Omnibus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reserved for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125000</v>
      </c>
    </row>
    <row r="37">
      <c r="A37" s="4" t="inlineStr">
        <is>
          <t>Omnibus Incentive Plan [Member] | Restrict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nvested restricted shares issued</t>
        </is>
      </c>
      <c r="B39" s="4" t="inlineStr">
        <is>
          <t xml:space="preserve"> </t>
        </is>
      </c>
      <c r="C39" s="4" t="inlineStr">
        <is>
          <t xml:space="preserve"> </t>
        </is>
      </c>
      <c r="D39" s="4" t="inlineStr">
        <is>
          <t xml:space="preserve"> </t>
        </is>
      </c>
      <c r="E39" s="6" t="n">
        <v>77296</v>
      </c>
      <c r="F39" s="4" t="inlineStr">
        <is>
          <t xml:space="preserve"> </t>
        </is>
      </c>
      <c r="G39" s="4" t="inlineStr">
        <is>
          <t xml:space="preserve"> </t>
        </is>
      </c>
      <c r="H39" s="6" t="n">
        <v>63744</v>
      </c>
      <c r="I39" s="6" t="n">
        <v>99376</v>
      </c>
      <c r="J39" s="4" t="inlineStr">
        <is>
          <t xml:space="preserve"> </t>
        </is>
      </c>
      <c r="K39" s="4" t="inlineStr">
        <is>
          <t xml:space="preserve"> </t>
        </is>
      </c>
      <c r="L39" s="4" t="inlineStr">
        <is>
          <t xml:space="preserve"> </t>
        </is>
      </c>
      <c r="M39" s="4" t="inlineStr">
        <is>
          <t xml:space="preserve"> </t>
        </is>
      </c>
    </row>
    <row r="40">
      <c r="A40" s="4" t="inlineStr">
        <is>
          <t>Grant date fair valu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5.02</v>
      </c>
      <c r="I40" s="8" t="n">
        <v>3.22</v>
      </c>
      <c r="J40" s="4" t="inlineStr">
        <is>
          <t xml:space="preserve"> </t>
        </is>
      </c>
      <c r="K40" s="4" t="inlineStr">
        <is>
          <t xml:space="preserve"> </t>
        </is>
      </c>
      <c r="L40" s="4" t="inlineStr">
        <is>
          <t xml:space="preserve"> </t>
        </is>
      </c>
      <c r="M40" s="4" t="inlineStr">
        <is>
          <t xml:space="preserve"> </t>
        </is>
      </c>
    </row>
    <row r="41">
      <c r="A41" s="4" t="inlineStr">
        <is>
          <t>Vested, Number of shares</t>
        </is>
      </c>
      <c r="B41" s="4" t="inlineStr">
        <is>
          <t xml:space="preserve"> </t>
        </is>
      </c>
      <c r="C41" s="6" t="n">
        <v>8695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mnibus Incentive Plan [Member] | Time Based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Unvested restricted shares issued</t>
        </is>
      </c>
      <c r="B44" s="4" t="inlineStr">
        <is>
          <t xml:space="preserve"> </t>
        </is>
      </c>
      <c r="C44" s="4" t="inlineStr">
        <is>
          <t xml:space="preserve"> </t>
        </is>
      </c>
      <c r="D44" s="4" t="inlineStr">
        <is>
          <t xml:space="preserve"> </t>
        </is>
      </c>
      <c r="E44" s="4" t="inlineStr">
        <is>
          <t xml:space="preserve"> </t>
        </is>
      </c>
      <c r="F44" s="4" t="inlineStr">
        <is>
          <t xml:space="preserve"> </t>
        </is>
      </c>
      <c r="G44" s="6" t="n">
        <v>3636</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rant date fair value per share</t>
        </is>
      </c>
      <c r="B45" s="4" t="inlineStr">
        <is>
          <t xml:space="preserve"> </t>
        </is>
      </c>
      <c r="C45" s="4" t="inlineStr">
        <is>
          <t xml:space="preserve"> </t>
        </is>
      </c>
      <c r="D45" s="4" t="inlineStr">
        <is>
          <t xml:space="preserve"> </t>
        </is>
      </c>
      <c r="E45" s="4" t="inlineStr">
        <is>
          <t xml:space="preserve"> </t>
        </is>
      </c>
      <c r="F45" s="4" t="inlineStr">
        <is>
          <t xml:space="preserve"> </t>
        </is>
      </c>
      <c r="G45" s="10" t="n">
        <v>5.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mnibus Incentive Plan [Member] | Time Based Restrict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Unvested restricted shares issued</t>
        </is>
      </c>
      <c r="B48" s="6" t="n">
        <v>351716</v>
      </c>
      <c r="C48" s="4" t="inlineStr">
        <is>
          <t xml:space="preserve"> </t>
        </is>
      </c>
      <c r="D48" s="4" t="inlineStr">
        <is>
          <t xml:space="preserve"> </t>
        </is>
      </c>
      <c r="E48" s="4" t="inlineStr">
        <is>
          <t xml:space="preserve"> </t>
        </is>
      </c>
      <c r="F48" s="4" t="inlineStr">
        <is>
          <t xml:space="preserve"> </t>
        </is>
      </c>
      <c r="G48" s="6" t="n">
        <v>115327</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rant date fair value per share</t>
        </is>
      </c>
      <c r="B49" s="8" t="n">
        <v>4.08</v>
      </c>
      <c r="C49" s="4" t="inlineStr">
        <is>
          <t xml:space="preserve"> </t>
        </is>
      </c>
      <c r="D49" s="4" t="inlineStr">
        <is>
          <t xml:space="preserve"> </t>
        </is>
      </c>
      <c r="E49" s="4" t="inlineStr">
        <is>
          <t xml:space="preserve"> </t>
        </is>
      </c>
      <c r="F49" s="4" t="inlineStr">
        <is>
          <t xml:space="preserve"> </t>
        </is>
      </c>
      <c r="G49" s="8" t="n">
        <v>6.7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mnibus Incentive Plan [Member] | Time Based Restricted Stock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2 years</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mnibus Incentive Plan [Member] | Time Based Restricted Stock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3 year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mnibus Incentive Plan [Member] | Performance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Unvested restricted shares issued</t>
        </is>
      </c>
      <c r="B58" s="4" t="inlineStr">
        <is>
          <t xml:space="preserve"> </t>
        </is>
      </c>
      <c r="C58" s="4" t="inlineStr">
        <is>
          <t xml:space="preserve"> </t>
        </is>
      </c>
      <c r="D58" s="4" t="inlineStr">
        <is>
          <t xml:space="preserve"> </t>
        </is>
      </c>
      <c r="E58" s="4" t="inlineStr">
        <is>
          <t xml:space="preserve"> </t>
        </is>
      </c>
      <c r="F58" s="4" t="inlineStr">
        <is>
          <t xml:space="preserve"> </t>
        </is>
      </c>
      <c r="G58" s="6" t="n">
        <v>10909</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Grant date fair value per share</t>
        </is>
      </c>
      <c r="B59" s="4" t="inlineStr">
        <is>
          <t xml:space="preserve"> </t>
        </is>
      </c>
      <c r="C59" s="4" t="inlineStr">
        <is>
          <t xml:space="preserve"> </t>
        </is>
      </c>
      <c r="D59" s="4" t="inlineStr">
        <is>
          <t xml:space="preserve"> </t>
        </is>
      </c>
      <c r="E59" s="4" t="inlineStr">
        <is>
          <t xml:space="preserve"> </t>
        </is>
      </c>
      <c r="F59" s="4" t="inlineStr">
        <is>
          <t xml:space="preserve"> </t>
        </is>
      </c>
      <c r="G59" s="10" t="n">
        <v>5.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mnibus Incentive Plan [Member] | Performance-Based Restrict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Unvested restricted shares issued</t>
        </is>
      </c>
      <c r="B62" s="6" t="n">
        <v>857843</v>
      </c>
      <c r="C62" s="4" t="inlineStr">
        <is>
          <t xml:space="preserve"> </t>
        </is>
      </c>
      <c r="D62" s="4" t="inlineStr">
        <is>
          <t xml:space="preserve"> </t>
        </is>
      </c>
      <c r="E62" s="4" t="inlineStr">
        <is>
          <t xml:space="preserve"> </t>
        </is>
      </c>
      <c r="F62" s="4" t="inlineStr">
        <is>
          <t xml:space="preserve"> </t>
        </is>
      </c>
      <c r="G62" s="6" t="n">
        <v>245536</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Grant date fair value per share</t>
        </is>
      </c>
      <c r="B63" s="8" t="n">
        <v>4.08</v>
      </c>
      <c r="C63" s="4" t="inlineStr">
        <is>
          <t xml:space="preserve"> </t>
        </is>
      </c>
      <c r="D63" s="4" t="inlineStr">
        <is>
          <t xml:space="preserve"> </t>
        </is>
      </c>
      <c r="E63" s="4" t="inlineStr">
        <is>
          <t xml:space="preserve"> </t>
        </is>
      </c>
      <c r="F63" s="4" t="inlineStr">
        <is>
          <t xml:space="preserve"> </t>
        </is>
      </c>
      <c r="G63" s="8" t="n">
        <v>6.72</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2023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s available for gra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320117</v>
      </c>
      <c r="K66" s="4" t="inlineStr">
        <is>
          <t xml:space="preserve"> </t>
        </is>
      </c>
      <c r="L66" s="4" t="inlineStr">
        <is>
          <t xml:space="preserve"> </t>
        </is>
      </c>
      <c r="M66" s="4" t="inlineStr">
        <is>
          <t xml:space="preserve"> </t>
        </is>
      </c>
    </row>
  </sheetData>
  <mergeCells count="4">
    <mergeCell ref="A1:A2"/>
    <mergeCell ref="D1:F1"/>
    <mergeCell ref="H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Activity (Detail)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nding balance, Number of shares</t>
        </is>
      </c>
      <c r="B4" s="6" t="n">
        <v>1161811</v>
      </c>
      <c r="C4" s="4" t="inlineStr">
        <is>
          <t xml:space="preserve"> </t>
        </is>
      </c>
      <c r="D4" s="4" t="inlineStr">
        <is>
          <t xml:space="preserve"> </t>
        </is>
      </c>
    </row>
    <row r="5">
      <c r="A5" s="4" t="inlineStr">
        <is>
          <t>Restricted Stock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Beginning balance, Number of shares</t>
        </is>
      </c>
      <c r="B7" s="6" t="n">
        <v>648493</v>
      </c>
      <c r="C7" s="6" t="n">
        <v>283092</v>
      </c>
      <c r="D7" s="6" t="n">
        <v>100267</v>
      </c>
    </row>
    <row r="8">
      <c r="A8" s="4" t="inlineStr">
        <is>
          <t>Vested, Number of shares</t>
        </is>
      </c>
      <c r="B8" s="6" t="n">
        <v>-221218</v>
      </c>
      <c r="C8" s="6" t="n">
        <v>-90458</v>
      </c>
      <c r="D8" s="6" t="n">
        <v>-43711</v>
      </c>
    </row>
    <row r="9">
      <c r="A9" s="4" t="inlineStr">
        <is>
          <t>Canceled and surrendered, Number of shares</t>
        </is>
      </c>
      <c r="B9" s="6" t="n">
        <v>-552319</v>
      </c>
      <c r="C9" s="6" t="n">
        <v>-40693</v>
      </c>
      <c r="D9" s="6" t="n">
        <v>-28257</v>
      </c>
    </row>
    <row r="10">
      <c r="A10" s="4" t="inlineStr">
        <is>
          <t>Ending balance, Number of shares</t>
        </is>
      </c>
      <c r="B10" s="6" t="n">
        <v>1161811</v>
      </c>
      <c r="C10" s="6" t="n">
        <v>648493</v>
      </c>
      <c r="D10" s="6" t="n">
        <v>283092</v>
      </c>
    </row>
    <row r="11">
      <c r="A11" s="4" t="inlineStr">
        <is>
          <t>Beginning balance, Weighted-Average Grant-Date Fair Value per Share</t>
        </is>
      </c>
      <c r="B11" s="8" t="n">
        <v>7.38</v>
      </c>
      <c r="C11" s="8" t="n">
        <v>9.32</v>
      </c>
      <c r="D11" s="8" t="n">
        <v>15.37</v>
      </c>
    </row>
    <row r="12">
      <c r="A12" s="4" t="inlineStr">
        <is>
          <t>Vested, Weighted-Average Grant-Date Fair Value per Share</t>
        </is>
      </c>
      <c r="B12" s="14" t="n">
        <v>3.51</v>
      </c>
      <c r="C12" s="14" t="n">
        <v>4.81</v>
      </c>
      <c r="D12" s="14" t="n">
        <v>9.609999999999999</v>
      </c>
    </row>
    <row r="13">
      <c r="A13" s="4" t="inlineStr">
        <is>
          <t>Canceled and surrendered, Weighted-Average Grant-Date Fair Value per Share</t>
        </is>
      </c>
      <c r="B13" s="14" t="n">
        <v>7.26</v>
      </c>
      <c r="C13" s="13" t="n">
        <v>4.4</v>
      </c>
      <c r="D13" s="14" t="n">
        <v>10.69</v>
      </c>
    </row>
    <row r="14">
      <c r="A14" s="4" t="inlineStr">
        <is>
          <t>Ending balance, Weighted-Average Grant-Date Fair Value per Share</t>
        </is>
      </c>
      <c r="B14" s="8" t="n">
        <v>4.25</v>
      </c>
      <c r="C14" s="8" t="n">
        <v>7.38</v>
      </c>
      <c r="D14" s="8" t="n">
        <v>9.32</v>
      </c>
    </row>
    <row r="15">
      <c r="A15" s="4" t="inlineStr">
        <is>
          <t>Restricted Stock [Member] | Performance-Based Restricted Stock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Granted, Number of shares</t>
        </is>
      </c>
      <c r="B17" s="6" t="n">
        <v>857843</v>
      </c>
      <c r="C17" s="6" t="n">
        <v>256445</v>
      </c>
      <c r="D17" s="6" t="n">
        <v>174689</v>
      </c>
    </row>
    <row r="18">
      <c r="A18" s="4" t="inlineStr">
        <is>
          <t>Granted, Weighted-Average Grant-Date Fair Value per Share</t>
        </is>
      </c>
      <c r="B18" s="8" t="n">
        <v>4.08</v>
      </c>
      <c r="C18" s="8" t="n">
        <v>6.67</v>
      </c>
      <c r="D18" s="8" t="n">
        <v>9.449999999999999</v>
      </c>
    </row>
    <row r="19">
      <c r="A19" s="4" t="inlineStr">
        <is>
          <t>Restricted Stock [Member] | Time-Based Restricted Stock [Memb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Granted, Number of shares</t>
        </is>
      </c>
      <c r="B21" s="6" t="n">
        <v>429012</v>
      </c>
      <c r="C21" s="6" t="n">
        <v>240107</v>
      </c>
      <c r="D21" s="6" t="n">
        <v>80104</v>
      </c>
    </row>
    <row r="22">
      <c r="A22" s="4" t="inlineStr">
        <is>
          <t>Granted, Weighted-Average Grant-Date Fair Value per Share</t>
        </is>
      </c>
      <c r="B22" s="8" t="n">
        <v>4.08</v>
      </c>
      <c r="C22" s="8" t="n">
        <v>5.18</v>
      </c>
      <c r="D22" s="8" t="n">
        <v>9.6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Additional Information Regarding Outstanding Unvested Restricted Stock (Details) - $ / shares</t>
        </is>
      </c>
      <c r="B1" s="2" t="inlineStr">
        <is>
          <t>12 Months Ended</t>
        </is>
      </c>
    </row>
    <row r="2">
      <c r="B2" s="2" t="inlineStr">
        <is>
          <t>Dec. 31, 2023</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Unvested restricted common stock issued</t>
        </is>
      </c>
      <c r="B4" s="6" t="n">
        <v>1161811</v>
      </c>
      <c r="C4" s="4" t="inlineStr">
        <is>
          <t xml:space="preserve"> </t>
        </is>
      </c>
      <c r="D4" s="4" t="inlineStr">
        <is>
          <t xml:space="preserve"> </t>
        </is>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Unvested restricted common stock issued</t>
        </is>
      </c>
      <c r="B7" s="6" t="n">
        <v>1161811</v>
      </c>
      <c r="C7" s="6" t="n">
        <v>648493</v>
      </c>
      <c r="D7" s="6" t="n">
        <v>283092</v>
      </c>
      <c r="E7" s="6" t="n">
        <v>100267</v>
      </c>
    </row>
    <row r="8">
      <c r="A8" s="4" t="inlineStr">
        <is>
          <t>Restricted Stock [Member] | July 11, 2023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Grant date</t>
        </is>
      </c>
      <c r="B10" s="4" t="inlineStr">
        <is>
          <t>Jul. 11,  2023</t>
        </is>
      </c>
      <c r="C10" s="4" t="inlineStr">
        <is>
          <t xml:space="preserve"> </t>
        </is>
      </c>
      <c r="D10" s="4" t="inlineStr">
        <is>
          <t xml:space="preserve"> </t>
        </is>
      </c>
      <c r="E10" s="4" t="inlineStr">
        <is>
          <t xml:space="preserve"> </t>
        </is>
      </c>
    </row>
    <row r="11">
      <c r="A11" s="4" t="inlineStr">
        <is>
          <t>Unvested restricted common stock issued</t>
        </is>
      </c>
      <c r="B11" s="6" t="n">
        <v>1046568</v>
      </c>
      <c r="C11" s="4" t="inlineStr">
        <is>
          <t xml:space="preserve"> </t>
        </is>
      </c>
      <c r="D11" s="4" t="inlineStr">
        <is>
          <t xml:space="preserve"> </t>
        </is>
      </c>
      <c r="E11" s="4" t="inlineStr">
        <is>
          <t xml:space="preserve"> </t>
        </is>
      </c>
    </row>
    <row r="12">
      <c r="A12" s="4" t="inlineStr">
        <is>
          <t>Share Value at Grant Date Per Share</t>
        </is>
      </c>
      <c r="B12" s="8" t="n">
        <v>4.08</v>
      </c>
      <c r="C12" s="4" t="inlineStr">
        <is>
          <t xml:space="preserve"> </t>
        </is>
      </c>
      <c r="D12" s="4" t="inlineStr">
        <is>
          <t xml:space="preserve"> </t>
        </is>
      </c>
      <c r="E12" s="4" t="inlineStr">
        <is>
          <t xml:space="preserve"> </t>
        </is>
      </c>
    </row>
    <row r="13">
      <c r="A13" s="4" t="inlineStr">
        <is>
          <t>Remaining Restriction Period (Years)</t>
        </is>
      </c>
      <c r="B13" s="4" t="inlineStr">
        <is>
          <t>2 years</t>
        </is>
      </c>
      <c r="C13" s="4" t="inlineStr">
        <is>
          <t xml:space="preserve"> </t>
        </is>
      </c>
      <c r="D13" s="4" t="inlineStr">
        <is>
          <t xml:space="preserve"> </t>
        </is>
      </c>
      <c r="E13" s="4" t="inlineStr">
        <is>
          <t xml:space="preserve"> </t>
        </is>
      </c>
    </row>
    <row r="14">
      <c r="A14" s="4" t="inlineStr">
        <is>
          <t>Restricted Stock [Member] | March 16, 2022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Grant date</t>
        </is>
      </c>
      <c r="B16" s="4" t="inlineStr">
        <is>
          <t>Mar. 16,  2022</t>
        </is>
      </c>
      <c r="C16" s="4" t="inlineStr">
        <is>
          <t xml:space="preserve"> </t>
        </is>
      </c>
      <c r="D16" s="4" t="inlineStr">
        <is>
          <t xml:space="preserve"> </t>
        </is>
      </c>
      <c r="E16" s="4" t="inlineStr">
        <is>
          <t xml:space="preserve"> </t>
        </is>
      </c>
    </row>
    <row r="17">
      <c r="A17" s="4" t="inlineStr">
        <is>
          <t>Unvested restricted common stock issued</t>
        </is>
      </c>
      <c r="B17" s="6" t="n">
        <v>37947</v>
      </c>
      <c r="C17" s="4" t="inlineStr">
        <is>
          <t xml:space="preserve"> </t>
        </is>
      </c>
      <c r="D17" s="4" t="inlineStr">
        <is>
          <t xml:space="preserve"> </t>
        </is>
      </c>
      <c r="E17" s="4" t="inlineStr">
        <is>
          <t xml:space="preserve"> </t>
        </is>
      </c>
    </row>
    <row r="18">
      <c r="A18" s="4" t="inlineStr">
        <is>
          <t>Share Value at Grant Date Per Share</t>
        </is>
      </c>
      <c r="B18" s="8" t="n">
        <v>6.72</v>
      </c>
      <c r="C18" s="4" t="inlineStr">
        <is>
          <t xml:space="preserve"> </t>
        </is>
      </c>
      <c r="D18" s="4" t="inlineStr">
        <is>
          <t xml:space="preserve"> </t>
        </is>
      </c>
      <c r="E18" s="4" t="inlineStr">
        <is>
          <t xml:space="preserve"> </t>
        </is>
      </c>
    </row>
    <row r="19">
      <c r="A19" s="4" t="inlineStr">
        <is>
          <t>Remaining Restriction Period (Years)</t>
        </is>
      </c>
      <c r="B19" s="4" t="inlineStr">
        <is>
          <t>1 year</t>
        </is>
      </c>
      <c r="C19" s="4" t="inlineStr">
        <is>
          <t xml:space="preserve"> </t>
        </is>
      </c>
      <c r="D19" s="4" t="inlineStr">
        <is>
          <t xml:space="preserve"> </t>
        </is>
      </c>
      <c r="E19" s="4" t="inlineStr">
        <is>
          <t xml:space="preserve"> </t>
        </is>
      </c>
    </row>
    <row r="20">
      <c r="A20" s="4" t="inlineStr">
        <is>
          <t>Restricted Stock [Member] | June 19, 2023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Grant date</t>
        </is>
      </c>
      <c r="B22" s="4" t="inlineStr">
        <is>
          <t>Jun. 19,  2023</t>
        </is>
      </c>
      <c r="C22" s="4" t="inlineStr">
        <is>
          <t xml:space="preserve"> </t>
        </is>
      </c>
      <c r="D22" s="4" t="inlineStr">
        <is>
          <t xml:space="preserve"> </t>
        </is>
      </c>
      <c r="E22" s="4" t="inlineStr">
        <is>
          <t xml:space="preserve"> </t>
        </is>
      </c>
    </row>
    <row r="23">
      <c r="A23" s="4" t="inlineStr">
        <is>
          <t>Unvested restricted common stock issued</t>
        </is>
      </c>
      <c r="B23" s="6" t="n">
        <v>77296</v>
      </c>
      <c r="C23" s="4" t="inlineStr">
        <is>
          <t xml:space="preserve"> </t>
        </is>
      </c>
      <c r="D23" s="4" t="inlineStr">
        <is>
          <t xml:space="preserve"> </t>
        </is>
      </c>
      <c r="E23" s="4" t="inlineStr">
        <is>
          <t xml:space="preserve"> </t>
        </is>
      </c>
    </row>
    <row r="24">
      <c r="A24" s="4" t="inlineStr">
        <is>
          <t>Share Value at Grant Date Per Share</t>
        </is>
      </c>
      <c r="B24" s="8" t="n">
        <v>4.14</v>
      </c>
      <c r="C24" s="4" t="inlineStr">
        <is>
          <t xml:space="preserve"> </t>
        </is>
      </c>
      <c r="D24" s="4" t="inlineStr">
        <is>
          <t xml:space="preserve"> </t>
        </is>
      </c>
      <c r="E24" s="4" t="inlineStr">
        <is>
          <t xml:space="preserve"> </t>
        </is>
      </c>
    </row>
    <row r="25">
      <c r="A25" s="4" t="inlineStr">
        <is>
          <t>Restricted Stock [Member] | June 23, 2022 [Member]</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Remaining Restriction Period (Years)</t>
        </is>
      </c>
      <c r="B27" s="4" t="inlineStr">
        <is>
          <t>6 months</t>
        </is>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 width="14" customWidth="1" min="16" max="16"/>
  </cols>
  <sheetData>
    <row r="1">
      <c r="A1" s="1" t="inlineStr">
        <is>
          <t>Selected Quarterly Financial Data (unaudited) - Summary of Unaudited Quarterly Results (Detail) - USD ($) $ / shares in Unit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H2" s="2" t="inlineStr">
        <is>
          <t>Sep. 30, 2022</t>
        </is>
      </c>
      <c r="J2" s="2" t="inlineStr">
        <is>
          <t>Jun. 30, 2022</t>
        </is>
      </c>
      <c r="L2" s="2" t="inlineStr">
        <is>
          <t>Mar. 31, 2022</t>
        </is>
      </c>
      <c r="N2" s="2" t="inlineStr">
        <is>
          <t>Dec. 31, 2023</t>
        </is>
      </c>
      <c r="O2" s="2" t="inlineStr">
        <is>
          <t>Dec. 31, 2022</t>
        </is>
      </c>
      <c r="P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row>
    <row r="4">
      <c r="A4" s="4" t="inlineStr">
        <is>
          <t>Net premiums earned</t>
        </is>
      </c>
      <c r="B4" s="5" t="n">
        <v>177711</v>
      </c>
      <c r="C4" s="5" t="n">
        <v>176641</v>
      </c>
      <c r="D4" s="5" t="n">
        <v>176804</v>
      </c>
      <c r="E4" s="5" t="n">
        <v>166029</v>
      </c>
      <c r="F4" s="5" t="n">
        <v>166171</v>
      </c>
      <c r="H4" s="5" t="n">
        <v>159693</v>
      </c>
      <c r="J4" s="5" t="n">
        <v>158271</v>
      </c>
      <c r="L4" s="5" t="n">
        <v>152929</v>
      </c>
      <c r="N4" s="5" t="n">
        <v>697185</v>
      </c>
      <c r="O4" s="5" t="n">
        <v>637065</v>
      </c>
      <c r="P4" s="5" t="n">
        <v>611071</v>
      </c>
    </row>
    <row r="5">
      <c r="A5" s="4" t="inlineStr">
        <is>
          <t>Investment income</t>
        </is>
      </c>
      <c r="B5" s="6" t="n">
        <v>6708</v>
      </c>
      <c r="C5" s="6" t="n">
        <v>6867</v>
      </c>
      <c r="D5" s="6" t="n">
        <v>6599</v>
      </c>
      <c r="E5" s="6" t="n">
        <v>5582</v>
      </c>
      <c r="F5" s="6" t="n">
        <v>4927</v>
      </c>
      <c r="H5" s="6" t="n">
        <v>2887</v>
      </c>
      <c r="J5" s="6" t="n">
        <v>2163</v>
      </c>
      <c r="L5" s="6" t="n">
        <v>2000</v>
      </c>
      <c r="N5" s="4" t="inlineStr">
        <is>
          <t xml:space="preserve"> </t>
        </is>
      </c>
      <c r="O5" s="4" t="inlineStr">
        <is>
          <t xml:space="preserve"> </t>
        </is>
      </c>
      <c r="P5" s="4" t="inlineStr">
        <is>
          <t xml:space="preserve"> </t>
        </is>
      </c>
    </row>
    <row r="6">
      <c r="A6" s="4" t="inlineStr">
        <is>
          <t>Total revenues</t>
        </is>
      </c>
      <c r="B6" s="6" t="n">
        <v>186964</v>
      </c>
      <c r="C6" s="6" t="n">
        <v>186300</v>
      </c>
      <c r="D6" s="6" t="n">
        <v>185313</v>
      </c>
      <c r="E6" s="6" t="n">
        <v>176921</v>
      </c>
      <c r="F6" s="6" t="n">
        <v>174589</v>
      </c>
      <c r="H6" s="6" t="n">
        <v>165493</v>
      </c>
      <c r="J6" s="6" t="n">
        <v>163770</v>
      </c>
      <c r="L6" s="6" t="n">
        <v>158608</v>
      </c>
      <c r="N6" s="6" t="n">
        <v>735498</v>
      </c>
      <c r="O6" s="6" t="n">
        <v>662460</v>
      </c>
      <c r="P6" s="6" t="n">
        <v>631561</v>
      </c>
    </row>
    <row r="7">
      <c r="A7" s="4" t="inlineStr">
        <is>
          <t>Total operating expenses</t>
        </is>
      </c>
      <c r="B7" s="6" t="n">
        <v>150796</v>
      </c>
      <c r="C7" s="6" t="n">
        <v>195735</v>
      </c>
      <c r="D7" s="6" t="n">
        <v>168922</v>
      </c>
      <c r="E7" s="6" t="n">
        <v>156830</v>
      </c>
      <c r="F7" s="6" t="n">
        <v>159679</v>
      </c>
      <c r="G7" s="4" t="inlineStr">
        <is>
          <t>[1]</t>
        </is>
      </c>
      <c r="H7" s="6" t="n">
        <v>212801</v>
      </c>
      <c r="I7" s="4" t="inlineStr">
        <is>
          <t>[1]</t>
        </is>
      </c>
      <c r="J7" s="6" t="n">
        <v>249322</v>
      </c>
      <c r="K7" s="4" t="inlineStr">
        <is>
          <t>[1]</t>
        </is>
      </c>
      <c r="L7" s="6" t="n">
        <v>198019</v>
      </c>
      <c r="M7" s="4" t="inlineStr">
        <is>
          <t>[1]</t>
        </is>
      </c>
      <c r="N7" s="6" t="n">
        <v>672283</v>
      </c>
      <c r="O7" s="6" t="n">
        <v>819821</v>
      </c>
      <c r="P7" s="6" t="n">
        <v>699625</v>
      </c>
    </row>
    <row r="8">
      <c r="A8" s="4" t="inlineStr">
        <is>
          <t>Operating (loss) income</t>
        </is>
      </c>
      <c r="B8" s="6" t="n">
        <v>36168</v>
      </c>
      <c r="C8" s="6" t="n">
        <v>-9435</v>
      </c>
      <c r="D8" s="6" t="n">
        <v>16391</v>
      </c>
      <c r="E8" s="6" t="n">
        <v>20091</v>
      </c>
      <c r="F8" s="6" t="n">
        <v>14908</v>
      </c>
      <c r="H8" s="6" t="n">
        <v>-47308</v>
      </c>
      <c r="J8" s="6" t="n">
        <v>-85552</v>
      </c>
      <c r="L8" s="6" t="n">
        <v>-39411</v>
      </c>
      <c r="N8" s="6" t="n">
        <v>63215</v>
      </c>
      <c r="O8" s="6" t="n">
        <v>-157361</v>
      </c>
      <c r="P8" s="6" t="n">
        <v>-68064</v>
      </c>
    </row>
    <row r="9">
      <c r="A9" s="4" t="inlineStr">
        <is>
          <t>Net (loss) income</t>
        </is>
      </c>
      <c r="B9" s="5" t="n">
        <v>30944</v>
      </c>
      <c r="C9" s="5" t="n">
        <v>-7424</v>
      </c>
      <c r="D9" s="5" t="n">
        <v>7779</v>
      </c>
      <c r="E9" s="5" t="n">
        <v>14008</v>
      </c>
      <c r="F9" s="5" t="n">
        <v>12501</v>
      </c>
      <c r="H9" s="5" t="n">
        <v>-48240</v>
      </c>
      <c r="J9" s="5" t="n">
        <v>-87866</v>
      </c>
      <c r="L9" s="5" t="n">
        <v>-30759</v>
      </c>
      <c r="N9" s="5" t="n">
        <v>45307</v>
      </c>
      <c r="O9" s="5" t="n">
        <v>-154363</v>
      </c>
      <c r="P9" s="5" t="n">
        <v>-74727</v>
      </c>
    </row>
    <row r="10">
      <c r="A10" s="4" t="inlineStr">
        <is>
          <t>Basic net (loss) income per share</t>
        </is>
      </c>
      <c r="B10" s="8" t="n">
        <v>1.15</v>
      </c>
      <c r="C10" s="8" t="n">
        <v>-0.28</v>
      </c>
      <c r="D10" s="10" t="n">
        <v>0.3</v>
      </c>
      <c r="E10" s="8" t="n">
        <v>0.55</v>
      </c>
      <c r="F10" s="8" t="n">
        <v>0.49</v>
      </c>
      <c r="H10" s="8" t="n">
        <v>-1.83</v>
      </c>
      <c r="J10" s="8" t="n">
        <v>-3.32</v>
      </c>
      <c r="L10" s="8" t="n">
        <v>-1.15</v>
      </c>
      <c r="N10" s="8" t="n">
        <v>1.73</v>
      </c>
      <c r="O10" s="8" t="n">
        <v>-5.86</v>
      </c>
      <c r="P10" s="8" t="n">
        <v>-2.69</v>
      </c>
    </row>
    <row r="11">
      <c r="A11" s="4" t="inlineStr">
        <is>
          <t>Diluted net (loss) income per share</t>
        </is>
      </c>
      <c r="B11" s="8" t="n">
        <v>1.15</v>
      </c>
      <c r="C11" s="8" t="n">
        <v>-0.28</v>
      </c>
      <c r="D11" s="10" t="n">
        <v>0.3</v>
      </c>
      <c r="E11" s="8" t="n">
        <v>0.55</v>
      </c>
      <c r="F11" s="8" t="n">
        <v>0.48</v>
      </c>
      <c r="H11" s="8" t="n">
        <v>-1.83</v>
      </c>
      <c r="J11" s="8" t="n">
        <v>-3.32</v>
      </c>
      <c r="L11" s="8" t="n">
        <v>-1.15</v>
      </c>
      <c r="N11" s="8" t="n">
        <v>1.73</v>
      </c>
      <c r="O11" s="8" t="n">
        <v>-5.86</v>
      </c>
      <c r="P11" s="8" t="n">
        <v>-2.69</v>
      </c>
    </row>
    <row r="12"/>
    <row r="13">
      <c r="A13" s="4" t="inlineStr">
        <is>
          <t>[1] The second quarter of 2022 and the fourth quarter results include a $ 92.0 million impairment of goodwill, respectively. Refer to Note 3 “ Intangible Assets, net ” to these consolidated financial statements for further information on our 2022 goodwill impairment charge.</t>
        </is>
      </c>
    </row>
  </sheetData>
  <mergeCells count="9">
    <mergeCell ref="A1:A2"/>
    <mergeCell ref="B1:M1"/>
    <mergeCell ref="N1:P1"/>
    <mergeCell ref="F2:G2"/>
    <mergeCell ref="H2:I2"/>
    <mergeCell ref="J2:K2"/>
    <mergeCell ref="L2:M2"/>
    <mergeCell ref="A12:P12"/>
    <mergeCell ref="A13:P13"/>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elected Quarterly Financial Data (unaudited) - Summary of Unaudited Quarterly Results (Parenthetical) (Detail) - USD ($) $ in Millions</t>
        </is>
      </c>
      <c r="B1" s="2" t="inlineStr">
        <is>
          <t>3 Months Ended</t>
        </is>
      </c>
      <c r="E1" s="2" t="inlineStr">
        <is>
          <t>12 Months Ended</t>
        </is>
      </c>
    </row>
    <row r="2">
      <c r="B2" s="2" t="inlineStr">
        <is>
          <t>Dec. 31, 2022</t>
        </is>
      </c>
      <c r="C2" s="2" t="inlineStr">
        <is>
          <t>Jun. 30, 2022</t>
        </is>
      </c>
      <c r="D2" s="2" t="inlineStr">
        <is>
          <t>Dec. 31, 2021</t>
        </is>
      </c>
      <c r="E2" s="2" t="inlineStr">
        <is>
          <t>Dec. 31, 2023</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5" t="n">
        <v>92</v>
      </c>
      <c r="C4" s="5" t="n">
        <v>92</v>
      </c>
      <c r="D4" s="10" t="n">
        <v>60.5</v>
      </c>
      <c r="E4" s="5" t="n">
        <v>9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 - Additional Information (Details) - USD ($) $ in Millions</t>
        </is>
      </c>
      <c r="B1" s="2" t="inlineStr">
        <is>
          <t>Jan. 19, 2024</t>
        </is>
      </c>
      <c r="C1" s="2" t="inlineStr">
        <is>
          <t>Mar. 11, 2024</t>
        </is>
      </c>
      <c r="D1" s="2" t="inlineStr">
        <is>
          <t>Jan. 31, 2024</t>
        </is>
      </c>
      <c r="E1" s="2" t="inlineStr">
        <is>
          <t>Jan. 31, 2023</t>
        </is>
      </c>
      <c r="F1" s="2" t="inlineStr">
        <is>
          <t>Aug. 03, 2022</t>
        </is>
      </c>
      <c r="G1" s="2" t="inlineStr">
        <is>
          <t>Nov. 02, 2020</t>
        </is>
      </c>
      <c r="H1" s="2" t="inlineStr">
        <is>
          <t>Aug. 01, 2019</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purchasing of common stock</t>
        </is>
      </c>
      <c r="B3" s="4" t="inlineStr">
        <is>
          <t xml:space="preserve"> </t>
        </is>
      </c>
      <c r="C3" s="4" t="inlineStr">
        <is>
          <t xml:space="preserve"> </t>
        </is>
      </c>
      <c r="D3" s="4" t="inlineStr">
        <is>
          <t xml:space="preserve"> </t>
        </is>
      </c>
      <c r="E3" s="4" t="inlineStr">
        <is>
          <t xml:space="preserve"> </t>
        </is>
      </c>
      <c r="F3" s="10" t="n">
        <v>1.7</v>
      </c>
      <c r="G3" s="10" t="n">
        <v>23.8</v>
      </c>
      <c r="H3" s="5" t="n">
        <v>50</v>
      </c>
    </row>
    <row r="4">
      <c r="A4" s="4" t="inlineStr">
        <is>
          <t>New Share Repurchase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urchasing of common stock</t>
        </is>
      </c>
      <c r="B6" s="4" t="inlineStr">
        <is>
          <t xml:space="preserve"> </t>
        </is>
      </c>
      <c r="C6" s="4" t="inlineStr">
        <is>
          <t xml:space="preserve"> </t>
        </is>
      </c>
      <c r="D6" s="4" t="inlineStr">
        <is>
          <t xml:space="preserve"> </t>
        </is>
      </c>
      <c r="E6" s="5" t="n">
        <v>10</v>
      </c>
      <c r="F6" s="4" t="inlineStr">
        <is>
          <t xml:space="preserve"> </t>
        </is>
      </c>
      <c r="G6" s="4" t="inlineStr">
        <is>
          <t xml:space="preserve"> </t>
        </is>
      </c>
      <c r="H6" s="5" t="n">
        <v>50</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turity date</t>
        </is>
      </c>
      <c r="B9" s="4" t="inlineStr">
        <is>
          <t>Jan. 19,  2029</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 [Member] | Common Stock [Member] | New Share Repurchas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ing of common stock</t>
        </is>
      </c>
      <c r="B12" s="4" t="inlineStr">
        <is>
          <t xml:space="preserve"> </t>
        </is>
      </c>
      <c r="C12" s="5" t="n">
        <v>1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Member] | DM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xed securities to FHLB DM Bank</t>
        </is>
      </c>
      <c r="B15" s="4" t="inlineStr">
        <is>
          <t xml:space="preserve"> </t>
        </is>
      </c>
      <c r="C15" s="4" t="inlineStr">
        <is>
          <t xml:space="preserve"> </t>
        </is>
      </c>
      <c r="D15" s="10" t="n">
        <v>17.8</v>
      </c>
      <c r="E15" s="4" t="inlineStr">
        <is>
          <t xml:space="preserve"> </t>
        </is>
      </c>
      <c r="F15" s="4" t="inlineStr">
        <is>
          <t xml:space="preserve"> </t>
        </is>
      </c>
      <c r="G15" s="4" t="inlineStr">
        <is>
          <t xml:space="preserve"> </t>
        </is>
      </c>
      <c r="H15" s="4" t="inlineStr">
        <is>
          <t xml:space="preserve"> </t>
        </is>
      </c>
    </row>
    <row r="16">
      <c r="A16" s="4" t="inlineStr">
        <is>
          <t>Withdrawal from Federal Home Loan Banks</t>
        </is>
      </c>
      <c r="B16" s="4" t="inlineStr">
        <is>
          <t xml:space="preserve"> </t>
        </is>
      </c>
      <c r="C16" s="4" t="inlineStr">
        <is>
          <t xml:space="preserve"> </t>
        </is>
      </c>
      <c r="D16" s="10" t="n">
        <v>5.5</v>
      </c>
      <c r="E16" s="4" t="inlineStr">
        <is>
          <t xml:space="preserve"> </t>
        </is>
      </c>
      <c r="F16" s="4" t="inlineStr">
        <is>
          <t xml:space="preserve"> </t>
        </is>
      </c>
      <c r="G16" s="4" t="inlineStr">
        <is>
          <t xml:space="preserve"> </t>
        </is>
      </c>
      <c r="H16" s="4" t="inlineStr">
        <is>
          <t xml:space="preserve"> </t>
        </is>
      </c>
    </row>
    <row r="17">
      <c r="A17" s="4" t="inlineStr">
        <is>
          <t>Fixed rate loan</t>
        </is>
      </c>
      <c r="B17" s="4" t="inlineStr">
        <is>
          <t xml:space="preserve"> </t>
        </is>
      </c>
      <c r="C17" s="4" t="inlineStr">
        <is>
          <t xml:space="preserve"> </t>
        </is>
      </c>
      <c r="D17" s="12" t="n">
        <v>0.0423</v>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 Schedule of Condensed Balance Sheets (Detail)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63640</v>
      </c>
      <c r="C3" s="5" t="n">
        <v>280881</v>
      </c>
      <c r="D3" s="4" t="inlineStr">
        <is>
          <t xml:space="preserve"> </t>
        </is>
      </c>
      <c r="E3" s="4" t="inlineStr">
        <is>
          <t xml:space="preserve"> </t>
        </is>
      </c>
    </row>
    <row r="4">
      <c r="A4" s="4" t="inlineStr">
        <is>
          <t>Other assets</t>
        </is>
      </c>
      <c r="B4" s="6" t="n">
        <v>12674</v>
      </c>
      <c r="C4" s="6" t="n">
        <v>11509</v>
      </c>
      <c r="D4" s="4" t="inlineStr">
        <is>
          <t xml:space="preserve"> </t>
        </is>
      </c>
      <c r="E4" s="4" t="inlineStr">
        <is>
          <t xml:space="preserve"> </t>
        </is>
      </c>
    </row>
    <row r="5">
      <c r="A5" s="4" t="inlineStr">
        <is>
          <t>Total Assets</t>
        </is>
      </c>
      <c r="B5" s="6" t="n">
        <v>2153200</v>
      </c>
      <c r="C5" s="6" t="n">
        <v>2392600</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Other liabilities</t>
        </is>
      </c>
      <c r="B7" s="6" t="n">
        <v>69666</v>
      </c>
      <c r="C7" s="6" t="n">
        <v>80010</v>
      </c>
      <c r="D7" s="4" t="inlineStr">
        <is>
          <t xml:space="preserve"> </t>
        </is>
      </c>
      <c r="E7" s="4" t="inlineStr">
        <is>
          <t xml:space="preserve"> </t>
        </is>
      </c>
    </row>
    <row r="8">
      <c r="A8" s="4" t="inlineStr">
        <is>
          <t>Total Liabilities</t>
        </is>
      </c>
      <c r="B8" s="6" t="n">
        <v>1932920</v>
      </c>
      <c r="C8" s="6" t="n">
        <v>2261561</v>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Common stock</t>
        </is>
      </c>
      <c r="B10" s="6" t="n">
        <v>3</v>
      </c>
      <c r="C10" s="6" t="n">
        <v>3</v>
      </c>
      <c r="D10" s="4" t="inlineStr">
        <is>
          <t xml:space="preserve"> </t>
        </is>
      </c>
      <c r="E10" s="4" t="inlineStr">
        <is>
          <t xml:space="preserve"> </t>
        </is>
      </c>
    </row>
    <row r="11">
      <c r="A11" s="4" t="inlineStr">
        <is>
          <t>Treasury</t>
        </is>
      </c>
      <c r="B11" s="6" t="n">
        <v>-130900</v>
      </c>
      <c r="C11" s="6" t="n">
        <v>-130900</v>
      </c>
      <c r="D11" s="4" t="inlineStr">
        <is>
          <t xml:space="preserve"> </t>
        </is>
      </c>
      <c r="E11" s="4" t="inlineStr">
        <is>
          <t xml:space="preserve"> </t>
        </is>
      </c>
    </row>
    <row r="12">
      <c r="A12" s="4" t="inlineStr">
        <is>
          <t>Accumulated other comprehensive income</t>
        </is>
      </c>
      <c r="B12" s="6" t="n">
        <v>-35250</v>
      </c>
      <c r="C12" s="6" t="n">
        <v>-53585</v>
      </c>
      <c r="D12" s="4" t="inlineStr">
        <is>
          <t xml:space="preserve"> </t>
        </is>
      </c>
      <c r="E12" s="4" t="inlineStr">
        <is>
          <t xml:space="preserve"> </t>
        </is>
      </c>
    </row>
    <row r="13">
      <c r="A13" s="4" t="inlineStr">
        <is>
          <t>Retained earnings (deficit)</t>
        </is>
      </c>
      <c r="B13" s="6" t="n">
        <v>26117</v>
      </c>
      <c r="C13" s="6" t="n">
        <v>-19190</v>
      </c>
      <c r="D13" s="4" t="inlineStr">
        <is>
          <t xml:space="preserve"> </t>
        </is>
      </c>
      <c r="E13" s="4" t="inlineStr">
        <is>
          <t xml:space="preserve"> </t>
        </is>
      </c>
    </row>
    <row r="14">
      <c r="A14" s="4" t="inlineStr">
        <is>
          <t>Total Stockholders' Equity</t>
        </is>
      </c>
      <c r="B14" s="6" t="n">
        <v>220280</v>
      </c>
      <c r="C14" s="6" t="n">
        <v>131039</v>
      </c>
      <c r="D14" s="5" t="n">
        <v>343051</v>
      </c>
      <c r="E14" s="5" t="n">
        <v>442344</v>
      </c>
    </row>
    <row r="15">
      <c r="A15" s="4" t="inlineStr">
        <is>
          <t>Heritage Insurance Holdings, Inc. [Member]</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26807</v>
      </c>
      <c r="C17" s="6" t="n">
        <v>1109</v>
      </c>
      <c r="D17" s="4" t="inlineStr">
        <is>
          <t xml:space="preserve"> </t>
        </is>
      </c>
      <c r="E17" s="4" t="inlineStr">
        <is>
          <t xml:space="preserve"> </t>
        </is>
      </c>
    </row>
    <row r="18">
      <c r="A18" s="4" t="inlineStr">
        <is>
          <t>Investment in and advances to subsidiaries</t>
        </is>
      </c>
      <c r="B18" s="6" t="n">
        <v>334788</v>
      </c>
      <c r="C18" s="6" t="n">
        <v>269325</v>
      </c>
      <c r="D18" s="4" t="inlineStr">
        <is>
          <t xml:space="preserve"> </t>
        </is>
      </c>
      <c r="E18" s="4" t="inlineStr">
        <is>
          <t xml:space="preserve"> </t>
        </is>
      </c>
    </row>
    <row r="19">
      <c r="A19" s="4" t="inlineStr">
        <is>
          <t>Other assets</t>
        </is>
      </c>
      <c r="B19" s="6" t="n">
        <v>1678</v>
      </c>
      <c r="C19" s="6" t="n">
        <v>7207</v>
      </c>
      <c r="D19" s="4" t="inlineStr">
        <is>
          <t xml:space="preserve"> </t>
        </is>
      </c>
      <c r="E19" s="4" t="inlineStr">
        <is>
          <t xml:space="preserve"> </t>
        </is>
      </c>
    </row>
    <row r="20">
      <c r="A20" s="4" t="inlineStr">
        <is>
          <t>Total Assets</t>
        </is>
      </c>
      <c r="B20" s="6" t="n">
        <v>363273</v>
      </c>
      <c r="C20" s="6" t="n">
        <v>277641</v>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Other liabilities</t>
        </is>
      </c>
      <c r="B22" s="6" t="n">
        <v>142993</v>
      </c>
      <c r="C22" s="6" t="n">
        <v>146602</v>
      </c>
      <c r="D22" s="4" t="inlineStr">
        <is>
          <t xml:space="preserve"> </t>
        </is>
      </c>
      <c r="E22" s="4" t="inlineStr">
        <is>
          <t xml:space="preserve"> </t>
        </is>
      </c>
    </row>
    <row r="23">
      <c r="A23" s="4" t="inlineStr">
        <is>
          <t>Total Liabilities</t>
        </is>
      </c>
      <c r="B23" s="6" t="n">
        <v>142993</v>
      </c>
      <c r="C23" s="6" t="n">
        <v>146602</v>
      </c>
      <c r="D23" s="4" t="inlineStr">
        <is>
          <t xml:space="preserve"> </t>
        </is>
      </c>
      <c r="E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row>
    <row r="25">
      <c r="A25" s="4" t="inlineStr">
        <is>
          <t>Common stock</t>
        </is>
      </c>
      <c r="B25" s="6" t="n">
        <v>3</v>
      </c>
      <c r="C25" s="6" t="n">
        <v>3</v>
      </c>
      <c r="D25" s="4" t="inlineStr">
        <is>
          <t xml:space="preserve"> </t>
        </is>
      </c>
      <c r="E25" s="4" t="inlineStr">
        <is>
          <t xml:space="preserve"> </t>
        </is>
      </c>
    </row>
    <row r="26">
      <c r="A26" s="4" t="inlineStr">
        <is>
          <t>Paid-in-capital</t>
        </is>
      </c>
      <c r="B26" s="6" t="n">
        <v>360310</v>
      </c>
      <c r="C26" s="6" t="n">
        <v>334711</v>
      </c>
      <c r="D26" s="4" t="inlineStr">
        <is>
          <t xml:space="preserve"> </t>
        </is>
      </c>
      <c r="E26" s="4" t="inlineStr">
        <is>
          <t xml:space="preserve"> </t>
        </is>
      </c>
    </row>
    <row r="27">
      <c r="A27" s="4" t="inlineStr">
        <is>
          <t>Treasury</t>
        </is>
      </c>
      <c r="B27" s="6" t="n">
        <v>-130900</v>
      </c>
      <c r="C27" s="6" t="n">
        <v>-130900</v>
      </c>
      <c r="D27" s="4" t="inlineStr">
        <is>
          <t xml:space="preserve"> </t>
        </is>
      </c>
      <c r="E27" s="4" t="inlineStr">
        <is>
          <t xml:space="preserve"> </t>
        </is>
      </c>
    </row>
    <row r="28">
      <c r="A28" s="4" t="inlineStr">
        <is>
          <t>Accumulated other comprehensive income</t>
        </is>
      </c>
      <c r="B28" s="6" t="n">
        <v>-35250</v>
      </c>
      <c r="C28" s="6" t="n">
        <v>-53585</v>
      </c>
      <c r="D28" s="4" t="inlineStr">
        <is>
          <t xml:space="preserve"> </t>
        </is>
      </c>
      <c r="E28" s="4" t="inlineStr">
        <is>
          <t xml:space="preserve"> </t>
        </is>
      </c>
    </row>
    <row r="29">
      <c r="A29" s="4" t="inlineStr">
        <is>
          <t>Retained earnings (deficit)</t>
        </is>
      </c>
      <c r="B29" s="6" t="n">
        <v>26117</v>
      </c>
      <c r="C29" s="6" t="n">
        <v>-19190</v>
      </c>
      <c r="D29" s="4" t="inlineStr">
        <is>
          <t xml:space="preserve"> </t>
        </is>
      </c>
      <c r="E29" s="4" t="inlineStr">
        <is>
          <t xml:space="preserve"> </t>
        </is>
      </c>
    </row>
    <row r="30">
      <c r="A30" s="4" t="inlineStr">
        <is>
          <t>Total Stockholders' Equity</t>
        </is>
      </c>
      <c r="B30" s="6" t="n">
        <v>220280</v>
      </c>
      <c r="C30" s="6" t="n">
        <v>131039</v>
      </c>
      <c r="D30" s="4" t="inlineStr">
        <is>
          <t xml:space="preserve"> </t>
        </is>
      </c>
      <c r="E30" s="4" t="inlineStr">
        <is>
          <t xml:space="preserve"> </t>
        </is>
      </c>
    </row>
    <row r="31">
      <c r="A31" s="4" t="inlineStr">
        <is>
          <t>Total Liabilities and Stockholders' Equity</t>
        </is>
      </c>
      <c r="B31" s="5" t="n">
        <v>363273</v>
      </c>
      <c r="C31" s="5" t="n">
        <v>277641</v>
      </c>
      <c r="D31" s="4" t="inlineStr">
        <is>
          <t xml:space="preserve"> </t>
        </is>
      </c>
      <c r="E31"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chedule II - Condensed Financial Information of Registrant - Schedule of Condensed Statements of Operations (Detail) - USD ($) $ in Thousand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Revenu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revenu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3529</v>
      </c>
      <c r="L4" s="5" t="n">
        <v>13676</v>
      </c>
      <c r="M4" s="5" t="n">
        <v>14854</v>
      </c>
    </row>
    <row r="5">
      <c r="A5" s="4" t="inlineStr">
        <is>
          <t>Total revenue</t>
        </is>
      </c>
      <c r="C5" s="5" t="n">
        <v>186964</v>
      </c>
      <c r="D5" s="5" t="n">
        <v>186300</v>
      </c>
      <c r="E5" s="5" t="n">
        <v>185313</v>
      </c>
      <c r="F5" s="5" t="n">
        <v>176921</v>
      </c>
      <c r="G5" s="5" t="n">
        <v>174589</v>
      </c>
      <c r="H5" s="5" t="n">
        <v>165493</v>
      </c>
      <c r="I5" s="5" t="n">
        <v>163770</v>
      </c>
      <c r="J5" s="5" t="n">
        <v>158608</v>
      </c>
      <c r="K5" s="6" t="n">
        <v>735498</v>
      </c>
      <c r="L5" s="6" t="n">
        <v>662460</v>
      </c>
      <c r="M5" s="6" t="n">
        <v>631561</v>
      </c>
    </row>
    <row r="6">
      <c r="A6" s="3" t="inlineStr">
        <is>
          <t>Expens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eneral and administrative expense</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7777</v>
      </c>
      <c r="L7" s="6" t="n">
        <v>70396</v>
      </c>
      <c r="M7" s="6" t="n">
        <v>65787</v>
      </c>
    </row>
    <row r="8">
      <c r="A8" s="4" t="inlineStr">
        <is>
          <t>Interest expense, ne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210</v>
      </c>
      <c r="L8" s="6" t="n">
        <v>8809</v>
      </c>
      <c r="M8" s="6" t="n">
        <v>7970</v>
      </c>
    </row>
    <row r="9">
      <c r="A9" s="4" t="inlineStr">
        <is>
          <t>Provision (benefit) for income tax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698</v>
      </c>
      <c r="L9" s="6" t="n">
        <v>-11807</v>
      </c>
      <c r="M9" s="6" t="n">
        <v>-1307</v>
      </c>
    </row>
    <row r="10">
      <c r="A10" s="4" t="inlineStr">
        <is>
          <t>Net income (loss)</t>
        </is>
      </c>
      <c r="C10" s="5" t="n">
        <v>30944</v>
      </c>
      <c r="D10" s="5" t="n">
        <v>-7424</v>
      </c>
      <c r="E10" s="5" t="n">
        <v>7779</v>
      </c>
      <c r="F10" s="5" t="n">
        <v>14008</v>
      </c>
      <c r="G10" s="5" t="n">
        <v>12501</v>
      </c>
      <c r="H10" s="5" t="n">
        <v>-48240</v>
      </c>
      <c r="I10" s="5" t="n">
        <v>-87866</v>
      </c>
      <c r="J10" s="5" t="n">
        <v>-30759</v>
      </c>
      <c r="K10" s="6" t="n">
        <v>45307</v>
      </c>
      <c r="L10" s="6" t="n">
        <v>-154363</v>
      </c>
      <c r="M10" s="6" t="n">
        <v>-74727</v>
      </c>
    </row>
    <row r="11">
      <c r="A11" s="4" t="inlineStr">
        <is>
          <t>Heritage Insurance Holdings, Inc.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venu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ther revenu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7208</v>
      </c>
      <c r="L13" s="6" t="n">
        <v>589</v>
      </c>
      <c r="M13" s="6" t="n">
        <v>1511</v>
      </c>
    </row>
    <row r="14">
      <c r="A14" s="4" t="inlineStr">
        <is>
          <t>Total reven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7208</v>
      </c>
      <c r="L14" s="6" t="n">
        <v>589</v>
      </c>
      <c r="M14" s="6" t="n">
        <v>1511</v>
      </c>
    </row>
    <row r="15">
      <c r="A15" s="3" t="inlineStr">
        <is>
          <t>Expens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eneral and administrative expen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841</v>
      </c>
      <c r="L16" s="6" t="n">
        <v>6671</v>
      </c>
      <c r="M16" s="6" t="n">
        <v>10498</v>
      </c>
    </row>
    <row r="17">
      <c r="A17" s="4" t="inlineStr">
        <is>
          <t>Amortization of debt issuance cos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69</v>
      </c>
      <c r="L17" s="6" t="n">
        <v>1449</v>
      </c>
      <c r="M17" s="6" t="n">
        <v>2500</v>
      </c>
    </row>
    <row r="18">
      <c r="A18" s="4" t="inlineStr">
        <is>
          <t>Interest expense, ne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0238</v>
      </c>
      <c r="L18" s="6" t="n">
        <v>7471</v>
      </c>
      <c r="M18" s="6" t="n">
        <v>5895</v>
      </c>
    </row>
    <row r="19">
      <c r="A19" s="4" t="inlineStr">
        <is>
          <t>Total expens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2548</v>
      </c>
      <c r="L19" s="6" t="n">
        <v>15591</v>
      </c>
      <c r="M19" s="6" t="n">
        <v>18893</v>
      </c>
    </row>
    <row r="20">
      <c r="A20" s="4" t="inlineStr">
        <is>
          <t>Income (loss) before income taxes and equity in net income of subsidiar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660</v>
      </c>
      <c r="L20" s="6" t="n">
        <v>-15002</v>
      </c>
      <c r="M20" s="6" t="n">
        <v>-17382</v>
      </c>
    </row>
    <row r="21">
      <c r="A21" s="4" t="inlineStr">
        <is>
          <t>Provision (benefit) for income tax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905</v>
      </c>
      <c r="L21" s="6" t="n">
        <v>-3147</v>
      </c>
      <c r="M21" s="6" t="n">
        <v>-3526</v>
      </c>
    </row>
    <row r="22">
      <c r="A22" s="4" t="inlineStr">
        <is>
          <t>Income (loss) before equity in net income of subsidiar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755</v>
      </c>
      <c r="L22" s="6" t="n">
        <v>-11855</v>
      </c>
      <c r="M22" s="6" t="n">
        <v>-13856</v>
      </c>
    </row>
    <row r="23">
      <c r="A23" s="4" t="inlineStr">
        <is>
          <t>Equity in net income of subsidiari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2552</v>
      </c>
      <c r="L23" s="6" t="n">
        <v>-142508</v>
      </c>
      <c r="M23" s="6" t="n">
        <v>-60871</v>
      </c>
    </row>
    <row r="24">
      <c r="A24" s="4" t="inlineStr">
        <is>
          <t>Net income (los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5307</v>
      </c>
      <c r="L24" s="5" t="n">
        <v>-154363</v>
      </c>
      <c r="M24" s="5" t="n">
        <v>-74727</v>
      </c>
    </row>
    <row r="25"/>
    <row r="26">
      <c r="A26" s="4" t="inlineStr">
        <is>
          <t>[1] General and administration includes $ 16.1 million, $ 15.4 million and $ 15.6 million of ceding commission income for the reporting years 2023, 2022 and 2021, respectively .</t>
        </is>
      </c>
    </row>
  </sheetData>
  <mergeCells count="5">
    <mergeCell ref="A1:B2"/>
    <mergeCell ref="C1:J1"/>
    <mergeCell ref="K1:M1"/>
    <mergeCell ref="A25:L25"/>
    <mergeCell ref="A26:L26"/>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chedule of Condensed Statements of Cash Flows (Detail)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5307</v>
      </c>
      <c r="C4" s="5" t="n">
        <v>-154363</v>
      </c>
      <c r="D4" s="5" t="n">
        <v>-7472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Stock-based compensation</t>
        </is>
      </c>
      <c r="B6" s="6" t="n">
        <v>1362</v>
      </c>
      <c r="C6" s="6" t="n">
        <v>2008</v>
      </c>
      <c r="D6" s="6" t="n">
        <v>1161</v>
      </c>
    </row>
    <row r="7">
      <c r="A7" s="4" t="inlineStr">
        <is>
          <t>Amortization of debt issuance cost</t>
        </is>
      </c>
      <c r="B7" s="6" t="n">
        <v>469</v>
      </c>
      <c r="C7" s="6" t="n">
        <v>1037</v>
      </c>
      <c r="D7" s="6" t="n">
        <v>1784</v>
      </c>
    </row>
    <row r="8">
      <c r="A8" s="4" t="inlineStr">
        <is>
          <t>Deferred income taxes</t>
        </is>
      </c>
      <c r="B8" s="6" t="n">
        <v>40</v>
      </c>
      <c r="C8" s="6" t="n">
        <v>-11202</v>
      </c>
      <c r="D8" s="6" t="n">
        <v>-5956</v>
      </c>
    </row>
    <row r="9">
      <c r="A9" s="3" t="inlineStr">
        <is>
          <t>Changes in operating assets and liabilities:</t>
        </is>
      </c>
      <c r="B9" s="4" t="inlineStr">
        <is>
          <t xml:space="preserve"> </t>
        </is>
      </c>
      <c r="C9" s="4" t="inlineStr">
        <is>
          <t xml:space="preserve"> </t>
        </is>
      </c>
      <c r="D9" s="4" t="inlineStr">
        <is>
          <t xml:space="preserve"> </t>
        </is>
      </c>
    </row>
    <row r="10">
      <c r="A10" s="4" t="inlineStr">
        <is>
          <t>Accrued interest on debt</t>
        </is>
      </c>
      <c r="B10" s="6" t="n">
        <v>-410</v>
      </c>
      <c r="C10" s="6" t="n">
        <v>-3</v>
      </c>
      <c r="D10" s="6" t="n">
        <v>26</v>
      </c>
    </row>
    <row r="11">
      <c r="A11" s="4" t="inlineStr">
        <is>
          <t>Other assets</t>
        </is>
      </c>
      <c r="B11" s="6" t="n">
        <v>-1165</v>
      </c>
      <c r="C11" s="6" t="n">
        <v>763</v>
      </c>
      <c r="D11" s="6" t="n">
        <v>-729</v>
      </c>
    </row>
    <row r="12">
      <c r="A12" s="4" t="inlineStr">
        <is>
          <t>Other liabilities</t>
        </is>
      </c>
      <c r="B12" s="6" t="n">
        <v>-9923</v>
      </c>
      <c r="C12" s="6" t="n">
        <v>10050</v>
      </c>
      <c r="D12" s="6" t="n">
        <v>-9278</v>
      </c>
    </row>
    <row r="13">
      <c r="A13" s="4" t="inlineStr">
        <is>
          <t>Net cash provided by (used in) operating activities</t>
        </is>
      </c>
      <c r="B13" s="6" t="n">
        <v>70415</v>
      </c>
      <c r="C13" s="6" t="n">
        <v>-34260</v>
      </c>
      <c r="D13" s="6" t="n">
        <v>60130</v>
      </c>
    </row>
    <row r="14">
      <c r="A14" s="3" t="inlineStr">
        <is>
          <t>Investing Activities</t>
        </is>
      </c>
      <c r="B14" s="4" t="inlineStr">
        <is>
          <t xml:space="preserve"> </t>
        </is>
      </c>
      <c r="C14" s="4" t="inlineStr">
        <is>
          <t xml:space="preserve"> </t>
        </is>
      </c>
      <c r="D14" s="4" t="inlineStr">
        <is>
          <t xml:space="preserve"> </t>
        </is>
      </c>
    </row>
    <row r="15">
      <c r="A15" s="4" t="inlineStr">
        <is>
          <t>Net cash provided by (used in) investing activities</t>
        </is>
      </c>
      <c r="B15" s="6" t="n">
        <v>100806</v>
      </c>
      <c r="C15" s="6" t="n">
        <v>-37862</v>
      </c>
      <c r="D15" s="6" t="n">
        <v>-124480</v>
      </c>
    </row>
    <row r="16">
      <c r="A16" s="3" t="inlineStr">
        <is>
          <t>Financing Activities</t>
        </is>
      </c>
      <c r="B16" s="4" t="inlineStr">
        <is>
          <t xml:space="preserve"> </t>
        </is>
      </c>
      <c r="C16" s="4" t="inlineStr">
        <is>
          <t xml:space="preserve"> </t>
        </is>
      </c>
      <c r="D16" s="4" t="inlineStr">
        <is>
          <t xml:space="preserve"> </t>
        </is>
      </c>
    </row>
    <row r="17">
      <c r="A17" s="4" t="inlineStr">
        <is>
          <t>Repurchase convertible notes</t>
        </is>
      </c>
      <c r="B17" s="6" t="n">
        <v>0</v>
      </c>
      <c r="C17" s="6" t="n">
        <v>-22529</v>
      </c>
      <c r="D17" s="6" t="n">
        <v>0</v>
      </c>
    </row>
    <row r="18">
      <c r="A18" s="4" t="inlineStr">
        <is>
          <t>Issuance of common stock, net</t>
        </is>
      </c>
      <c r="B18" s="6" t="n">
        <v>24666</v>
      </c>
      <c r="C18" s="6" t="n">
        <v>0</v>
      </c>
      <c r="D18" s="6" t="n">
        <v>0</v>
      </c>
    </row>
    <row r="19">
      <c r="A19" s="4" t="inlineStr">
        <is>
          <t>Shares tendered for income tax withholdings</t>
        </is>
      </c>
      <c r="B19" s="6" t="n">
        <v>-429</v>
      </c>
      <c r="C19" s="6" t="n">
        <v>-94</v>
      </c>
      <c r="D19" s="6" t="n">
        <v>-231</v>
      </c>
    </row>
    <row r="20">
      <c r="A20" s="4" t="inlineStr">
        <is>
          <t>Purchase of treasury stock</t>
        </is>
      </c>
      <c r="B20" s="6" t="n">
        <v>0</v>
      </c>
      <c r="C20" s="6" t="n">
        <v>-7343</v>
      </c>
      <c r="D20" s="6" t="n">
        <v>-8192</v>
      </c>
    </row>
    <row r="21">
      <c r="A21" s="4" t="inlineStr">
        <is>
          <t>Dividends paid</t>
        </is>
      </c>
      <c r="B21" s="6" t="n">
        <v>-11</v>
      </c>
      <c r="C21" s="6" t="n">
        <v>-4770</v>
      </c>
      <c r="D21" s="6" t="n">
        <v>-6709</v>
      </c>
    </row>
    <row r="22">
      <c r="A22" s="4" t="inlineStr">
        <is>
          <t>Net cash provided by (used in) financing activities</t>
        </is>
      </c>
      <c r="B22" s="6" t="n">
        <v>14546</v>
      </c>
      <c r="C22" s="6" t="n">
        <v>-5058</v>
      </c>
      <c r="D22" s="6" t="n">
        <v>-17281</v>
      </c>
    </row>
    <row r="23">
      <c r="A23" s="4" t="inlineStr">
        <is>
          <t>(Decrease) increase in cash and cash equivalents</t>
        </is>
      </c>
      <c r="B23" s="6" t="n">
        <v>185767</v>
      </c>
      <c r="C23" s="6" t="n">
        <v>-77180</v>
      </c>
      <c r="D23" s="6" t="n">
        <v>-81631</v>
      </c>
    </row>
    <row r="24">
      <c r="A24" s="4" t="inlineStr">
        <is>
          <t>Cash, cash equivalents and restricted cash, beginning of period</t>
        </is>
      </c>
      <c r="B24" s="6" t="n">
        <v>287572</v>
      </c>
      <c r="C24" s="6" t="n">
        <v>364752</v>
      </c>
      <c r="D24" s="6" t="n">
        <v>446383</v>
      </c>
    </row>
    <row r="25">
      <c r="A25" s="4" t="inlineStr">
        <is>
          <t>Cash, cash equivalents and restricted cash, end of period</t>
        </is>
      </c>
      <c r="B25" s="6" t="n">
        <v>473339</v>
      </c>
      <c r="C25" s="6" t="n">
        <v>287572</v>
      </c>
      <c r="D25" s="6" t="n">
        <v>364752</v>
      </c>
    </row>
    <row r="26">
      <c r="A26" s="4" t="inlineStr">
        <is>
          <t>Heritage Insurance Holdings, Inc. [Member]</t>
        </is>
      </c>
      <c r="B26" s="4" t="inlineStr">
        <is>
          <t xml:space="preserve"> </t>
        </is>
      </c>
      <c r="C26" s="4" t="inlineStr">
        <is>
          <t xml:space="preserve"> </t>
        </is>
      </c>
      <c r="D26" s="4" t="inlineStr">
        <is>
          <t xml:space="preserve"> </t>
        </is>
      </c>
    </row>
    <row r="27">
      <c r="A27" s="3" t="inlineStr">
        <is>
          <t>Cash flows from operating activities:</t>
        </is>
      </c>
      <c r="B27" s="4" t="inlineStr">
        <is>
          <t xml:space="preserve"> </t>
        </is>
      </c>
      <c r="C27" s="4" t="inlineStr">
        <is>
          <t xml:space="preserve"> </t>
        </is>
      </c>
      <c r="D27" s="4" t="inlineStr">
        <is>
          <t xml:space="preserve"> </t>
        </is>
      </c>
    </row>
    <row r="28">
      <c r="A28" s="4" t="inlineStr">
        <is>
          <t>Net income (loss)</t>
        </is>
      </c>
      <c r="B28" s="6" t="n">
        <v>2754</v>
      </c>
      <c r="C28" s="6" t="n">
        <v>-11854</v>
      </c>
      <c r="D28" s="6" t="n">
        <v>-13856</v>
      </c>
    </row>
    <row r="29">
      <c r="A29" s="3" t="inlineStr">
        <is>
          <t>Adjustments to reconcile net income to net cash provided by (used in) operating activities:</t>
        </is>
      </c>
      <c r="B29" s="4" t="inlineStr">
        <is>
          <t xml:space="preserve"> </t>
        </is>
      </c>
      <c r="C29" s="4" t="inlineStr">
        <is>
          <t xml:space="preserve"> </t>
        </is>
      </c>
      <c r="D29" s="4" t="inlineStr">
        <is>
          <t xml:space="preserve"> </t>
        </is>
      </c>
    </row>
    <row r="30">
      <c r="A30" s="4" t="inlineStr">
        <is>
          <t>Stock-based compensation</t>
        </is>
      </c>
      <c r="B30" s="6" t="n">
        <v>1362</v>
      </c>
      <c r="C30" s="6" t="n">
        <v>2008</v>
      </c>
      <c r="D30" s="6" t="n">
        <v>1161</v>
      </c>
    </row>
    <row r="31">
      <c r="A31" s="4" t="inlineStr">
        <is>
          <t>Net realized gains</t>
        </is>
      </c>
      <c r="B31" s="6" t="n">
        <v>0</v>
      </c>
      <c r="C31" s="6" t="n">
        <v>0</v>
      </c>
      <c r="D31" s="6" t="n">
        <v>0</v>
      </c>
    </row>
    <row r="32">
      <c r="A32" s="4" t="inlineStr">
        <is>
          <t>Amortization of debt issuance cost</t>
        </is>
      </c>
      <c r="B32" s="6" t="n">
        <v>469</v>
      </c>
      <c r="C32" s="6" t="n">
        <v>1448</v>
      </c>
      <c r="D32" s="6" t="n">
        <v>1657</v>
      </c>
    </row>
    <row r="33">
      <c r="A33" s="4" t="inlineStr">
        <is>
          <t>Impairment on other investments</t>
        </is>
      </c>
      <c r="B33" s="6" t="n">
        <v>0</v>
      </c>
      <c r="C33" s="6" t="n">
        <v>0</v>
      </c>
      <c r="D33" s="6" t="n">
        <v>1157</v>
      </c>
    </row>
    <row r="34">
      <c r="A34" s="4" t="inlineStr">
        <is>
          <t>Deferred income taxes</t>
        </is>
      </c>
      <c r="B34" s="6" t="n">
        <v>39</v>
      </c>
      <c r="C34" s="6" t="n">
        <v>474</v>
      </c>
      <c r="D34" s="6" t="n">
        <v>-69</v>
      </c>
    </row>
    <row r="35">
      <c r="A35" s="3" t="inlineStr">
        <is>
          <t>Changes in operating assets and liabilities:</t>
        </is>
      </c>
      <c r="B35" s="4" t="inlineStr">
        <is>
          <t xml:space="preserve"> </t>
        </is>
      </c>
      <c r="C35" s="4" t="inlineStr">
        <is>
          <t xml:space="preserve"> </t>
        </is>
      </c>
      <c r="D35" s="4" t="inlineStr">
        <is>
          <t xml:space="preserve"> </t>
        </is>
      </c>
    </row>
    <row r="36">
      <c r="A36" s="4" t="inlineStr">
        <is>
          <t>Prepaid</t>
        </is>
      </c>
      <c r="B36" s="6" t="n">
        <v>137</v>
      </c>
      <c r="C36" s="6" t="n">
        <v>8</v>
      </c>
      <c r="D36" s="6" t="n">
        <v>1160</v>
      </c>
    </row>
    <row r="37">
      <c r="A37" s="4" t="inlineStr">
        <is>
          <t>Income taxes payable</t>
        </is>
      </c>
      <c r="B37" s="6" t="n">
        <v>9415</v>
      </c>
      <c r="C37" s="6" t="n">
        <v>-14674</v>
      </c>
      <c r="D37" s="6" t="n">
        <v>10764</v>
      </c>
    </row>
    <row r="38">
      <c r="A38" s="4" t="inlineStr">
        <is>
          <t>Accrued interest on debt</t>
        </is>
      </c>
      <c r="B38" s="6" t="n">
        <v>-425</v>
      </c>
      <c r="C38" s="6" t="n">
        <v>0</v>
      </c>
      <c r="D38" s="6" t="n">
        <v>306</v>
      </c>
    </row>
    <row r="39">
      <c r="A39" s="4" t="inlineStr">
        <is>
          <t>Other assets</t>
        </is>
      </c>
      <c r="B39" s="6" t="n">
        <v>2572</v>
      </c>
      <c r="C39" s="6" t="n">
        <v>332</v>
      </c>
      <c r="D39" s="6" t="n">
        <v>-2100</v>
      </c>
    </row>
    <row r="40">
      <c r="A40" s="4" t="inlineStr">
        <is>
          <t>Dividends payable</t>
        </is>
      </c>
      <c r="B40" s="6" t="n">
        <v>-19</v>
      </c>
      <c r="C40" s="6" t="n">
        <v>-1562</v>
      </c>
      <c r="D40" s="6" t="n">
        <v>-36</v>
      </c>
    </row>
    <row r="41">
      <c r="A41" s="4" t="inlineStr">
        <is>
          <t>Other liabilities</t>
        </is>
      </c>
      <c r="B41" s="6" t="n">
        <v>-588</v>
      </c>
      <c r="C41" s="6" t="n">
        <v>170</v>
      </c>
      <c r="D41" s="6" t="n">
        <v>-416</v>
      </c>
    </row>
    <row r="42">
      <c r="A42" s="4" t="inlineStr">
        <is>
          <t>Net cash provided by (used in) operating activities</t>
        </is>
      </c>
      <c r="B42" s="6" t="n">
        <v>15716</v>
      </c>
      <c r="C42" s="6" t="n">
        <v>-23651</v>
      </c>
      <c r="D42" s="6" t="n">
        <v>-271</v>
      </c>
    </row>
    <row r="43">
      <c r="A43" s="3" t="inlineStr">
        <is>
          <t>Investing Activities</t>
        </is>
      </c>
      <c r="B43" s="4" t="inlineStr">
        <is>
          <t xml:space="preserve"> </t>
        </is>
      </c>
      <c r="C43" s="4" t="inlineStr">
        <is>
          <t xml:space="preserve"> </t>
        </is>
      </c>
      <c r="D43" s="4" t="inlineStr">
        <is>
          <t xml:space="preserve"> </t>
        </is>
      </c>
    </row>
    <row r="44">
      <c r="A44" s="4" t="inlineStr">
        <is>
          <t>Dividends received from subsidiaries</t>
        </is>
      </c>
      <c r="B44" s="6" t="n">
        <v>0</v>
      </c>
      <c r="C44" s="6" t="n">
        <v>32200</v>
      </c>
      <c r="D44" s="6" t="n">
        <v>41138</v>
      </c>
    </row>
    <row r="45">
      <c r="A45" s="4" t="inlineStr">
        <is>
          <t>Investments and advances to subsidiaries</t>
        </is>
      </c>
      <c r="B45" s="6" t="n">
        <v>-38475</v>
      </c>
      <c r="C45" s="6" t="n">
        <v>-8948</v>
      </c>
      <c r="D45" s="6" t="n">
        <v>-22189</v>
      </c>
    </row>
    <row r="46">
      <c r="A46" s="4" t="inlineStr">
        <is>
          <t>Net cash provided by (used in) investing activities</t>
        </is>
      </c>
      <c r="B46" s="6" t="n">
        <v>-38475</v>
      </c>
      <c r="C46" s="6" t="n">
        <v>23252</v>
      </c>
      <c r="D46" s="6" t="n">
        <v>18949</v>
      </c>
    </row>
    <row r="47">
      <c r="A47" s="3" t="inlineStr">
        <is>
          <t>Financing Activities</t>
        </is>
      </c>
      <c r="B47" s="4" t="inlineStr">
        <is>
          <t xml:space="preserve"> </t>
        </is>
      </c>
      <c r="C47" s="4" t="inlineStr">
        <is>
          <t xml:space="preserve"> </t>
        </is>
      </c>
      <c r="D47" s="4" t="inlineStr">
        <is>
          <t xml:space="preserve"> </t>
        </is>
      </c>
    </row>
    <row r="48">
      <c r="A48" s="4" t="inlineStr">
        <is>
          <t>Mortgage loan payments</t>
        </is>
      </c>
      <c r="B48" s="6" t="n">
        <v>-180</v>
      </c>
      <c r="C48" s="6" t="n">
        <v>-322</v>
      </c>
      <c r="D48" s="6" t="n">
        <v>-613</v>
      </c>
    </row>
    <row r="49">
      <c r="A49" s="4" t="inlineStr">
        <is>
          <t>Draw From Credit Facility</t>
        </is>
      </c>
      <c r="B49" s="6" t="n">
        <v>0</v>
      </c>
      <c r="C49" s="6" t="n">
        <v>35000</v>
      </c>
      <c r="D49" s="6" t="n">
        <v>0</v>
      </c>
    </row>
    <row r="50">
      <c r="A50" s="4" t="inlineStr">
        <is>
          <t>Repurchase convertible notes</t>
        </is>
      </c>
      <c r="B50" s="6" t="n">
        <v>0</v>
      </c>
      <c r="C50" s="6" t="n">
        <v>-22529</v>
      </c>
      <c r="D50" s="4" t="inlineStr">
        <is>
          <t xml:space="preserve"> </t>
        </is>
      </c>
    </row>
    <row r="51">
      <c r="A51" s="4" t="inlineStr">
        <is>
          <t>Issuance of common stock, net</t>
        </is>
      </c>
      <c r="B51" s="6" t="n">
        <v>24666</v>
      </c>
      <c r="C51" s="6" t="n">
        <v>0</v>
      </c>
      <c r="D51" s="6" t="n">
        <v>0</v>
      </c>
    </row>
    <row r="52">
      <c r="A52" s="4" t="inlineStr">
        <is>
          <t>Repayment of long-term debt</t>
        </is>
      </c>
      <c r="B52" s="6" t="n">
        <v>-9500</v>
      </c>
      <c r="C52" s="6" t="n">
        <v>-6400</v>
      </c>
      <c r="D52" s="6" t="n">
        <v>-2430</v>
      </c>
    </row>
    <row r="53">
      <c r="A53" s="4" t="inlineStr">
        <is>
          <t>Shares tendered for income tax withholdings</t>
        </is>
      </c>
      <c r="B53" s="6" t="n">
        <v>-429</v>
      </c>
      <c r="C53" s="6" t="n">
        <v>-94</v>
      </c>
      <c r="D53" s="6" t="n">
        <v>-231</v>
      </c>
    </row>
    <row r="54">
      <c r="A54" s="4" t="inlineStr">
        <is>
          <t>Purchase of treasury stock</t>
        </is>
      </c>
      <c r="B54" s="6" t="n">
        <v>0</v>
      </c>
      <c r="C54" s="6" t="n">
        <v>-7343</v>
      </c>
      <c r="D54" s="6" t="n">
        <v>-8192</v>
      </c>
    </row>
    <row r="55">
      <c r="A55" s="4" t="inlineStr">
        <is>
          <t>Dividends paid</t>
        </is>
      </c>
      <c r="B55" s="6" t="n">
        <v>33900</v>
      </c>
      <c r="C55" s="6" t="n">
        <v>-3208</v>
      </c>
      <c r="D55" s="6" t="n">
        <v>-6673</v>
      </c>
    </row>
    <row r="56">
      <c r="A56" s="4" t="inlineStr">
        <is>
          <t>Net cash provided by (used in) financing activities</t>
        </is>
      </c>
      <c r="B56" s="6" t="n">
        <v>48457</v>
      </c>
      <c r="C56" s="6" t="n">
        <v>-4896</v>
      </c>
      <c r="D56" s="6" t="n">
        <v>-18139</v>
      </c>
    </row>
    <row r="57">
      <c r="A57" s="4" t="inlineStr">
        <is>
          <t>(Decrease) increase in cash and cash equivalents</t>
        </is>
      </c>
      <c r="B57" s="6" t="n">
        <v>25698</v>
      </c>
      <c r="C57" s="6" t="n">
        <v>-5295</v>
      </c>
      <c r="D57" s="6" t="n">
        <v>539</v>
      </c>
    </row>
    <row r="58">
      <c r="A58" s="4" t="inlineStr">
        <is>
          <t>Cash, cash equivalents and restricted cash, beginning of period</t>
        </is>
      </c>
      <c r="B58" s="6" t="n">
        <v>1109</v>
      </c>
      <c r="C58" s="6" t="n">
        <v>6404</v>
      </c>
      <c r="D58" s="6" t="n">
        <v>5865</v>
      </c>
    </row>
    <row r="59">
      <c r="A59" s="4" t="inlineStr">
        <is>
          <t>Cash, cash equivalents and restricted cash, end of period</t>
        </is>
      </c>
      <c r="B59" s="5" t="n">
        <v>26807</v>
      </c>
      <c r="C59" s="5" t="n">
        <v>1109</v>
      </c>
      <c r="D59" s="5" t="n">
        <v>640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 Valuation Allowances and Qualifing Accounts (Detail) - Allowances for Doubtful Accounts [Member] - USD ($) $ in Thousands</t>
        </is>
      </c>
      <c r="B1" s="2" t="inlineStr">
        <is>
          <t>12 Months Ended</t>
        </is>
      </c>
    </row>
    <row r="2">
      <c r="B2" s="2" t="inlineStr">
        <is>
          <t>Dec. 31, 2023</t>
        </is>
      </c>
      <c r="C2" s="2" t="inlineStr">
        <is>
          <t>Dec. 31, 2022</t>
        </is>
      </c>
    </row>
    <row r="3">
      <c r="A3" s="3" t="inlineStr">
        <is>
          <t>Valuation And Qualifying Accounts Disclosure [Line Items]</t>
        </is>
      </c>
      <c r="B3" s="4" t="inlineStr">
        <is>
          <t xml:space="preserve"> </t>
        </is>
      </c>
      <c r="C3" s="4" t="inlineStr">
        <is>
          <t xml:space="preserve"> </t>
        </is>
      </c>
    </row>
    <row r="4">
      <c r="A4" s="4" t="inlineStr">
        <is>
          <t>Beginning balance</t>
        </is>
      </c>
      <c r="B4" s="5" t="n">
        <v>451</v>
      </c>
      <c r="C4" s="5" t="n">
        <v>451</v>
      </c>
    </row>
    <row r="5">
      <c r="A5" s="4" t="inlineStr">
        <is>
          <t>Charges in earnings</t>
        </is>
      </c>
      <c r="B5" s="6" t="n">
        <v>80</v>
      </c>
      <c r="C5" s="6" t="n">
        <v>0</v>
      </c>
    </row>
    <row r="6">
      <c r="A6" s="4" t="inlineStr">
        <is>
          <t>Charges to other accounts</t>
        </is>
      </c>
      <c r="B6" s="6" t="n">
        <v>776</v>
      </c>
      <c r="C6" s="6" t="n">
        <v>0</v>
      </c>
    </row>
    <row r="7">
      <c r="A7" s="4" t="inlineStr">
        <is>
          <t>Deductions</t>
        </is>
      </c>
      <c r="B7" s="6" t="n">
        <v>0</v>
      </c>
      <c r="C7" s="6" t="n">
        <v>0</v>
      </c>
    </row>
    <row r="8">
      <c r="A8" s="4" t="inlineStr">
        <is>
          <t>Ending balance</t>
        </is>
      </c>
      <c r="B8" s="5" t="n">
        <v>1307</v>
      </c>
      <c r="C8" s="5" t="n">
        <v>45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Note 4. Earnings (Loss) Per Share The following table sets forth the computation of basic and diluted net (loss) income per share for the periods indicated:
For the Year Ended December 31,
2023 2022 2021
Basic earnings (loss) per share:
Net income (loss) attributable to common stockholders (000's) $ 45,307 $ ( 154,363 ) $ ( 74,727 )
Weighted average shares outstanding 26,193,065 26,343,826 27,804,355
Basic earnings (loss) per share: $ 1.73 $ ( 5.86 ) $ ( 2.69 )
Diluted earnings (loss) per share:
Net income (loss) attributable to common stockholders (000's) $ 45,307 $ ( 154,363 ) $ ( 74,727 )
Weighted average shares outstanding 26,193,065 26,343,826 27,804,355
Add: Effect of dilutive securities
5.875 % Convertible Notes 59,263 — —
Diluted weighted average common shares outstanding 26,252,328 26,343,826 27,804,355
Diluted earnings (loss) per share: $ 1.73 $ ( 5.86 ) $ ( 2.69 ) The Company had 84,263 and 1,569,236 anti-dilutive shares for the years ended December 31, 2022 and 2021, respectively. The convertible notes were excluded from the computations because the conversion price on these notes was greater than the average market price of our common shares during each of the respective periods, and therefore, would be anti-dilutive to earnings per share under the "if converted" method under the guidance of ASU 2020-06, adopted by the Company on January 1,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l Information Concerning Consolidated Property and Casuality Insurance Operations (Detail) - Consolidated Property and Casuality Insurance [Member] - USD ($) $ in Thousands</t>
        </is>
      </c>
      <c r="B1" s="2" t="inlineStr">
        <is>
          <t>12 Months Ended</t>
        </is>
      </c>
    </row>
    <row r="2">
      <c r="B2" s="2" t="inlineStr">
        <is>
          <t>Dec. 31, 2023</t>
        </is>
      </c>
      <c r="C2" s="2" t="inlineStr">
        <is>
          <t>Dec. 31, 2022</t>
        </is>
      </c>
      <c r="D2" s="2" t="inlineStr">
        <is>
          <t>Dec. 31, 2021</t>
        </is>
      </c>
    </row>
    <row r="3">
      <c r="A3" s="3" t="inlineStr">
        <is>
          <t>Supplemental Information For Property Casualty Insurance Underwriters [Line Items]</t>
        </is>
      </c>
      <c r="B3" s="4" t="inlineStr">
        <is>
          <t xml:space="preserve"> </t>
        </is>
      </c>
      <c r="C3" s="4" t="inlineStr">
        <is>
          <t xml:space="preserve"> </t>
        </is>
      </c>
      <c r="D3" s="4" t="inlineStr">
        <is>
          <t xml:space="preserve"> </t>
        </is>
      </c>
    </row>
    <row r="4">
      <c r="A4" s="4" t="inlineStr">
        <is>
          <t>Reserves for Unpaid Losses and LAE</t>
        </is>
      </c>
      <c r="B4" s="5" t="n">
        <v>845955</v>
      </c>
      <c r="C4" s="5" t="n">
        <v>1131807</v>
      </c>
      <c r="D4" s="5" t="n">
        <v>590166</v>
      </c>
    </row>
    <row r="5">
      <c r="A5" s="4" t="inlineStr">
        <is>
          <t>Incurred Losses and LAE Current Year</t>
        </is>
      </c>
      <c r="B5" s="6" t="n">
        <v>427702</v>
      </c>
      <c r="C5" s="6" t="n">
        <v>497428</v>
      </c>
      <c r="D5" s="6" t="n">
        <v>430907</v>
      </c>
    </row>
    <row r="6">
      <c r="A6" s="4" t="inlineStr">
        <is>
          <t>Incurred Losses and LAE Prior Years</t>
        </is>
      </c>
      <c r="B6" s="6" t="n">
        <v>-1573</v>
      </c>
      <c r="C6" s="6" t="n">
        <v>3734</v>
      </c>
      <c r="D6" s="6" t="n">
        <v>-3537</v>
      </c>
    </row>
    <row r="7">
      <c r="A7" s="4" t="inlineStr">
        <is>
          <t>Paid losses and LAE</t>
        </is>
      </c>
      <c r="B7" s="6" t="n">
        <v>374097</v>
      </c>
      <c r="C7" s="6" t="n">
        <v>417445</v>
      </c>
      <c r="D7" s="6" t="n">
        <v>400614</v>
      </c>
    </row>
    <row r="8">
      <c r="A8" s="4" t="inlineStr">
        <is>
          <t>Net Investment Income</t>
        </is>
      </c>
      <c r="B8" s="6" t="n">
        <v>25756</v>
      </c>
      <c r="C8" s="6" t="n">
        <v>11977</v>
      </c>
      <c r="D8" s="6" t="n">
        <v>5652</v>
      </c>
    </row>
    <row r="9">
      <c r="A9" s="4" t="inlineStr">
        <is>
          <t>Deferred Policy Acquisition Costs ("DPAC")</t>
        </is>
      </c>
      <c r="B9" s="6" t="n">
        <v>102884</v>
      </c>
      <c r="C9" s="6" t="n">
        <v>99617</v>
      </c>
      <c r="D9" s="6" t="n">
        <v>93881</v>
      </c>
    </row>
    <row r="10">
      <c r="A10" s="4" t="inlineStr">
        <is>
          <t>Amortization of DPAC, Net</t>
        </is>
      </c>
      <c r="B10" s="6" t="n">
        <v>213028</v>
      </c>
      <c r="C10" s="6" t="n">
        <v>197057</v>
      </c>
      <c r="D10" s="6" t="n">
        <v>188490</v>
      </c>
    </row>
    <row r="11">
      <c r="A11" s="4" t="inlineStr">
        <is>
          <t>Net Premiums Written</t>
        </is>
      </c>
      <c r="B11" s="6" t="n">
        <v>729362</v>
      </c>
      <c r="C11" s="6" t="n">
        <v>662168</v>
      </c>
      <c r="D11" s="6" t="n">
        <v>611732</v>
      </c>
    </row>
    <row r="12">
      <c r="A12" s="4" t="inlineStr">
        <is>
          <t>Net Premiums Earned</t>
        </is>
      </c>
      <c r="B12" s="6" t="n">
        <v>697185</v>
      </c>
      <c r="C12" s="6" t="n">
        <v>637065</v>
      </c>
      <c r="D12" s="6" t="n">
        <v>611071</v>
      </c>
    </row>
    <row r="13">
      <c r="A13" s="4" t="inlineStr">
        <is>
          <t>Unearned Premiums</t>
        </is>
      </c>
      <c r="B13" s="5" t="n">
        <v>675921</v>
      </c>
      <c r="C13" s="5" t="n">
        <v>656641</v>
      </c>
      <c r="D13" s="5" t="n">
        <v>59041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5. Fair Value Measurements Certain of the Company’s assets are carried at fair value. Fair value is defined as the price that would be received to sell an asset or paid to transfer a liability in an orderly transaction between market participants at the measurement date. The Company employs a fair value hierarchy that prioritizes the inputs to valuation techniques used to measure fair value. Accordingly, when market observable data are not readily available, the Company’s own assumptions are set to reflect those that market participants would be presumed to use in pricing the asset or liability at the measurement date. Assets and liabilities recorded at fair value on the consolidated balance sheets are categorized based on the level of judgment associated with inputs used to measure their fair value and the level of market price observability, as follows: Level 1 – Unadjusted quoted prices are available in active markets for identical assets/liabilities as of the reporting date. Level 2 – Valuations based on observable inputs, such as quoted prices similar assets or liabilities at the measurement date; quoted prices in the markets that are not active; or other inputs that are observable, either directly or indirectly. Level 3 – Pricing inputs are unobservable and significant to the overall fair value measurement, and the determination of fair value requires significant management judgment or estimation. For the Company’s investments in U.S. government securities that do not have prices in active markets, agency securities, state and municipal governments, and corporate bonds, the Company obtains the fair values from its third-party valuation service and evaluates the relevant inputs, assumptions, methodologies and conclusions associated with such valuations. The valuation service calculates prices for the Company’s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s of quarter end. The inputs the valuation service uses in their calculations are not quoted prices in active markets, but are observable inputs, and therefore represent Level 2 inputs. 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years ended December 31, 2023 and 2022, there were no transfers in or out of Level 1, 2, and 3.
December 31, 2023 Total Quoted Prices in Active Markets for Identical Assets (Level 1) Significant Other Observable Inputs (Level 2) Significant Unobservable Inputs (Level 3)
Invested Assets: (in thousands)
Debt Securities Available-for-sale
U.S. government and agency securities $ 81,440 $ — $ 81,440 $ —
States, municipalities and political subdivisions 83,793 — 83,793 —
Special revenue 226,323 — 226,323 —
Corporate and miscellaneous 169,126 — 169,126 —
Total debt securities $ 560,682 $ — $ 560,682 $ —
Equity Securities
Common stock 1,666 1,666 — —
Total equity securities 1,666 1,666 — —
Total debt securities and equity securities $ 562,348 $ 1,666 $ 560,682 $ —
December 31, 2022 Total Quoted Prices in Active Markets for Identical Assets (Level 1) Significant Other Observable Inputs (Level 2) Significant Unobservable Inputs (Level 3)
Invested Assets: (in thousands)
Debt Securities Available-for-sale
U.S. government and agency securities $ 117,742 $ — $ 117,742 $ —
States, municipalities and political subdivisions 91,627 — 91,627 —
Special revenue 250,130 — 250,130 —
Corporate and miscellaneous 176,073 — 176,073 —
Total debt securities 635,572 — 635,572 —
Equity Securities
Common stock 1,514 1,514 — —
Total equity securities 1,514 1,514 — —
Total debt securities and equity securities $ 637,086 $ 1,514 $ 635,572 $ —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o evaluate such assets for a potential impairment, we determine the fair value of the goodwill and intangible assets using a combination of a discounted cash flow approach and market approaches, which contain significant unobservable inputs and therefore are considered a Level 3 fair value measurement. The unobservable inputs in the analysis generally include future cash flow projections and a discount rate. Certain of our investments in accordance with GAAP for the type of investment, are measured using methodologies other than fair value. The following table presents information for assets measured at an estimated fair value on a nonrecurring basis as of December 31, 2022:
Carrying Value Balance, January 1, 2022 Amounts impaired Carrying Value Balance, December 31, 2022
(in thousands)
Goodwill (1) $ 91,959 $ ( 91,959 ) $ —
Total $ 91,959 $ ( 91,959 ) $ — (1) Non-cash impairment charge recorded in operating expenses in the consolidated statement of operations by the legal entity or related holding companies acquired. Goodwill that is impaired and subject to nonrecurring fair value measurements is a Level 3 valuation. During the second quarter of 2023, the Company recorded an impairment of $ 767,000 of named intangible assets associated with a construction division given management changes to its operations. During the second quarter of 2022, th e Company recorded a goodwill impairment of approximately $ 92.0 million. Management concluded there was a goodwill impairment based on the following factors: (i) disruptions in the equity markets, specifically for property and casualty insurance companies, largely due to weather-related catastrophe events; (ii) elevated loss ratios for property insurers in the Company’s markets; and (iii) the Company’s market cap was below book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Other Comprehensive Income</t>
        </is>
      </c>
      <c r="B4" s="4" t="inlineStr">
        <is>
          <t>Note 6. Other Comprehensive Income The following table is a summary of other comprehensive income (loss) and discloses the tax impact of each component of other comprehensive income (loss) for the years ended December 31, 2023, 2022 and 2021, respectively:
For the Year Ended December 31,
2023 2022 2021
Pre-tax Tax After- Pre- Tax After- Pre-tax Tax After-
(in thousands)
Other comprehensive income (loss)
Change in unrealized gains (losses) on investments, net $ 23,388 ( 5,539 ) $ 17,850 $ ( 64,335 ) 15,126 $ ( 49,209 ) $ ( 13,661 ) $ 3,081 $ ( 10,580 )
Reclassification adjustment of realized losses (gains) included in net income (loss) 636 ( 151 ) 484 258 ( 61 ) 197 ( 64 ) 14 $ ( 50 )
Effect on other comprehensive income (loss) $ 24,024 $ ( 5,690 ) $ 18,335 $ ( 64,077 ) $ 15,065 $ ( 49,012 ) $ ( 13,725 ) $ 3,095 $ ( 10,6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Note 7. Other Assets The following table summarizes the Company’s other assets for the years ended December 31, 2023 and 2022:
Description December 31, 2023 December 31, 2022
(in thousands)
Other amounts receivable $ 1,508 $ 1,363
State underwriting pooling &amp; assoc. $ 5,320 4,697
Prepaid expense $ 4,967 4,694
Unallocated Remittances $ 879 755
Total other assets $ 12,674 $ 11,5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8. Leases The Company has entered into operating and financing leases primarily for real estate and vehicles. The Company will determine whether an arrangement is a lease at inception of the agreement. The operating leases have terms of one to ten years , and often include one or more options to renew . These renewal terms can extend the lease term from two to ten years and are included in the lease term when it is reasonably certain that the Company will exercise the option. The Company considers these options in determining the lease term used in establishing our right-of-use assets and lease obligations. Our lease agreements do not contain any material residual value guarantees or material restrictive covenants. Because the rate implicit in each operating lease is not readily determinable, the Company uses its incremental borrowing rate to determine present value of the lease payments. The Company used the implicit rates within the finance leases. The components of lease costs were as follows (in thousands) for the respective years:
December 31, 2023 December 31, 2022
Operating lease cost, included in General &amp; Administrative expenses on the Consolidated Statements of Operations $ 1,578 $ 1,449
Finance lease cost:
Amortization of assets, included in General &amp; Administrative expenses on the Consolidated Statements of Operations 2,569 2,591
Interest on lease liabilities, included in Interest expense on the Consolidated Statements of Operations 890 977
Total finance lease cost $ 3,459 $ 3,568
Variable lease cost, included in General &amp; Administrative expenses on the Consolidated Statements of Operations $ 1,526 $ 952
Short-term lease cost, included in General &amp; Administrative expenses on the Consolidated Statements of Operations $ 142 $ 188 Right-of-use lease asset and Lease Liability was as follows (in thousands):
Operating Leases December 31, 2023 December 31, 2022
Right of use assets $ 6,835 $ 7,335
Lease liability $ 8,076 $ 8,690
Finance Leases
Right of use assets $ 17,606 $ 20,132
Lease liability $ 20,386 $ 22,557 Supplemental cash flow information related to our operating and financial leases as follows (in thousands):
Operating Leases December 31, 2023 December 31, 2022
Right of use assets $ 500 $ ( 2,300 )
Lease liability $ ( 614 ) $ 2,139
Finance Leases
Right of use assets $ 2,526 $ 2,586
Lease liability $ ( 2,171 ) $ ( 2,064 ) Weighted-average remaining lease term and discount rate for our operating and financing leases was as follows:
Weighted-average remaining lease term December 31, 2023 December 31, 2022
Operating lease 5.57 yrs. 6.49 yrs.
Finance lease 7.16 yrs. 8.13 yrs.
Weighted-average discount rate
Operating lease 5.17 % 5.14 %
Finance lease 4.15 % 4.16 % Maturities of lease liabilities for financing and operating leases were as follows as of December 31, 2023 (in thousands):
Financing Lease Operating Lease
2024 $ 3,109 $ 1,716
2025 3,173 1,609
2026 3,216 1,587
2027 3,190 1,595
2028 3,269 1,633
2029 and thereafter 7,651 1,213
Total lease payments 23,608 9,353
Less: imputed interest 3,222 1,277
Present value of lease liabilities $ 20,386 $ 8,0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9. Property and Equipment Property and equipment, net consists of the following at December 31, 2023 and 2022:
December 31, 2023 December 31, 2022
(in thousands)
Land $ 2,582 $ 2,582
Building 9,599 9,599
Software in progress 14,450 6,884
Computer hardware and software 10,717 8,851
Office furniture and equipment 1,484 1,381
Tenant and leasehold improvements 10,876 10,485
Vehicle fleet 515 594
Total, at cost 50,223 40,376
Less: accumulated depreciation and amortization ( 17,005 ) ( 14,647 )
Property and equipment, net $ 33,218 $ 25,729 The Company has capitalized certain costs related to a new policy, billing and claims system for which one component with a capitalized cost of $ 2.1 million was completed and placed into service during the second quarter of 2023. The remaining components are anticipated to be placed into service in early 2025. Depreciation expense for the years ended December 31, 2023, 2022 and 2021 was $ 2.4 million, $ 2.0 million, $ 2.1 million, respectively. The Company’s own real estate consists of 13 acres of land, two buildings with a gross area of 88,378 square feet and a parking garage. The carrying value of the property is approximately $ 12.2 million with accumulated depreciation of approximately $ 2.5 million at December 31, 2023. Expected annual rental income due under non-cancellable operating leases for our real estate properties is as follows (in thousands):
Year Amount
2024 $ 2,414
2025 2,466
2026 2,518
2027 2,569
2028 2,621
2029 and Thereafter 34,074
Total $ 46,6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insurance Ceding Commission</t>
        </is>
      </c>
      <c r="B1" s="2" t="inlineStr">
        <is>
          <t>12 Months Ended</t>
        </is>
      </c>
    </row>
    <row r="2">
      <c r="B2" s="2" t="inlineStr">
        <is>
          <t>Dec. 31, 2023</t>
        </is>
      </c>
    </row>
    <row r="3">
      <c r="A3" s="3" t="inlineStr">
        <is>
          <t>Insurance [Abstract]</t>
        </is>
      </c>
      <c r="B3" s="4" t="inlineStr">
        <is>
          <t xml:space="preserve"> </t>
        </is>
      </c>
    </row>
    <row r="4">
      <c r="A4" s="4" t="inlineStr">
        <is>
          <t>Deferred Reinsurance Ceding Commission</t>
        </is>
      </c>
      <c r="B4" s="4" t="inlineStr">
        <is>
          <t>Note 10. Deferred Reinsurance Ceding Commission The Company defers certain income in connection with its quota share treaties, the ceded reinsurance commissions income, called deferred reinsurance ceding commissions (“DRCC”), which are deferred and earned over the terms of the reinsurance agreements. Ceding commission on quota share agreements call for provisional ceding rate, subject sliding scale adjustments based on the loss experience of the reinsurers. Adjustments are reflected in current operations. The Company allocates 75 % of total ceding commission income to policy acquisition costs and 25 % of total ceding commission income to general and administrative expense. The Company defers reinsurance ceding commission income, which is amortized over the effective period of the related insurance policies. For the year ended December 31, 2023, 2022 and 2021 the Company allocated ceding commission income of $ 48.7 million, $ 46.5 million and $ 47.1 million to policy acquisition costs and $ 16.1 million, $ 15.4 million and $ 15.6 million to general and administrative expense, respectively. The table below depicts the activity with regard to deferred reinsurance ceding commission during the years ended December 31, 2023, 2022 and 2021.
For the Year Ended December 31,
2023 2022 2021
(in thousands)
Beginning balance of deferred ceding commission income $ 42,758 $ 40,405 $ 39,995
Ceding commission deferred $ 55,639 64,201 63,131
Less: ceding commission earned $ ( 64,770 ) ( 61,848 ) ( 62,721 )
Ending balance of deferred ceding commission income $ 33,627 $ 42,758 $ 40,405 Deferred ceding commission income is included in Other Liabilities i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ixed maturities, available-for-sale, at fair value (amortized cost of $606,646 and $705,548)</t>
        </is>
      </c>
      <c r="B3" s="5" t="n">
        <v>560682</v>
      </c>
      <c r="C3" s="5" t="n">
        <v>635572</v>
      </c>
    </row>
    <row r="4">
      <c r="A4" s="4" t="inlineStr">
        <is>
          <t>Equity securities, at fair value, (cost $1,666 and $1,514)</t>
        </is>
      </c>
      <c r="B4" s="6" t="n">
        <v>1666</v>
      </c>
      <c r="C4" s="6" t="n">
        <v>1514</v>
      </c>
    </row>
    <row r="5">
      <c r="A5" s="4" t="inlineStr">
        <is>
          <t>Other investments, net</t>
        </is>
      </c>
      <c r="B5" s="6" t="n">
        <v>7067</v>
      </c>
      <c r="C5" s="6" t="n">
        <v>16484</v>
      </c>
    </row>
    <row r="6">
      <c r="A6" s="4" t="inlineStr">
        <is>
          <t>Total investments</t>
        </is>
      </c>
      <c r="B6" s="6" t="n">
        <v>569415</v>
      </c>
      <c r="C6" s="6" t="n">
        <v>653570</v>
      </c>
    </row>
    <row r="7">
      <c r="A7" s="4" t="inlineStr">
        <is>
          <t>Cash and cash equivalents</t>
        </is>
      </c>
      <c r="B7" s="6" t="n">
        <v>463640</v>
      </c>
      <c r="C7" s="6" t="n">
        <v>280881</v>
      </c>
    </row>
    <row r="8">
      <c r="A8" s="4" t="inlineStr">
        <is>
          <t>Restricted cash</t>
        </is>
      </c>
      <c r="B8" s="6" t="n">
        <v>9699</v>
      </c>
      <c r="C8" s="6" t="n">
        <v>6691</v>
      </c>
    </row>
    <row r="9">
      <c r="A9" s="4" t="inlineStr">
        <is>
          <t>Accrued investment income</t>
        </is>
      </c>
      <c r="B9" s="6" t="n">
        <v>4068</v>
      </c>
      <c r="C9" s="6" t="n">
        <v>3817</v>
      </c>
    </row>
    <row r="10">
      <c r="A10" s="4" t="inlineStr">
        <is>
          <t>Premiums receivable, net</t>
        </is>
      </c>
      <c r="B10" s="6" t="n">
        <v>89490</v>
      </c>
      <c r="C10" s="6" t="n">
        <v>92749</v>
      </c>
    </row>
    <row r="11">
      <c r="A11" s="4" t="inlineStr">
        <is>
          <t>Reinsurance recoverable on paid and unpaid claims, net of allowance for credit losses of $197 and $45</t>
        </is>
      </c>
      <c r="B11" s="6" t="n">
        <v>482429</v>
      </c>
      <c r="C11" s="6" t="n">
        <v>805059</v>
      </c>
    </row>
    <row r="12">
      <c r="A12" s="4" t="inlineStr">
        <is>
          <t>Prepaid reinsurance premiums</t>
        </is>
      </c>
      <c r="B12" s="6" t="n">
        <v>294222</v>
      </c>
      <c r="C12" s="6" t="n">
        <v>306977</v>
      </c>
    </row>
    <row r="13">
      <c r="A13" s="4" t="inlineStr">
        <is>
          <t>Income taxes receivable</t>
        </is>
      </c>
      <c r="B13" s="6" t="n">
        <v>13354</v>
      </c>
      <c r="C13" s="6" t="n">
        <v>12118</v>
      </c>
    </row>
    <row r="14">
      <c r="A14" s="4" t="inlineStr">
        <is>
          <t>Deferred income tax asset, net</t>
        </is>
      </c>
      <c r="B14" s="6" t="n">
        <v>11111</v>
      </c>
      <c r="C14" s="6" t="n">
        <v>16841</v>
      </c>
    </row>
    <row r="15">
      <c r="A15" s="4" t="inlineStr">
        <is>
          <t>Deferred policy acquisition costs, net</t>
        </is>
      </c>
      <c r="B15" s="6" t="n">
        <v>102884</v>
      </c>
      <c r="C15" s="6" t="n">
        <v>99617</v>
      </c>
    </row>
    <row r="16">
      <c r="A16" s="4" t="inlineStr">
        <is>
          <t>Property and equipment, net</t>
        </is>
      </c>
      <c r="B16" s="6" t="n">
        <v>33218</v>
      </c>
      <c r="C16" s="6" t="n">
        <v>25729</v>
      </c>
    </row>
    <row r="17">
      <c r="A17" s="4" t="inlineStr">
        <is>
          <t>Right-of-use lease asset, finance</t>
        </is>
      </c>
      <c r="B17" s="6" t="n">
        <v>17606</v>
      </c>
      <c r="C17" s="6" t="n">
        <v>20132</v>
      </c>
    </row>
    <row r="18">
      <c r="A18" s="4" t="inlineStr">
        <is>
          <t>Right-of-use lease asset, operating</t>
        </is>
      </c>
      <c r="B18" s="6" t="n">
        <v>6835</v>
      </c>
      <c r="C18" s="6" t="n">
        <v>7335</v>
      </c>
    </row>
    <row r="19">
      <c r="A19" s="4" t="inlineStr">
        <is>
          <t>Intangibles, net</t>
        </is>
      </c>
      <c r="B19" s="6" t="n">
        <v>42555</v>
      </c>
      <c r="C19" s="6" t="n">
        <v>49575</v>
      </c>
    </row>
    <row r="20">
      <c r="A20" s="4" t="inlineStr">
        <is>
          <t>Other assets</t>
        </is>
      </c>
      <c r="B20" s="6" t="n">
        <v>12674</v>
      </c>
      <c r="C20" s="6" t="n">
        <v>11509</v>
      </c>
    </row>
    <row r="21">
      <c r="A21" s="4" t="inlineStr">
        <is>
          <t>Total Assets</t>
        </is>
      </c>
      <c r="B21" s="6" t="n">
        <v>2153200</v>
      </c>
      <c r="C21" s="6" t="n">
        <v>2392600</v>
      </c>
    </row>
    <row r="22">
      <c r="A22" s="3" t="inlineStr">
        <is>
          <t>LIABILITIES AND STOCKHOLDERS' EQUITY</t>
        </is>
      </c>
      <c r="B22" s="4" t="inlineStr">
        <is>
          <t xml:space="preserve"> </t>
        </is>
      </c>
      <c r="C22" s="4" t="inlineStr">
        <is>
          <t xml:space="preserve"> </t>
        </is>
      </c>
    </row>
    <row r="23">
      <c r="A23" s="4" t="inlineStr">
        <is>
          <t>Unpaid losses and loss adjustment expenses</t>
        </is>
      </c>
      <c r="B23" s="6" t="n">
        <v>845955</v>
      </c>
      <c r="C23" s="6" t="n">
        <v>1131807</v>
      </c>
    </row>
    <row r="24">
      <c r="A24" s="4" t="inlineStr">
        <is>
          <t>Unearned premiums</t>
        </is>
      </c>
      <c r="B24" s="6" t="n">
        <v>675921</v>
      </c>
      <c r="C24" s="6" t="n">
        <v>656641</v>
      </c>
    </row>
    <row r="25">
      <c r="A25" s="4" t="inlineStr">
        <is>
          <t>Reinsurance payable</t>
        </is>
      </c>
      <c r="B25" s="6" t="n">
        <v>159823</v>
      </c>
      <c r="C25" s="6" t="n">
        <v>199803</v>
      </c>
    </row>
    <row r="26">
      <c r="A26" s="4" t="inlineStr">
        <is>
          <t>Long-term debt, net</t>
        </is>
      </c>
      <c r="B26" s="6" t="n">
        <v>119732</v>
      </c>
      <c r="C26" s="6" t="n">
        <v>128943</v>
      </c>
    </row>
    <row r="27">
      <c r="A27" s="4" t="inlineStr">
        <is>
          <t>Advance premiums</t>
        </is>
      </c>
      <c r="B27" s="6" t="n">
        <v>23900</v>
      </c>
      <c r="C27" s="6" t="n">
        <v>26516</v>
      </c>
    </row>
    <row r="28">
      <c r="A28" s="4" t="inlineStr">
        <is>
          <t>Accrued compensation</t>
        </is>
      </c>
      <c r="B28" s="6" t="n">
        <v>9461</v>
      </c>
      <c r="C28" s="6" t="n">
        <v>6594</v>
      </c>
    </row>
    <row r="29">
      <c r="A29" s="4" t="inlineStr">
        <is>
          <t>Lease liability, finance</t>
        </is>
      </c>
      <c r="B29" s="6" t="n">
        <v>20386</v>
      </c>
      <c r="C29" s="6" t="n">
        <v>22557</v>
      </c>
    </row>
    <row r="30">
      <c r="A30" s="4" t="inlineStr">
        <is>
          <t>Lease liability, operating</t>
        </is>
      </c>
      <c r="B30" s="6" t="n">
        <v>8076</v>
      </c>
      <c r="C30" s="6" t="n">
        <v>8690</v>
      </c>
    </row>
    <row r="31">
      <c r="A31" s="4" t="inlineStr">
        <is>
          <t>Accounts payable and other liabilities</t>
        </is>
      </c>
      <c r="B31" s="6" t="n">
        <v>69666</v>
      </c>
      <c r="C31" s="6" t="n">
        <v>80010</v>
      </c>
    </row>
    <row r="32">
      <c r="A32" s="4" t="inlineStr">
        <is>
          <t>Total Liabilities</t>
        </is>
      </c>
      <c r="B32" s="6" t="n">
        <v>1932920</v>
      </c>
      <c r="C32" s="6" t="n">
        <v>2261561</v>
      </c>
    </row>
    <row r="33">
      <c r="A33" s="4" t="inlineStr">
        <is>
          <t>Commitments and contingencies (Note 17)</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01 par value, 50,000,000 shares authorized, 42,450,612 shares issued and 30,218,938 outstanding at December 31, 2023 and 37,796,107 shares issued and 25,539,433 outstanding at December 31, 2022</t>
        </is>
      </c>
      <c r="B35" s="6" t="n">
        <v>3</v>
      </c>
      <c r="C35" s="6" t="n">
        <v>3</v>
      </c>
    </row>
    <row r="36">
      <c r="A36" s="4" t="inlineStr">
        <is>
          <t>Additional paid-in capital</t>
        </is>
      </c>
      <c r="B36" s="6" t="n">
        <v>360310</v>
      </c>
      <c r="C36" s="6" t="n">
        <v>334711</v>
      </c>
    </row>
    <row r="37">
      <c r="A37" s="4" t="inlineStr">
        <is>
          <t>Accumulated other comprehensive income, net of taxes</t>
        </is>
      </c>
      <c r="B37" s="6" t="n">
        <v>-35250</v>
      </c>
      <c r="C37" s="6" t="n">
        <v>-53585</v>
      </c>
    </row>
    <row r="38">
      <c r="A38" s="4" t="inlineStr">
        <is>
          <t>Treasury stock, at cost, 12,231,674 shares at December 31, 2023 and 2022</t>
        </is>
      </c>
      <c r="B38" s="6" t="n">
        <v>-130900</v>
      </c>
      <c r="C38" s="6" t="n">
        <v>-130900</v>
      </c>
    </row>
    <row r="39">
      <c r="A39" s="4" t="inlineStr">
        <is>
          <t>Retained earnings (deficit)</t>
        </is>
      </c>
      <c r="B39" s="6" t="n">
        <v>26117</v>
      </c>
      <c r="C39" s="6" t="n">
        <v>-19190</v>
      </c>
    </row>
    <row r="40">
      <c r="A40" s="4" t="inlineStr">
        <is>
          <t>Total Stockholders' Equity</t>
        </is>
      </c>
      <c r="B40" s="6" t="n">
        <v>220280</v>
      </c>
      <c r="C40" s="6" t="n">
        <v>131039</v>
      </c>
    </row>
    <row r="41">
      <c r="A41" s="4" t="inlineStr">
        <is>
          <t>Total Liabilities and Stockholders' Equity</t>
        </is>
      </c>
      <c r="B41" s="5" t="n">
        <v>2153200</v>
      </c>
      <c r="C41" s="5" t="n">
        <v>2392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12 Months Ended</t>
        </is>
      </c>
    </row>
    <row r="2">
      <c r="B2" s="2" t="inlineStr">
        <is>
          <t>Dec. 31, 2023</t>
        </is>
      </c>
    </row>
    <row r="3">
      <c r="A3" s="3" t="inlineStr">
        <is>
          <t>Insurance [Abstract]</t>
        </is>
      </c>
      <c r="B3" s="4" t="inlineStr">
        <is>
          <t xml:space="preserve"> </t>
        </is>
      </c>
    </row>
    <row r="4">
      <c r="A4" s="4" t="inlineStr">
        <is>
          <t>Deferred Policy Acquisition Costs</t>
        </is>
      </c>
      <c r="B4" s="4" t="inlineStr">
        <is>
          <t xml:space="preserve">Note 11. Deferred Policy Acquisition Costs The Company defers certain costs in connection with written policies, called deferred policy acquisition costs (“DPAC”), which are amortized over the effective period of the related insurance policies. The Company anticipates that its DPAC costs will be fully recoverable in the near term. The table below depicts the activity with regard to DPAC for the years ended December 31, 2023, 2022 and 2021:
For the Year Ended December 31,
2023 2022 2021
(in thousands)
Beginning Balance $ 99,617 $ 93,881 $ 89,265
Policy acquisition costs deferred $ 216,295 202,793 193,106
Amortization $ ( 213,028 ) ( 197,057 ) ( 188,490 )
Ending Balance $ 102,884 $ 99,617 $ 93,8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3</t>
        </is>
      </c>
    </row>
    <row r="3">
      <c r="A3" s="3" t="inlineStr">
        <is>
          <t>Insurance [Abstract]</t>
        </is>
      </c>
      <c r="B3" s="4" t="inlineStr">
        <is>
          <t xml:space="preserve"> </t>
        </is>
      </c>
    </row>
    <row r="4">
      <c r="A4" s="4" t="inlineStr">
        <is>
          <t>Reinsurance</t>
        </is>
      </c>
      <c r="B4" s="4" t="inlineStr">
        <is>
          <t xml:space="preserve">Note 12. Reinsurance Overview Reinsurance In order to limit the Company’s potential exposure to individual risks and catastrophic events, the Company purchases significant reinsurance from third party reinsurers. Purchasing reinsurance is an important part of the Company’s risk strategy, and premiums ceded to reinsurers is one of the Company’s largest costs. The Company has strong relationships with reinsurers, which it attributes to its management’s industry experience, disciplined underwriting, and claims management capabilities. For each of the twelve months beginning June 1, 2023 and 2022, the Company purchased reinsurance from the following sources: (i) the Florida Hurricane Catastrophe Fund, a state-mandated catastrophe fund (“FHCF”) which provide reinsurance for Florida admitted policies only, (ii) private reinsurers, all of which were rated “A-” or higher by A.M. Best Company, Inc. (“A.M. Best”) or Standard &amp; Poor’s Financial Services LLC (“S&amp;P”) or were fully collateralized, and (iii) the Company’s wholly-owned reinsurance subsidiary, Osprey Re Ltd. (“Osprey”). We also sponsored catastrophe bonds in 2023 and 2022 through Citrus Re Ltd. For the 2023 hurricane season, we also obtained reinsurance from the Florida State Board of Administration’s Reinsurance to assist Policyholders (“RAP”) program which provide reinsurance for Florida admitted policies only. The RAP component of our reinsurance program was provided at no cost to the Company and is a non-recurring reinsurance program. In addition to purchasing excess of loss catastrophe reinsurance, the Company also purchased quota share, property per risk and facultative reinsurance. The Company’s quota share program limits its exposure on catastrophe and non-catastrophe losses and provides ceding commission income. The Company’s per risk programs limit its net exposure in the event of a severe non-catastrophe loss impacting a single location or risk. The Company also utilizes facultative reinsurance to supplement its per risk reinsurance program where the Company capacity needs dictate. Purchasing a sufficient amount of reinsurance to cover catastrophic losses from single or multiple events or significant non-catastrophe losses is an important part of the Company’s risk strategy. Reinsurance involves transferring, or “ceding”, a portion of the risk exposure on policies we write to another insurer, known as a reinsurer. To the extent that the Company’s reinsurers are unable to meet the obligations they assume under the Company’s reinsurance agreements, the Company remains liable for the entire insured loss. The Company’s insurance regulators require all insurance companies, like us, to have a certain amount of capital and reinsurance coverage in order to cover losses and loss adjustment expenses upon the occurrence of a catastrophic event. The Company’s reinsurance program provides reinsurance in excess of its state regulator requirements, which are based on the probable maximum loss that it would incur from an individual catastrophic event estimated to occur once in every 100 years based on its portfolio of insured risks. The nature, severity and location of the event giving rise to such a probable maximum loss differs for each insurer depending on the insurer’s portfolio of insured risks, including, among other things, the geographic concentration of insured value within such portfolio. As a result, a particular catastrophic event could be a one-in-100-year loss event for one insurance company while having a greater or lesser probability of occurrence for another insurance company. The Company also purchases reinsurance coverage to protect against the potential for multiple catastrophic events occurring in the same year. The Company shares portions of its reinsurance program coverage among its insurance company affiliates. 2023-2024 Reinsurance Towers by Region The following graphics depict our reinsurance program structure for the 2023-2024 hurricane season by region.
Millions
$ 1,120.3 Layer 4 FL/SE 100 % of $ 60 M xs $ 470 M 100 %
$ 1,060.3 Layer 3 Ex- HI 100 % of $ 80 M xs $ 390 M 100 %
$ 980.3
$ 838.8 FHCF Layer 90 % of
$ 564.3 M 274.5 M 507.9 M)
$ 274.5
$ 283.7 RAP Layer 90 % of $ 91.6 M xs $ 192.1 M 82.4 M)
192.1 Layer 2 100 % of $ 250 M xs $ 140 M 100 % w/RPP
$ 140.0 Layer 1 100 % of $ 100 M xs $ 40 M 100 % w/ RPP
$ 40.0 Retention
SE 1st Event
Millions
$ 1,255.0 Citrus Re 2023-1 100 % of $ 115 M xs $ 1,140 M
$ 1,140.0
Northeast Only 40.54 % of $ 370 M xs $ 770 M ($ 150 M) 100 % Citrus Re 2023-1 Northeast Only Bond 32.43 % of $ 370 M xs $ 770 M ($ 120 M) Citrus Re 2022-1 Northeast Only Bond 27.03 % of $ 370 M xs $ 770 M ($ 100 M)
$ 770.0 Multi-Zonal 100 % of 300 M xs $ 470 M 100 %
$ 470.0 Layer 3 Ex- HI 100 % of $ 80 M xs $ 390 M 100 %
$ 390.0 Layer 2 100 % of $ 250 M xs $ 140 M 100 %
$ 140.0 Layer 1 100 % of $ 100 M xs $ 40 M 100 %
$ 40.0 Retention
Net Quota Share
NE 1st Event
Millions
$ 870.0 Citrus Re 2023-1 100 % of $ 115 M xs $ 755
$ 755.0 HI Only 100 % of $ 65 M xs $ 690 M 100 %
$ 690.0 Multi-Zonal 100 % of 300 M xs $ 390 M 100 %
$ 390.0 Layer 2 100 % of $ 250 M xs $ 140 M 100 %
$ 140.0 Layer 1 100 % of $ 100 M xs $ 40 M 100 %
$ 40.0 Retention
HI 1st Event * xs = in excess 2023 - 2024 Reinsurance Program Catastrophe Excess of Loss Reinsurance Effective June 1, 2023, the Company entered into catastrophe excess of loss reinsurance agreements covering Heritage Property &amp; Casualty Insurance Company (“Heritage P&amp;C”), Zephyr Insurance Company (“Zephyr”) and Narragansett Bay Insurance Company (“NBIC”). The catastrophe reinsurance programs are allocated among traditional reinsurers, the Florida Hurricane Catastrophe Fund (“FHCF”), Citrus Re and Osprey. The FHCF covers Florida admitted market risks only and the Company elected to participate at 90 % for the 2023 hurricane season. Additionally, for Florida admitted market risks, the Company also has reinsurance from the Reinsurance to Assist Policyholders (“RAP”) program created by the Florida legislature, which provides reinsurance at no cost to the Company. Osprey will provide reinsurance for a portion of the Heritage P&amp;C, NBIC and Zephyr programs. The Company’s third-party reinsurers are either rated “A-” or higher by A.M. Best or S&amp;P or are fully collateralized, to reduce credit risk. Osprey and Citrus Re are fully collateralized programs. The reinsurance program, which is segmented into layers of coverage, protects the Company for excess property catastrophe losses and loss adjustment expenses. The 2023-2024 reinsurance program provides first event coverage up to $ 1.1 billion for Heritage P&amp;C, first event coverage up to $ 1.3 billion for NBIC, and first event coverage up to $ 870.0 million for Zephyr. The Company’s first event retention in a 1 in 100-year event would include retention for the respective insurance company as well as any retention by Osprey. The first event maximum retention up to a 1 in 100-year event for each insurance company subsidiary is as follows: Heritage P&amp;C – $ 40.0 million, of which $ 40.0 million would be ceded to Osprey; NBIC – $ 30.0 million of which $ 30 million would be ceded to Osprey in a shared contract with Zephyr; and Zephyr – $ 40 million, of which $ 30 million would be ceded to Osprey in a shared contract with NBIC. The Company is responsible for all losses and loss adjustment expenses in excess of our reinsurance program. For second or subsequent catastrophic events, the Company’s total available coverage depends on the magnitude of the first event, as the Company may have coverage remaining from layers that were not previously fully exhausted. An aggregate of $ 2.9 billion of limit purchased in 2023 includes reinstatement through the purchase of reinstatement premium protection. The amount of coverage, however, will be subject to the severity and frequency of such events. Additionally, the Company placed an occurrence contract for business underwritten by NBIC which covers all catastrophe losses excluding named storms, on December 31, 2023, expiring December 31, 2024 . The contract is 60% placed with a $ 15.0 million limit in excess of a retention of $ 25.0 million, with the remaining 40% placed with a $ 20.0 million limit in excess of a retention of $ 20.0 million, with one reinstatement available. Net Quota Share Reinsurance The Company’s Net Quota Share coverage is proportional reinsurance, which applies to business underwritten by NBIC, for which certain of the Company’s other reinsurance (property catastrophe excess of loss and the general excess of loss) inures to the quota share program. An occurrence limit of $ 20.0 million for catastrophe losses is in effect on the quota share program, subject to certain aggregate loss limits that vary by reinsurer, as well a limit of $ 1.0 million per risk. The amount and rate of ceding commissions slide, within a prescribed minimum and maximum, depending on loss performance. The Net Quota Share program was renewed on December 31, 2023 ceding 41.0 % of the net premiums. Per Risk Coverage For losses arising from business underwritten by Heritage P&amp;C and losses arising from commercial residential business underwritten by NBIC, excluding losses from named storms, the Company purchased property per risk coverage for losses and loss adjustment expenses in excess of $ 1.0 million per claim. The limit recoverable for an individual loss is $ 9.0 million and total limit for all losses is $ 27.0 million. There are two reinstatements available with additional premium due based on the amount of the layer exhausted. This coverage is 100 % placed for the contract period of June 15, 2022 through June 14, 2023, and 90 % placed for the contract period from June 15, 2023 through June 14, 2024. For losses arising from personal residential business underwritten by NBIC, the Company also purchased property per risk coverage for losses and loss adjustments expenses in excess of $ 750,000 per claim. The limit recovered for an individual loss is $ 250,000 and total limit for all losses is $ 750,000 . There are two reinstatements available with additional premium due based on the amount of the layer exhausted. In addition, the Company purchased facultative reinsurance for losses in excess of $ 10.0 million for any properties it insured where the total insured value exceeded $ 10.0 million. This coverage applies to losses arising from business underwritten by Heritage P&amp;C and losses arising from commercial residential business underwritten by NBIC, excluding losses from named storms. The Company also purchased facultative reinsurance for losses underwritten by NBIC in excess of $ 3.5 million. General Excess of Loss The Company’s general excess of loss reinsurance protects business underwritten by NBIC and Zephyr multi-peril policies from single risk losses. For the contract period of July 1, 2022 through June 30, 2023, the coverage is $ 2.75 million excess $ 750,000 for property losses and $ 1.25 million excess $ 750,000 for casualty losses, and is 67.5 % placed. For the contract period of July 1, 2023 through June 30, 2024, the coverage is $ 2.5 million excess $ 1.0 million for property losses and $ 1.0 million excess $ 1.0 million for casualty losses, and is 67.5 % placed. For a detailed discussion of the Company’s 2022-2023 Reinsurance Program Refer to Part I, “Business”, Part II, Item 8, “Financial Statements and Supplementary Data” and “ Note 12. Reinsurance ” in the Company’s 2022 Form 10-K. Effect of Reinsurance The Company’s reinsurance arrangements had the following effect on certain items in the Consolidated Statement of Income for the year ended December 31, 2023, 2022 and 2021:
For the Year Ended December 31, 2023
Premiums Written Premiums Earned Losses and Loss
(in thousands)
Direct $ 1,343,101 $ 1,323,643 $ 875,475
Ceded ( 613,739 ) ( 626,458 ) ( 449,346 )
Net $ 729,362 $ 697,185 $ 426,129
For the Year Ended December 31, 2022
Premiums Written Premiums Earned Losses and Loss
(in thousands)
Direct $ 1,275,031 $ 1,208,824 $ 1,318,001
Ceded ( 612,863 ) ( 571,759 ) ( 816,839 )
Net $ 662,168 $ 637,065 $ 501,162
For the Year Ended December 31, 2021
Premiums Written Premiums Earned Losses and Loss
(in thousands)
Direct $ 1,164,879 $ 1,144,162 $ 625,748
Ceded ( 553,147 ) ( 533,091 ) ( 198,378 )
Net $ 611,732 $ 611,071 $ 427,3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serve For Unpaid Losses</t>
        </is>
      </c>
      <c r="B1" s="2" t="inlineStr">
        <is>
          <t>12 Months Ended</t>
        </is>
      </c>
    </row>
    <row r="2">
      <c r="B2" s="2" t="inlineStr">
        <is>
          <t>Dec. 31, 2023</t>
        </is>
      </c>
    </row>
    <row r="3">
      <c r="A3" s="3" t="inlineStr">
        <is>
          <t>Insurance [Abstract]</t>
        </is>
      </c>
      <c r="B3" s="4" t="inlineStr">
        <is>
          <t xml:space="preserve"> </t>
        </is>
      </c>
    </row>
    <row r="4">
      <c r="A4" s="4" t="inlineStr">
        <is>
          <t>Reserve for Unpaid Losses</t>
        </is>
      </c>
      <c r="B4" s="4" t="inlineStr">
        <is>
          <t>Note 13. Reserve For Unpaid Losses The Company determines the reserve for unpaid losses on an individual-case basis for all incidents reported. The liability also includes amounts which are commonly referred to as incurred but not reported, or “IBNR”, claims as of the balance sheet date. We estimate our IBNR reserves by projecting our ultimate losses using industry accepted actuarial methods and then deducting actual loss payments and case reserves from the projected ultimate losses. The table below summarizes the activity related to the Company’s reserve for unpaid losses:
For the Year Ended December 31,
2023 2022 2021
(in thousands)
Balance, beginning of period $ 1,131,807 $ 590,166 $ 659,341
Less: reinsurance recoverable on unpaid losses 759,681 301,757 397,688
Net balance, beginning of period 372,126 288,409 261,653
Incurred related to:
Current year 427,702 497,428 430,907
Prior years ( 1,573 ) 3,734 ( 3,537 )
Total incurred 426,129 501,162 427,370
Paid related to:
Current year 232,827 267,319 247,903
Prior years 141,270 150,126 152,711
Total paid 374,097 417,445 400,614
Net balance, end of period 424,158 372,126 288,409
Plus: reinsurance recoverable on unpaid losses 421,797 759,681 301,757
Balance, end of period $ 845,955 $ 1,131,807 $ 590,166 The Company believes that the reserve for unpaid losses reasonably represents the amount necessary to pay all claims and related expenses which may arise from incidents that have occurred as of the balance sheet date. As of December 31, 2023, the Company reported $ 424.2 million in unpaid losses and loss adjustment expenses, net of reinsurance which included $ 276.6 million attributable to IBNR net of reinsurance recoverable, or 65.2 % of net reserves for unpaid losses and loss adjustment expenses. The Company’s losses incurred for the year ended December 31, 2023, reflect favorable development of $ 1.6 million and for the years ended December 31, 2022 and 2021 reflect prior year adverse development of $ 3.7 million and prior year favorable development of $ 3.5 million, respectively, associated with management’s best estimate of actuarial loss and LAE reserves with consideration given to Company specific historical loss experience. Reinsurance recoverable on unpaid losses includes expected reinsurance recoveries associated with reinsurance contracts the Company has in place. The amount may include recoveries from catastrophe excess of loss reinsurance, net quota share reinsurance, per risk reinsurance, and facultative reinsurance contracts. In the fourth quarter of 2022 we re-estimated our ultimate losses for Hurricane Irma, which struck Florida in 2017. As a result of that re-estimation, Heritage exhausted the private layers of reinsurance specific to Hurricane Irma but had a 45% participation in the FHCF limit remaining. As further described in Note 17, Commitments and Contingencies, to these consolidated financial statements, the Company's 2017 reinsurance agreement with the FHCF required a commutation no later than 60 months after the end of the contract year. As part of this process, Heritage and the FHCF terminated the 2017 reinsurance agreement and agreed on the amount that the FHCF would pay to the Company to settle all outstanding losses owed under the agreement related to losses from Hurricane Irma. As such, this commutation process resulted in a final determination of and payment for known, unknown or unreported claims relating to Hurricane Irma. Social inflation and the litigated claims environment in the State of Florida, which affected Hurricane Irma claims, could result in future adverse development of these claims, which creates uncertainty as to the ultimate cost to settle all of the remaining Hurricane Irma claims. Accordingly, the final amount paid by the FHCF could vary from the Company’s future estimation of losses to have been recovered from the FHCF. Accordingly, should future re-estimations to Hurricane Irma losses increase the Company’s expected loss reserves, all of the increase will be retained by the Company. The following is information about incurred and paid claims development as of December 31, 2023, net of reinsurance, as well as cumulative claim payments and the total of incurred-but-not-reported liabilities plus expected development on reported claims included within the net incurred claims amounts. The information by accident year for years prior to 2023 is presented as required supplementary information and is unaudited.
Incurred Loss and Allocated Loss Adjustment Expenses, Net of Reinsurance
(in thousands, except number of claims)
Unaudited
Accident year 2014 &amp; 2015 2016 2017 2018 2019 2020 2021 2022 2023 Net IBNR Reported
2014 &amp; prior $ 288,316 $ 284,361 $ 282,344 $ 283,992 $ 284,662 $ 284,426 $ 284,675 $ 285,026 $ 285,114 $ 285,015 $ 35 84,987
2015 179,255 197,744 203,792 205,164 206,011 205,437 204,961 204,944 206,077 523 26,130
2016 237,207 242,611 250,990 250,235 250,067 250,482 249,315 250,707 559 27,635
2017 189,163 195,240 192,749 194,618 195,602 211,386 220,944 27,021 73,360
2018 199,565 193,672 192,474 198,064 207,569 210,310 1,031 34,493
2019 258,876 231,545 230,691 237,250 239,936 3,024 26,371
2021 370,058 362,108 372,212 374,606 15,701 39,844
2022 388,949 357,677 355,722 13,193 33,121
2022 447,817 429,315 69,843 41,861
2023 388,245 133,534 19,041
Total $ 2,960,877 $ 264,464
Cumulative Paid Losses and Allocated Loss Adjustment Expenses, Net of Reinsurance
Unaudited
Accident year 2014 &amp; 2015 2016 2017 2018 2019 2020 2021 2022 2023
2014 &amp; prior $ 222,198 $ 254,758 $ 263,465 $ 272,957 $ 278,974 $ 281,275 $ 282,899 $ 283,982 $ 284,631 $ 284,965
2015 103,918 162,654 181,672 192,967 197,524 199,600 201,495 202,848 204,149
2016 132,679 211,512 233,540 238,868 241,875 244,820 246,826 249,901
2017 103,148 169,743 178,622 184,313 188,928 194,079 163,068
2018 84,552 152,592 170,301 187,386 199,007 206,965
2019 124,664 185,667 207,714 222,246 232,805
2021 210,548 311,539 336,574 346,651
2022 213,830 300,731 327,719
2022 220,141 328,881
2023 197,392
Total $ 2,542,496
Reconciliation of Reserve Balances to Liability for Unpaid Loss and Loss Adjustment Expenses
Unpaid Loss and Allocated Loss Adjustment Expense, Net of Reinsurance $ 412,020
Reinsurance recoverable on unpaid losses 421,797
Unpaid Unallocated Loss Adjustment Expense 12,138
Unpaid losses and loss adjustment expenses $ 845,955
Average Annual Percentage Payout of Incurred Claims by Age, Net of Reinsurance as of December 31, 2023 (Unaudited)
Year - 1 Year - 2 Year - 3 Year - 4 Year - 5 Thereafter
Percentage 55 % 28 % 8 % 3 % 3 %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Note 14. Long-Term Debt Convertible Senior Notes In August 2017 and September 2017, the C ompany issued in aggregate $ 136.8 million of 5.875 % Convertible Senior Notes (“Convertible Notes”) maturing on August 1, 2037 , unless earlier repurchased, redeemed or converted. Interest is payable semi-annually in arrears, on February 1, and August 1 of each year. Holders of the Convertible Notes had an optional put right, pursuant to the indenture governing the Convertible Notes, to require the Company to repurchase the aggregate principal amount of Convertible Notes that are validly tendered. The Company received notice from the Depositary for the Convertible Notes that, on July 29, 2022, $ 10.9 million aggregate principal amount of the Convertible Notes has been validly tendered in accordance with the terms of the indenture and the Company’s notice with respect to the optional put right of the Convertible Notes, and the Company directed the trustee to cancel the Convertible Notes tendered. Prior to this transaction, the outstanding balance as of July 31, 2022 of non-affiliated Convertible Notes was $ 11.8 million. On August 1, 2022, the Company made payments for the principal amount of the Convertible Notes tendered and unpaid interest in the aggregate amounts of $ 10.9 million and $ 320,041 , respectively. In November 2022, the Company used $ 10.0 million from its revolving credit facility to replenish the cash used to pay the $ 10.9 million for the purchase of the tendered Convertible Notes. In January 2022, the Company reacquired and retired $ 11.7 million of its outstanding Convertible Notes. Payment was made in cash and the Convertible Notes were retired a t the time of repurchase. In addition, the Company expensed $ 242,700 which represents the proportionate amount of the unamortized issuance and debt discount costs associated with this repurchase. As of December 31, 2023, the Company had approximately $ 885,000 of the Convertible Notes outstanding, net of $ 21.1 million of Convertible Notes held by an insurance company subsidiary. For the years ended December 31, 2023 and 2022, the Company made interest payments, net of affiliated Convertible Notes of approximately $ 104,000 , on the outstanding Convertible Notes. Mortgage Loan In October 2017 , the Company and its subsidiary, Skye Lane Properties LLC, jointly obtained a commercial real estate mortgage loan in the amount of $ 12.7 million, bearing interest of 4.95 % per annum and maturing on October 30, 2027. Pursuant to the terms of the mortgage loan, on October 30, 2022, the interest rate adjusted to an interest rate equal to the annualized interest rate of the United States 5-year Treasury Notes as reported by the Federal Reserve on a weekly average basis plus 3.10 %, which resulted in an increase of the rate from 4.95 % to 7.42 % per annum. The Company makes monthly principal and interest payments against the loan. For the years ended December 31, 2023 and 2022, the Company made principal and interest payments of $ 975,532 and $ 892,850 on the mortgage loan, respectively. Senior Secured Credit Facility The Company is party to a credit agreement dated as of December 14, 2018 (as amended from time to time, the “Credit Agreement”) with a syndicate of lenders. On November 7, 2022, the Company and its subsidiary guarantors entered into an amendment to the Credit Agreement (the “Seventh Amendment”) to, among other things, (1) decrease the Revolving Credit Facility (defined below) commitments from $ 75 million to $ 50 million, (2) establish a new $ 25 million Term Loan Facility (defined below) to refinance loans outstanding under the existing Revolving Credit Facility and to pay fees, costs and expenses related thereto, (3) reduce, from $ 50 million to $ 25 million, the aggregate amount of potential future increases to the Revolving Credit Facility commitments and/or Term Loan Facility commitments, (4) modify the amortization of the existing term loan facility and new term loan facility to 10 % per annum, paid quarterly, and (5) increase the applicable margin for loans under the Credit Agreement to a range from 2.75 % to 3.25 % per annum for SOFR loans (plus a 0.10 % credit adjustment spread) and based on a leverage ratio (an increase from the prior range of 2.50 % to 3.00 %). The Seventh Amendment also modified certain financial covenants in the Credit Agreement which may limit the Company’s flexibility in connection with future financing transactions and in the allocation of capital in the future, including the Company’s ability to pay dividends and make stock repurchases, and contribute capital to its insurance subsidiaries that are not parties to the Credit Agreement. Specifically, starting in the first quarter of 2023, the Seventh Amendment amended certain financial covenants as follows: (1) require additional leverage ratios under the Consolidated Leverage Ratio covenant (as defined in the Credit Agreement) after the initial step down to 2.50 x in the second quarter of 2023 not to exceed 2.25 x as of the second quarter of 2024 and 2.00 x as of the second quarter of 2025 , (2) apply all (A) Restricted Payments (as defined in the Credit Agreement) and (B) fee forgiveness &amp; other capital contributions to the Company’s regulated insurance companies that are not a party to the Credit Agreement that exceed $ 38 million, when calculating (i) Consolidated Tangible Net Worth (as defined in the Credit Agreement) which is required to be not less than $ 100 million plus 50% of positive quarterly net income (including its subsidiaries and regulated subsidiaries) plus the net cash proceeds of any equity transactions and (ii) Consolidated Fixed Charge Ratio (as defined in the Credit Agreement) which is required to be 1.20 x . The Seventh Amendment also (A) eliminated the current $ 10 million basket available to the Company to pay dividends to its shareholders or to repurchase its securities, (B) provides for a dividend of up to $ 2 million in the fourth quarter of 2024 under certain conditions and (C) restricts future dividends based on maintenance of certain financial ratios, including Consolidated Tangible Net Worth. As a result, going forward, dividends and stock repurchases may be limited or restricted entirely and the Company’s ability to contribute capital to its insurance subsidiaries that are not parties to the Credit Agreement may be limited. The Credit Agreement, as amended, provides for (1) a five-year senior secured term loan facility in an aggregate principal amount of $ 100 million (the “Term Loan Facility”) and (2) a five-year senior secured revolving credit facility in an aggregate principal amount of $ 50 million (inclusive of a sublimit for the issuance of letters of credit equal to the unused amount of the revolving credit facility and a sublimit for swingline loans equal to the lesser of $ 25 million and the unused amount of the revolving credit facility) (the “Revolving Credit Facility” and together with the Term Loan Facility, the “Credit Facilities”). Term Loan Facility. As amended by the Seventh Amendment, the principal amount of the Term Loan Facility amortizes in quarterly installments, which began with the close of the fiscal quarter ending March 31, 2019, in an amount equal to $ 1.9 million per quarter, payable quarterly, decreasing to $ 875,000 per quarter commencing with the quarter ending December 31, 2021, and increasing to $ 2.4 million per quarter commencing with the quarter ending December 31, 2022, with the remaining balance payable at maturity. The Term Loan Facility matures on July 28, 2026 . As of December 31, 2023 and 2022, there was $ 79.6 million and $ 89.1 million in aggregate principal outstanding under the Term Loan Facility and as of December 31, 2023 and 2022, after giving effect to the additional term loan advance that was used to refinance amounts outstanding under the Revolving Credit Facility and to pay fees, costs and expenses related thereto, there was $ 10.0 million in aggregate principal outstanding under the Revolving Credit Facility. For the year ended December 31, 2023, the Company made principal and interest payments of approximately $ 9.5 million and $ 7.0 million, respectively and for the comparable year of 2022, the Company made principal and interest payments of approximately $ 5.0 million and $ 2.3 million on the Term Loan Facility, respectively. Revolving Credit Facility . The Revolving Credit Facility allows for borrowings of up to $ 50 million inclusive of a sublimit for the issuance of letters of credit equal t o the unused amount of the Revolving Credit Facility and a sublimit for swingline loans equal to the lesser of $ 25 million and the unused amount of the Revolving Credit Facility. As of December 31, 2022, we had $ 10.0 million in borrowings and $ 32.6 million letters of credit outstanding under the Revolving Credit Facility. In connection with the incurrence of additional amounts under the Term Loan Facility pursuant to a November 2022 amendment to the Credit Agreement, the borrowings under the Revolving Credit Facility were repaid in full. On December 23, 2022, the Company drew $ 10 million from the amended Revolving Credit Facility, resulting in an outstanding principal balance under the Revolving Credit Facility in the amount of $ 10 million. At December 31, 2022, the Company had multiple letters of credit that totaled $ 32.6 million outstanding under the Revolving Credit Facility. The Company secured additional letters credit during 2023; however at December 31, 2023 all of the letters of credit were terminated and the Company had no outstanding letter of credits issued from the Revolving Credit Facility. For the year ended December 31, 2023, the Company made interest payments in aggregate of approximately $ 752,441 on the Revolving Credit Facility and $ 707,850 relating to letters of credit and unused availability commitment fees. At the Company's option, borrowings under the Credit Facilities bear interest at rates equal to either (1) a rate determined by reference to SOFR, plus an applicable margin and a credit adjustment spread equal to 0.10 % or (2) a base rate determined by reference to the highest of (a) the “prime rate” of Regions Bank, (b) the federal funds rate plus 0.50 %, and (c) the adjusted term SOFR in effect on such day for an interest period of one month plus 1.00 %, plus an applicable margin. In addition to paying interest on outstanding borrowings under the Revolving Credit Facility, we are required to pay a quarterly commitment fee based on the unused portion of the Revolving Credit Facility, which is determined by our consolidated leverage ratio. At December 31, 2023, the effective interest rate for the Term Loan Facility and Revolving Credit Facility was 8.179 % and 8.198 %, respectively. The Company monitors the rates prior to the reset date which allows it to establish if the payment is monthly or quarterly payment based on the most beneficial rate used to calculate the interest payment. FHLB Loan Agreements In December 2018, a subsidiary of the Company received a 3.094 % fixed interest rate cash loan of $ 19.2 million from the Federal Home Loan Bank (“FHLB”) Atlanta. On September 29, 2023, the Company restructured the December 2018 agreement to extend the maturity date to March 28, 2025 , with a 5.109 % fixed interest rate payable quarterly commencing on December 28, 2023. The subsidiary continues to be a member in the FHLB. Membership in the FHLB required an investment in FHLB’s common stock which was purchased in December 2018 and valued at $ 1.4 million. Additionally, the transaction required the acquired FHLB common stock and certain other investments to be pledged as collateral. As of December 31, 2023, the fair value of the collateralized securities was $ 26.3 million and the equity investment in FHLB common stock was $ 1.4 million. As of December 31, 2023 and 2022, the Company made quarterly interest payments of approximately $ 723,770 and $ 601,000 per the terms of the agreement, respectively. As of December 31, 2023 and December 31, 2022, the Company also holds other common stock from FHLB Des Moines, and FHLB Boston carried at $ 72,500 ; $ 177,197 , and $ 145,200 ; $ 173,900 , respectively. The following table summarizes the Company’s long-term debt:
December 31, 2023 December 31, 2022
(in thousands)
Convertible debt $ 885 $ 885
Mortgage loan 11,019 11,199
Credit loan facility 79,625 89,125
Revolving credit facility 10,000 10,000
FHLB loan agreement 19,200 19,200
Total principal amount $ 120,729 $ 130,409
Deferred finance costs $ 997 $ 1,466
Total long-term debt $ 119,732 $ 128,943 As of the date of this report, we were in compliance with the applicable terms of all our covenants and other requirements under the Credit Agreement, Convertible Notes, cash borrowings and other loans. Our ability to secure future debt financing depend, in part, on our ability to remain in such compliance. The covenants in the Credit Agreement may limit the Company’s flexibility in connection with future financing transactions and in the allocation of capital in the future, including the Company’s ability to pay dividends and make stock repurchases, and contribute capital to its insurance subsidiaries that are not parties to the Credit Agreement. The covenants and other requirements under the revolving agreement represent the most restrictive provisions that we are subject to with respect to our long-term debt. The schedule of principal payments on long-term debt is as follows:
December 31, Amount
2024 $ 9,855
2025 29,074
2026 71,018
2027 9,897
2028 —
Thereafter 885
Total principal payments $ 120,7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5. Income Taxes The following table summarizes the provision for income taxes:
For the Year Ended December 31,
2023 2022 2021
(in thousands)
Federal:
Current $ 5,572 $ ( 1,196 ) $ 3,015
Deferred 70 ( 9,714 ) ( 5,872 )
Provision (Benefit) for Federal income tax 5,642 ( 10,910 ) ( 2,857 )
State:
Current 1,086 592 1,634
Deferred ( 30 ) ( 1,489 ) ( 84 )
Provision/(Benefit) for State income tax expense 1,056 ( 897 ) 1,550
Provision/(Benefit) for income taxes $ 6,698 $ ( 11,807 ) $ ( 1,307 ) The income tax provision (benefit) expense differs from the amounts computed by applying the U.S. federal income tax rate of as indicated below to pretax income as a result of the following (in thousands):
For the Year Ended December 31,
2023 2022 2021
Expected income tax expense at federal rate 21.0 % 21.0 % 21.0 %
State tax expense 4.2 % 1.0 % ( 1.0 )%
Permanent items 0.5 % ( 0.3 )% ( 0.5 )%
Goodwill impairment 0.0 % ( 10.6 )% ( 16.7 )%
Non-deductible stock compensation 0.2 % ( 0.1 )% ( 0.2 )%
Tax exempt interest ( 0.2 )% 0.1 % 0.1 %
Executive compensation 162(m) 0.6 % ( 0.2 )% ( 0.2 )%
Political contributions 0.1 % 0.0 % ( 0.2 )%
Tax rate change ( 1.0 )% 0.0 % ( 0.5 )%
Valuation allowance ( 12.3 )% ( 3.8 )% 0.0 %
Other ( 0.2 )% 0.0 % 0.0 %
Reported income tax expense 12.9 % 7.1 % 1.7 % The effective tax rate for 2023 benefitted from a reduction of a $ 6.4 million valuation allowance related to a portion of its deferred tax inventory associated with its foreign domiciled captive reinsurer, Osprey. The effective tax rates for 2022 and 2021 were impacted by non-deductible goodwill impairment of $ 92.0 million recognized during the second quarter of 2022 and $ 60.5 million during fourth quarter of 2021. Furthermore, the 2022 effective tax rate was impacted by the recognition of a $ 6.4 million valuation allowance related to a portion of its deferred tax inventory associated with its foreign domiciled captive reinsurer, Osprey. The Company may only realize those net deferred tax assets to the extent Osprey generates future taxable income; Osprey's 2023 results generated taxable income which resulted in the reversal of the valuation allowance in 2023. The significant components of deferred tax assets and liabilities included in the consolidated balance sheets as of December 31, 2023 and 2022 were as follows :
For the Year Ended December 31,
2023 2022
Deferred tax assets: (in thousands)
Unearned premiums $ 18,507 $ 17,060
Unearned commission 7,964 10,053
Net operating loss 436 1,189
Tax-related discount on loss reserve 5,162 4,902
Stock-based compensation 331 297
Accrued expenses 1,677 1,016
Leases 940 885
Unrealized losses 11,655 16,987
Dual Consolidated loss limitation — 9,740
Other 473 238
Total deferred tax asset 47,145 62,367
Valuation allowance — ( 6,376 )
Adjusted deferred tax asset 47,145 55,991
Deferred tax liabilities:
Deferred acquisition costs $ 24,366 $ 23,420
Prepaid expenses 189 180
Property and equipment 359 2,200
Note discount 152 290
Basis in purchased investments 8 28
Basis in purchased intangibles 9,327 11,178
Other 1,633 1,854
Total deferred tax liabilities 36,034 39,150
Net deferred tax assets $ 11,111 $ 16,841 The Company had no capital loss carryforward as of December 31, 2023. In assessing the net carrying amount of deferred tax assets, we consider whether it is more likely than not that we will not realize some portion or all of the deferred tax assets. The ultimate realization of deferred tax assets depends upon the generation of future taxable income during the periods in which those temporary differences become deductible. We consider the scheduled reversal of deferred tax liabilities, projected future taxable income and tax planning strategies in making this assessment. During 2022, the Company recorded a $ 6.4 million valuation allowance related to a portion of its deferred tax inventory related to a portion of its deferred tax inventory associated with its foreign domiciled captive reinsurer, Osprey. The Company may only realize those net deferred tax assets to the extent Osprey generates future taxable income. During 2023 the entire valuation allowance was removed due to operating income at Osprey resulting in full use of Osprey operating losses. As of December 31, 2023 and 2022, the Company has a gross operating loss carryforward for state income tax purposes of $ 10.0 million (FL State only) and $ 27.4 million, respectively, which will expire between 2040 and 2042. The statute of limitations related to our federal and state income tax returns remains open from our filings for 2020 through 2022. There are currently no tax years under examination. Our reinsurance affiliate, Osprey, which is based in Bermuda, made an irrevocable election under section 953(d) of the U.S. Internal Revenue Code of 1986, as amended, to be treated as a domestic insurance company for U.S. Federal income tax purposes. As a result of this election, our reinsurance subsidiary is subject to United States income tax as if it were a U.S. corporation. On December 27, 2023, the Government of Bermuda enacted the Corporate Income Tax Act 2023 (Bermuda CIT), which will apply a 15 % corporate income tax to certain Bermuda businesses in fiscal years beginning on or after January 1, 2025. The Company does not believe the Bermuda CIT would have a material impact to the Company. Prior to December 27, 2023, the Company had an undertaking from Bermuda that exempted it from any local profits, income or capital gains taxes until the year 2035. The Organization for Economic Co-operation and Development has issued Pillar Two model rules introducing a new global minimum tax of 15 % intended to be effective on January 1, 2024. While the US has not yet adopted the Pillar Two rules, various other governments around the world are enacting legislation. As currently designed, Pillar Two will ultimately apply to the Company’s worldwide operations. Considering the Company does not have material operations in jurisdictions with tax rates lower than the Pillar Two minimum, these rules are not expected to materially impact the Company’s global tax costs. There remains uncertainty as to the final Pillar Two model rules. Management will continue to monitor US and global legislative action related to Pillar Two for potential imp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utory Accounting and Regulations</t>
        </is>
      </c>
      <c r="B1" s="2" t="inlineStr">
        <is>
          <t>12 Months Ended</t>
        </is>
      </c>
    </row>
    <row r="2">
      <c r="B2" s="2" t="inlineStr">
        <is>
          <t>Dec. 31, 2023</t>
        </is>
      </c>
    </row>
    <row r="3">
      <c r="A3" s="3" t="inlineStr">
        <is>
          <t>Insurance [Abstract]</t>
        </is>
      </c>
      <c r="B3" s="4" t="inlineStr">
        <is>
          <t xml:space="preserve"> </t>
        </is>
      </c>
    </row>
    <row r="4">
      <c r="A4" s="4" t="inlineStr">
        <is>
          <t>Statutory Accounting and Regulations</t>
        </is>
      </c>
      <c r="B4" s="4" t="inlineStr">
        <is>
          <t>Note 16. Statutory Accounting and Regulations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restrict the allowable investment types and investment mixes and subject the Company’s insurers to assessments. The Company’s insurance subsidiaries are required to file with state insurance regulatory authorities an “Annual Statement” which report under the statutory-basis of accounting which differs from GAAP, among other items, net income and surplus as regards policyholders, which is called stockholder’s equity under GAAP. Combined results of the Company’s insurance subsidiaries reported statutory-basis net loss of $ 55.9 million a nd $ 33.3 million for the years ended December 31, 2023 and 2022, respectively. The Company’s insurance subsidiaries must maintain capital and surplus ratios or balances as determined by the regulatory authority of the states in which they are domiciled. Heritage P&amp;C is required to maintain statutory-basis capital and surplus equal to the greater of $ 15 million or 10 % of their respective liabilities. Zephyr is required to maintain a deposit of $ 750,000 in a federally insured financial institution. NBIC is required to maintain statutory-basis capital and surplus of $ 3.0 million. The combined statutory surplus for Heritage P&amp;C, NBIC, and Zephyr w as $ 251.6 million at December 31, 2023. The combined statutory-basis surplus for Heritage P&amp;C, NBIC, and Zephyr was $ 276.3 million at December 31, 2022. State laws also require the Company’s insurance subsidiaries to adhere to prescribed premium-to-capital surplus ratios, with which the Company’s insurance affiliates are complying. At December 31, 2023, our insurance subsidiaries met the financial and regulatory requirements of the states in which they do business. The legislatures of the states of domicile of our insurance affiliates have adopted the National Association of Insurance Commissioners (“NAIC”) recommendations with regard to expansion of the regulation of insurers to include non-insurance entity affiliates. Specifically, the law permits the state insurance regulators to examine affiliated entities within an insurance holding company system in order to ascertain the financial condition of the insurer. The law also provides for certain disclosures regarding enterprise risk, which are satisfied by the provision of related information filed with the SEC. The NAIC published risk-based capital guidelines for insurance companies that are designed to assess capital adequacy and to raise the level of protection that statutory-basis surplus provides for policy holders. Most states, including Florida, Hawaii, and Rhode Island, have enacted the NAIC guidelines as statutory requirements, and insurers having less statutory-basis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State laws for Florida, Hawaii, and Rhode Island permit an insurer to pay dividends or make distributions out of that part of statutory surplus derived from net operating profit and net realized capital gains. The applicable laws pertain to the state of domicile of each insurance company affiliate and provide calculations to determine the amount of dividends or distributions that can be made without the prior approval of the insurance regulatory authority and the amount of dividends or distributions that would require prior approval of the insurance regulatory authority. In the state of Florida, a dividend may be taken without regulatory approval if the dividend is equal to or less than the greater of 10 % of the insurer’s surplus or the insurer’s net income. In the state of Rhode Island, a dividend may be taken without regulatory approval if the dividend is equal to or less than the lesser of 10 % of the insurer’s surplus or the insurer’s net income excluding realized capital gains. The state of Hawaii restricts dividends without regulatory approval to the smaller of prior years’ net income or 10 % of prior year’s surplus. Heritage P&amp;C and NBIC have no t paid dividends in any of the last three years. Zephyr paid dividends of $ 3.9 million and $ 4.3 million for the yea rs ended December 31, 2023 and 2022. Statutory risk-based capital requirements may further restrict our insurance subsidiaries ability to pay dividends or make distributions if the amount of the intended dividend or distribution would cause statutory-basis surplus to fall below minimum risk-based capital requirements. State insurance laws limits an insurer’s investment in equity instruments and also restricts investments in medium to low quality debt instruments. The Company’s insurance affiliates were in compliance with all investment restrictions at December 31, 2023 and 2022. Governmental agencies or certain quasi-governmental entities can levy assessments upon the Company in the states in which the Company writes policies. Refer to Note 1 “ Basis of Presentation, Nature of Business and Significant Accounting Policies and Practices” to these consolidated financial statements for further information for a description of how the Company recovers assessments imposed upon it. Governmental agencies or certain quasi-governmental entities can also levy assessments upon policyholders, and the Company collects the amount of the assessments from policyholders as surcharges for the benefit of the assessing agency. There are currently assessments being collected from policyholders and remitted to governmental or quasi-governmental entities. If an assessment becomes levied the Company would multiply the premium written on each policy by these assessment percentages to determine the additional amount that it will collect from the policyholder and remit to the assessing agencies. The Company reported its insurance subsidiaries’ assets, liabilities and results of operations in accordance with GAAP, which varies from statutory-basis accounting principles prescribed or permitted by state laws and regulations, as well as by general industry practices. The Company’s reinsurance subsidiary, Osprey, which was incorporated on April 23, 2013 , is licensed as a Class 3A Insurer under The Bermuda Insurance Act 1978 and related regulations. Osprey is required to meet and maintain certain minimum levels of solvency and liquidity. Each year Osprey is required to file with the Bermuda Monetary Authority (the “Authority”) a Capital and Solvency Return, Statutory Financial Return and Audited Financial Statements within four months of its relevant financial year end. Osprey maintains sufficient collateral to comply with regulatory requirements as of December 31, 2023. Bermuda’s standard for financial statement reporting is U.S. GAA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The Company’s Florida insurance company affiliate is required to enter into a reinsurance contract with the FHCF for a portion of its catastrophe risk transfer each year. Since the Company’s inception in 2012, few catastrophic events have resulted in losses which pierced the FHCF layer and resulted in reimbursements from the FHCF. To date, losses from only Hurricane Irma, which struck in 2017, and Hurricane Ian, which struck in 2022, have triggered the Company’s FHCF coverage. The Company’s 2017 reinsurance agreement with the FHCF is consistent among Florida insurance companies and requires a commutation no later than 60 months after the end of the contract year, which the commutation process began in June 2023. This commutation represents an agreement between Heritage and the FHCF to terminate the 2017 reinsurance agreement and agree on the conditions under which all obligations for both parties are discharged and therefore a final determination of and payment for any claims related to Hurricane Irma. The terms of the 2017 reinsurance agreement with the FHCF provide for the commutation process as well as the process to settle any disagreements as to the present value of outstanding losses that served as the basis for determining the amount payable by FHCF upon termination of the reinsurance agreement. During the third quarter of 2023, the commutation process was completed and a final payment by the FHCF was received by the Company. Social inflation and the litigated claims environment in the State of Florida, which affected Hurricane Irma claims could result in adverse development of these claims, which creates uncertainty as to the ultimate cost to settle the remaining Hurricane Irma claims. Accordingly, the final amount paid by the FHCF could vary from the Company’s current or future estimation of losses to be recovered from the FHC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Accounts Payable and Other Liabilities</t>
        </is>
      </c>
      <c r="B4" s="4" t="inlineStr">
        <is>
          <t xml:space="preserve">Note 18. Accounts Payable and Other Liabilities Other liabilities consist of the following as of December 31, 2023 and 2022:
Description December 31, 2023 December 31, 2022
(in thousands)
Deferred ceding commission 33,627 $ 42,758
Accounts payable and other payables 16,185 17,660
Accrued dividends 54 72
Accrued interest and issuance costs 325 733
Other liabilities 275 229
Premium tax 1,486 1,001
Commission payables 17,714 17,558
Total other liabilities $ 69,666 $ 80,0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Bonus Compensation</t>
        </is>
      </c>
      <c r="B1" s="2" t="inlineStr">
        <is>
          <t>12 Months Ended</t>
        </is>
      </c>
    </row>
    <row r="2">
      <c r="B2" s="2" t="inlineStr">
        <is>
          <t>Dec. 31, 2023</t>
        </is>
      </c>
    </row>
    <row r="3">
      <c r="A3" s="3" t="inlineStr">
        <is>
          <t>Compensation Related Costs [Abstract]</t>
        </is>
      </c>
      <c r="B3" s="4" t="inlineStr">
        <is>
          <t xml:space="preserve"> </t>
        </is>
      </c>
    </row>
    <row r="4">
      <c r="A4" s="4" t="inlineStr">
        <is>
          <t>Accrued Bonus Compensation</t>
        </is>
      </c>
      <c r="B4" s="4" t="inlineStr">
        <is>
          <t>Note 19. Accrued Bonus Compensation For the year ended December 31, 2023, the Company recognized bonus expense of $ 5.3 million. At December 31, 2023, the Company has accrued bonus of $ 5.4 million, which is expected to be paid in the first quarter of 2024. For the year ended December 31, 2022, the Company recognized employee bonus compensation expense in aggregate of $ 2.1 million, of which $ 2.0 million was unpaid until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20. Related Party Transactions In July 2020, the Board of Directors appointed Mark Berset to the Board of Directors of the Company. Mr. Berset is also the Chief Executive Officer of Comegys Insurance Agency, Inc. (“Comegys”), an independent insurance agency that writes policies for the Company. The Company pays commission to Comegys based upon standard industry rates consistent with those provided to the Company’s other insurance agencies. There are no arrangements or understandings between Mr. Berset and any other persons with respect to his appointment as a director. For the years ended December 31, 2023, 2022 and 2021, the Company paid agency commission to Comegys of approximately $ 195,830 , $ 572,600 and $ 843,180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at amortized cost</t>
        </is>
      </c>
      <c r="B3" s="5" t="n">
        <v>606646</v>
      </c>
      <c r="C3" s="5" t="n">
        <v>705548</v>
      </c>
    </row>
    <row r="4">
      <c r="A4" s="4" t="inlineStr">
        <is>
          <t>Equity securities, cost</t>
        </is>
      </c>
      <c r="B4" s="6" t="n">
        <v>1666</v>
      </c>
      <c r="C4" s="6" t="n">
        <v>1514</v>
      </c>
    </row>
    <row r="5">
      <c r="A5" s="4" t="inlineStr">
        <is>
          <t>Reinsurance recoverable net of allowance for credit losses</t>
        </is>
      </c>
      <c r="B5" s="5" t="n">
        <v>197</v>
      </c>
      <c r="C5" s="5" t="n">
        <v>45</v>
      </c>
    </row>
    <row r="6">
      <c r="A6" s="4" t="inlineStr">
        <is>
          <t>Common stock, par value</t>
        </is>
      </c>
      <c r="B6" s="7" t="n">
        <v>0.0001</v>
      </c>
      <c r="C6" s="7" t="n">
        <v>0.0001</v>
      </c>
    </row>
    <row r="7">
      <c r="A7" s="4" t="inlineStr">
        <is>
          <t>Common stock, shares authorized</t>
        </is>
      </c>
      <c r="B7" s="6" t="n">
        <v>50000000</v>
      </c>
      <c r="C7" s="6" t="n">
        <v>50000000</v>
      </c>
    </row>
    <row r="8">
      <c r="A8" s="4" t="inlineStr">
        <is>
          <t>Common stock, shares issued</t>
        </is>
      </c>
      <c r="B8" s="6" t="n">
        <v>42450612</v>
      </c>
      <c r="C8" s="6" t="n">
        <v>37796107</v>
      </c>
    </row>
    <row r="9">
      <c r="A9" s="4" t="inlineStr">
        <is>
          <t>Common stock, shares outstanding</t>
        </is>
      </c>
      <c r="B9" s="6" t="n">
        <v>30218938</v>
      </c>
      <c r="C9" s="6" t="n">
        <v>25539433</v>
      </c>
    </row>
    <row r="10">
      <c r="A10" s="4" t="inlineStr">
        <is>
          <t>Treasury stock, shares</t>
        </is>
      </c>
      <c r="B10" s="6" t="n">
        <v>12231674</v>
      </c>
      <c r="C10" s="6" t="n">
        <v>12231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Note 21. Employee Benefit Plan . The Company provides a 401(k) plan for substantially all employees. The Company provides a matching contribution of 100 % on the first 3% of employees’ contribution and 50 % on the next 2% of the employees’ contribution to the plan. The maximum match is 4 %. For each of the years ended December 31, 2023, 2022 and 2021, the contributions made to the plan on behalf of the participating employees were approximately $ 1.3 million. Since September 1, 2021, the Company has been enrolled in a flex healthcare plan which allows employees the choice of three medical plans with a range of coverage levels and costs. For the years ended December 31, 2023, 2022 and 2021, the Company's medical costs were $ 5.0 million, $ 4.9 million and $ 3.5 million, respectively. As of December 31, 2023 and 2022, the Company had $ 0 and $ 221,386 of liability from the Company’s legacy self-insured healthcare plan. The current healthcare plan is fully insu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22. Equity The total amount of authorized capital stock consists of 50,000,000 shares of common stock and 5,000,000 shares of preferred stock. As of December 31, 2023, the Company had 30,218,938 shares of common stock outstanding, 12,231,674 treasury shares of common stock and 1,161,811 shares of unvested shares of restricted common stock issued reflecting total paid-in capital of $ 360.3 million as of such date.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is no redemption or sinking fund provisions applicable to the common stock. All outstanding shares of the Company’s capital stock (excluding restricted stock) are fully paid and nonassessable. Stock Repurchase Program On August 1, 2019, the Company announced that its Board of Directors ratified a stock repurchase program authorizing the Company to repurchase up to $ 50.0 million of its common stock which had expired on December 31, 2020 . As of December 31, 2020, the Company repurchased in aggregate 2,065,042 shares of its common stock since authorizing the stock repurchase program for $ 26.2 million. On November 2, 2020, the Board of Directors extended the Company’s existing share repurchase program from December 31, 2020 to December 31, 2021 and increased the authorization under the program from the $ 23.8 million remaining to $ 50.0 million, which repurchases may be made under the Company’s current Rule 10b5-1 trading plan, which allows the Company to purchase shares below a predetermined price per share, or otherwise. For the year ended December 31, 2021, the Company repurchased in aggregate 1,256,898 shares of its common stock under its repurchase program for $ 8.2 million. For the year ended December 31, 2022, the Company repurchased in aggregate 1,694,937 shares of its common stock under its repurchase program for $ 7.3 million. The stock purchase program expired on December 31, 2022. On December 15, 2022, the Board of Directors established a new share repurchase program plan to commence upon December 31, 2022 , for the purpose of repurchasing up to an aggregate of $ 10.0 million of common stock, through the open market or in such other manner as will comply with the terms of applicable federal and state securities laws and regulations, including without limitation, Rule 10b-18 under the Securities Act at any time or from time to time on or prior to December 31, 2023 (the "New Share Repurchase Plan"). There were no shares repurchased for the year ended December 31, 2023. Public and Private Offering of shares of Common Stock On December 14, 2023, the Company completed a primary offering of 3,703,703 shares of its common stock at a public offer price of $ 6.75 per share. In a concurrent private placement, the Company issued 148,148 shares of its common stock to an investor at the public offering price. Additionally, the Company completed the purchase by one of its independent Directors and the Company’s Director and CEO, of 40,871 and 27,247 , shares of common stock, respectively, at $ 7.34 , the closing price of common stock on December 14, 2023. The gross proceeds to Heritage from the public offering and private placement, before deducting underwriting discounts, commissions and other offering expenses, were approximately $ 26.5 million. The Company intends to use the net proceeds from the public offering and the private placement for general corporate and operations purposes and to provide capital for anticipated growth and expansion efforts. Dividends On March 4, 2022, the Company announced that its Board of Directors declared a $ 0.06 per share quarterly dividend payable on April 6, 2022 to stockholders of record as of March 17, 2022 . On May 5, 2022 , the Company announced that its Board of Directors declared a $ 0.06 per share quarterly dividend payable on July 5, 2022 to stockholders of record as of June 14, 2022 . On August 3, 2022 , the Board of Directors elected to allocate the $ 0.06 per share typically used to pay a quarterly dividend to shareholders to repurchase common stock totaling $ 1.7 million. The Board of Directors re-evaluates dividend distribution on a quarterly basis and will make a determination, in part, based on the current stock trading price as compared to book value, overall capital and liquidity of the company and other factors to determine cash payment or buybacks. The Board of Directors elected not to declare any dividends during the 2023 calendar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23. Stock-Based Compensation Restricted Stock The Company has adopted the Heritage Insurance Holdings, Inc., 2023 Omnibus Incentive Plan (the “2023 Plan”), which became effective on June 7, 2023. The 2023 Plan authorized 2,125,000 shares of common stock for issuance under the Plan for future grants. Upon effectiveness of the 2023 Plan, no new awards may be granted under the prior Omnibus Incentive Plan, which will continue to govern the terms of awards previously made under such plan. At December 31, 2023, there were 1,320,117 shares available for grant under the 2023 Plan. The Company recognizes compensation expense under ASC 718 for its stock-based payments based on the fair value of the awards. In November 2023, the Compensation Committee approved the cancelation 420,225 performance-based unvested awards. The Company determined the performance criteria for certain performance-based unvested awards would not be met and accordingly, reversed previously recorded stock based compensation of approximately $ 1.7 million associated with those awards. On July 11, 2023, the Company awarded 351,716 time-based restricted stock and 857,843 performance-based restricted stock, with a fair value at the time of gr ant of $ 4.08 per share under the Company’s 2023 Omnibus Incentive Plan to certain employees. The time-based restricted stock shall vest annually in three equal installments commencing on December 15, 2023. The performance based restricted stock has a three-year performance period beginning on January 1, 2023 and ending on December 31, 2025 and will vest following the end of the performance period but no later than March 30, 2026. The number of shares that will be earned at the end of the performance period is subject to decrease based on the results of the performance condition. In June 2023, the Company awarded to non-employee directors in aggregate 63,744 shares of restricted stock with a fair value at the time of grant of $ 5.02 per share. In August 2023, the awards were amended which resulted in an adjustment to the number of shares of restricted stock awarded from 63,744 to 77,296 shares of restricted stock. The restricted stock shall vest on the earlier of (i) the one-year anniversary of the date of issuance and (ii) the day immediately prior to the date of the following year's annual meeting of stockholders, provided the member remains on the Board until such date. In June 2022, the Company awarded to non-employee directors in aggregate 99,376 shares of restricted stock with a fair value at the time of grant of $ 3.22 per sh are. In August 2022, an award of 12,422 were forfeited due to the departure of a Board member. The awards vested on the next annual meeting of the Company's stockholders that occurred after the award date, provided the member remains on the Board until such date. The Company's annual shareholders meeting was held on June 7, 2023, at which time 86,954 shares of restricted stock were effectively vested. During the first quarter of 2022, the Company awarded 3,636 shares and 115,327 shares of time-based restricted stock with at the time of grant a fair value of $ 5.50 and $ 6.72 per share, respectively to certain employees. The time-based restricted stock will vest in two and three year equal installments on December 27, 2022, 2023 and 2024, respectively. In addition, during the first quarter of 2022, the Company awarded 10,909 shares and 245,536 shares of performance-based restricted stock with at the time grant a fair value of $ 5.50 and $ 6.72 per share, respectively. The performance-based restricted stock has a three-year performance period beginning on January 1, 2022 and ending on December 31, 2024 and will vest following the end of the performance period but no later than March 5, 2025. For the performance-based restricted stock the number of shares that will be earned at the end of the performance period is subject to decrease based on the results of the performance condition. The 2023 Plan authorizes the Company to grant stock options at exercise prices equal to the fair market value of the Company’s stock on the dates the options are granted. The Company has not granted any stock options since 2015 and all unexercised stock options have since been forfeited. Restricted stock activity for the three years ended December 31, 2023, 2022 and 2021 is as follows:
Weighted-Average
Grant-Date Fair
Number of shares Value per Share
Non-vested, at December 31, 2020 100,267 $ 15.37
Granted - Performance-based restricted stock 174,689 9.45
Granted - Time-based restricted stock 80,104 9.68
Vested ( 43,711 ) 9.61
Canceled and surrendered ( 28,257 ) 10.69
Non-vested, at December 31, 2021 283,092 $ 9.32
Granted - Performance-based restricted stock 256,445 6.67
Granted - Time-based restricted stock 240,107 5.18
Vested ( 90,458 ) 4.81
Canceled and surrendered ( 40,693 ) 4.40
Non-vested, at December 31, 2022 648,493 $ 7.38
Granted - Performance-based restricted stock 857,843 4.08
Granted - Time-based restricted stock 429,012 4.08
Vested ( 221,218 ) 3.51
Canceled and surrendered ( 552,319 ) 7.26
Non-vested, at December 31, 2023 1,161,811 $ 4.25 Awards are being amortized to expense over a one to three year vesting period. The Company recognized $ 1.3 million, $ 1.2 million and $ 4.7 million of compensation expense for the years ended December 31, 2023, 2022 and 2021, respectively. During the year ended December 31, 2023, the Company granted in aggregate 803,401 net of 483,454 canceled shares of time-based and performance-based restricted stock. During the year ended December 31, 2023, 221,218 shares of restricted stock were vested and released. Of the stock released to employees, 68,865 shares were withheld to cover withholding taxes of $ 429,000 . During the year ended December 31, 2022, the Company granted in aggregate 484,130 , net of 12,422 canceled shares of time-based and performance-based restricted stock. During the year ended December 31, 2022, 96,961 shares of restricted stock were vested and released. Of the stock released to employees, 28,271 shares were withheld to cover withholding taxes of $ 94,000 . During the year ended December 31, 2021, the Company granted in aggregate 254,793 shares of time-based and performance-based restricted stock. During the year ended December 31, 2021, 71,968 shares of restricted stock were vested and released. Of the stock released to employees, 28,257 shares were withheld to cover withholding taxes of $ 231,000 . At December 31, 2023, there was approximately $ 1.1 million unrecognized expense related to time-based unvested restricted stock and an additional $ 2.4 million for performance-based restricted stock, which is expected to be recognized over the remaining restriction periods as described in the table below. For the comparable period in 2022, there was $ 2.0 million of unrecognized expense. Additional information regarding the Company’s outstanding non-vested time-based restricted stock and performance-based restricted stock at December 31, 2023 is as follows:
Grant date Restricted shares unvested Share Value at Grant Date Per Share Remaining Restriction Period (Years)
March 16, 2022 37,947 6.72 1.0
June 19, 2023 77,296 4.14 0.5
July 11, 2023 1,046,568 4.08 2.0
Total 1,161,8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Data (unaudited)</t>
        </is>
      </c>
      <c r="B4" s="4" t="inlineStr">
        <is>
          <t>Note 24. Selected Quarterly Financial Data (unaudited) The following table provides a summary of unaudited quarterly results for the periods presented (in thousands, except per share data):
For the year ended December 31, 2023 First Quarter Second Quarter Third Quarter Fourth Quarter
Net premiums earned $ 166,029 $ 176,804 $ 176,641 $ 177,711
Investment income $ 5,582 $ 6,599 $ 6,867 $ 6,708
Total revenues $ 176,921 $ 185,313 $ 186,300 $ 186,964
Total operating expenses $ 156,830 $ 168,922 $ 195,735 $ 150,796
Operating income (loss) $ 20,091 $ 16,391 $ ( 9,435 ) $ 36,168
Net income (loss) $ 14,008 $ 7,779 $ ( 7,424 ) $ 30,944
Basic net income (loss) per share $ 0.55 $ 0.30 $ ( 0.28 ) $ 1.15
Diluted net income (loss) per share $ 0.55 $ 0.30 $ ( 0.28 ) $ 1.15
For the year ended December 31, 2022 First Quarter Second Quarter Third Quarter Fourth Quarter
Net premiums earned $ 152,929 $ 158,271 $ 159,693 $ 166,171
Investment income $ 2,000 $ 2,163 $ 2,887 $ 4,927
Total revenues $ 158,608 $ 163,770 $ 165,493 $ 174,589
Total operating expenses (1) $ 198,019 $ 249,322 $ 212,801 $ 159,679
Operating (loss) income $ ( 39,411 ) $ ( 85,552 ) $ ( 47,308 ) $ 14,908
Net (loss) income $ ( 30,759 ) $ ( 87,866 ) $ ( 48,240 ) $ 12,501
Basic net (loss) income per share $ ( 1.15 ) $ ( 3.32 ) $ ( 1.83 ) $ 0.49
Diluted net (loss) income per share $ ( 1.15 ) $ ( 3.32 ) $ ( 1.83 ) $ 0.48 The sum of quarterly amounts, including per share amounts, may not equal amounts reported for year-to-date periods. This is due to the effects of rounding and changes in the number of weighted-average shares outstanding for each period. (1) The second quarter of 2022 and the fourth quarter results include a $ 92.0 million impairment of goodwill, respectively. Refer to Note 3 “ Intangible Assets, net ” to these consolidated financial statements for further information on our 2022 goodwill impairment charg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5. Subsequent Events In January 2024, an affiliated subsidiary pledged approximately $ 17.8 million of fixed securities to FHLB DM Bank as a requirement to withdrawal $ 5.5 million for a long term, 4.23 % fixed rate loan, with an initial maturity date of January 19, 2024. On January 19, 2024, the maturity was amended to be January 19, 2029 . On March 11, 2024, the Board of Directors established a new share repurchase program plan to commence upon December 31, 2023, for the purpose of repurchasing up to an aggregate of $ 10.0 million of common stock, through the open market or in such other manner as will comply with the terms of applicable federal and state securities laws and regulations, including without limitation, Rule 10b-18 under the Securities Act at any time or from time to time on or prior to December 31, 2024 (the "New Share Repurchase Pla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Condensed Financial Information of Registran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densed Financial Information of Registrant</t>
        </is>
      </c>
      <c r="B4" s="4" t="inlineStr">
        <is>
          <t xml:space="preserve">SCHEDULE II – CONDENSED FINAN CIAL INFORMATION OF REGISTRANT Condensed Balance Sheet The following summarizes the major categorizes of Heritage Insurance Holdings, Inc.’s financial statements (in thousands):
As of December 31,
2023 2022
(in thousands)
ASSETS
Cash and cash equivalents $ 26,807 $ 1,109
Investment in and advances to subsidiaries 334,788 269,325
Other assets 1,678 7,207
Total Assets $ 363,273 $ 277,641
LIABILITIES
Other liabilities $ 142,993 $ 146,602
Total Liabilities $ 142,993 $ 146,602
STOCKHOLDERS' EQUITY
Common stock $ 3 $ 3
Paid-in-capital 360,310 334,711
Treasury ( 130,900 ) ( 130,900 )
Accumulated other comprehensive income ( 35,250 ) ( 53,585 )
Retained earnings (deficit) 26,117 ( 19,190 )
Total Stockholders' Equity $ 220,280 $ 131,039
Total Liabilities and Stockholders' Equity $ 363,273 $ 277,641 Condensed Statement of Operations
For the Years Ended December 31,
2023 2022 2021
(In thousands, except share and per share amounts)
Revenue:
Other revenue $ 17,208 $ 589 $ 1,511
Total revenue 17,208 589 1,511
Expenses:
General and administrative expense 1,841 6,671 10,498
Amortization of debt issuance cost 469 1,449 2,500
Interest expense, net 10,238 7,471 5,895
Total expenses $ 12,548 $ 15,591 $ 18,893
Income (loss) before income taxes and equity in net income of subsidiaries 4,660 ( 15,002 ) ( 17,382 )
Provision (benefit) from income taxes 1,905 ( 3,147 ) ( 3,526 )
Income (loss) before equity in net income of subsidiaries 2,755 ( 11,855 ) ( 13,856 )
Equity in net income (loss) of subsidiaries 42,552 ( 142,508 ) ( 60,871 )
Consolidated net income (loss) $ 45,307 $ ( 154,363 ) $ ( 74,727 ) See notes to condensed financial statements. SCHEDULE II – CONDENSED FINANCIAL INFORMATION OF REGISTRANT Condensed Statement of Cash Flows
For the Years Ended December 31,
Cash flows from operating activities: 2023 2022 2021
(in thousands)
Net income (loss) $ 2,754 $ ( 11,854 ) $ ( 13,856 )
Adjustments to reconcile net loss to net cash provided by (used in) operating
Stock-based compensation 1,362 2,008 1,161
Net realized gains — — —
Amortization of debt issuance cost 469 1,448 1,657
Impairment on other investments — — 1,157
Deferred income taxes 39 474 ( 69 )
Changes in operating assets and liabilities
Prepaid 137 8 1,160
Income taxes payable 9,415 ( 14,674 ) 10,764
Accrued interest on debt ( 425 ) — 306
Other assets 2,572 332 ( 2,100 )
Dividends payable ( 19 ) ( 1,562 ) ( 36 )
Other liabilities ( 588 ) 170 ( 416 )
Net cash provided by (used in) operating activities $ 15,716 $ ( 23,651 ) $ ( 271 )
Investing Activities:
Dividends received from subsidiaries — 32,200 41,138
Investments and advances to subsidiaries ( 38,475 ) ( 8,948 ) ( 22,189 )
Net cash (used in) provided by investing activities ( 38,475 ) 23,252 18,949
Financing Activities:
Mortgage loan payments ( 180 ) ( 322 ) ( 613 )
Draw from credit facility — 35,000 —
Repurchase convertible notes — ( 22,529 )
Issuance of common stock, net 24,666 — —
Repayment of long-term debt ( 9,500 ) ( 6,400 ) ( 2,430 )
Shares tendered for income tax withholdings ( 429 ) ( 94 ) ( 231 )
Purchase of treasury stock — ( 7,343 ) ( 8,192 )
Dividends paid 33,900 ( 3,208 ) ( 6,673 )
Net cash provided by (used in) financing activities 48,457 ( 4,896 ) ( 18,139 )
Increase (decrease) in cash and cash equivalents 25,698 ( 5,295 ) 539
Cash and cash equivalents, beginning of period 1,109 6,404 5,865
Cash and cash equivalents, end of year $ 26,807 $ 1,109 $ 6,404 See notes to condensed financial statements. SCHEDULE II – CONDENSED FINANCIAL INFORMATION OF REGISTRANT Notes to Condensed Financial Statements (1) Organization and Basis of Presentation Heritage Insurance Holdings, Inc., (“we”, “our”, “us” and “Heritage”), established in 2012 and incorporated in the state of Delaware in 2014, is a property and casualty insurance holding company that provides personal and commercial residential property insurance. We are headquartered in Tampa, Florida and, through our insurance company subsidiaries, Heritage Property &amp; Casualty Insurance Company (“Heritage P&amp;C”), Narragansett Bay Insurance Company (“NBIC”) and Zephyr Insurance Company (“Zephyr”), we write personal residential property insurance in the states of Alabama, California, Connecticut, Delaware, Florida, Georgia, Hawaii, Maryland, Massachusetts, Mississippi, New Jersey, New York, North Carolina, Rhode Island, South Carolina, and Virginia. We also provide commercial residential insurance for properties in Florida, New Jersey, and New York and are also licensed in the state of Pennsylvania, but have not written business in that state. In order to limit our potential exposure to catastrophic events, we purchase significant reinsurance from third party reinsurers and may sponsor catastrophe bonds issued by Citrus Re Ltd. The accompanying condensed financial statements included the activity of Heritage and the equity basis of its consolidated subsidiaries. Accordingly, these condensed financial statements have been presented for the parent company only. These condensed financial statements should be read in conjunction with the consolidated financial statements and related notes of Heritage Insurance and subsidiaries set forth in Part II, Item 8 Financial Statements and Supplemental Data of this Annual Report. In applying the equity method to our consolidated subsidiaries, we record the investment at cost and subsequently adjust for additional capital contributions, distributions and proportionate share of earnings or loss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llowances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llowances and Qualifying Accounts</t>
        </is>
      </c>
      <c r="B4" s="4" t="inlineStr">
        <is>
          <t xml:space="preserve">SCHEDULE V – VALUATION ALLOW ANCES AND QUALIFYING ACCOUNTS The following table summarizes activity in the Company’s allowance for doubtful accounts for the year ended December 31, 2023 and 2022.
Description Beginning balance Charges in earnings Charges to other accounts Deductions Ending balance
(in thousands)
Year ended December 31, 2023
Allowance for doubtful accounts $ 451 80 776 — $ 1,307
Year ended December 31, 2022
Allowance for doubtful accounts $ 451 — — — $ 4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formation Concerning  Consolidated Property and Causality Insurance Operations</t>
        </is>
      </c>
      <c r="B1" s="2" t="inlineStr">
        <is>
          <t>12 Months Ended</t>
        </is>
      </c>
    </row>
    <row r="2">
      <c r="B2" s="2" t="inlineStr">
        <is>
          <t>Dec. 31, 2023</t>
        </is>
      </c>
    </row>
    <row r="3">
      <c r="A3" s="3" t="inlineStr">
        <is>
          <t>SEC Schedule, 12-18, Supplemental Information, Property-Casualty Insurance Underwriters [Abstract]</t>
        </is>
      </c>
      <c r="B3" s="4" t="inlineStr">
        <is>
          <t xml:space="preserve"> </t>
        </is>
      </c>
    </row>
    <row r="4">
      <c r="A4" s="4" t="inlineStr">
        <is>
          <t>Supplemental Information Concerning Consolidated Property and Causality Insurance Operations</t>
        </is>
      </c>
      <c r="B4" s="4" t="inlineStr">
        <is>
          <t xml:space="preserve">SCHEDULE VI – SUPPLEMENTAL INFORMATION CONCERNING CO NSOLIDATED PROPERTY AND CASUALTY INSURANCE OPERATIONS The following table provides certain information related to the Company’s property and casualty operations as of, and for the periods presented (in thousands):
As of For the Year Ended December 31,
Year Reserves for Incurred Incurred Paid losses Net
(in thousands)
2023 $ 845,955 $ 427,702 $ ( 1,573 ) $ 374,097 $ 25,756
2022 $ 1,131,807 $ 497,428 $ 3,734 $ 417,445 $ 11,977
2021 $ 590,166 $ 430,907 $ ( 3,537 ) $ 400,614 $ 5,652
As of For the Year Ended December 31,
Year Deferred Amortization Net Premiums Net Premiums Unearned
(in thousands)
2023 $ 102,884 $ 213,028 $ 729,362 $ 697,185 $ 675,921
2022 $ 99,617 $ 197,057 $ 662,168 $ 637,065 $ 656,641
2021 $ 93,881 $ 188,490 $ 611,732 $ 611,071 $ 590,4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Business and Significant Accounting Policies and Practic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Heritage Insurance Holdings, Inc. and its wholly-owned subsidiaries. The accompanying consolidated financial statements include the accounts of the Company and all other entities in which the Company has a controlling financial interest (none of which are variable interest entities). All intercompany accounts and transactions have been eliminated in consolidation.</t>
        </is>
      </c>
    </row>
    <row r="5">
      <c r="A5" s="4" t="inlineStr">
        <is>
          <t>Reclassification</t>
        </is>
      </c>
      <c r="B5" s="4" t="inlineStr">
        <is>
          <t>Reclassification We reclassified certain amounts in the 2021 consolidated statement of cash flows to conform to the 2023 presentation, relating to the presentation of "Net realized losses and impairment losses".</t>
        </is>
      </c>
    </row>
    <row r="6">
      <c r="A6" s="4" t="inlineStr">
        <is>
          <t>Use of Estimates</t>
        </is>
      </c>
      <c r="B6" s="4" t="inlineStr">
        <is>
          <t>Use of Estimates The preparation of consolidated financial statements in conformity with United States Generally Accepted Accounting Principles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t>
        </is>
      </c>
    </row>
    <row r="7">
      <c r="A7" s="4" t="inlineStr">
        <is>
          <t>Cash and Cash Equivalents</t>
        </is>
      </c>
      <c r="B7" s="4" t="inlineStr">
        <is>
          <t>Cash and Cash Equivalents The Company’s cash and cash equivalents include demand deposits with financial institutions and short-term, highly-liquid financial instruments with original maturities of three months or less when purchased. The carrying amounts reported in the consolidated balance sheets for interest bearing deposits approximate their fair value because of the short maturity of these financial instruments. To the extent there are negative cash balances with any individual financial institution, the Company excludes the negative amount from cash and cash equivalents neg ative cash balances and reports as accounts payable and other liabilities.</t>
        </is>
      </c>
    </row>
    <row r="8">
      <c r="A8" s="4" t="inlineStr">
        <is>
          <t>Restricted Cash</t>
        </is>
      </c>
      <c r="B8" s="4" t="inlineStr">
        <is>
          <t>Restricted Cash Restricted cash related to individual state regulatory deposits of $ 9.7 million and $ 6.7 million as of December 31, 2023 and 2022, respectively. The Company earned interest income of $ 26,052 and $ 12,612 on its restricted cash deposits.</t>
        </is>
      </c>
    </row>
    <row r="9">
      <c r="A9" s="4" t="inlineStr">
        <is>
          <t>Investments</t>
        </is>
      </c>
      <c r="B9" s="4" t="inlineStr">
        <is>
          <t xml:space="preserve">Investments Fixed-Maturity Securities The Company classifies all of its investments in debt securities as available-for-sale and reports them at fair value. Subsequent to its acquisition of debt securities available-for-sale, the Company records changes in value through the date of disposition as unrealized holding gains and losses, net of tax effects, and includes them as a component of other comprehensive income. Refer to Note 2 “Investments” to these consolidated financial statements for further information. Short-term Securities Short-terms securities have an original maturity of less than one year and are carried at amortized cost, which approximates fair value. Accumulated Other Comprehensive Income Accumulated other comprehensive income consists solely of unrealized gains and losses on debt securities available-for-sale, net of tax. Investment Gains and Losses Net realized investment gains and losses are included as a component of pre-tax revenues based upon specific identification of the investments sold on the trade date. Included in net realized and unrealized gains (losses) are credit impairment losses on invested assets other than those investments accounted for using the equity method of accounting described in the “Allowance for Credit Losses” and “Impairment of Other Investments” section discussed below. Allowance for Credit Losses (Available-for-Sale-Debt Securities) The impairment model for available-for-sale (“AFS”) debt securities differs from the current expected credit loss (“CECL”) methodology applied for held to maturity debt securities because AFS debt securities are measured at fair value rather than amortized cost.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Under the guidance, an entity may no longer consider the length of time fair value has been less than amortized cost. As of December 31, 2023 and 2022, management evaluated and determined a credit allowance was not significant to the financial statements. Other Investments Non-Consolidating Variable Interest Entities (“VIEs”) Company holds certain passive investments as described in Note 2 " Investments " to these financial statements. The Company determines at the inception of each arrangement whether an entity in which it has made an investment or in which it has other variable interests is considered a variable interest entity ("VIE"). The Company consolidates VIEs when it is determined to be the primary beneficiary. The Company is the primary beneficiary of a VIE when it has the power to direct activities that most significantly affect the economic performance of the VIE and has the obligation to absorb the majority of their losses or entitled to benefits. If the Company is not the primary beneficiary in a VIE, it will account for the investment or other variable interests in a VIE in accordance with applicable GAAP. For the year ended December 31, 2023 and 2022, the Company was not the primary beneficiary to any of its other investments and therefore considered the other investments as non-consolidated VIEs. Equity securities that do not result in consolidation and are not accounted for under the equity method, are measured at fair value. Equity securities without a readily determinable fair value are reported at cost, less impairment, unless we identify observable price changes in orderly transactions for the identical or a similar investment of the same issuer (measurement alternative). Changes in fair value are reflected in the Company’s consolidated statements of operations. Certain other investments provide the Company with monthly or quarterly return on capital on a regular schedule. Impairment of Other Investments The Company maintains various interests in other investments without a readily determinable fair value that are evaluated for impairment at each reporting period. When such events or changes occur, the Company evaluates the estimated present value of future cash flows compared to its cost basis in the investment to evaluate whether there may be an impairment. For the year ended December 31, 2023, the Company recorded $2 .2 million impairment charges on its other investments. For the year ended December 31, 2022, the Company recorded no impairment charges on its other investments. </t>
        </is>
      </c>
    </row>
    <row r="10">
      <c r="A10" s="4" t="inlineStr">
        <is>
          <t>Fair Value</t>
        </is>
      </c>
      <c r="B10" s="4" t="inlineStr">
        <is>
          <t>Fair Value Major categories of financial assets and liabilities are measured at fair value on a recurring basis. Certain assets and liabilities are measured at fair value on a nonrecurring basis when impaired, which include long-lived assets, and other investments that the Company cannot significantly influence. 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we would transact is analyzed. Assumptions that market participants would use when pricing the asset or liability, such as inherent risk, transfer restrictions, and risk of non-performance, are considered. The Company estimates the fair value of its investments using the closing prices on the last business day of the reporting period, obtained from active markets such as the NYSE and NASDAQ. For securities for which quoted prices in active markets are unavailable, the Company uses observable inputs such as quoted prices in inactive markets, quoted prices in active markets for similar instruments, benchmark interest rates, broker quotes and other relevant inputs. The Company does not have any investments in its portfolio which require the use of unobservable inputs. The Company’s estimate of fair value reflects the interest rate environment that existed as of the close of business on December 31, 2023. Changes in interest rates after December 31, 2023 may affect the fair value of the Company’s investments. The Company’s non-financial assets, such as intangible assets, are carried at cost until there are indicators of impairment and are recorded at fair value only when an impairment charge is recognized. Refer to Note 3 “ Intangible Assets, net ” to these consolidated financial statements for further information on our 2021 and 2022 goodwill impairment charges. At December 31, 2022, all goodwill had been written off. Long term debt is recorded at carrying value, Refer to Note 14 “ Long-Term Debt” to these consolidated financial statements for further information.</t>
        </is>
      </c>
    </row>
    <row r="11">
      <c r="A11" s="4" t="inlineStr">
        <is>
          <t>Premiums</t>
        </is>
      </c>
      <c r="B11" s="4" t="inlineStr">
        <is>
          <t>Premiums The Company records direct and assumed premiums written as revenue on a daily pro rata basis over the contract period of the related in force policies or reinsurance contract. For any portion of premiums not earned at the end of the reporting period, the Company records an unearned premium liability. Premiums receivable represents amounts due from our policyholders for billed premiums and related policy fees. We perform a policy-level evaluation to determine the extent to which the balance of premiums receivable exceeds the balance of unearned premiums. When we receive payments on amounts previously charged off, we reduce bad debt expense in the period we receive the payment. Balances in premiums receivable and the associated allowance account are removed upon cancellation of the policy due to non-payment. An allowance of $ 1.3 million and $ 451,600 was recorded as of December 31, 2023 and 2022, respectively. Bad debt expense related to uncollectible premiums and agent commission due back to the Company for cancelled policies was $ 855,750 , $ 0 and $ 0 for the years ended December 31, 2023, 2022 and 2021, respectively. When the Company receives premium payments from policyholders prior to the effective date of the related policy, the Company records an advance premiums liability. On the policy effective date, the Company reduces the advance premium liability and records the premiums as described above.</t>
        </is>
      </c>
    </row>
    <row r="12">
      <c r="A12" s="4" t="inlineStr">
        <is>
          <t>Policy Acquisition Costs</t>
        </is>
      </c>
      <c r="B12" s="4" t="inlineStr">
        <is>
          <t>Policy Acquisition Costs The Company incurs policy acquisition costs that vary with, and are directly related to, the production of new business. Policy acquisition costs consist of the following four items: (i) commissions paid to outside agents at the time of policy issuance; (ii) policy administration fees paid to a third-party administrator at the time of policy issuance; (iii) premium taxes; and (iv) inspection fees. The Company capitalizes policy acquisition costs to the extent recoverable, then the Company amortizes those costs over the contract period of the related policy. We earn ceding commission on our quota share reinsurance contracts. Our accounting policy is to allocate ceding commission between policy acquisition costs and general and administrative expenses for financial reporting purposes. Ceding commission is allocated between policy acquisition costs and general and administrative expenses based upon the proportion these costs bear to production of new business. For the years ended December 31, 2023, 2022, and 2021, we earned ceding commission income of $ 64.8 million, $ 61.9 million and $ 62.7 million of which $ 48.7 million, $ 46.5 million and $ 47.1 million was allocable to policy acquisition costs. Ceding commission income is deferred and recognized over the quota share contract period. The amount and rate of ceding reinsurance commissions earned on the net quota share contract can slide within a prescribed minimum and maximum, depending on loss performance and how future losses develop.</t>
        </is>
      </c>
    </row>
    <row r="13">
      <c r="A13" s="4" t="inlineStr">
        <is>
          <t>Premium Deficiency Reserve</t>
        </is>
      </c>
      <c r="B13" s="4" t="inlineStr">
        <is>
          <t>Premium Deficiency Reserve At each reporting date, the Company determines whether it has a premium deficiency. A premium deficiency would result if the sum of the Company’s expected losses, deferred policy acquisition costs, and policy maintenance costs (such as costs to store records and costs incurred to collect premiums and pay commissions) exceeded the Company’s related unearned premiums plus investment income. Should the Company determine that a premium deficiency exists, the Company would write off the unrecoverable portion of deferred policy acquisition cost. At December 31, 2023 and 2022, the Company has recorded no premium deficiency reserve.</t>
        </is>
      </c>
    </row>
    <row r="14">
      <c r="A14" s="4" t="inlineStr">
        <is>
          <t>Reinsurance</t>
        </is>
      </c>
      <c r="B14" s="4" t="inlineStr">
        <is>
          <t xml:space="preserve">Reinsurance The Company follows industry practice of reinsuring a portion of our risks. Reinsurance involves transferring, or “ceding”, all or a portion of the risk exposure on policies the Company writes to another insurer, known as a reinsurer. To the extent that the Company’s reinsurers are unable to meet the obligations they assume under the Company’s reinsurance agreements, the Company remains liable for the entire insured loss. As a result, a reasonable possibility exists that an estimated recovery may change significantly in the near term from the amounts included in the Company’s consolidated financial statements. The Company’s reinsurance agreements are generally short-term, prospective contracts. The Company records an asset, prepaid reinsurance premiums, and a liability, reinsurance payable, for the entire contract amount upon commencement of new reinsurance agreements. The Company amortizes its prepaid reinsurance premiums over the 12-month contract period. When the Company incurs losses recoverable under its reinsurance program, the Company records amounts recoverable from its reinsurers on paid losses plus an estimate of amounts recoverable on unpaid losses. The estimate of amounts recoverable on unpaid losses is a function of the Company’s liability for unpaid losses associated with the reinsured policies; therefore, the amount changes in conjunction with any changes to the estimate of unpaid losses. Given that an estimate of amounts recoverable from reinsurers on unpaid losses may change at any point in the future because of its relation to the Company’s reserves for unpaid losses, a reasonable possibility exists that an estimated recovery may change significantly from initial estimates. The Company remains liable for claims payments if any reinsurer is unable to meet its obligations under the reinsurance agreements. Failure of reinsurers to honor their obligations could result in losses to the Company. The Company evaluates the financial condition of its reinsurers and monitors concentration of credit risk arising from similar geographic regions, activities or economics characteristics of the reinsurers to minimize its exposure to significant losses from reinsurer insolvencies. The Company contracts with a diverse population of reinsurers to secure its annual reinsurance coverage, for which the excess of loss treaties generally become effective June 1st each year. Allowance for Credit Losses for Reinsurance Recoverables The allowance for credit losses for reinsurance recoverable is evaluated based on historical loss experience adjusted for current events and reasonable and supportable forecasts from both internal and external sources. The Company monitors the credit quality of its reinsurance recoverables through the use of A.M. Best’s Financial Strength rating ("FSR"), or in the absence of an FSR consideration of credit ratings issued by approved rating agencies such as S&amp;P, Moody’s, or Fitch. At December 31, 2023, the determination of the allowance for credit losses on reinsurance recoverables included analysis of (i) reinsurance recoverable balances by reinsurer FSR, (ii) estimated payment patterns associated with the claims underlying the reinsurance balances and (iii) historical default rates by reinsurer FSR as published by A.M. Best. In addition to the quantitative analysis, qualitative factors considered include but are not limited to (i) global reinsurer capital level, (ii) reinsurance market trends, (iii) the interest rate environment and (iv) the stressed global economy. Reinsurance recoverables are reported on the consolidated balance sheets net of the CECL allowance, if any. </t>
        </is>
      </c>
    </row>
    <row r="15">
      <c r="A15" s="4" t="inlineStr">
        <is>
          <t>Long-Lived Assets-Property and Equipment</t>
        </is>
      </c>
      <c r="B15" s="4" t="inlineStr">
        <is>
          <t>Long-Lived Assets—Property and Equipment Property and equipment is stated at cost less accumulated depreciation and amortization. Depreciation is calculated on a straight-line basis over the estimated useful lives as follows: building— 40 years ; computer hardware and software 3-years ; office and furniture equipment— 3 to 7 years . Leasehold improvements are amortized over the shorter of the lease term or the asset’s useful life. Expenditures for improvements are capitalized to the property accounts. Replacements and maintenance and repairs that do not improve or extend the life of the respective assets are expensed as incurred.</t>
        </is>
      </c>
    </row>
    <row r="16">
      <c r="A16" s="4" t="inlineStr">
        <is>
          <t>Capitalized Software</t>
        </is>
      </c>
      <c r="B16" s="4" t="inlineStr">
        <is>
          <t>Capitalized Software Costs associated with the implementation of certain internal systems are capitalized and carried at the amount capitalized less accumulated amortization once placed in service and are included as a component of fixed assets on the Company’s consolidated balance sheet. Costs capitalized include internal personnel costs, external developer costs, and interest. The implementation costs relate to systems built on software which the Company purchased or licensed and developed both internally and with third party vendors. As such, capitalized costs will be amortized over the term of the useful life of the software.</t>
        </is>
      </c>
    </row>
    <row r="17">
      <c r="A17" s="4" t="inlineStr">
        <is>
          <t>Leases</t>
        </is>
      </c>
      <c r="B17" s="4" t="inlineStr">
        <is>
          <t>Leases We lease office space under finance and operating leases with expiration dates through 2031 . We determine whether an arrangement constitutes a lease and record lease liabilities and right-of-use assets on our consolidated balance sheets at lease commencement. We primarily use our incremental borrowing rates for our operating leases (rates are not readily determinable) and implicit rates for our financing leases in determining the present value of lease payments. We measure right-of-use assets based on the corresponding lease liability adjusted for (i) payments made to the lessor at or before the commencement date, (ii) initial direct costs we incur and (iii) tenant incentives under the lease. We begin recognizing rent expense when the lessor makes the underlying asset available to us, we do not assume renewals or early terminations unless we are reasonably certain to exercise these options at commencement, and we do not allocate consideration between lease and non-lease components. For short-term leases, we record rent expense in our consolidated statements of operations on a straight-line basis over the lease term and record variable lease payments as incurred.</t>
        </is>
      </c>
    </row>
    <row r="18">
      <c r="A18" s="4" t="inlineStr">
        <is>
          <t>Goodwill and Intangible Assets</t>
        </is>
      </c>
      <c r="B18" s="4" t="inlineStr">
        <is>
          <t>Goodw ill and Intangible Assets When the Company acquires a subsidiary or other business where it exerts significant influence, the fair value of the net tangible and intangible assets acquired is determined and compared to the amount paid for the subsidiary or business acquired. Any excess of the amount paid over the fair value of those net assets is considered to be goodwill. Any excess of carrying value over fair value is written down as an impairment. This evaluation is performed annually, during the fourth quarter or more frequently if facts and circumstances warrant. An impairment loss would be recognized if, and to the extent that, the carrying value of goodwill exceeded the implied value. The remaining balance of goodwill was written off during the second quarter of 2022. Acquired intangible assets are amortized over their useful lives on a straight-line basis over the period of expected benefit, generally up to 15 years . Intangible assets are assessed for impairment generally when events or circumstances indicate a potential impairment. If it is determined that the carrying amount of the asset is not recoverable, the asset is written down to fair value and an impairment loss is recognized. The Company recorded an impairment of $ 767,000 associated with our construction affiliate resulting from changes to its operations. The Company did not identify any impairment indicators during the year ended December 31, 2022 and 2021.</t>
        </is>
      </c>
    </row>
    <row r="19">
      <c r="A19" s="4" t="inlineStr">
        <is>
          <t>Unpaid Losses and Loss Adjustment Expenses</t>
        </is>
      </c>
      <c r="B19" s="4" t="inlineStr">
        <is>
          <t xml:space="preserve">Unpaid Losses and Loss Adjustment Expenses The Company’s reserves for unpaid losses and loss adjustment expenses represent the estimated ultimate cost of settling all reported claims plus all claims we incurred related to insured events that have occurred as of the reporting date, but that policyholders have not yet reported to the Company (incurred but not reported, or “IBNR”). The reserve for unpaid losses is the estimate of amounts necessary to settle all reported and unreported incurred claims for the ultimate cost of insured losses, based upon the facts of each case and the Company’s experience with similar cases. Salvage and subrogation are deducted from the reserve for claims and claims expense on a cash basis. The establishment of appropriate reserves, including reserves for catastrophe losses, is an inherently uncertain and complex process. Reserve estimates are primarily derived using an actuarial estimation process in which historical loss patterns are applied to actual paid losses and reported losses (paid losses plus individual case reserves established by claim adjusters) for an accident or report year to create an estimate of how losses are likely to develop over time. Development factors are calculated quarterly and periodically throughout the year for data elements such as claims reported and settled, paid losses, and paid losses combined with case reserves. The historical development patterns for these data elements are used as the assumptions to calculate reserve estimates, including the reserves for reported and unreported claims. Reserve estimates are regularly reviewed and updated, using the most current information available. Any resulting re-estimates are reflected in current results of operations. The Company reports its reserves for unpaid losses and loss adjustment expenses gross of the amounts related to unpaid losses recoverable from reinsurers and reports loss and loss adjustment expenses net of amounts ceded to reinsurers. The Company does not discount its loss reserves for financial statement purposes. </t>
        </is>
      </c>
    </row>
    <row r="20">
      <c r="A20" s="4" t="inlineStr">
        <is>
          <t>Other Revenue</t>
        </is>
      </c>
      <c r="B20" s="4" t="inlineStr">
        <is>
          <t>Other Revenue Our insurance affiliates may charge policyholders a policy fee on each policy written. The Company recognizes the income immediately when collected, which coincide with related service obligations. The Company also charges pay-plan fees to policyholders that pay its premiums in more than one installment and records the fees as income when collected. Other income also includes rental income due under non-cancelable leases for space at the Company’s commercial property.</t>
        </is>
      </c>
    </row>
    <row r="21">
      <c r="A21" s="4" t="inlineStr">
        <is>
          <t>Assessments</t>
        </is>
      </c>
      <c r="B21" s="4" t="inlineStr">
        <is>
          <t>Assessments Guaranty fund and other insurance-related assessments imposed upon the Company’s insurance company affiliates are recorded as policy acquisition costs in the period the regulatory agency imposes the assessment. To recover assessments which are paid in advance to the guaranty fund or other insurance-related entity, the Company recoups such assessments from our policyholders in the form of a policy surcharge. Once the recoupment period begins, the entire recoupment amount is recorded as an asset on our balance sheet. There were no such assessments during the periods presented. The Company collects pass through assessments imposed upon policyholders as a policy surcharge and records the amounts collected as a liability until the Company remits the amounts to the regulatory agency that imposed the assessment.</t>
        </is>
      </c>
    </row>
    <row r="22">
      <c r="A22" s="4" t="inlineStr">
        <is>
          <t>Convertible Notes</t>
        </is>
      </c>
      <c r="B22" s="4" t="inlineStr">
        <is>
          <t xml:space="preserve">Convertible Notes In August 2017 and September 2017, the Company issued collectively $ 136.8 million of 5.875 % Convertible Senior Notes (the “Convertible Notes”) due August 1, 2037 . As of December 31, 2023, the Company has approximately $ 885,000 of the Convertible Notes outstanding. This amount is net of $ 21.1 million of Convertible Notes reacquired and held by an insurance company subsidiary. Refer to Note 14 “ Long-Term Debt” to these consolidated financial statements for further information . </t>
        </is>
      </c>
    </row>
    <row r="23">
      <c r="A23" s="4" t="inlineStr">
        <is>
          <t>Stock-Based Compensation</t>
        </is>
      </c>
      <c r="B23" s="4" t="inlineStr">
        <is>
          <t>Stock-Based Compensation The Company measures stock-based compensation at the grant date based on the fair value of the award and recognizes stock-based compensation expense over the requisite vesting period in accordance with ASC Topic 718, Compensation—Stock Compensation . For awards with performance-based vesting conditions expense is not recognized until it is determined that it is probable the performance-based conditions will be met. When achievement of a performance-based condition is probable, a catch-up of expense will be recorded as if the award had been vesting on a straight line basis from the award date. The award will continue to be expensed on a straight-line basis until probability of achieving the performance-based conditions changes, if applicable.</t>
        </is>
      </c>
    </row>
    <row r="24">
      <c r="A24" s="4" t="inlineStr">
        <is>
          <t>Earnings Per Share</t>
        </is>
      </c>
      <c r="B24" s="4" t="inlineStr">
        <is>
          <t>Earnings Per Share Basic net earnings per share is computed by dividing net income by the weighted average number of common shares outstanding during the reporting period. Diluted net earnings per share is computed by dividing net income by the weighted average number of common and common equivalent shares outstanding during the reported period. Common equivalent shares include incremental shares from diluted vested and unvested shares of restricted common stock and convertible notes outstanding during the period based on the "if converted" method under the guidance of ASU 2020-06, adopted by the Company on January 1, 2022.</t>
        </is>
      </c>
    </row>
    <row r="25">
      <c r="A25" s="4" t="inlineStr">
        <is>
          <t>Income Tax</t>
        </is>
      </c>
      <c r="B25" s="4" t="inlineStr">
        <is>
          <t>Income tax Income taxes are accounted for under the asset and liability method, that recognizes the amount of income taxes payable or refundable for the current year and recognizes deferred tax assets and liabilities based on the tax rates expected to be in effect during the periods in which the temporary differences reverse. Temporary differences arise when income or expenses are recognized in different periods in the consolidated financial statements than on the tax returns. The effect on deferred tax assets and liabilities of a change in tax rates is recognized in income in the period that includes the enactment date. Deferred tax assets are reduced by a valuation allowance if it is more likely than not that all, or some portion, of the benefits related to deferred tax assets will not be realized. Income taxes includes both estimated federal and state income taxes.</t>
        </is>
      </c>
    </row>
    <row r="26">
      <c r="A26" s="4" t="inlineStr">
        <is>
          <t>Accounting Pronouncements</t>
        </is>
      </c>
      <c r="B26" s="4" t="inlineStr">
        <is>
          <t xml:space="preserve">Accounting Pronouncements Adopted In March 2022, the FASB issued ASU 2022-02, “2022-02 Financial Instruments-Credit Losses” (Topic 326): Troubled Debt Restructurings and Vintage Disclosures (“ASU 2022-02”). ASU 2022-02 requires that an entity disclose current-period gross write-offs by year of origination for financing receivables and net investments in leases. ASU 2022-02 is effective for annual periods beginning after December 15, 2022, including interim periods within those periods. Early adoption is permitted. The Company adopted ASU 2022-02 during the first quarter of 2023 with no impact to its financial statements. Accounting Pronouncements Not Yet Adopted The Company describes below recent pronouncements that may have a significant effect on its consolidated financial statements or on its disclosures upon future adoption. The Company does not discuss recent pronouncements that are not anticipated to have an impact on, or are unrelated to, its financial condition, results of operations, or related disclosures In June 2022, the FASB issued ASU 2022-03 , Fair Value Measurement of Equity Securities Subject to Contractual Sale Restrictions (“ASU 2022-03”). ASU 2022-03 clarifies that a contractual sales restriction on an equity security is not considered when determining the security's fair value. This ASU was issued to eliminate diversity in practice by clarifying that contractual arrangements restricting an entity's ability to sell the security for a certain period of time is a characteristic of the reporting entity and should not be contemplated when determining the security's fair value. ASU 2022-03 requires new disclosures that provide investors with information about the restriction, including the nature and remaining duration of the restriction. The ASU is effective for annual periods beginning after December 15, 2023, including interim periods within those annual periods. Early adoption is permitted. The Company does not hold any equity securities that are subject to this new guidance. In November 2023, the FASB issued ASU 2023-07, Improvements to Reportable Segment Disclosures ("ASU 2023-07"). ASU 2023-07 amends disclosure requirements for segment reporting by modifying and adding disclosure requirements. The additional disclosure requirements include the following on both an interim and annual basis: (i) significant segment expenses that are regularly provided to the chief operating decision maker ("CODM"); (ii) amounts for "other segment items" by reportable segment and a description of its composition; and (iii) the title and position of the CODM and an explanation of how the CODM uses the reported measure(s) of segment profit or loss in assessing segment performance and deciding how to allocate resources. In addition, ASU 2023-07 requires all annual disclosures about a reportable segment’s profit or loss and assets currently required by Topic 280, Segment Reporting, to now be disclosed in interim periods. ASU 2023-07 is effective for annual periods beginning after December 15, 2023, and interim periods within fiscal years beginning after December 15, 2024. Early adoption is permitted. As it requires disclosure only, ASU 2023-07 will not have an impact on our financial condition or results of operations. In December of 2023, the FASB issued ASU 2023-09, “Income Taxes (Topic 740): Improvements to Income Tax Disclosures.” The updated accounting guidance requires expanded income tax disclosures, including the disaggregation of existing disclosures related to the effective tax rate reconciliation and income taxes paid. The guidance is effective for fiscal years beginning after December 15, 2024. Prospective application is required, with retrospective application permitted. The Company is currently evaluating the effect the updated guidance will have on its financial statement disclosures. Although there are several other new accounting pronouncements issued by the FASB, the Company does not believe any of these accounting pronouncements have or will have a material impact on its consolidated financial stat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Gross Unrealized Gains and Losses, and Fair Value of Debt Securities Available-for-Sale</t>
        </is>
      </c>
      <c r="B4" s="4" t="inlineStr">
        <is>
          <t>The amortized cost, gross unrealized gains and losses, and fair value of the Company’s debt securities available-for-sale are as follows:
December 31, 2023 Cost or Adjusted / Gross Unrealized Gross Unrealized Fair Value
(in thousands)
Debt Securities Available-for-sale
U.S. government and agency securities (1) $ 82,376 $ 417 $ 1,353 $ 81,440
States, municipalities and political subdivisions 92,739 12 8,958 83,793
Special revenue 250,891 92 24,660 226,323
Corporate and miscellaneous 180,640 475 11,989 169,126
Total $ 606,646 $ 996 $ 46,960 $ 560,682 (1) Includes securities at December 31, 2023 with a carrying amount of $ 26.3 million that were pledged as collateral for the advance agreement entered into with a financial institution in 2018. The Company is permitted to withdraw or exchange any portion of the pledged collateral over the minimum requirement at any time.
December 31, 2022 Cost or Adjusted / Gross Unrealized Gross Unrealized Fair Value
(in thousands)
Debt Securities Available-for-sale
U.S. government and agency securities (1) $ 121,811 $ 24 $ 4,093 $ 117,742
States, municipalities and political subdivisions 104,361 — 12,734 91,627
Special revenue 284,946 1 34,817 250,130
Corporate and miscellaneous 194,430 90 18,447 176,073
Total $ 705,548 $ 115 $ 70,091 $ 635,572 (1) Includes securities at December 31, 2022 with a carrying amount of $ 24.3 million that were pledged as collateral for the advance agreement entered into with a financial institution in 2018. The Company is permitted to withdraw or exchange any portion of the pledged collateral over the minimum requirement at any time.</t>
        </is>
      </c>
    </row>
    <row r="5">
      <c r="A5" s="4" t="inlineStr">
        <is>
          <t>Summary of Fixed Maturity Securities by Contractual Maturity Periods</t>
        </is>
      </c>
      <c r="B5" s="4" t="inlineStr">
        <is>
          <t>The table below summarizes the Company’s fixed maturity securities at December 31, 2023 and 2022 by contractual maturity periods. Actual results may differ as issuers may have the right to call or prepay obligations, with or without penalties, prior to the contractual maturity of those obligations.
December 31, 2023
Cost or Amortized Cost Percent of Total Fair Value Percent of Total
Debt Securities Available-for-sale (in thousands) (in thousands)
Due in one year or less $ 90,919 15 % $ 89,529 16 %
Due after one year through five years 344,368 57 % 322,394 57 %
Due after five years through ten years 141,647 23 % 122,333 22 %
Due after ten years 29,712 5 % 26,426 5 %
Total $ 606,646 100 % $ 560,682 100 %
December 31, 2022
Cost or Amortized Cost Percent of Total Fair Value Percent of Total
Debt Securities Available-for-sale (in thousands) (in thousands)
Due in one year or less $ 115,959 16 % $ 113,683 18 %
Due after one year through five years 344,554 49 % 314,420 49 %
Due after five years through ten years 182,793 26 % 150,905 24 %
Due after ten years 62,242 9 % 56,564 9 %
Total $ 705,548 100 % $ 635,572 100 %</t>
        </is>
      </c>
    </row>
    <row r="6">
      <c r="A6" s="4" t="inlineStr">
        <is>
          <t>Schedule of Net Realized (Losses) Gains on Debt Securities Available-for-sale</t>
        </is>
      </c>
      <c r="B6" s="4" t="inlineStr">
        <is>
          <t xml:space="preserve">The following table presents net realized (losses) gains on the Company’s debt securities available-for-sale for the years ended December 31, 2023, 2022 and 2021, respectively:
For the Years ended December 31,
2023 2022 2021
Realized Gains (Losses) Fair Value at Sale Realized Gains (Losses) Fair Value at Sale Realized Gains (Losses) Fair Value at Sale
(in thousands)
Debt Securities Available-for-sale
Realized gains $ 2 $ 22,220 $ 37 $ 4,836 $ 716 $ 26,029
Realized losses ( 638 ) 54,672 ( 295 ) 22,245 ( 652 ) 4,359
Net realized (losses) gains $ ( 636 ) $ 76,892 $ ( 258 ) $ 27,081 $ 64 $ 30,388 </t>
        </is>
      </c>
    </row>
    <row r="7">
      <c r="A7" s="4" t="inlineStr">
        <is>
          <t>Schedule of Reconciliation of Net Realized and impairment losses on Investments</t>
        </is>
      </c>
      <c r="B7" s="4" t="inlineStr">
        <is>
          <t>The following table presents the reconciliation of net realized losses and impairment losses on the Company’s investments reported for the years ended December 31, 2023, 2022 and 2021, respectively:
For the Year Ended December 31,
2023 2022 2021
(in thousands)
Gross realized gains on sales of available-for-sale securities $ 2 $ 64 $ 716
Gross realized losses on sales of available-for-sale securities ( 638 ) ( 322 ) ( 652 )
Gross realized gains on sales of other investments 1,900 — 2,100
Impairment charge in other investments ( 2,236 ) — ( 2,180 )
Net realized losses and impairment losses $ ( 972 ) $ ( 258 ) $ ( 16 )</t>
        </is>
      </c>
    </row>
    <row r="8">
      <c r="A8" s="4" t="inlineStr">
        <is>
          <t>Schedule of Equity Investments</t>
        </is>
      </c>
      <c r="B8" s="4" t="inlineStr">
        <is>
          <t xml:space="preserve">The following table presents the Company's equity investments as of December 31, 2023 and 2022, respectively.
For the Year Ended December 31, 2023 2022
Common stock $ — $ —
Membership Shares 1,666 1,514
Total equity investments $ 1,666 $ 1,514 </t>
        </is>
      </c>
    </row>
    <row r="9">
      <c r="A9" s="4" t="inlineStr">
        <is>
          <t>Summary of Net Investment Income</t>
        </is>
      </c>
      <c r="B9" s="4" t="inlineStr">
        <is>
          <t xml:space="preserve">The following table summarizes the Company’s net investment income by major investment category for the years ended December 31, 2023, 2022 and 2021, respectively:
For the Year Ended December 31,
2023 2022 2021
(in thousands)
Debt securities available-for-sale $ 16,848 $ 11,037 $ 7,220
Equity securities 222 50 —
Cash and cash equivalents 8,398 2,257 71
Other investments 2,309 693 1,435
Net investment income 27,777 14,037 8,726
Investment expenses 2,021 2,060 3,074
Net investment income, less investment expenses $ 25,756 $ 11,977 $ 5,652 </t>
        </is>
      </c>
    </row>
    <row r="10">
      <c r="A10" s="4" t="inlineStr">
        <is>
          <t>Schedule of Debt Securities Available-for-Sale in an Unrealized Loss Position, Aggregate Fair Value</t>
        </is>
      </c>
      <c r="B10" s="4" t="inlineStr">
        <is>
          <t xml:space="preserve">The following tables present, for all debt securities available-for-sale in an unrealized loss position, for which no allowance for credit loss is established (including securities pledged), the aggregate fair value and gross unrealized loss by length of time the security has continuously been in an unrealized loss position:
Less Than Twelve Months Twelve Months or More
December 31, 2023 Number of Gross Fair Value Number of Gross Fair Value
(in thousands)
Debt Securities Available-for-sale
U.S. government and agency securities 3 $ 14 $ 2,962 43 $ 1,339 $ 43,083
States, municipalities and political subdivisions 1 8 992 108 8,950 79,894
Special revenue 15 13 2,890 412 24,647 212,054
Corporate and miscellaneous 10 24 6,398 201 11,965 131,104
Total 29 $ 59 $ 13,242 764 $ 46,901 $ 466,135
Less Than Twelve Months Twelve Months or More
December 31, 2022 Number of Gross Fair Value Number of Gross Fair Value
(in thousands)
Debt Securities Available-for-sale
U.S. government and agency securities 61 $ 2,040 $ 56,389 36 $ 2,053 $ 56,389
States, municipalities and political subdivisions 28 1,967 17,730 95 10,767 68,852
Special revenue 273 5,832 57,881 259 28,985 167,384
Corporate and miscellaneous 95 1,535 32,387 197 16,912 134,462
Total 457 $ 11,374 $ 164,387 587 $ 58,717 $ 427,087 </t>
        </is>
      </c>
    </row>
    <row r="11">
      <c r="A11" s="4" t="inlineStr">
        <is>
          <t>Summary of Carrying Value and Maximum Loss Exposure of Company's Non-consolidated VIEs by Category</t>
        </is>
      </c>
      <c r="B11" s="4" t="inlineStr">
        <is>
          <t xml:space="preserve">The following table summarizes the Company’s non-consolidated VIEs by category at December 31, 2023 and 2022 (in thousands):
Carrying Value
For the Year Ended December 31, Balance Sheet Method 2023 2022
Other Real Estate LLC Other Investments Equity Method $ 1,066 $ 1,508
Real Estate Corporation (1) Other Investments Measure Alternative 758 2,377
Preferred Membership/Interest (2) Other Investments Measure Alternative 4,490 8,490
Non-real estate related (3) Other Investments Equity Method 753 2,009
Insurtech Stock (4) Other Investments Measure Alternative — 2,100
Total non-consolidated VIEs $ 7,067 $ 16,484 (1) For the years ended December 31, 2023 and 2022, a $ 676,000 , and $ 0 impairment was recognized in Net realized losses and impairment losses on the Statement of Operations. (2) The preferred interest agreement dated June 2022 in aggregate of $ 8.5 million is subject to fixed principal and interest schedules with a maturity date of July 1, 2027 . In December 2023, the Company sold 47 % of its preferred interest for $ 4.0 million to a nonaffiliated third party. (3) Certain underlying assets of the funds are expected to be liquidated over the period of approximately 3 to 5 years . In addition, the Company does not have the ability to redeem or withdraw from the funds, or to sell, assign, or transfer its investment, without the consent of the General Partner or Managers of each fund, but will receive distributions based on the liquidation of the underlying assets and interest processed from the underlying assets. For the year ended December 31, 2023, a $ 1.2 million impairment was recognized in net realized losses and impairment losses on the statement of operations. (4) During the first quarter of 2023, the Company sold its investment in an Insurtech company for $ 4.0 million, resulting in a $ 1.9 million realized gain on the investment. The following table summarizes the carrying value and maximum loss exposure of the Company’s non-consolidated VIEs at December 31, 2023 and 2022:
As of December 31, 2023 As of December 31, 2022
Carrying Value Maximum Loss Exposure Carrying Value Maximum Loss Exposure
Investments in non-consolidated VIEs - Equity method $ 1,819 $ 1,819 $ 3,517 $ 3,517
Investments in non-consolidated VIEs - Measurement alternative $ 5,248 $ 5,248 $ 12,967 $ 12,967
Total non-consolidated VIEs $ 7,067 $ 7,067 $ 16,484 $ 16,4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Statements of Operations and Comprehensive Income (Loss) - USD ($)</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Gross premiums written</t>
        </is>
      </c>
      <c r="C4" s="5" t="n">
        <v>1343101000</v>
      </c>
      <c r="D4" s="5" t="n">
        <v>1275031000</v>
      </c>
      <c r="E4" s="5" t="n">
        <v>1164879000</v>
      </c>
    </row>
    <row r="5">
      <c r="A5" s="4" t="inlineStr">
        <is>
          <t>Change in gross unearned premiums</t>
        </is>
      </c>
      <c r="C5" s="6" t="n">
        <v>-19458000</v>
      </c>
      <c r="D5" s="6" t="n">
        <v>-66207000</v>
      </c>
      <c r="E5" s="6" t="n">
        <v>-20717000</v>
      </c>
    </row>
    <row r="6">
      <c r="A6" s="4" t="inlineStr">
        <is>
          <t>Gross premiums earned</t>
        </is>
      </c>
      <c r="C6" s="6" t="n">
        <v>1323643000</v>
      </c>
      <c r="D6" s="6" t="n">
        <v>1208824000</v>
      </c>
      <c r="E6" s="6" t="n">
        <v>1144162000</v>
      </c>
    </row>
    <row r="7">
      <c r="A7" s="4" t="inlineStr">
        <is>
          <t>Ceded premiums earned</t>
        </is>
      </c>
      <c r="C7" s="6" t="n">
        <v>-626458000</v>
      </c>
      <c r="D7" s="6" t="n">
        <v>-571759000</v>
      </c>
      <c r="E7" s="6" t="n">
        <v>-533091000</v>
      </c>
    </row>
    <row r="8">
      <c r="A8" s="4" t="inlineStr">
        <is>
          <t>Net premiums earned</t>
        </is>
      </c>
      <c r="C8" s="6" t="n">
        <v>697185000</v>
      </c>
      <c r="D8" s="6" t="n">
        <v>637065000</v>
      </c>
      <c r="E8" s="6" t="n">
        <v>611071000</v>
      </c>
    </row>
    <row r="9">
      <c r="A9" s="4" t="inlineStr">
        <is>
          <t>Net investment income</t>
        </is>
      </c>
      <c r="C9" s="6" t="n">
        <v>25756000</v>
      </c>
      <c r="D9" s="6" t="n">
        <v>11977000</v>
      </c>
      <c r="E9" s="6" t="n">
        <v>5652000</v>
      </c>
    </row>
    <row r="10">
      <c r="A10" s="4" t="inlineStr">
        <is>
          <t>Net realized losses and impairment losses</t>
        </is>
      </c>
      <c r="C10" s="6" t="n">
        <v>-972000</v>
      </c>
      <c r="D10" s="6" t="n">
        <v>-258000</v>
      </c>
      <c r="E10" s="6" t="n">
        <v>-16000</v>
      </c>
    </row>
    <row r="11">
      <c r="A11" s="4" t="inlineStr">
        <is>
          <t>Other revenue</t>
        </is>
      </c>
      <c r="C11" s="6" t="n">
        <v>13529000</v>
      </c>
      <c r="D11" s="6" t="n">
        <v>13676000</v>
      </c>
      <c r="E11" s="6" t="n">
        <v>14854000</v>
      </c>
    </row>
    <row r="12">
      <c r="A12" s="4" t="inlineStr">
        <is>
          <t>Total revenues</t>
        </is>
      </c>
      <c r="C12" s="6" t="n">
        <v>735498000</v>
      </c>
      <c r="D12" s="6" t="n">
        <v>662460000</v>
      </c>
      <c r="E12" s="6" t="n">
        <v>631561000</v>
      </c>
    </row>
    <row r="13">
      <c r="A13" s="3" t="inlineStr">
        <is>
          <t>EXPENSES:</t>
        </is>
      </c>
      <c r="C13" s="4" t="inlineStr">
        <is>
          <t xml:space="preserve"> </t>
        </is>
      </c>
      <c r="D13" s="4" t="inlineStr">
        <is>
          <t xml:space="preserve"> </t>
        </is>
      </c>
      <c r="E13" s="4" t="inlineStr">
        <is>
          <t xml:space="preserve"> </t>
        </is>
      </c>
    </row>
    <row r="14">
      <c r="A14" s="4" t="inlineStr">
        <is>
          <t>Losses and loss adjustment expenses</t>
        </is>
      </c>
      <c r="C14" s="6" t="n">
        <v>426129000</v>
      </c>
      <c r="D14" s="6" t="n">
        <v>501162000</v>
      </c>
      <c r="E14" s="6" t="n">
        <v>427370000</v>
      </c>
    </row>
    <row r="15">
      <c r="A15" s="4" t="inlineStr">
        <is>
          <t>Policy acquisition costs, net of ceding commission income</t>
        </is>
      </c>
      <c r="B15" s="4" t="inlineStr">
        <is>
          <t>[1]</t>
        </is>
      </c>
      <c r="C15" s="6" t="n">
        <v>167610000</v>
      </c>
      <c r="D15" s="6" t="n">
        <v>156304000</v>
      </c>
      <c r="E15" s="6" t="n">
        <v>145968000</v>
      </c>
    </row>
    <row r="16">
      <c r="A16" s="4" t="inlineStr">
        <is>
          <t>General and administrative expenses, net of ceding commission income</t>
        </is>
      </c>
      <c r="B16" s="4" t="inlineStr">
        <is>
          <t>[2]</t>
        </is>
      </c>
      <c r="C16" s="6" t="n">
        <v>77777000</v>
      </c>
      <c r="D16" s="6" t="n">
        <v>70396000</v>
      </c>
      <c r="E16" s="6" t="n">
        <v>65787000</v>
      </c>
    </row>
    <row r="17">
      <c r="A17" s="4" t="inlineStr">
        <is>
          <t>Goodwill or intangible asset impairment</t>
        </is>
      </c>
      <c r="C17" s="6" t="n">
        <v>767000</v>
      </c>
      <c r="D17" s="6" t="n">
        <v>91959000</v>
      </c>
      <c r="E17" s="6" t="n">
        <v>60500000</v>
      </c>
    </row>
    <row r="18">
      <c r="A18" s="4" t="inlineStr">
        <is>
          <t>Total expenses</t>
        </is>
      </c>
      <c r="C18" s="6" t="n">
        <v>672283000</v>
      </c>
      <c r="D18" s="6" t="n">
        <v>819821000</v>
      </c>
      <c r="E18" s="6" t="n">
        <v>699625000</v>
      </c>
    </row>
    <row r="19">
      <c r="A19" s="4" t="inlineStr">
        <is>
          <t>Operating income (loss)</t>
        </is>
      </c>
      <c r="C19" s="6" t="n">
        <v>63215000</v>
      </c>
      <c r="D19" s="6" t="n">
        <v>-157361000</v>
      </c>
      <c r="E19" s="6" t="n">
        <v>-68064000</v>
      </c>
    </row>
    <row r="20">
      <c r="A20" s="4" t="inlineStr">
        <is>
          <t>Interest expense, net</t>
        </is>
      </c>
      <c r="C20" s="6" t="n">
        <v>11210000</v>
      </c>
      <c r="D20" s="6" t="n">
        <v>8809000</v>
      </c>
      <c r="E20" s="6" t="n">
        <v>7970000</v>
      </c>
    </row>
    <row r="21">
      <c r="A21" s="4" t="inlineStr">
        <is>
          <t>Income (loss) before income taxes</t>
        </is>
      </c>
      <c r="C21" s="6" t="n">
        <v>52005000</v>
      </c>
      <c r="D21" s="6" t="n">
        <v>-166170000</v>
      </c>
      <c r="E21" s="6" t="n">
        <v>-76034000</v>
      </c>
    </row>
    <row r="22">
      <c r="A22" s="4" t="inlineStr">
        <is>
          <t>Provision (benefit) for income taxes</t>
        </is>
      </c>
      <c r="C22" s="6" t="n">
        <v>6698000</v>
      </c>
      <c r="D22" s="6" t="n">
        <v>-11807000</v>
      </c>
      <c r="E22" s="6" t="n">
        <v>-1307000</v>
      </c>
    </row>
    <row r="23">
      <c r="A23" s="4" t="inlineStr">
        <is>
          <t>Net income (loss)</t>
        </is>
      </c>
      <c r="C23" s="6" t="n">
        <v>45307000</v>
      </c>
      <c r="D23" s="6" t="n">
        <v>-154363000</v>
      </c>
      <c r="E23" s="6" t="n">
        <v>-74727000</v>
      </c>
    </row>
    <row r="24">
      <c r="A24" s="3" t="inlineStr">
        <is>
          <t>OTHER COMPREHENSIVE INCOME (LOSS)</t>
        </is>
      </c>
      <c r="C24" s="4" t="inlineStr">
        <is>
          <t xml:space="preserve"> </t>
        </is>
      </c>
      <c r="D24" s="4" t="inlineStr">
        <is>
          <t xml:space="preserve"> </t>
        </is>
      </c>
      <c r="E24" s="4" t="inlineStr">
        <is>
          <t xml:space="preserve"> </t>
        </is>
      </c>
    </row>
    <row r="25">
      <c r="A25" s="4" t="inlineStr">
        <is>
          <t>Change in net unrealized gains (losses) on investments</t>
        </is>
      </c>
      <c r="C25" s="6" t="n">
        <v>23388000</v>
      </c>
      <c r="D25" s="6" t="n">
        <v>-64335000</v>
      </c>
      <c r="E25" s="6" t="n">
        <v>-13661000</v>
      </c>
    </row>
    <row r="26">
      <c r="A26" s="4" t="inlineStr">
        <is>
          <t>Reclassification adjustment for net realized investment losses (gains)</t>
        </is>
      </c>
      <c r="C26" s="6" t="n">
        <v>636000</v>
      </c>
      <c r="D26" s="6" t="n">
        <v>258000</v>
      </c>
      <c r="E26" s="6" t="n">
        <v>-64000</v>
      </c>
    </row>
    <row r="27">
      <c r="A27" s="4" t="inlineStr">
        <is>
          <t>Income tax (expense) benefit related to items of other comprehensive income (loss)</t>
        </is>
      </c>
      <c r="C27" s="6" t="n">
        <v>-5690000</v>
      </c>
      <c r="D27" s="6" t="n">
        <v>15065000</v>
      </c>
      <c r="E27" s="6" t="n">
        <v>3095000</v>
      </c>
    </row>
    <row r="28">
      <c r="A28" s="4" t="inlineStr">
        <is>
          <t>Total comprehensive income (loss)</t>
        </is>
      </c>
      <c r="C28" s="5" t="n">
        <v>63641000</v>
      </c>
      <c r="D28" s="5" t="n">
        <v>-203375000</v>
      </c>
      <c r="E28" s="5" t="n">
        <v>-85357000</v>
      </c>
    </row>
    <row r="29">
      <c r="A29" s="3" t="inlineStr">
        <is>
          <t>Weighted average shares outstanding</t>
        </is>
      </c>
      <c r="C29" s="4" t="inlineStr">
        <is>
          <t xml:space="preserve"> </t>
        </is>
      </c>
      <c r="D29" s="4" t="inlineStr">
        <is>
          <t xml:space="preserve"> </t>
        </is>
      </c>
      <c r="E29" s="4" t="inlineStr">
        <is>
          <t xml:space="preserve"> </t>
        </is>
      </c>
    </row>
    <row r="30">
      <c r="A30" s="4" t="inlineStr">
        <is>
          <t>Basic</t>
        </is>
      </c>
      <c r="C30" s="6" t="n">
        <v>26193065</v>
      </c>
      <c r="D30" s="6" t="n">
        <v>26343826</v>
      </c>
      <c r="E30" s="6" t="n">
        <v>27804355</v>
      </c>
    </row>
    <row r="31">
      <c r="A31" s="4" t="inlineStr">
        <is>
          <t>Diluted</t>
        </is>
      </c>
      <c r="C31" s="6" t="n">
        <v>26252328</v>
      </c>
      <c r="D31" s="6" t="n">
        <v>26343826</v>
      </c>
      <c r="E31" s="6" t="n">
        <v>27804355</v>
      </c>
    </row>
    <row r="32">
      <c r="A32" s="3" t="inlineStr">
        <is>
          <t>Earnings (loss) per share</t>
        </is>
      </c>
      <c r="C32" s="4" t="inlineStr">
        <is>
          <t xml:space="preserve"> </t>
        </is>
      </c>
      <c r="D32" s="4" t="inlineStr">
        <is>
          <t xml:space="preserve"> </t>
        </is>
      </c>
      <c r="E32" s="4" t="inlineStr">
        <is>
          <t xml:space="preserve"> </t>
        </is>
      </c>
    </row>
    <row r="33">
      <c r="A33" s="4" t="inlineStr">
        <is>
          <t>Basic</t>
        </is>
      </c>
      <c r="C33" s="8" t="n">
        <v>1.73</v>
      </c>
      <c r="D33" s="8" t="n">
        <v>-5.86</v>
      </c>
      <c r="E33" s="8" t="n">
        <v>-2.69</v>
      </c>
    </row>
    <row r="34">
      <c r="A34" s="4" t="inlineStr">
        <is>
          <t>Diluted</t>
        </is>
      </c>
      <c r="C34" s="8" t="n">
        <v>1.73</v>
      </c>
      <c r="D34" s="8" t="n">
        <v>-5.86</v>
      </c>
      <c r="E34" s="8" t="n">
        <v>-2.69</v>
      </c>
    </row>
    <row r="35"/>
    <row r="36">
      <c r="A36" s="4" t="inlineStr">
        <is>
          <t>[1] Policy acquisition costs includes $ 48.7 million, $ 46.5 million and $ 47.1 million of ceding commission income for the reporting years 2023, 2022 and 2021, respectively . General and administration includes $ 16.1 million, $ 15.4 million and $ 15.6 million of ceding commission income for the reporting years 2023, 2022 and 2021, respectively .</t>
        </is>
      </c>
    </row>
  </sheetData>
  <mergeCells count="4">
    <mergeCell ref="A1:B2"/>
    <mergeCell ref="C1:E1"/>
    <mergeCell ref="A35:D35"/>
    <mergeCell ref="A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tables below detail the finite-lived intangible assets, net as of December 31, 2023 and 2022, respectively (amounts in thousands):
For the Year Ended December 31,
2023 2022
Amortizing intangible assets (in thousands)
Brand $ 1,210 $ 1,210
Agent relationships 15,500 15,500
Renewal rights 57,200 57,200
Customer relations 870 870
Trade names 9,000 9,000
Non-compete 4,790 4,790
88,570 88,570
Accumulated amortization ( 47,330 ) ( 40,310 )
Total infinite-lived intangible assets, net 41,240 48,260
Indefinite-lived intangible assets:
License acquired 1,315 1,315
Total intangible assets, net $ 42,555 $ 49,575 </t>
        </is>
      </c>
    </row>
    <row r="5">
      <c r="A5" s="4" t="inlineStr">
        <is>
          <t>Schedule of Estimated Amortization of Intangible Assets</t>
        </is>
      </c>
      <c r="B5" s="4" t="inlineStr">
        <is>
          <t xml:space="preserve">Estimated annual pretax amortization of intangible assets for each of the next five years and thereafter is as follows (in thousands):
Year Amount
2024 $ 6,183
2025 $ 6,183
2026 $ 6,033
2027 $ 5,836
2028 $ 3,913
Thereafter $ 13,091
$ 41,2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Income Per Share</t>
        </is>
      </c>
      <c r="B4" s="4" t="inlineStr">
        <is>
          <t>The following table sets forth the computation of basic and diluted net (loss) income per share for the periods indicated:
For the Year Ended December 31,
2023 2022 2021
Basic earnings (loss) per share:
Net income (loss) attributable to common stockholders (000's) $ 45,307 $ ( 154,363 ) $ ( 74,727 )
Weighted average shares outstanding 26,193,065 26,343,826 27,804,355
Basic earnings (loss) per share: $ 1.73 $ ( 5.86 ) $ ( 2.69 )
Diluted earnings (loss) per share:
Net income (loss) attributable to common stockholders (000's) $ 45,307 $ ( 154,363 ) $ ( 74,727 )
Weighted average shares outstanding 26,193,065 26,343,826 27,804,355
Add: Effect of dilutive securities
5.875 % Convertible Notes 59,263 — —
Diluted weighted average common shares outstanding 26,252,328 26,343,826 27,804,355
Diluted earnings (loss) per share: $ 1.73 $ ( 5.86 ) $ ( 2.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t>
        </is>
      </c>
      <c r="B4" s="4" t="inlineStr">
        <is>
          <t xml:space="preserve">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years ended December 31, 2023 and 2022, there were no transfers in or out of Level 1, 2, and 3.
December 31, 2023 Total Quoted Prices in Active Markets for Identical Assets (Level 1) Significant Other Observable Inputs (Level 2) Significant Unobservable Inputs (Level 3)
Invested Assets: (in thousands)
Debt Securities Available-for-sale
U.S. government and agency securities $ 81,440 $ — $ 81,440 $ —
States, municipalities and political subdivisions 83,793 — 83,793 —
Special revenue 226,323 — 226,323 —
Corporate and miscellaneous 169,126 — 169,126 —
Total debt securities $ 560,682 $ — $ 560,682 $ —
Equity Securities
Common stock 1,666 1,666 — —
Total equity securities 1,666 1,666 — —
Total debt securities and equity securities $ 562,348 $ 1,666 $ 560,682 $ —
December 31, 2022 Total Quoted Prices in Active Markets for Identical Assets (Level 1) Significant Other Observable Inputs (Level 2) Significant Unobservable Inputs (Level 3)
Invested Assets: (in thousands)
Debt Securities Available-for-sale
U.S. government and agency securities $ 117,742 $ — $ 117,742 $ —
States, municipalities and political subdivisions 91,627 — 91,627 —
Special revenue 250,130 — 250,130 —
Corporate and miscellaneous 176,073 — 176,073 —
Total debt securities 635,572 — 635,572 —
Equity Securities
Common stock 1,514 1,514 — —
Total equity securities 1,514 1,514 — —
Total debt securities and equity securities $ 637,086 $ 1,514 $ 635,572 $ — </t>
        </is>
      </c>
    </row>
    <row r="5">
      <c r="A5" s="4" t="inlineStr">
        <is>
          <t>Schedule of Assets Measured at Estimated Fair Value on Nonrecurring Basis</t>
        </is>
      </c>
      <c r="B5" s="4" t="inlineStr">
        <is>
          <t>The following table presents information for assets measured at an estimated fair value on a nonrecurring basis as of December 31, 2022:
Carrying Value Balance, January 1, 2022 Amounts impaired Carrying Value Balance, December 31, 2022
(in thousands)
Goodwill (1) $ 91,959 $ ( 91,959 ) $ —
Total $ 91,959 $ ( 91,959 ) $ — (1) Non-cash impairment charge recorded in operating expenses in the consolidated statement of operations by the legal entity or related holding companies acquired. Goodwill that is impaired and subject to nonrecurring fair value measurements is a Level 3 valu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Summary of Other Comprehensive income (loss) and Tax Impact of Each Component of Other Comprehensive income (loss)</t>
        </is>
      </c>
      <c r="B4" s="4" t="inlineStr">
        <is>
          <t>The following table is a summary of other comprehensive income (loss) and discloses the tax impact of each component of other comprehensive income (loss) for the years ended December 31, 2023, 2022 and 2021, respectively:
For the Year Ended December 31,
2023 2022 2021
Pre-tax Tax After- Pre- Tax After- Pre-tax Tax After-
(in thousands)
Other comprehensive income (loss)
Change in unrealized gains (losses) on investments, net $ 23,388 ( 5,539 ) $ 17,850 $ ( 64,335 ) 15,126 $ ( 49,209 ) $ ( 13,661 ) $ 3,081 $ ( 10,580 )
Reclassification adjustment of realized losses (gains) included in net income (loss) 636 ( 151 ) 484 258 ( 61 ) 197 ( 64 ) 14 $ ( 50 )
Effect on other comprehensive income (loss) $ 24,024 $ ( 5,690 ) $ 18,335 $ ( 64,077 ) $ 15,065 $ ( 49,012 ) $ ( 13,725 ) $ 3,095 $ ( 10,6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summarizes the Company’s other assets for the years ended December 31, 2023 and 2022:
Description December 31, 2023 December 31, 2022
(in thousands)
Other amounts receivable $ 1,508 $ 1,363
State underwriting pooling &amp; assoc. $ 5,320 4,697
Prepaid expense $ 4,967 4,694
Unallocated Remittances $ 879 755
Total other assets $ 12,674 $ 11,5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s</t>
        </is>
      </c>
      <c r="B4" s="4" t="inlineStr">
        <is>
          <t xml:space="preserve">The components of lease costs were as follows (in thousands) for the respective years:
December 31, 2023 December 31, 2022
Operating lease cost, included in General &amp; Administrative expenses on the Consolidated Statements of Operations $ 1,578 $ 1,449
Finance lease cost:
Amortization of assets, included in General &amp; Administrative expenses on the Consolidated Statements of Operations 2,569 2,591
Interest on lease liabilities, included in Interest expense on the Consolidated Statements of Operations 890 977
Total finance lease cost $ 3,459 $ 3,568
Variable lease cost, included in General &amp; Administrative expenses on the Consolidated Statements of Operations $ 1,526 $ 952
Short-term lease cost, included in General &amp; Administrative expenses on the Consolidated Statements of Operations $ 142 $ 188 </t>
        </is>
      </c>
    </row>
    <row r="5">
      <c r="A5" s="4" t="inlineStr">
        <is>
          <t>Right-of-Use Lease Asset and Lease Liability</t>
        </is>
      </c>
      <c r="B5" s="4" t="inlineStr">
        <is>
          <t xml:space="preserve">Right-of-use lease asset and Lease Liability was as follows (in thousands):
Operating Leases December 31, 2023 December 31, 2022
Right of use assets $ 6,835 $ 7,335
Lease liability $ 8,076 $ 8,690
Finance Leases
Right of use assets $ 17,606 $ 20,132
Lease liability $ 20,386 $ 22,557 </t>
        </is>
      </c>
    </row>
    <row r="6">
      <c r="A6" s="4" t="inlineStr">
        <is>
          <t>Supplemental Cash Flow Information Related To Operating And Financing Leases</t>
        </is>
      </c>
      <c r="B6" s="4" t="inlineStr">
        <is>
          <t>Supplemental cash flow information related to our operating and financial leases as follows (in thousands):
Operating Leases December 31, 2023 December 31, 2022
Right of use assets $ 500 $ ( 2,300 )
Lease liability $ ( 614 ) $ 2,139
Finance Leases
Right of use assets $ 2,526 $ 2,586
Lease liability $ ( 2,171 ) $ ( 2,064 )</t>
        </is>
      </c>
    </row>
    <row r="7">
      <c r="A7" s="4" t="inlineStr">
        <is>
          <t>Weighted-Average Remaining Lease Term and Discount Rate for Operating and Financing Leases</t>
        </is>
      </c>
      <c r="B7" s="4" t="inlineStr">
        <is>
          <t xml:space="preserve">Weighted-average remaining lease term and discount rate for our operating and financing leases was as follows:
Weighted-average remaining lease term December 31, 2023 December 31, 2022
Operating lease 5.57 yrs. 6.49 yrs.
Finance lease 7.16 yrs. 8.13 yrs.
Weighted-average discount rate
Operating lease 5.17 % 5.14 %
Finance lease 4.15 % 4.16 % </t>
        </is>
      </c>
    </row>
    <row r="8">
      <c r="A8" s="4" t="inlineStr">
        <is>
          <t>Maturities of Lease Liabilities for Financing and Operating Leases</t>
        </is>
      </c>
      <c r="B8" s="4" t="inlineStr">
        <is>
          <t xml:space="preserve">Maturities of lease liabilities for financing and operating leases were as follows as of December 31, 2023 (in thousands):
Financing Lease Operating Lease
2024 $ 3,109 $ 1,716
2025 3,173 1,609
2026 3,216 1,587
2027 3,190 1,595
2028 3,269 1,633
2029 and thereafter 7,651 1,213
Total lease payments 23,608 9,353
Less: imputed interest 3,222 1,277
Present value of lease liabilities $ 20,386 $ 8,0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at December 31, 2023 and 2022:
December 31, 2023 December 31, 2022
(in thousands)
Land $ 2,582 $ 2,582
Building 9,599 9,599
Software in progress 14,450 6,884
Computer hardware and software 10,717 8,851
Office furniture and equipment 1,484 1,381
Tenant and leasehold improvements 10,876 10,485
Vehicle fleet 515 594
Total, at cost 50,223 40,376
Less: accumulated depreciation and amortization ( 17,005 ) ( 14,647 )
Property and equipment, net $ 33,218 $ 25,729 </t>
        </is>
      </c>
    </row>
    <row r="5">
      <c r="A5" s="4" t="inlineStr">
        <is>
          <t>Schedule of Expected Annual Rental Income Due Under Non-Cancellable Operating Leases for Real Estate Properties</t>
        </is>
      </c>
      <c r="B5" s="4" t="inlineStr">
        <is>
          <t xml:space="preserve">Expected annual rental income due under non-cancellable operating leases for our real estate properties is as follows (in thousands):
Year Amount
2024 $ 2,414
2025 2,466
2026 2,518
2027 2,569
2028 2,621
2029 and Thereafter 34,074
Total $ 46,6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Reinsurance Ceding Commission (Tables)</t>
        </is>
      </c>
      <c r="B1" s="2" t="inlineStr">
        <is>
          <t>12 Months Ended</t>
        </is>
      </c>
    </row>
    <row r="2">
      <c r="B2" s="2" t="inlineStr">
        <is>
          <t>Dec. 31, 2023</t>
        </is>
      </c>
    </row>
    <row r="3">
      <c r="A3" s="3" t="inlineStr">
        <is>
          <t>Insurance [Abstract]</t>
        </is>
      </c>
      <c r="B3" s="4" t="inlineStr">
        <is>
          <t xml:space="preserve"> </t>
        </is>
      </c>
    </row>
    <row r="4">
      <c r="A4" s="4" t="inlineStr">
        <is>
          <t>Schedule of Activity with Regard to Deferred Reinsurance Ceding Commission</t>
        </is>
      </c>
      <c r="B4" s="4" t="inlineStr">
        <is>
          <t xml:space="preserve">The table below depicts the activity with regard to deferred reinsurance ceding commission during the years ended December 31, 2023, 2022 and 2021.
For the Year Ended December 31,
2023 2022 2021
(in thousands)
Beginning balance of deferred ceding commission income $ 42,758 $ 40,405 $ 39,995
Ceding commission deferred $ 55,639 64,201 63,131
Less: ceding commission earned $ ( 64,770 ) ( 61,848 ) ( 62,721 )
Ending balance of deferred ceding commission income $ 33,627 $ 42,758 $ 40,4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Policy Acquisition Costs (Tables)</t>
        </is>
      </c>
      <c r="B1" s="2" t="inlineStr">
        <is>
          <t>12 Months Ended</t>
        </is>
      </c>
    </row>
    <row r="2">
      <c r="B2" s="2" t="inlineStr">
        <is>
          <t>Dec. 31, 2023</t>
        </is>
      </c>
    </row>
    <row r="3">
      <c r="A3" s="3" t="inlineStr">
        <is>
          <t>Insurance [Abstract]</t>
        </is>
      </c>
      <c r="B3" s="4" t="inlineStr">
        <is>
          <t xml:space="preserve"> </t>
        </is>
      </c>
    </row>
    <row r="4">
      <c r="A4" s="4" t="inlineStr">
        <is>
          <t>Summary of Activity in Deferred Policy Acquisition Costs (DPAC)</t>
        </is>
      </c>
      <c r="B4" s="4" t="inlineStr">
        <is>
          <t xml:space="preserve">The Company anticipates that its DPAC costs will be fully recoverable in the near term. The table below depicts the activity with regard to DPAC for the years ended December 31, 2023, 2022 and 2021:
For the Year Ended December 31,
2023 2022 2021
(in thousands)
Beginning Balance $ 99,617 $ 93,881 $ 89,265
Policy acquisition costs deferred $ 216,295 202,793 193,106
Amortization $ ( 213,028 ) ( 197,057 ) ( 188,490 )
Ending Balance $ 102,884 $ 99,617 $ 93,8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3</t>
        </is>
      </c>
    </row>
    <row r="3">
      <c r="A3" s="3" t="inlineStr">
        <is>
          <t>Insurance [Abstract]</t>
        </is>
      </c>
      <c r="B3" s="4" t="inlineStr">
        <is>
          <t xml:space="preserve"> </t>
        </is>
      </c>
    </row>
    <row r="4">
      <c r="A4" s="4" t="inlineStr">
        <is>
          <t>Schedule of 2022-2023 Reinsurance Towers by Region</t>
        </is>
      </c>
      <c r="B4" s="4" t="inlineStr">
        <is>
          <t>2023-2024 Reinsurance Towers by Region The following graphics depict our reinsurance program structure for the 2023-2024 hurricane season by region.
Millions
$ 1,120.3 Layer 4 FL/SE 100 % of $ 60 M xs $ 470 M 100 %
$ 1,060.3 Layer 3 Ex- HI 100 % of $ 80 M xs $ 390 M 100 %
$ 980.3
$ 838.8 FHCF Layer 90 % of
$ 564.3 M 274.5 M 507.9 M)
$ 274.5
$ 283.7 RAP Layer 90 % of $ 91.6 M xs $ 192.1 M 82.4 M)
192.1 Layer 2 100 % of $ 250 M xs $ 140 M 100 % w/RPP
$ 140.0 Layer 1 100 % of $ 100 M xs $ 40 M 100 % w/ RPP
$ 40.0 Retention
SE 1st Event
Millions
$ 1,255.0 Citrus Re 2023-1 100 % of $ 115 M xs $ 1,140 M
$ 1,140.0
Northeast Only 40.54 % of $ 370 M xs $ 770 M ($ 150 M) 100 % Citrus Re 2023-1 Northeast Only Bond 32.43 % of $ 370 M xs $ 770 M ($ 120 M) Citrus Re 2022-1 Northeast Only Bond 27.03 % of $ 370 M xs $ 770 M ($ 100 M)
$ 770.0 Multi-Zonal 100 % of 300 M xs $ 470 M 100 %
$ 470.0 Layer 3 Ex- HI 100 % of $ 80 M xs $ 390 M 100 %
$ 390.0 Layer 2 100 % of $ 250 M xs $ 140 M 100 %
$ 140.0 Layer 1 100 % of $ 100 M xs $ 40 M 100 %
$ 40.0 Retention
Net Quota Share
NE 1st Event
Millions
$ 870.0 Citrus Re 2023-1 100 % of $ 115 M xs $ 755
$ 755.0 HI Only 100 % of $ 65 M xs $ 690 M 100 %
$ 690.0 Multi-Zonal 100 % of 300 M xs $ 390 M 100 %
$ 390.0 Layer 2 100 % of $ 250 M xs $ 140 M 100 %
$ 140.0 Layer 1 100 % of $ 100 M xs $ 40 M 100 %
$ 40.0 Retention
HI 1st Event * xs = in excess</t>
        </is>
      </c>
    </row>
    <row r="5">
      <c r="A5" s="4" t="inlineStr">
        <is>
          <t>Schedule of Effect of Reinsurance Arrangements in Consolidated Statement of Income</t>
        </is>
      </c>
      <c r="B5" s="4" t="inlineStr">
        <is>
          <t xml:space="preserve">The Company’s reinsurance arrangements had the following effect on certain items in the Consolidated Statement of Income for the year ended December 31, 2023, 2022 and 2021:
For the Year Ended December 31, 2023
Premiums Written Premiums Earned Losses and Loss
(in thousands)
Direct $ 1,343,101 $ 1,323,643 $ 875,475
Ceded ( 613,739 ) ( 626,458 ) ( 449,346 )
Net $ 729,362 $ 697,185 $ 426,129
For the Year Ended December 31, 2022
Premiums Written Premiums Earned Losses and Loss
(in thousands)
Direct $ 1,275,031 $ 1,208,824 $ 1,318,001
Ceded ( 612,863 ) ( 571,759 ) ( 816,839 )
Net $ 662,168 $ 637,065 $ 501,162
For the Year Ended December 31, 2021
Premiums Written Premiums Earned Losses and Loss
(in thousands)
Direct $ 1,164,879 $ 1,144,162 $ 625,748
Ceded ( 553,147 ) ( 533,091 ) ( 198,378 )
Net $ 611,732 $ 611,071 $ 427,3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 $ in Thousands</t>
        </is>
      </c>
      <c r="B1" s="2" t="inlineStr">
        <is>
          <t>12 Months Ended</t>
        </is>
      </c>
    </row>
    <row r="2">
      <c r="B2" s="2" t="inlineStr">
        <is>
          <t>Dec. 31, 2023</t>
        </is>
      </c>
      <c r="C2" s="2" t="inlineStr">
        <is>
          <t>Dec. 31, 2022</t>
        </is>
      </c>
      <c r="D2" s="2" t="inlineStr">
        <is>
          <t>Dec. 31, 2021</t>
        </is>
      </c>
    </row>
    <row r="3">
      <c r="A3" s="4" t="inlineStr">
        <is>
          <t>Ceding commission income</t>
        </is>
      </c>
      <c r="B3" s="5" t="n">
        <v>64770</v>
      </c>
      <c r="C3" s="5" t="n">
        <v>61848</v>
      </c>
      <c r="D3" s="5" t="n">
        <v>62721</v>
      </c>
    </row>
    <row r="4">
      <c r="A4" s="4" t="inlineStr">
        <is>
          <t>Policy Acquisition Costs [Member]</t>
        </is>
      </c>
      <c r="B4" s="4" t="inlineStr">
        <is>
          <t xml:space="preserve"> </t>
        </is>
      </c>
      <c r="C4" s="4" t="inlineStr">
        <is>
          <t xml:space="preserve"> </t>
        </is>
      </c>
      <c r="D4" s="4" t="inlineStr">
        <is>
          <t xml:space="preserve"> </t>
        </is>
      </c>
    </row>
    <row r="5">
      <c r="A5" s="4" t="inlineStr">
        <is>
          <t>Ceding commission income</t>
        </is>
      </c>
      <c r="B5" s="6" t="n">
        <v>48700</v>
      </c>
      <c r="C5" s="6" t="n">
        <v>46500</v>
      </c>
      <c r="D5" s="6" t="n">
        <v>47100</v>
      </c>
    </row>
    <row r="6">
      <c r="A6" s="4" t="inlineStr">
        <is>
          <t>General and Administrative Expenses [Member]</t>
        </is>
      </c>
      <c r="B6" s="4" t="inlineStr">
        <is>
          <t xml:space="preserve"> </t>
        </is>
      </c>
      <c r="C6" s="4" t="inlineStr">
        <is>
          <t xml:space="preserve"> </t>
        </is>
      </c>
      <c r="D6" s="4" t="inlineStr">
        <is>
          <t xml:space="preserve"> </t>
        </is>
      </c>
    </row>
    <row r="7">
      <c r="A7" s="4" t="inlineStr">
        <is>
          <t>Ceding commission income</t>
        </is>
      </c>
      <c r="B7" s="5" t="n">
        <v>16100</v>
      </c>
      <c r="C7" s="5" t="n">
        <v>15400</v>
      </c>
      <c r="D7" s="5" t="n">
        <v>156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 for Unpaid Losses (Tables)</t>
        </is>
      </c>
      <c r="B1" s="2" t="inlineStr">
        <is>
          <t>12 Months Ended</t>
        </is>
      </c>
    </row>
    <row r="2">
      <c r="B2" s="2" t="inlineStr">
        <is>
          <t>Dec. 31, 2023</t>
        </is>
      </c>
    </row>
    <row r="3">
      <c r="A3" s="3" t="inlineStr">
        <is>
          <t>Insurance [Abstract]</t>
        </is>
      </c>
      <c r="B3" s="4" t="inlineStr">
        <is>
          <t xml:space="preserve"> </t>
        </is>
      </c>
    </row>
    <row r="4">
      <c r="A4" s="4" t="inlineStr">
        <is>
          <t>Summary of Reserve for Unpaid Losses</t>
        </is>
      </c>
      <c r="B4" s="4" t="inlineStr">
        <is>
          <t xml:space="preserve">The table below summarizes the activity related to the Company’s reserve for unpaid losses:
For the Year Ended December 31,
2023 2022 2021
(in thousands)
Balance, beginning of period $ 1,131,807 $ 590,166 $ 659,341
Less: reinsurance recoverable on unpaid losses 759,681 301,757 397,688
Net balance, beginning of period 372,126 288,409 261,653
Incurred related to:
Current year 427,702 497,428 430,907
Prior years ( 1,573 ) 3,734 ( 3,537 )
Total incurred 426,129 501,162 427,370
Paid related to:
Current year 232,827 267,319 247,903
Prior years 141,270 150,126 152,711
Total paid 374,097 417,445 400,614
Net balance, end of period 424,158 372,126 288,409
Plus: reinsurance recoverable on unpaid losses 421,797 759,681 301,757
Balance, end of period $ 845,955 $ 1,131,807 $ 590,166 </t>
        </is>
      </c>
    </row>
    <row r="5">
      <c r="A5" s="4" t="inlineStr">
        <is>
          <t>Summary of Incurred, Cumulative Paid Losses and Allocated Loss Adjustment Expenses, Net of Reinsurance</t>
        </is>
      </c>
      <c r="B5" s="4" t="inlineStr">
        <is>
          <t xml:space="preserve">The following is information about incurred and paid claims development as of December 31, 2023, net of reinsurance, as well as cumulative claim payments and the total of incurred-but-not-reported liabilities plus expected development on reported claims included within the net incurred claims amounts. The information by accident year for years prior to 2023 is presented as required supplementary information and is unaudited.
Incurred Loss and Allocated Loss Adjustment Expenses, Net of Reinsurance
(in thousands, except number of claims)
Unaudited
Accident year 2014 &amp; 2015 2016 2017 2018 2019 2020 2021 2022 2023 Net IBNR Reported
2014 &amp; prior $ 288,316 $ 284,361 $ 282,344 $ 283,992 $ 284,662 $ 284,426 $ 284,675 $ 285,026 $ 285,114 $ 285,015 $ 35 84,987
2015 179,255 197,744 203,792 205,164 206,011 205,437 204,961 204,944 206,077 523 26,130
2016 237,207 242,611 250,990 250,235 250,067 250,482 249,315 250,707 559 27,635
2017 189,163 195,240 192,749 194,618 195,602 211,386 220,944 27,021 73,360
2018 199,565 193,672 192,474 198,064 207,569 210,310 1,031 34,493
2019 258,876 231,545 230,691 237,250 239,936 3,024 26,371
2021 370,058 362,108 372,212 374,606 15,701 39,844
2022 388,949 357,677 355,722 13,193 33,121
2022 447,817 429,315 69,843 41,861
2023 388,245 133,534 19,041
Total $ 2,960,877 $ 264,464
Cumulative Paid Losses and Allocated Loss Adjustment Expenses, Net of Reinsurance
Unaudited
Accident year 2014 &amp; 2015 2016 2017 2018 2019 2020 2021 2022 2023
2014 &amp; prior $ 222,198 $ 254,758 $ 263,465 $ 272,957 $ 278,974 $ 281,275 $ 282,899 $ 283,982 $ 284,631 $ 284,965
2015 103,918 162,654 181,672 192,967 197,524 199,600 201,495 202,848 204,149
2016 132,679 211,512 233,540 238,868 241,875 244,820 246,826 249,901
2017 103,148 169,743 178,622 184,313 188,928 194,079 163,068
2018 84,552 152,592 170,301 187,386 199,007 206,965
2019 124,664 185,667 207,714 222,246 232,805
2021 210,548 311,539 336,574 346,651
2022 213,830 300,731 327,719
2022 220,141 328,881
2023 197,392
Total $ 2,542,496 </t>
        </is>
      </c>
    </row>
    <row r="6">
      <c r="A6" s="4" t="inlineStr">
        <is>
          <t>Summary of Reconciliation of Reserve Balances to Liability for Unpaid Loss and Loss Adjustment Expenses</t>
        </is>
      </c>
      <c r="B6" s="4" t="inlineStr">
        <is>
          <t xml:space="preserve">Reconciliation of Reserve Balances to Liability for Unpaid Loss and Loss Adjustment Expenses
Unpaid Loss and Allocated Loss Adjustment Expense, Net of Reinsurance $ 412,020
Reinsurance recoverable on unpaid losses 421,797
Unpaid Unallocated Loss Adjustment Expense 12,138
Unpaid losses and loss adjustment expenses $ 845,955 </t>
        </is>
      </c>
    </row>
    <row r="7">
      <c r="A7" s="4" t="inlineStr">
        <is>
          <t>Summary of Average Annual Percentage Payout of Incurred Claims by Age, Net of Reinsurance</t>
        </is>
      </c>
      <c r="B7" s="4" t="inlineStr">
        <is>
          <t>Average Annual Percentage Payout of Incurred Claims by Age, Net of Reinsurance as of December 31, 2023 (Unaudited)
Year - 1 Year - 2 Year - 3 Year - 4 Year - 5 Thereafter
Percentage 55 % 28 % 8 % 3 % 3 % 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ompany's Long-Term Debt</t>
        </is>
      </c>
      <c r="B4" s="4" t="inlineStr">
        <is>
          <t xml:space="preserve">The following table summarizes the Company’s long-term debt:
December 31, 2023 December 31, 2022
(in thousands)
Convertible debt $ 885 $ 885
Mortgage loan 11,019 11,199
Credit loan facility 79,625 89,125
Revolving credit facility 10,000 10,000
FHLB loan agreement 19,200 19,200
Total principal amount $ 120,729 $ 130,409
Deferred finance costs $ 997 $ 1,466
Total long-term debt $ 119,732 $ 128,943 </t>
        </is>
      </c>
    </row>
    <row r="5">
      <c r="A5" s="4" t="inlineStr">
        <is>
          <t>Schedule of Principal Payments on Long-Term Debt</t>
        </is>
      </c>
      <c r="B5" s="4" t="inlineStr">
        <is>
          <t xml:space="preserve">The schedule of principal payments on long-term debt is as follows:
December 31, Amount
2024 $ 9,855
2025 29,074
2026 71,018
2027 9,897
2028 —
Thereafter 885
Total principal payments $ 120,7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Provision for Income Taxes</t>
        </is>
      </c>
      <c r="B4" s="4" t="inlineStr">
        <is>
          <t>The following table summarizes the provision for income taxes:
For the Year Ended December 31,
2023 2022 2021
(in thousands)
Federal:
Current $ 5,572 $ ( 1,196 ) $ 3,015
Deferred 70 ( 9,714 ) ( 5,872 )
Provision (Benefit) for Federal income tax 5,642 ( 10,910 ) ( 2,857 )
State:
Current 1,086 592 1,634
Deferred ( 30 ) ( 1,489 ) ( 84 )
Provision/(Benefit) for State income tax expense 1,056 ( 897 ) 1,550
Provision/(Benefit) for income taxes $ 6,698 $ ( 11,807 ) $ ( 1,307 )</t>
        </is>
      </c>
    </row>
    <row r="5">
      <c r="A5" s="4" t="inlineStr">
        <is>
          <t>Summary of U.S. Federal Income Tax Rate to Pretax Income</t>
        </is>
      </c>
      <c r="B5" s="4" t="inlineStr">
        <is>
          <t>The income tax provision (benefit) expense differs from the amounts computed by applying the U.S. federal income tax rate of as indicated below to pretax income as a result of the following (in thousands):
For the Year Ended December 31,
2023 2022 2021
Expected income tax expense at federal rate 21.0 % 21.0 % 21.0 %
State tax expense 4.2 % 1.0 % ( 1.0 )%
Permanent items 0.5 % ( 0.3 )% ( 0.5 )%
Goodwill impairment 0.0 % ( 10.6 )% ( 16.7 )%
Non-deductible stock compensation 0.2 % ( 0.1 )% ( 0.2 )%
Tax exempt interest ( 0.2 )% 0.1 % 0.1 %
Executive compensation 162(m) 0.6 % ( 0.2 )% ( 0.2 )%
Political contributions 0.1 % 0.0 % ( 0.2 )%
Tax rate change ( 1.0 )% 0.0 % ( 0.5 )%
Valuation allowance ( 12.3 )% ( 3.8 )% 0.0 %
Other ( 0.2 )% 0.0 % 0.0 %
Reported income tax expense 12.9 % 7.1 % 1.7 %</t>
        </is>
      </c>
    </row>
    <row r="6">
      <c r="A6" s="4" t="inlineStr">
        <is>
          <t>Components of Deferred Tax Assets and Liabilities</t>
        </is>
      </c>
      <c r="B6" s="4" t="inlineStr">
        <is>
          <t xml:space="preserve">The significant components of deferred tax assets and liabilities included in the consolidated balance sheets as of December 31, 2023 and 2022 were as follows :
For the Year Ended December 31,
2023 2022
Deferred tax assets: (in thousands)
Unearned premiums $ 18,507 $ 17,060
Unearned commission 7,964 10,053
Net operating loss 436 1,189
Tax-related discount on loss reserve 5,162 4,902
Stock-based compensation 331 297
Accrued expenses 1,677 1,016
Leases 940 885
Unrealized losses 11,655 16,987
Dual Consolidated loss limitation — 9,740
Other 473 238
Total deferred tax asset 47,145 62,367
Valuation allowance — ( 6,376 )
Adjusted deferred tax asset 47,145 55,991
Deferred tax liabilities:
Deferred acquisition costs $ 24,366 $ 23,420
Prepaid expenses 189 180
Property and equipment 359 2,200
Note discount 152 290
Basis in purchased investments 8 28
Basis in purchased intangibles 9,327 11,178
Other 1,633 1,854
Total deferred tax liabilities 36,034 39,150
Net deferred tax assets $ 11,111 $ 16,8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Accounts Payable and Other Liabilities</t>
        </is>
      </c>
      <c r="B4" s="4" t="inlineStr">
        <is>
          <t xml:space="preserve">Other liabilities consist of the following as of December 31, 2023 and 2022:
Description December 31, 2023 December 31, 2022
(in thousands)
Deferred ceding commission 33,627 $ 42,758
Accounts payable and other payables 16,185 17,660
Accrued dividends 54 72
Accrued interest and issuance costs 325 733
Other liabilities 275 229
Premium tax 1,486 1,001
Commission payables 17,714 17,558
Total other liabilities $ 69,666 $ 80,0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Activity</t>
        </is>
      </c>
      <c r="B4" s="4" t="inlineStr">
        <is>
          <t xml:space="preserve">Restricted stock activity for the three years ended December 31, 2023, 2022 and 2021 is as follows:
Weighted-Average
Grant-Date Fair
Number of shares Value per Share
Non-vested, at December 31, 2020 100,267 $ 15.37
Granted - Performance-based restricted stock 174,689 9.45
Granted - Time-based restricted stock 80,104 9.68
Vested ( 43,711 ) 9.61
Canceled and surrendered ( 28,257 ) 10.69
Non-vested, at December 31, 2021 283,092 $ 9.32
Granted - Performance-based restricted stock 256,445 6.67
Granted - Time-based restricted stock 240,107 5.18
Vested ( 90,458 ) 4.81
Canceled and surrendered ( 40,693 ) 4.40
Non-vested, at December 31, 2022 648,493 $ 7.38
Granted - Performance-based restricted stock 857,843 4.08
Granted - Time-based restricted stock 429,012 4.08
Vested ( 221,218 ) 3.51
Canceled and surrendered ( 552,319 ) 7.26
Non-vested, at December 31, 2023 1,161,811 $ 4.25 </t>
        </is>
      </c>
    </row>
    <row r="5">
      <c r="A5" s="4" t="inlineStr">
        <is>
          <t>Additional Information Regarding Outstanding Unvested Restricted Stock</t>
        </is>
      </c>
      <c r="B5" s="4" t="inlineStr">
        <is>
          <t xml:space="preserve">Additional information regarding the Company’s outstanding non-vested time-based restricted stock and performance-based restricted stock at December 31, 2023 is as follows:
Grant date Restricted shares unvested Share Value at Grant Date Per Share Remaining Restriction Period (Years)
March 16, 2022 37,947 6.72 1.0
June 19, 2023 77,296 4.14 0.5
July 11, 2023 1,046,568 4.08 2.0
Total 1,161,81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ummary of Unaudited Quarterly Results</t>
        </is>
      </c>
      <c r="B4" s="4" t="inlineStr">
        <is>
          <t>The following table provides a summary of unaudited quarterly results for the periods presented (in thousands, except per share data):
For the year ended December 31, 2023 First Quarter Second Quarter Third Quarter Fourth Quarter
Net premiums earned $ 166,029 $ 176,804 $ 176,641 $ 177,711
Investment income $ 5,582 $ 6,599 $ 6,867 $ 6,708
Total revenues $ 176,921 $ 185,313 $ 186,300 $ 186,964
Total operating expenses $ 156,830 $ 168,922 $ 195,735 $ 150,796
Operating income (loss) $ 20,091 $ 16,391 $ ( 9,435 ) $ 36,168
Net income (loss) $ 14,008 $ 7,779 $ ( 7,424 ) $ 30,944
Basic net income (loss) per share $ 0.55 $ 0.30 $ ( 0.28 ) $ 1.15
Diluted net income (loss) per share $ 0.55 $ 0.30 $ ( 0.28 ) $ 1.15
For the year ended December 31, 2022 First Quarter Second Quarter Third Quarter Fourth Quarter
Net premiums earned $ 152,929 $ 158,271 $ 159,693 $ 166,171
Investment income $ 2,000 $ 2,163 $ 2,887 $ 4,927
Total revenues $ 158,608 $ 163,770 $ 165,493 $ 174,589
Total operating expenses (1) $ 198,019 $ 249,322 $ 212,801 $ 159,679
Operating (loss) income $ ( 39,411 ) $ ( 85,552 ) $ ( 47,308 ) $ 14,908
Net (loss) income $ ( 30,759 ) $ ( 87,866 ) $ ( 48,240 ) $ 12,501
Basic net (loss) income per share $ ( 1.15 ) $ ( 3.32 ) $ ( 1.83 ) $ 0.49
Diluted net (loss) income per share $ ( 1.15 ) $ ( 3.32 ) $ ( 1.83 ) $ 0.48 (1) The second quarter of 2022 and the fourth quarter results include a $ 92.0 million impairment of goodwill, respectively. Refer to Note 3 “ Intangible Assets, net ” to these consolidated financial statements for further information on our 2022 goodwill impairment charg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14" customWidth="1" min="7" max="7"/>
  </cols>
  <sheetData>
    <row r="1">
      <c r="A1" s="1" t="inlineStr">
        <is>
          <t>Basis of Presentation, Nature of Business and Significant Accounting Policies and Practices - Additional Information (Detail)</t>
        </is>
      </c>
      <c r="B1" s="2" t="inlineStr">
        <is>
          <t>3 Months Ended</t>
        </is>
      </c>
      <c r="C1" s="2" t="inlineStr">
        <is>
          <t>12 Months Ended</t>
        </is>
      </c>
    </row>
    <row r="2">
      <c r="B2" s="2" t="inlineStr">
        <is>
          <t>Dec. 31, 2023 USD ($)</t>
        </is>
      </c>
      <c r="C2" s="2" t="inlineStr">
        <is>
          <t>Dec. 31, 2023 USD ($) Segment</t>
        </is>
      </c>
      <c r="D2" s="2" t="inlineStr">
        <is>
          <t>Dec. 31, 2022 USD ($)</t>
        </is>
      </c>
      <c r="E2" s="2" t="inlineStr">
        <is>
          <t>Dec. 31, 2021 USD ($)</t>
        </is>
      </c>
      <c r="F2" s="2" t="inlineStr">
        <is>
          <t>Sep. 30, 2017 USD ($)</t>
        </is>
      </c>
      <c r="G2" s="2" t="inlineStr">
        <is>
          <t>Aug. 31, 2017</t>
        </is>
      </c>
    </row>
    <row r="3">
      <c r="A3" s="3" t="inlineStr">
        <is>
          <t>Basis Of Presentation Nature Of Business And Significant Accounting Policies And Pract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Segment | Segment</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Highly liquid investments with original maturity</t>
        </is>
      </c>
      <c r="B5" s="4" t="inlineStr">
        <is>
          <t xml:space="preserve"> </t>
        </is>
      </c>
      <c r="C5" s="4" t="inlineStr">
        <is>
          <t>3 months</t>
        </is>
      </c>
      <c r="D5" s="4" t="inlineStr">
        <is>
          <t xml:space="preserve"> </t>
        </is>
      </c>
      <c r="E5" s="4" t="inlineStr">
        <is>
          <t xml:space="preserve"> </t>
        </is>
      </c>
      <c r="F5" s="4" t="inlineStr">
        <is>
          <t xml:space="preserve"> </t>
        </is>
      </c>
      <c r="G5" s="4" t="inlineStr">
        <is>
          <t xml:space="preserve"> </t>
        </is>
      </c>
    </row>
    <row r="6">
      <c r="A6" s="4" t="inlineStr">
        <is>
          <t>Restricted cash</t>
        </is>
      </c>
      <c r="B6" s="5" t="n">
        <v>9699000</v>
      </c>
      <c r="C6" s="5" t="n">
        <v>9699000</v>
      </c>
      <c r="D6" s="5" t="n">
        <v>6691000</v>
      </c>
      <c r="E6" s="4" t="inlineStr">
        <is>
          <t xml:space="preserve"> </t>
        </is>
      </c>
      <c r="F6" s="4" t="inlineStr">
        <is>
          <t xml:space="preserve"> </t>
        </is>
      </c>
      <c r="G6" s="4" t="inlineStr">
        <is>
          <t xml:space="preserve"> </t>
        </is>
      </c>
    </row>
    <row r="7">
      <c r="A7" s="4" t="inlineStr">
        <is>
          <t>Interest income on restricted cash deposits</t>
        </is>
      </c>
      <c r="B7" s="4" t="inlineStr">
        <is>
          <t xml:space="preserve"> </t>
        </is>
      </c>
      <c r="C7" s="6" t="n">
        <v>26052</v>
      </c>
      <c r="D7" s="6" t="n">
        <v>12612</v>
      </c>
      <c r="E7" s="4" t="inlineStr">
        <is>
          <t xml:space="preserve"> </t>
        </is>
      </c>
      <c r="F7" s="4" t="inlineStr">
        <is>
          <t xml:space="preserve"> </t>
        </is>
      </c>
      <c r="G7" s="4" t="inlineStr">
        <is>
          <t xml:space="preserve"> </t>
        </is>
      </c>
    </row>
    <row r="8">
      <c r="A8" s="4" t="inlineStr">
        <is>
          <t>Impairment charges on other investments</t>
        </is>
      </c>
      <c r="B8" s="4" t="inlineStr">
        <is>
          <t xml:space="preserve"> </t>
        </is>
      </c>
      <c r="C8" s="6" t="n">
        <v>200000</v>
      </c>
      <c r="D8" s="6" t="n">
        <v>0</v>
      </c>
      <c r="E8" s="4" t="inlineStr">
        <is>
          <t xml:space="preserve"> </t>
        </is>
      </c>
      <c r="F8" s="4" t="inlineStr">
        <is>
          <t xml:space="preserve"> </t>
        </is>
      </c>
      <c r="G8" s="4" t="inlineStr">
        <is>
          <t xml:space="preserve"> </t>
        </is>
      </c>
    </row>
    <row r="9">
      <c r="A9" s="4" t="inlineStr">
        <is>
          <t>Allowance for uncollectible premiums</t>
        </is>
      </c>
      <c r="B9" s="6" t="n">
        <v>1300000</v>
      </c>
      <c r="C9" s="6" t="n">
        <v>1300000</v>
      </c>
      <c r="D9" s="6" t="n">
        <v>451600</v>
      </c>
      <c r="E9" s="4" t="inlineStr">
        <is>
          <t xml:space="preserve"> </t>
        </is>
      </c>
      <c r="F9" s="4" t="inlineStr">
        <is>
          <t xml:space="preserve"> </t>
        </is>
      </c>
      <c r="G9" s="4" t="inlineStr">
        <is>
          <t xml:space="preserve"> </t>
        </is>
      </c>
    </row>
    <row r="10">
      <c r="A10" s="4" t="inlineStr">
        <is>
          <t>Bad debt expense, uncollectible premiums</t>
        </is>
      </c>
      <c r="B10" s="4" t="inlineStr">
        <is>
          <t xml:space="preserve"> </t>
        </is>
      </c>
      <c r="C10" s="6" t="n">
        <v>855750</v>
      </c>
      <c r="D10" s="6" t="n">
        <v>0</v>
      </c>
      <c r="E10" s="5" t="n">
        <v>0</v>
      </c>
      <c r="F10" s="4" t="inlineStr">
        <is>
          <t xml:space="preserve"> </t>
        </is>
      </c>
      <c r="G10" s="4" t="inlineStr">
        <is>
          <t xml:space="preserve"> </t>
        </is>
      </c>
    </row>
    <row r="11">
      <c r="A11" s="4" t="inlineStr">
        <is>
          <t>Ceding commission income</t>
        </is>
      </c>
      <c r="B11" s="4" t="inlineStr">
        <is>
          <t xml:space="preserve"> </t>
        </is>
      </c>
      <c r="C11" s="5" t="n">
        <v>64770000</v>
      </c>
      <c r="D11" s="6" t="n">
        <v>61848000</v>
      </c>
      <c r="E11" s="6" t="n">
        <v>62721000</v>
      </c>
      <c r="F11" s="4" t="inlineStr">
        <is>
          <t xml:space="preserve"> </t>
        </is>
      </c>
      <c r="G11" s="4" t="inlineStr">
        <is>
          <t xml:space="preserve"> </t>
        </is>
      </c>
    </row>
    <row r="12">
      <c r="A12" s="4" t="inlineStr">
        <is>
          <t>Operating lease expiration year</t>
        </is>
      </c>
      <c r="B12" s="4" t="inlineStr">
        <is>
          <t xml:space="preserve"> </t>
        </is>
      </c>
      <c r="C12" s="4" t="inlineStr">
        <is>
          <t>2031</t>
        </is>
      </c>
      <c r="D12" s="4" t="inlineStr">
        <is>
          <t xml:space="preserve"> </t>
        </is>
      </c>
      <c r="E12" s="4" t="inlineStr">
        <is>
          <t xml:space="preserve"> </t>
        </is>
      </c>
      <c r="F12" s="4" t="inlineStr">
        <is>
          <t xml:space="preserve"> </t>
        </is>
      </c>
      <c r="G12" s="4" t="inlineStr">
        <is>
          <t xml:space="preserve"> </t>
        </is>
      </c>
    </row>
    <row r="13">
      <c r="A13" s="4" t="inlineStr">
        <is>
          <t>Convertible notes outstanding net of reacquired</t>
        </is>
      </c>
      <c r="B13" s="6" t="n">
        <v>21100000</v>
      </c>
      <c r="C13" s="5" t="n">
        <v>21100000</v>
      </c>
      <c r="D13" s="4" t="inlineStr">
        <is>
          <t xml:space="preserve"> </t>
        </is>
      </c>
      <c r="E13" s="4" t="inlineStr">
        <is>
          <t xml:space="preserve"> </t>
        </is>
      </c>
      <c r="F13" s="4" t="inlineStr">
        <is>
          <t xml:space="preserve"> </t>
        </is>
      </c>
      <c r="G13" s="4" t="inlineStr">
        <is>
          <t xml:space="preserve"> </t>
        </is>
      </c>
    </row>
    <row r="14">
      <c r="A14" s="4" t="inlineStr">
        <is>
          <t>Premium deficiency reserve</t>
        </is>
      </c>
      <c r="B14" s="6" t="n">
        <v>0</v>
      </c>
      <c r="C14" s="6" t="n">
        <v>0</v>
      </c>
      <c r="D14" s="6" t="n">
        <v>0</v>
      </c>
      <c r="E14" s="4" t="inlineStr">
        <is>
          <t xml:space="preserve"> </t>
        </is>
      </c>
      <c r="F14" s="4" t="inlineStr">
        <is>
          <t xml:space="preserve"> </t>
        </is>
      </c>
      <c r="G14" s="4" t="inlineStr">
        <is>
          <t xml:space="preserve"> </t>
        </is>
      </c>
    </row>
    <row r="15">
      <c r="A15" s="4" t="inlineStr">
        <is>
          <t>Goodwill or intangible asset impairment</t>
        </is>
      </c>
      <c r="B15" s="6" t="n">
        <v>767000</v>
      </c>
      <c r="C15" s="5" t="n">
        <v>767000</v>
      </c>
      <c r="D15" s="6" t="n">
        <v>91959000</v>
      </c>
      <c r="E15" s="6" t="n">
        <v>60500000</v>
      </c>
      <c r="F15" s="4" t="inlineStr">
        <is>
          <t xml:space="preserve"> </t>
        </is>
      </c>
      <c r="G15" s="4" t="inlineStr">
        <is>
          <t xml:space="preserve"> </t>
        </is>
      </c>
    </row>
    <row r="16">
      <c r="A16" s="4" t="inlineStr">
        <is>
          <t>Convertible Senior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asis Of Presentation Nature Of Business And Significant Accounting Policies And Practic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5" t="n">
        <v>136800000</v>
      </c>
      <c r="G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9" t="n">
        <v>0.05875</v>
      </c>
      <c r="G19" s="9" t="n">
        <v>0.05875</v>
      </c>
    </row>
    <row r="20">
      <c r="A20" s="4" t="inlineStr">
        <is>
          <t>Notes maturity date</t>
        </is>
      </c>
      <c r="B20" s="4" t="inlineStr">
        <is>
          <t xml:space="preserve"> </t>
        </is>
      </c>
      <c r="C20" s="4" t="inlineStr">
        <is>
          <t>Aug.  01,  2037</t>
        </is>
      </c>
      <c r="D20" s="4" t="inlineStr">
        <is>
          <t xml:space="preserve"> </t>
        </is>
      </c>
      <c r="E20" s="4" t="inlineStr">
        <is>
          <t xml:space="preserve"> </t>
        </is>
      </c>
      <c r="F20" s="4" t="inlineStr">
        <is>
          <t xml:space="preserve"> </t>
        </is>
      </c>
      <c r="G20" s="4" t="inlineStr">
        <is>
          <t xml:space="preserve"> </t>
        </is>
      </c>
    </row>
    <row r="21">
      <c r="A21" s="4" t="inlineStr">
        <is>
          <t>Convertible Notes outstanding</t>
        </is>
      </c>
      <c r="B21" s="5" t="n">
        <v>885000000</v>
      </c>
      <c r="C21" s="5" t="n">
        <v>885000000</v>
      </c>
      <c r="D21" s="4" t="inlineStr">
        <is>
          <t xml:space="preserve"> </t>
        </is>
      </c>
      <c r="E21" s="4" t="inlineStr">
        <is>
          <t xml:space="preserve"> </t>
        </is>
      </c>
      <c r="F21" s="4" t="inlineStr">
        <is>
          <t xml:space="preserve"> </t>
        </is>
      </c>
      <c r="G21" s="4" t="inlineStr">
        <is>
          <t xml:space="preserve"> </t>
        </is>
      </c>
    </row>
    <row r="22">
      <c r="A22" s="4" t="inlineStr">
        <is>
          <t>Build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asis Of Presentation Nature Of Business And Significant Accounting Policies And Practic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useful life</t>
        </is>
      </c>
      <c r="B24" s="4" t="inlineStr">
        <is>
          <t>40 years</t>
        </is>
      </c>
      <c r="C24" s="4" t="inlineStr">
        <is>
          <t>40 years</t>
        </is>
      </c>
      <c r="D24" s="4" t="inlineStr">
        <is>
          <t xml:space="preserve"> </t>
        </is>
      </c>
      <c r="E24" s="4" t="inlineStr">
        <is>
          <t xml:space="preserve"> </t>
        </is>
      </c>
      <c r="F24" s="4" t="inlineStr">
        <is>
          <t xml:space="preserve"> </t>
        </is>
      </c>
      <c r="G24" s="4" t="inlineStr">
        <is>
          <t xml:space="preserve"> </t>
        </is>
      </c>
    </row>
    <row r="25">
      <c r="A25" s="4" t="inlineStr">
        <is>
          <t>Computer Hardware and Softwa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sis Of Presentation Nature Of Business And Significant Accounting Policies And Practic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and equipment useful life</t>
        </is>
      </c>
      <c r="B27" s="4" t="inlineStr">
        <is>
          <t>3 years</t>
        </is>
      </c>
      <c r="C27" s="4" t="inlineStr">
        <is>
          <t>3 years</t>
        </is>
      </c>
      <c r="D27" s="4" t="inlineStr">
        <is>
          <t xml:space="preserve"> </t>
        </is>
      </c>
      <c r="E27" s="4" t="inlineStr">
        <is>
          <t xml:space="preserve"> </t>
        </is>
      </c>
      <c r="F27" s="4" t="inlineStr">
        <is>
          <t xml:space="preserve"> </t>
        </is>
      </c>
      <c r="G27" s="4" t="inlineStr">
        <is>
          <t xml:space="preserve"> </t>
        </is>
      </c>
    </row>
    <row r="28">
      <c r="A28" s="4" t="inlineStr">
        <is>
          <t>NBI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asis Of Presentation Nature Of Business And Significant Accounting Policies And Practic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eding commission income</t>
        </is>
      </c>
      <c r="B30" s="4" t="inlineStr">
        <is>
          <t xml:space="preserve"> </t>
        </is>
      </c>
      <c r="C30" s="5" t="n">
        <v>64800000</v>
      </c>
      <c r="D30" s="6" t="n">
        <v>61900000</v>
      </c>
      <c r="E30" s="6" t="n">
        <v>62700000</v>
      </c>
      <c r="F30" s="4" t="inlineStr">
        <is>
          <t xml:space="preserve"> </t>
        </is>
      </c>
      <c r="G30" s="4" t="inlineStr">
        <is>
          <t xml:space="preserve"> </t>
        </is>
      </c>
    </row>
    <row r="31">
      <c r="A31" s="4" t="inlineStr">
        <is>
          <t>Policy Acquisition Cos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asis Of Presentation Nature Of Business And Significant Accounting Policies And Practic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eding commission income</t>
        </is>
      </c>
      <c r="B33" s="4" t="inlineStr">
        <is>
          <t xml:space="preserve"> </t>
        </is>
      </c>
      <c r="C33" s="5" t="n">
        <v>48700000</v>
      </c>
      <c r="D33" s="5" t="n">
        <v>46500000</v>
      </c>
      <c r="E33" s="5" t="n">
        <v>47100000</v>
      </c>
      <c r="F33" s="4" t="inlineStr">
        <is>
          <t xml:space="preserve"> </t>
        </is>
      </c>
      <c r="G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asis Of Presentation Nature Of Business And Significant Accounting Policies And Practic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seful life of intangible asset</t>
        </is>
      </c>
      <c r="B36" s="4" t="inlineStr">
        <is>
          <t>1 year</t>
        </is>
      </c>
      <c r="C36" s="4" t="inlineStr">
        <is>
          <t>1 year</t>
        </is>
      </c>
      <c r="D36" s="4" t="inlineStr">
        <is>
          <t xml:space="preserve"> </t>
        </is>
      </c>
      <c r="E36" s="4" t="inlineStr">
        <is>
          <t xml:space="preserve"> </t>
        </is>
      </c>
      <c r="F36" s="4" t="inlineStr">
        <is>
          <t xml:space="preserve"> </t>
        </is>
      </c>
      <c r="G36" s="4" t="inlineStr">
        <is>
          <t xml:space="preserve"> </t>
        </is>
      </c>
    </row>
    <row r="37">
      <c r="A37" s="4" t="inlineStr">
        <is>
          <t>Minimum [Member] | Office and Furniture Equip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asis Of Presentation Nature Of Business And Significant Accounting Policies And Practic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erty plant and equipment useful life</t>
        </is>
      </c>
      <c r="B39" s="4" t="inlineStr">
        <is>
          <t>3 years</t>
        </is>
      </c>
      <c r="C39" s="4" t="inlineStr">
        <is>
          <t>3 years</t>
        </is>
      </c>
      <c r="D39" s="4" t="inlineStr">
        <is>
          <t xml:space="preserve"> </t>
        </is>
      </c>
      <c r="E39" s="4" t="inlineStr">
        <is>
          <t xml:space="preserve"> </t>
        </is>
      </c>
      <c r="F39" s="4" t="inlineStr">
        <is>
          <t xml:space="preserve"> </t>
        </is>
      </c>
      <c r="G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asis Of Presentation Nature Of Business And Significant Accounting Policies And Practic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ort-term investment securities with original maturity</t>
        </is>
      </c>
      <c r="B42" s="4" t="inlineStr">
        <is>
          <t xml:space="preserve"> </t>
        </is>
      </c>
      <c r="C42" s="4" t="inlineStr">
        <is>
          <t>1 year</t>
        </is>
      </c>
      <c r="D42" s="4" t="inlineStr">
        <is>
          <t xml:space="preserve"> </t>
        </is>
      </c>
      <c r="E42" s="4" t="inlineStr">
        <is>
          <t xml:space="preserve"> </t>
        </is>
      </c>
      <c r="F42" s="4" t="inlineStr">
        <is>
          <t xml:space="preserve"> </t>
        </is>
      </c>
      <c r="G42" s="4" t="inlineStr">
        <is>
          <t xml:space="preserve"> </t>
        </is>
      </c>
    </row>
    <row r="43">
      <c r="A43" s="4" t="inlineStr">
        <is>
          <t>Useful life of intangible asset</t>
        </is>
      </c>
      <c r="B43" s="4" t="inlineStr">
        <is>
          <t>15 years</t>
        </is>
      </c>
      <c r="C43" s="4" t="inlineStr">
        <is>
          <t>15 years</t>
        </is>
      </c>
      <c r="D43" s="4" t="inlineStr">
        <is>
          <t xml:space="preserve"> </t>
        </is>
      </c>
      <c r="E43" s="4" t="inlineStr">
        <is>
          <t xml:space="preserve"> </t>
        </is>
      </c>
      <c r="F43" s="4" t="inlineStr">
        <is>
          <t xml:space="preserve"> </t>
        </is>
      </c>
      <c r="G43" s="4" t="inlineStr">
        <is>
          <t xml:space="preserve"> </t>
        </is>
      </c>
    </row>
    <row r="44">
      <c r="A44" s="4" t="inlineStr">
        <is>
          <t>Maximum [Member] | Office and Furniture Equip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asis Of Presentation Nature Of Business And Significant Accounting Policies And Practic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perty plant and equipment useful life</t>
        </is>
      </c>
      <c r="B46" s="4" t="inlineStr">
        <is>
          <t>7 years</t>
        </is>
      </c>
      <c r="C46" s="4" t="inlineStr">
        <is>
          <t>7 years</t>
        </is>
      </c>
      <c r="D46" s="4" t="inlineStr">
        <is>
          <t xml:space="preserve"> </t>
        </is>
      </c>
      <c r="E46" s="4" t="inlineStr">
        <is>
          <t xml:space="preserve"> </t>
        </is>
      </c>
      <c r="F46" s="4" t="inlineStr">
        <is>
          <t xml:space="preserve"> </t>
        </is>
      </c>
      <c r="G46"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chedule of Amortized Cost, Gross Unrealized Gains and Losses, and Fair Value of Debt Securities Available-for-Sale (Detail) - USD ($) $ in Thousands</t>
        </is>
      </c>
      <c r="B1" s="2" t="inlineStr">
        <is>
          <t>Dec. 31, 2023</t>
        </is>
      </c>
      <c r="D1" s="2" t="inlineStr">
        <is>
          <t>Dec. 31, 2022</t>
        </is>
      </c>
    </row>
    <row r="2">
      <c r="A2" s="3" t="inlineStr">
        <is>
          <t>Schedule of Available-for-sale Securities [Line Items]</t>
        </is>
      </c>
      <c r="B2" s="4" t="inlineStr">
        <is>
          <t xml:space="preserve"> </t>
        </is>
      </c>
      <c r="D2" s="4" t="inlineStr">
        <is>
          <t xml:space="preserve"> </t>
        </is>
      </c>
    </row>
    <row r="3">
      <c r="A3" s="4" t="inlineStr">
        <is>
          <t>Debt Securities Available-for-sale, Cost or Adjusted /Amortized Cost</t>
        </is>
      </c>
      <c r="B3" s="5" t="n">
        <v>606646</v>
      </c>
      <c r="D3" s="5" t="n">
        <v>705548</v>
      </c>
    </row>
    <row r="4">
      <c r="A4" s="4" t="inlineStr">
        <is>
          <t>Debt Securities Available-for-sale, Gross Unrealized Gains</t>
        </is>
      </c>
      <c r="B4" s="6" t="n">
        <v>996</v>
      </c>
      <c r="D4" s="6" t="n">
        <v>115</v>
      </c>
    </row>
    <row r="5">
      <c r="A5" s="4" t="inlineStr">
        <is>
          <t>Debt Securities Available-for-sale, Gross Unrealized Losses</t>
        </is>
      </c>
      <c r="B5" s="6" t="n">
        <v>46960</v>
      </c>
      <c r="D5" s="6" t="n">
        <v>70091</v>
      </c>
    </row>
    <row r="6">
      <c r="A6" s="4" t="inlineStr">
        <is>
          <t>Debt Securities Available-for-sale, Fair Value</t>
        </is>
      </c>
      <c r="B6" s="6" t="n">
        <v>560682</v>
      </c>
      <c r="D6" s="6" t="n">
        <v>635572</v>
      </c>
    </row>
    <row r="7">
      <c r="A7" s="4" t="inlineStr">
        <is>
          <t>U.S. government and agency securities [Member]</t>
        </is>
      </c>
      <c r="B7" s="4" t="inlineStr">
        <is>
          <t xml:space="preserve"> </t>
        </is>
      </c>
      <c r="D7" s="4" t="inlineStr">
        <is>
          <t xml:space="preserve"> </t>
        </is>
      </c>
    </row>
    <row r="8">
      <c r="A8" s="3" t="inlineStr">
        <is>
          <t>Schedule of Available-for-sale Securities [Line Items]</t>
        </is>
      </c>
      <c r="B8" s="4" t="inlineStr">
        <is>
          <t xml:space="preserve"> </t>
        </is>
      </c>
      <c r="D8" s="4" t="inlineStr">
        <is>
          <t xml:space="preserve"> </t>
        </is>
      </c>
    </row>
    <row r="9">
      <c r="A9" s="4" t="inlineStr">
        <is>
          <t>Debt Securities Available-for-sale, Cost or Adjusted /Amortized Cost</t>
        </is>
      </c>
      <c r="B9" s="6" t="n">
        <v>82376</v>
      </c>
      <c r="C9" s="4" t="inlineStr">
        <is>
          <t>[1]</t>
        </is>
      </c>
      <c r="D9" s="6" t="n">
        <v>121811</v>
      </c>
      <c r="E9" s="4" t="inlineStr">
        <is>
          <t>[2]</t>
        </is>
      </c>
    </row>
    <row r="10">
      <c r="A10" s="4" t="inlineStr">
        <is>
          <t>Debt Securities Available-for-sale, Gross Unrealized Gains</t>
        </is>
      </c>
      <c r="B10" s="6" t="n">
        <v>417</v>
      </c>
      <c r="C10" s="4" t="inlineStr">
        <is>
          <t>[1]</t>
        </is>
      </c>
      <c r="D10" s="6" t="n">
        <v>24</v>
      </c>
      <c r="E10" s="4" t="inlineStr">
        <is>
          <t>[2]</t>
        </is>
      </c>
    </row>
    <row r="11">
      <c r="A11" s="4" t="inlineStr">
        <is>
          <t>Debt Securities Available-for-sale, Gross Unrealized Losses</t>
        </is>
      </c>
      <c r="B11" s="6" t="n">
        <v>1353</v>
      </c>
      <c r="C11" s="4" t="inlineStr">
        <is>
          <t>[1]</t>
        </is>
      </c>
      <c r="D11" s="6" t="n">
        <v>4093</v>
      </c>
      <c r="E11" s="4" t="inlineStr">
        <is>
          <t>[2]</t>
        </is>
      </c>
    </row>
    <row r="12">
      <c r="A12" s="4" t="inlineStr">
        <is>
          <t>Debt Securities Available-for-sale, Fair Value</t>
        </is>
      </c>
      <c r="B12" s="6" t="n">
        <v>81440</v>
      </c>
      <c r="C12" s="4" t="inlineStr">
        <is>
          <t>[1]</t>
        </is>
      </c>
      <c r="D12" s="6" t="n">
        <v>117742</v>
      </c>
      <c r="E12" s="4" t="inlineStr">
        <is>
          <t>[2]</t>
        </is>
      </c>
    </row>
    <row r="13">
      <c r="A13" s="4" t="inlineStr">
        <is>
          <t>States, Municipalities and Political Subdivisions [Member]</t>
        </is>
      </c>
      <c r="B13" s="4" t="inlineStr">
        <is>
          <t xml:space="preserve"> </t>
        </is>
      </c>
      <c r="D13" s="4" t="inlineStr">
        <is>
          <t xml:space="preserve"> </t>
        </is>
      </c>
    </row>
    <row r="14">
      <c r="A14" s="3" t="inlineStr">
        <is>
          <t>Schedule of Available-for-sale Securities [Line Items]</t>
        </is>
      </c>
      <c r="B14" s="4" t="inlineStr">
        <is>
          <t xml:space="preserve"> </t>
        </is>
      </c>
      <c r="D14" s="4" t="inlineStr">
        <is>
          <t xml:space="preserve"> </t>
        </is>
      </c>
    </row>
    <row r="15">
      <c r="A15" s="4" t="inlineStr">
        <is>
          <t>Debt Securities Available-for-sale, Cost or Adjusted /Amortized Cost</t>
        </is>
      </c>
      <c r="B15" s="6" t="n">
        <v>92739</v>
      </c>
      <c r="D15" s="6" t="n">
        <v>104361</v>
      </c>
    </row>
    <row r="16">
      <c r="A16" s="4" t="inlineStr">
        <is>
          <t>Debt Securities Available-for-sale, Gross Unrealized Gains</t>
        </is>
      </c>
      <c r="B16" s="6" t="n">
        <v>12</v>
      </c>
      <c r="D16" s="6" t="n">
        <v>0</v>
      </c>
    </row>
    <row r="17">
      <c r="A17" s="4" t="inlineStr">
        <is>
          <t>Debt Securities Available-for-sale, Gross Unrealized Losses</t>
        </is>
      </c>
      <c r="B17" s="6" t="n">
        <v>8958</v>
      </c>
      <c r="D17" s="6" t="n">
        <v>12734</v>
      </c>
    </row>
    <row r="18">
      <c r="A18" s="4" t="inlineStr">
        <is>
          <t>Debt Securities Available-for-sale, Fair Value</t>
        </is>
      </c>
      <c r="B18" s="6" t="n">
        <v>83793</v>
      </c>
      <c r="D18" s="6" t="n">
        <v>91627</v>
      </c>
    </row>
    <row r="19">
      <c r="A19" s="4" t="inlineStr">
        <is>
          <t>Special Revenue [Member]</t>
        </is>
      </c>
      <c r="B19" s="4" t="inlineStr">
        <is>
          <t xml:space="preserve"> </t>
        </is>
      </c>
      <c r="D19" s="4" t="inlineStr">
        <is>
          <t xml:space="preserve"> </t>
        </is>
      </c>
    </row>
    <row r="20">
      <c r="A20" s="3" t="inlineStr">
        <is>
          <t>Schedule of Available-for-sale Securities [Line Items]</t>
        </is>
      </c>
      <c r="B20" s="4" t="inlineStr">
        <is>
          <t xml:space="preserve"> </t>
        </is>
      </c>
      <c r="D20" s="4" t="inlineStr">
        <is>
          <t xml:space="preserve"> </t>
        </is>
      </c>
    </row>
    <row r="21">
      <c r="A21" s="4" t="inlineStr">
        <is>
          <t>Debt Securities Available-for-sale, Cost or Adjusted /Amortized Cost</t>
        </is>
      </c>
      <c r="B21" s="6" t="n">
        <v>250891</v>
      </c>
      <c r="D21" s="6" t="n">
        <v>284946</v>
      </c>
    </row>
    <row r="22">
      <c r="A22" s="4" t="inlineStr">
        <is>
          <t>Debt Securities Available-for-sale, Gross Unrealized Gains</t>
        </is>
      </c>
      <c r="B22" s="6" t="n">
        <v>92</v>
      </c>
      <c r="D22" s="6" t="n">
        <v>1</v>
      </c>
    </row>
    <row r="23">
      <c r="A23" s="4" t="inlineStr">
        <is>
          <t>Debt Securities Available-for-sale, Gross Unrealized Losses</t>
        </is>
      </c>
      <c r="B23" s="6" t="n">
        <v>24660</v>
      </c>
      <c r="D23" s="6" t="n">
        <v>34817</v>
      </c>
    </row>
    <row r="24">
      <c r="A24" s="4" t="inlineStr">
        <is>
          <t>Debt Securities Available-for-sale, Fair Value</t>
        </is>
      </c>
      <c r="B24" s="6" t="n">
        <v>226323</v>
      </c>
      <c r="D24" s="6" t="n">
        <v>250130</v>
      </c>
    </row>
    <row r="25">
      <c r="A25" s="4" t="inlineStr">
        <is>
          <t>Corporate And Miscellaneous [Member]</t>
        </is>
      </c>
      <c r="B25" s="4" t="inlineStr">
        <is>
          <t xml:space="preserve"> </t>
        </is>
      </c>
      <c r="D25" s="4" t="inlineStr">
        <is>
          <t xml:space="preserve"> </t>
        </is>
      </c>
    </row>
    <row r="26">
      <c r="A26" s="3" t="inlineStr">
        <is>
          <t>Schedule of Available-for-sale Securities [Line Items]</t>
        </is>
      </c>
      <c r="B26" s="4" t="inlineStr">
        <is>
          <t xml:space="preserve"> </t>
        </is>
      </c>
      <c r="D26" s="4" t="inlineStr">
        <is>
          <t xml:space="preserve"> </t>
        </is>
      </c>
    </row>
    <row r="27">
      <c r="A27" s="4" t="inlineStr">
        <is>
          <t>Debt Securities Available-for-sale, Cost or Adjusted /Amortized Cost</t>
        </is>
      </c>
      <c r="B27" s="6" t="n">
        <v>180640</v>
      </c>
      <c r="D27" s="6" t="n">
        <v>194430</v>
      </c>
    </row>
    <row r="28">
      <c r="A28" s="4" t="inlineStr">
        <is>
          <t>Debt Securities Available-for-sale, Gross Unrealized Gains</t>
        </is>
      </c>
      <c r="B28" s="6" t="n">
        <v>475</v>
      </c>
      <c r="D28" s="6" t="n">
        <v>90</v>
      </c>
    </row>
    <row r="29">
      <c r="A29" s="4" t="inlineStr">
        <is>
          <t>Debt Securities Available-for-sale, Gross Unrealized Losses</t>
        </is>
      </c>
      <c r="B29" s="6" t="n">
        <v>11989</v>
      </c>
      <c r="D29" s="6" t="n">
        <v>18447</v>
      </c>
    </row>
    <row r="30">
      <c r="A30" s="4" t="inlineStr">
        <is>
          <t>Debt Securities Available-for-sale, Fair Value</t>
        </is>
      </c>
      <c r="B30" s="5" t="n">
        <v>169126</v>
      </c>
      <c r="D30" s="5" t="n">
        <v>176073</v>
      </c>
    </row>
    <row r="31"/>
    <row r="32">
      <c r="A32" s="4" t="inlineStr">
        <is>
          <t>[1] Includes securities at December 31, 2023 with a carrying amount of $ 26.3 million that were pledged as collateral for the advance agreement entered into with a financial institution in 2018. The Company is permitted to withdraw or exchange any portion of the pledged collateral over the minimum requirement at any time. The Company evaluated the available for sale investments that were in an unrealized loss position at December 31, 2023 and determined that the decline in fair value was caused by rising interest rates, resulting in no credit loss allowance recorded for the year ended December 31, 2023. Includes securities at December 31, 2022 with a carrying amount of $ 24.3 million that were pledged as collateral for the advance agreement entered into with a financial institution in 2018. The Company is permitted to withdraw or exchange any portion of the pledged collateral over the minimum requirement at any time.</t>
        </is>
      </c>
    </row>
  </sheetData>
  <mergeCells count="4">
    <mergeCell ref="B1:C1"/>
    <mergeCell ref="D1:E1"/>
    <mergeCell ref="A31:E31"/>
    <mergeCell ref="A32:E3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and Losses, and Fair Value of Debt Securities Available-for-Sale (Parenthetical) (Detail)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Carrying amount</t>
        </is>
      </c>
      <c r="B3" s="10" t="n">
        <v>26.3</v>
      </c>
      <c r="C3" s="10" t="n">
        <v>2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Fixed Maturity Securities by Contractual Maturity Periods (Detail)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Debt Securities Available-for-sale Due in one year or less, Cost or Amortized Cost</t>
        </is>
      </c>
      <c r="B4" s="5" t="n">
        <v>90919</v>
      </c>
      <c r="C4" s="5" t="n">
        <v>115959</v>
      </c>
    </row>
    <row r="5">
      <c r="A5" s="4" t="inlineStr">
        <is>
          <t>Debt Securities Available-for-sale Due after one year through five years, Cost or Amortized Cost</t>
        </is>
      </c>
      <c r="B5" s="6" t="n">
        <v>344368</v>
      </c>
      <c r="C5" s="6" t="n">
        <v>344554</v>
      </c>
    </row>
    <row r="6">
      <c r="A6" s="4" t="inlineStr">
        <is>
          <t>Debt Securities Available-for-sale Due after five years through ten years, Cost or Amortized Cost</t>
        </is>
      </c>
      <c r="B6" s="6" t="n">
        <v>141647</v>
      </c>
      <c r="C6" s="6" t="n">
        <v>182793</v>
      </c>
    </row>
    <row r="7">
      <c r="A7" s="4" t="inlineStr">
        <is>
          <t>Debt Securities Available-for-sale Due after ten years, Cost or Amortized Cost</t>
        </is>
      </c>
      <c r="B7" s="6" t="n">
        <v>29712</v>
      </c>
      <c r="C7" s="6" t="n">
        <v>62242</v>
      </c>
    </row>
    <row r="8">
      <c r="A8" s="4" t="inlineStr">
        <is>
          <t>Debt Securities Available-for-sale, Cost or Adjusted /Amortized Cost</t>
        </is>
      </c>
      <c r="B8" s="5" t="n">
        <v>606646</v>
      </c>
      <c r="C8" s="5" t="n">
        <v>705548</v>
      </c>
    </row>
    <row r="9">
      <c r="A9" s="4" t="inlineStr">
        <is>
          <t>Debt Securities Available-for-sale Due in one year or less, Percentage of Total</t>
        </is>
      </c>
      <c r="B9" s="11" t="n">
        <v>0.15</v>
      </c>
      <c r="C9" s="11" t="n">
        <v>0.16</v>
      </c>
    </row>
    <row r="10">
      <c r="A10" s="4" t="inlineStr">
        <is>
          <t>Debt Securities Available-for-sale Due after one year through five years, Percentage of Total</t>
        </is>
      </c>
      <c r="B10" s="11" t="n">
        <v>0.57</v>
      </c>
      <c r="C10" s="11" t="n">
        <v>0.49</v>
      </c>
    </row>
    <row r="11">
      <c r="A11" s="4" t="inlineStr">
        <is>
          <t>Debt Securities Available-for-sale Due after five years through ten years, Percentage of Total</t>
        </is>
      </c>
      <c r="B11" s="11" t="n">
        <v>0.23</v>
      </c>
      <c r="C11" s="11" t="n">
        <v>0.26</v>
      </c>
    </row>
    <row r="12">
      <c r="A12" s="4" t="inlineStr">
        <is>
          <t>Debt Securities Available-for-sale Due after ten years, Percentage of Total</t>
        </is>
      </c>
      <c r="B12" s="11" t="n">
        <v>0.05</v>
      </c>
      <c r="C12" s="11" t="n">
        <v>0.09</v>
      </c>
    </row>
    <row r="13">
      <c r="A13" s="4" t="inlineStr">
        <is>
          <t>Debt Securities Available-for-sale Total, Percentage</t>
        </is>
      </c>
      <c r="B13" s="11" t="n">
        <v>1</v>
      </c>
      <c r="C13" s="11" t="n">
        <v>1</v>
      </c>
    </row>
    <row r="14">
      <c r="A14" s="4" t="inlineStr">
        <is>
          <t>Debt Securities Available-for-sale Due in one year or less, Fair Value</t>
        </is>
      </c>
      <c r="B14" s="5" t="n">
        <v>89529</v>
      </c>
      <c r="C14" s="5" t="n">
        <v>113683</v>
      </c>
    </row>
    <row r="15">
      <c r="A15" s="4" t="inlineStr">
        <is>
          <t>Debt Securities Available-for-sale Due after one year through five years, Fair Value</t>
        </is>
      </c>
      <c r="B15" s="6" t="n">
        <v>322394</v>
      </c>
      <c r="C15" s="6" t="n">
        <v>314420</v>
      </c>
    </row>
    <row r="16">
      <c r="A16" s="4" t="inlineStr">
        <is>
          <t>Debt Securities Available-for-sale Due after five years through ten years, Fair Value</t>
        </is>
      </c>
      <c r="B16" s="6" t="n">
        <v>122333</v>
      </c>
      <c r="C16" s="6" t="n">
        <v>150905</v>
      </c>
    </row>
    <row r="17">
      <c r="A17" s="4" t="inlineStr">
        <is>
          <t>Debt Securities Available-for-sale Due after ten years, Fair Value</t>
        </is>
      </c>
      <c r="B17" s="6" t="n">
        <v>26426</v>
      </c>
      <c r="C17" s="6" t="n">
        <v>56564</v>
      </c>
    </row>
    <row r="18">
      <c r="A18" s="4" t="inlineStr">
        <is>
          <t>Debt Securities Available-for-sale Total, Fair Value</t>
        </is>
      </c>
      <c r="B18" s="5" t="n">
        <v>560682</v>
      </c>
      <c r="C18" s="5" t="n">
        <v>635572</v>
      </c>
    </row>
    <row r="19">
      <c r="A19" s="4" t="inlineStr">
        <is>
          <t>Debt Securities Available-for-sale Due in one year or less, Percentage of Total</t>
        </is>
      </c>
      <c r="B19" s="11" t="n">
        <v>0.16</v>
      </c>
      <c r="C19" s="11" t="n">
        <v>0.18</v>
      </c>
    </row>
    <row r="20">
      <c r="A20" s="4" t="inlineStr">
        <is>
          <t>Debt Securities Available-for-sale Due after one year through five years, Percentage of Total</t>
        </is>
      </c>
      <c r="B20" s="11" t="n">
        <v>0.57</v>
      </c>
      <c r="C20" s="11" t="n">
        <v>0.49</v>
      </c>
    </row>
    <row r="21">
      <c r="A21" s="4" t="inlineStr">
        <is>
          <t>Debt Securities Available-for-sale Due after five years through ten years, Percentage of Total</t>
        </is>
      </c>
      <c r="B21" s="11" t="n">
        <v>0.22</v>
      </c>
      <c r="C21" s="11" t="n">
        <v>0.24</v>
      </c>
    </row>
    <row r="22">
      <c r="A22" s="4" t="inlineStr">
        <is>
          <t>Debt Securities Available-for-sale Due after ten years, Percentage of Total</t>
        </is>
      </c>
      <c r="B22" s="11" t="n">
        <v>0.05</v>
      </c>
      <c r="C22" s="11" t="n">
        <v>0.09</v>
      </c>
    </row>
    <row r="23">
      <c r="A23" s="4" t="inlineStr">
        <is>
          <t>Debt Securities Available-for-sale Total, Percentage</t>
        </is>
      </c>
      <c r="B23" s="11" t="n">
        <v>1</v>
      </c>
      <c r="C23" s="11"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37" customWidth="1" min="5" max="5"/>
    <col width="24" customWidth="1" min="6" max="6"/>
    <col width="58" customWidth="1" min="7" max="7"/>
  </cols>
  <sheetData>
    <row r="1">
      <c r="A1" s="1" t="inlineStr">
        <is>
          <t>Consolidated Statements of Changes in Stockholders' Equity - USD ($) $ in Thousands</t>
        </is>
      </c>
      <c r="B1" s="2" t="inlineStr">
        <is>
          <t>Total</t>
        </is>
      </c>
      <c r="C1" s="2" t="inlineStr">
        <is>
          <t>Common Shares [Member]</t>
        </is>
      </c>
      <c r="D1" s="2" t="inlineStr">
        <is>
          <t>Additional Paid-In-Capital [Member]</t>
        </is>
      </c>
      <c r="E1" s="2" t="inlineStr">
        <is>
          <t>Retained Earnings (Deficit) [Member]</t>
        </is>
      </c>
      <c r="F1" s="2" t="inlineStr">
        <is>
          <t>Treasury Stock [Member]</t>
        </is>
      </c>
      <c r="G1" s="2" t="inlineStr">
        <is>
          <t>Accumulated Other Comprehensive Income (Deficit) [Member]</t>
        </is>
      </c>
    </row>
    <row r="2">
      <c r="A2" s="4" t="inlineStr">
        <is>
          <t>Beginning Balance at Dec. 31, 2020</t>
        </is>
      </c>
      <c r="B2" s="5" t="n">
        <v>442344</v>
      </c>
      <c r="C2" s="5" t="n">
        <v>3</v>
      </c>
      <c r="D2" s="5" t="n">
        <v>331867</v>
      </c>
      <c r="E2" s="5" t="n">
        <v>219782</v>
      </c>
      <c r="F2" s="5" t="n">
        <v>-115365</v>
      </c>
      <c r="G2" s="5" t="n">
        <v>6057</v>
      </c>
    </row>
    <row r="3">
      <c r="A3" s="4" t="inlineStr">
        <is>
          <t>Beginning Balance, Shares at Dec. 31, 2020</t>
        </is>
      </c>
      <c r="B3" s="4" t="inlineStr">
        <is>
          <t xml:space="preserve"> </t>
        </is>
      </c>
      <c r="C3" s="6" t="n">
        <v>27748606</v>
      </c>
      <c r="D3" s="4" t="inlineStr">
        <is>
          <t xml:space="preserve"> </t>
        </is>
      </c>
      <c r="E3" s="4" t="inlineStr">
        <is>
          <t xml:space="preserve"> </t>
        </is>
      </c>
      <c r="F3" s="4" t="inlineStr">
        <is>
          <t xml:space="preserve"> </t>
        </is>
      </c>
      <c r="G3" s="4" t="inlineStr">
        <is>
          <t xml:space="preserve"> </t>
        </is>
      </c>
    </row>
    <row r="4">
      <c r="A4" s="4" t="inlineStr">
        <is>
          <t>Net unrealized change in investments, net of tax</t>
        </is>
      </c>
      <c r="B4" s="6" t="n">
        <v>-10630</v>
      </c>
      <c r="C4" s="4" t="inlineStr">
        <is>
          <t xml:space="preserve"> </t>
        </is>
      </c>
      <c r="D4" s="4" t="inlineStr">
        <is>
          <t xml:space="preserve"> </t>
        </is>
      </c>
      <c r="E4" s="4" t="inlineStr">
        <is>
          <t xml:space="preserve"> </t>
        </is>
      </c>
      <c r="F4" s="4" t="inlineStr">
        <is>
          <t xml:space="preserve"> </t>
        </is>
      </c>
      <c r="G4" s="6" t="n">
        <v>-10630</v>
      </c>
    </row>
    <row r="5">
      <c r="A5" s="4" t="inlineStr">
        <is>
          <t>Surrendered shares for tax withholding</t>
        </is>
      </c>
      <c r="B5" s="6" t="n">
        <v>-231</v>
      </c>
      <c r="C5" s="4" t="inlineStr">
        <is>
          <t xml:space="preserve"> </t>
        </is>
      </c>
      <c r="D5" s="6" t="n">
        <v>-231</v>
      </c>
      <c r="E5" s="4" t="inlineStr">
        <is>
          <t xml:space="preserve"> </t>
        </is>
      </c>
      <c r="F5" s="4" t="inlineStr">
        <is>
          <t xml:space="preserve"> </t>
        </is>
      </c>
      <c r="G5" s="4" t="inlineStr">
        <is>
          <t xml:space="preserve"> </t>
        </is>
      </c>
    </row>
    <row r="6">
      <c r="A6" s="4" t="inlineStr">
        <is>
          <t>Surrendered shares for tax withholding, Shares</t>
        </is>
      </c>
      <c r="B6" s="4" t="inlineStr">
        <is>
          <t xml:space="preserve"> </t>
        </is>
      </c>
      <c r="C6" s="6" t="n">
        <v>-28257</v>
      </c>
      <c r="D6" s="4" t="inlineStr">
        <is>
          <t xml:space="preserve"> </t>
        </is>
      </c>
      <c r="E6" s="4" t="inlineStr">
        <is>
          <t xml:space="preserve"> </t>
        </is>
      </c>
      <c r="F6" s="4" t="inlineStr">
        <is>
          <t xml:space="preserve"> </t>
        </is>
      </c>
      <c r="G6" s="4" t="inlineStr">
        <is>
          <t xml:space="preserve"> </t>
        </is>
      </c>
    </row>
    <row r="7">
      <c r="A7" s="4" t="inlineStr">
        <is>
          <t>Restricted stock vested</t>
        </is>
      </c>
      <c r="B7" s="4" t="inlineStr">
        <is>
          <t xml:space="preserve"> </t>
        </is>
      </c>
      <c r="C7" s="6" t="n">
        <v>35267</v>
      </c>
      <c r="D7" s="4" t="inlineStr">
        <is>
          <t xml:space="preserve"> </t>
        </is>
      </c>
      <c r="E7" s="4" t="inlineStr">
        <is>
          <t xml:space="preserve"> </t>
        </is>
      </c>
      <c r="F7" s="4" t="inlineStr">
        <is>
          <t xml:space="preserve"> </t>
        </is>
      </c>
      <c r="G7" s="4" t="inlineStr">
        <is>
          <t xml:space="preserve"> </t>
        </is>
      </c>
    </row>
    <row r="8">
      <c r="A8" s="4" t="inlineStr">
        <is>
          <t>Issued restricted stock, Shares</t>
        </is>
      </c>
      <c r="B8" s="4" t="inlineStr">
        <is>
          <t xml:space="preserve"> </t>
        </is>
      </c>
      <c r="C8" s="6" t="n">
        <v>254793</v>
      </c>
      <c r="D8" s="4" t="inlineStr">
        <is>
          <t xml:space="preserve"> </t>
        </is>
      </c>
      <c r="E8" s="4" t="inlineStr">
        <is>
          <t xml:space="preserve"> </t>
        </is>
      </c>
      <c r="F8" s="4" t="inlineStr">
        <is>
          <t xml:space="preserve"> </t>
        </is>
      </c>
      <c r="G8" s="4" t="inlineStr">
        <is>
          <t xml:space="preserve"> </t>
        </is>
      </c>
    </row>
    <row r="9">
      <c r="A9" s="4" t="inlineStr">
        <is>
          <t>Stock buy-back</t>
        </is>
      </c>
      <c r="B9" s="5" t="n">
        <v>-8192</v>
      </c>
      <c r="C9" s="4" t="inlineStr">
        <is>
          <t xml:space="preserve"> </t>
        </is>
      </c>
      <c r="D9" s="4" t="inlineStr">
        <is>
          <t xml:space="preserve"> </t>
        </is>
      </c>
      <c r="E9" s="4" t="inlineStr">
        <is>
          <t xml:space="preserve"> </t>
        </is>
      </c>
      <c r="F9" s="6" t="n">
        <v>-8192</v>
      </c>
      <c r="G9" s="4" t="inlineStr">
        <is>
          <t xml:space="preserve"> </t>
        </is>
      </c>
    </row>
    <row r="10">
      <c r="A10" s="4" t="inlineStr">
        <is>
          <t>Stock buy-back, Shares</t>
        </is>
      </c>
      <c r="B10" s="6" t="n">
        <v>-1256898</v>
      </c>
      <c r="C10" s="6" t="n">
        <v>-1256898</v>
      </c>
      <c r="D10" s="4" t="inlineStr">
        <is>
          <t xml:space="preserve"> </t>
        </is>
      </c>
      <c r="E10" s="4" t="inlineStr">
        <is>
          <t xml:space="preserve"> </t>
        </is>
      </c>
      <c r="F10" s="4" t="inlineStr">
        <is>
          <t xml:space="preserve"> </t>
        </is>
      </c>
      <c r="G10" s="4" t="inlineStr">
        <is>
          <t xml:space="preserve"> </t>
        </is>
      </c>
    </row>
    <row r="11">
      <c r="A11" s="4" t="inlineStr">
        <is>
          <t>Stock-based compensation on restricted stock</t>
        </is>
      </c>
      <c r="B11" s="5" t="n">
        <v>1161</v>
      </c>
      <c r="C11" s="4" t="inlineStr">
        <is>
          <t xml:space="preserve"> </t>
        </is>
      </c>
      <c r="D11" s="6" t="n">
        <v>1161</v>
      </c>
      <c r="E11" s="4" t="inlineStr">
        <is>
          <t xml:space="preserve"> </t>
        </is>
      </c>
      <c r="F11" s="4" t="inlineStr">
        <is>
          <t xml:space="preserve"> </t>
        </is>
      </c>
      <c r="G11" s="4" t="inlineStr">
        <is>
          <t xml:space="preserve"> </t>
        </is>
      </c>
    </row>
    <row r="12">
      <c r="A12" s="4" t="inlineStr">
        <is>
          <t>Cash dividends declared</t>
        </is>
      </c>
      <c r="B12" s="6" t="n">
        <v>-6674</v>
      </c>
      <c r="C12" s="4" t="inlineStr">
        <is>
          <t xml:space="preserve"> </t>
        </is>
      </c>
      <c r="D12" s="4" t="inlineStr">
        <is>
          <t xml:space="preserve"> </t>
        </is>
      </c>
      <c r="E12" s="6" t="n">
        <v>-6674</v>
      </c>
      <c r="F12" s="4" t="inlineStr">
        <is>
          <t xml:space="preserve"> </t>
        </is>
      </c>
      <c r="G12" s="4" t="inlineStr">
        <is>
          <t xml:space="preserve"> </t>
        </is>
      </c>
    </row>
    <row r="13">
      <c r="A13" s="4" t="inlineStr">
        <is>
          <t>Net (loss) income</t>
        </is>
      </c>
      <c r="B13" s="6" t="n">
        <v>-74727</v>
      </c>
      <c r="C13" s="4" t="inlineStr">
        <is>
          <t xml:space="preserve"> </t>
        </is>
      </c>
      <c r="D13" s="4" t="inlineStr">
        <is>
          <t xml:space="preserve"> </t>
        </is>
      </c>
      <c r="E13" s="6" t="n">
        <v>-74727</v>
      </c>
      <c r="F13" s="4" t="inlineStr">
        <is>
          <t xml:space="preserve"> </t>
        </is>
      </c>
      <c r="G13" s="4" t="inlineStr">
        <is>
          <t xml:space="preserve"> </t>
        </is>
      </c>
    </row>
    <row r="14">
      <c r="A14" s="4" t="inlineStr">
        <is>
          <t>Ending balance at Dec. 31, 2021</t>
        </is>
      </c>
      <c r="B14" s="6" t="n">
        <v>343051</v>
      </c>
      <c r="C14" s="5" t="n">
        <v>3</v>
      </c>
      <c r="D14" s="6" t="n">
        <v>332797</v>
      </c>
      <c r="E14" s="6" t="n">
        <v>138381</v>
      </c>
      <c r="F14" s="6" t="n">
        <v>-123557</v>
      </c>
      <c r="G14" s="6" t="n">
        <v>-4573</v>
      </c>
    </row>
    <row r="15">
      <c r="A15" s="4" t="inlineStr">
        <is>
          <t>Ending balance, Shares at Dec. 31, 2021</t>
        </is>
      </c>
      <c r="B15" s="4" t="inlineStr">
        <is>
          <t xml:space="preserve"> </t>
        </is>
      </c>
      <c r="C15" s="6" t="n">
        <v>26753511</v>
      </c>
      <c r="D15" s="4" t="inlineStr">
        <is>
          <t xml:space="preserve"> </t>
        </is>
      </c>
      <c r="E15" s="4" t="inlineStr">
        <is>
          <t xml:space="preserve"> </t>
        </is>
      </c>
      <c r="F15" s="4" t="inlineStr">
        <is>
          <t xml:space="preserve"> </t>
        </is>
      </c>
      <c r="G15" s="4" t="inlineStr">
        <is>
          <t xml:space="preserve"> </t>
        </is>
      </c>
    </row>
    <row r="16">
      <c r="A16" s="4" t="inlineStr">
        <is>
          <t>Net unrealized change in investments, net of tax</t>
        </is>
      </c>
      <c r="B16" s="6" t="n">
        <v>-49012</v>
      </c>
      <c r="C16" s="4" t="inlineStr">
        <is>
          <t xml:space="preserve"> </t>
        </is>
      </c>
      <c r="D16" s="4" t="inlineStr">
        <is>
          <t xml:space="preserve"> </t>
        </is>
      </c>
      <c r="E16" s="4" t="inlineStr">
        <is>
          <t xml:space="preserve"> </t>
        </is>
      </c>
      <c r="F16" s="4" t="inlineStr">
        <is>
          <t xml:space="preserve"> </t>
        </is>
      </c>
      <c r="G16" s="6" t="n">
        <v>-49012</v>
      </c>
    </row>
    <row r="17">
      <c r="A17" s="4" t="inlineStr">
        <is>
          <t>Surrendered shares for tax withholding</t>
        </is>
      </c>
      <c r="B17" s="6" t="n">
        <v>-94</v>
      </c>
      <c r="C17" s="4" t="inlineStr">
        <is>
          <t xml:space="preserve"> </t>
        </is>
      </c>
      <c r="D17" s="6" t="n">
        <v>-94</v>
      </c>
      <c r="E17" s="4" t="inlineStr">
        <is>
          <t xml:space="preserve"> </t>
        </is>
      </c>
      <c r="F17" s="4" t="inlineStr">
        <is>
          <t xml:space="preserve"> </t>
        </is>
      </c>
      <c r="G17" s="4" t="inlineStr">
        <is>
          <t xml:space="preserve"> </t>
        </is>
      </c>
    </row>
    <row r="18">
      <c r="A18" s="4" t="inlineStr">
        <is>
          <t>Surrendered shares for tax withholding, Shares</t>
        </is>
      </c>
      <c r="B18" s="4" t="inlineStr">
        <is>
          <t xml:space="preserve"> </t>
        </is>
      </c>
      <c r="C18" s="6" t="n">
        <v>-28271</v>
      </c>
      <c r="D18" s="4" t="inlineStr">
        <is>
          <t xml:space="preserve"> </t>
        </is>
      </c>
      <c r="E18" s="4" t="inlineStr">
        <is>
          <t xml:space="preserve"> </t>
        </is>
      </c>
      <c r="F18" s="4" t="inlineStr">
        <is>
          <t xml:space="preserve"> </t>
        </is>
      </c>
      <c r="G18" s="4" t="inlineStr">
        <is>
          <t xml:space="preserve"> </t>
        </is>
      </c>
    </row>
    <row r="19">
      <c r="A19" s="4" t="inlineStr">
        <is>
          <t>Restricted stock vested</t>
        </is>
      </c>
      <c r="B19" s="4" t="inlineStr">
        <is>
          <t xml:space="preserve"> </t>
        </is>
      </c>
      <c r="C19" s="6" t="n">
        <v>25000</v>
      </c>
      <c r="D19" s="4" t="inlineStr">
        <is>
          <t xml:space="preserve"> </t>
        </is>
      </c>
      <c r="E19" s="4" t="inlineStr">
        <is>
          <t xml:space="preserve"> </t>
        </is>
      </c>
      <c r="F19" s="4" t="inlineStr">
        <is>
          <t xml:space="preserve"> </t>
        </is>
      </c>
      <c r="G19" s="4" t="inlineStr">
        <is>
          <t xml:space="preserve"> </t>
        </is>
      </c>
    </row>
    <row r="20">
      <c r="A20" s="4" t="inlineStr">
        <is>
          <t>Issued restricted stock, Shares</t>
        </is>
      </c>
      <c r="B20" s="4" t="inlineStr">
        <is>
          <t xml:space="preserve"> </t>
        </is>
      </c>
      <c r="C20" s="6" t="n">
        <v>496552</v>
      </c>
      <c r="D20" s="4" t="inlineStr">
        <is>
          <t xml:space="preserve"> </t>
        </is>
      </c>
      <c r="E20" s="4" t="inlineStr">
        <is>
          <t xml:space="preserve"> </t>
        </is>
      </c>
      <c r="F20" s="4" t="inlineStr">
        <is>
          <t xml:space="preserve"> </t>
        </is>
      </c>
      <c r="G20" s="4" t="inlineStr">
        <is>
          <t xml:space="preserve"> </t>
        </is>
      </c>
    </row>
    <row r="21">
      <c r="A21" s="4" t="inlineStr">
        <is>
          <t>Forfeiture on restricted stock, Shares</t>
        </is>
      </c>
      <c r="B21" s="4" t="inlineStr">
        <is>
          <t xml:space="preserve"> </t>
        </is>
      </c>
      <c r="C21" s="6" t="n">
        <v>-12422</v>
      </c>
      <c r="D21" s="4" t="inlineStr">
        <is>
          <t xml:space="preserve"> </t>
        </is>
      </c>
      <c r="E21" s="4" t="inlineStr">
        <is>
          <t xml:space="preserve"> </t>
        </is>
      </c>
      <c r="F21" s="4" t="inlineStr">
        <is>
          <t xml:space="preserve"> </t>
        </is>
      </c>
      <c r="G21" s="4" t="inlineStr">
        <is>
          <t xml:space="preserve"> </t>
        </is>
      </c>
    </row>
    <row r="22">
      <c r="A22" s="4" t="inlineStr">
        <is>
          <t>Stock buy-back</t>
        </is>
      </c>
      <c r="B22" s="5" t="n">
        <v>-7343</v>
      </c>
      <c r="C22" s="4" t="inlineStr">
        <is>
          <t xml:space="preserve"> </t>
        </is>
      </c>
      <c r="D22" s="4" t="inlineStr">
        <is>
          <t xml:space="preserve"> </t>
        </is>
      </c>
      <c r="E22" s="4" t="inlineStr">
        <is>
          <t xml:space="preserve"> </t>
        </is>
      </c>
      <c r="F22" s="6" t="n">
        <v>-7343</v>
      </c>
      <c r="G22" s="4" t="inlineStr">
        <is>
          <t xml:space="preserve"> </t>
        </is>
      </c>
    </row>
    <row r="23">
      <c r="A23" s="4" t="inlineStr">
        <is>
          <t>Stock buy-back, Shares</t>
        </is>
      </c>
      <c r="B23" s="6" t="n">
        <v>-1694937</v>
      </c>
      <c r="C23" s="6" t="n">
        <v>-1694937</v>
      </c>
      <c r="D23" s="4" t="inlineStr">
        <is>
          <t xml:space="preserve"> </t>
        </is>
      </c>
      <c r="E23" s="4" t="inlineStr">
        <is>
          <t xml:space="preserve"> </t>
        </is>
      </c>
      <c r="F23" s="4" t="inlineStr">
        <is>
          <t xml:space="preserve"> </t>
        </is>
      </c>
      <c r="G23" s="4" t="inlineStr">
        <is>
          <t xml:space="preserve"> </t>
        </is>
      </c>
    </row>
    <row r="24">
      <c r="A24" s="4" t="inlineStr">
        <is>
          <t>Stock-based compensation on restricted stock</t>
        </is>
      </c>
      <c r="B24" s="5" t="n">
        <v>2008</v>
      </c>
      <c r="C24" s="4" t="inlineStr">
        <is>
          <t xml:space="preserve"> </t>
        </is>
      </c>
      <c r="D24" s="6" t="n">
        <v>2008</v>
      </c>
      <c r="E24" s="4" t="inlineStr">
        <is>
          <t xml:space="preserve"> </t>
        </is>
      </c>
      <c r="F24" s="4" t="inlineStr">
        <is>
          <t xml:space="preserve"> </t>
        </is>
      </c>
      <c r="G24" s="4" t="inlineStr">
        <is>
          <t xml:space="preserve"> </t>
        </is>
      </c>
    </row>
    <row r="25">
      <c r="A25" s="4" t="inlineStr">
        <is>
          <t>Cash dividends declared</t>
        </is>
      </c>
      <c r="B25" s="6" t="n">
        <v>-3208</v>
      </c>
      <c r="C25" s="4" t="inlineStr">
        <is>
          <t xml:space="preserve"> </t>
        </is>
      </c>
      <c r="D25" s="4" t="inlineStr">
        <is>
          <t xml:space="preserve"> </t>
        </is>
      </c>
      <c r="E25" s="6" t="n">
        <v>-3208</v>
      </c>
      <c r="F25" s="4" t="inlineStr">
        <is>
          <t xml:space="preserve"> </t>
        </is>
      </c>
      <c r="G25" s="4" t="inlineStr">
        <is>
          <t xml:space="preserve"> </t>
        </is>
      </c>
    </row>
    <row r="26">
      <c r="A26" s="4" t="inlineStr">
        <is>
          <t>Net (loss) income</t>
        </is>
      </c>
      <c r="B26" s="6" t="n">
        <v>-154363</v>
      </c>
      <c r="C26" s="4" t="inlineStr">
        <is>
          <t xml:space="preserve"> </t>
        </is>
      </c>
      <c r="D26" s="4" t="inlineStr">
        <is>
          <t xml:space="preserve"> </t>
        </is>
      </c>
      <c r="E26" s="6" t="n">
        <v>-154363</v>
      </c>
      <c r="F26" s="4" t="inlineStr">
        <is>
          <t xml:space="preserve"> </t>
        </is>
      </c>
      <c r="G26" s="4" t="inlineStr">
        <is>
          <t xml:space="preserve"> </t>
        </is>
      </c>
    </row>
    <row r="27">
      <c r="A27" s="4" t="inlineStr">
        <is>
          <t>Ending balance at Dec. 31, 2022</t>
        </is>
      </c>
      <c r="B27" s="6" t="n">
        <v>131039</v>
      </c>
      <c r="C27" s="5" t="n">
        <v>3</v>
      </c>
      <c r="D27" s="6" t="n">
        <v>334711</v>
      </c>
      <c r="E27" s="6" t="n">
        <v>-19190</v>
      </c>
      <c r="F27" s="6" t="n">
        <v>-130900</v>
      </c>
      <c r="G27" s="6" t="n">
        <v>-53585</v>
      </c>
    </row>
    <row r="28">
      <c r="A28" s="4" t="inlineStr">
        <is>
          <t>Ending balance, Shares at Dec. 31, 2022</t>
        </is>
      </c>
      <c r="B28" s="4" t="inlineStr">
        <is>
          <t xml:space="preserve"> </t>
        </is>
      </c>
      <c r="C28" s="6" t="n">
        <v>25539433</v>
      </c>
      <c r="D28" s="4" t="inlineStr">
        <is>
          <t xml:space="preserve"> </t>
        </is>
      </c>
      <c r="E28" s="4" t="inlineStr">
        <is>
          <t xml:space="preserve"> </t>
        </is>
      </c>
      <c r="F28" s="4" t="inlineStr">
        <is>
          <t xml:space="preserve"> </t>
        </is>
      </c>
      <c r="G28" s="4" t="inlineStr">
        <is>
          <t xml:space="preserve"> </t>
        </is>
      </c>
    </row>
    <row r="29">
      <c r="A29" s="4" t="inlineStr">
        <is>
          <t>Net unrealized change in investments, net of tax</t>
        </is>
      </c>
      <c r="B29" s="6" t="n">
        <v>18335</v>
      </c>
      <c r="C29" s="4" t="inlineStr">
        <is>
          <t xml:space="preserve"> </t>
        </is>
      </c>
      <c r="D29" s="4" t="inlineStr">
        <is>
          <t xml:space="preserve"> </t>
        </is>
      </c>
      <c r="E29" s="4" t="inlineStr">
        <is>
          <t xml:space="preserve"> </t>
        </is>
      </c>
      <c r="F29" s="4" t="inlineStr">
        <is>
          <t xml:space="preserve"> </t>
        </is>
      </c>
      <c r="G29" s="6" t="n">
        <v>18335</v>
      </c>
    </row>
    <row r="30">
      <c r="A30" s="4" t="inlineStr">
        <is>
          <t>Surrendered shares for tax withholding</t>
        </is>
      </c>
      <c r="B30" s="6" t="n">
        <v>-429</v>
      </c>
      <c r="C30" s="4" t="inlineStr">
        <is>
          <t xml:space="preserve"> </t>
        </is>
      </c>
      <c r="D30" s="6" t="n">
        <v>-429</v>
      </c>
      <c r="E30" s="4" t="inlineStr">
        <is>
          <t xml:space="preserve"> </t>
        </is>
      </c>
      <c r="F30" s="4" t="inlineStr">
        <is>
          <t xml:space="preserve"> </t>
        </is>
      </c>
      <c r="G30" s="4" t="inlineStr">
        <is>
          <t xml:space="preserve"> </t>
        </is>
      </c>
    </row>
    <row r="31">
      <c r="A31" s="4" t="inlineStr">
        <is>
          <t>Surrendered shares for tax withholding, Shares</t>
        </is>
      </c>
      <c r="B31" s="4" t="inlineStr">
        <is>
          <t xml:space="preserve"> </t>
        </is>
      </c>
      <c r="C31" s="6" t="n">
        <v>-68865</v>
      </c>
      <c r="D31" s="4" t="inlineStr">
        <is>
          <t xml:space="preserve"> </t>
        </is>
      </c>
      <c r="E31" s="4" t="inlineStr">
        <is>
          <t xml:space="preserve"> </t>
        </is>
      </c>
      <c r="F31" s="4" t="inlineStr">
        <is>
          <t xml:space="preserve"> </t>
        </is>
      </c>
      <c r="G31" s="4" t="inlineStr">
        <is>
          <t xml:space="preserve"> </t>
        </is>
      </c>
    </row>
    <row r="32">
      <c r="A32" s="4" t="inlineStr">
        <is>
          <t>Restricted stock vested</t>
        </is>
      </c>
      <c r="B32" s="4" t="inlineStr">
        <is>
          <t xml:space="preserve"> </t>
        </is>
      </c>
      <c r="C32" s="6" t="n">
        <v>25000</v>
      </c>
      <c r="D32" s="4" t="inlineStr">
        <is>
          <t xml:space="preserve"> </t>
        </is>
      </c>
      <c r="E32" s="4" t="inlineStr">
        <is>
          <t xml:space="preserve"> </t>
        </is>
      </c>
      <c r="F32" s="4" t="inlineStr">
        <is>
          <t xml:space="preserve"> </t>
        </is>
      </c>
      <c r="G32" s="4" t="inlineStr">
        <is>
          <t xml:space="preserve"> </t>
        </is>
      </c>
    </row>
    <row r="33">
      <c r="A33" s="4" t="inlineStr">
        <is>
          <t>Issued restricted stock, Shares</t>
        </is>
      </c>
      <c r="B33" s="4" t="inlineStr">
        <is>
          <t xml:space="preserve"> </t>
        </is>
      </c>
      <c r="C33" s="6" t="n">
        <v>1286855</v>
      </c>
      <c r="D33" s="4" t="inlineStr">
        <is>
          <t xml:space="preserve"> </t>
        </is>
      </c>
      <c r="E33" s="4" t="inlineStr">
        <is>
          <t xml:space="preserve"> </t>
        </is>
      </c>
      <c r="F33" s="4" t="inlineStr">
        <is>
          <t xml:space="preserve"> </t>
        </is>
      </c>
      <c r="G33" s="4" t="inlineStr">
        <is>
          <t xml:space="preserve"> </t>
        </is>
      </c>
    </row>
    <row r="34">
      <c r="A34" s="4" t="inlineStr">
        <is>
          <t>Forfeiture on restricted stock</t>
        </is>
      </c>
      <c r="B34" s="6" t="n">
        <v>-1750</v>
      </c>
      <c r="C34" s="4" t="inlineStr">
        <is>
          <t xml:space="preserve"> </t>
        </is>
      </c>
      <c r="D34" s="6" t="n">
        <v>-1750</v>
      </c>
      <c r="E34" s="4" t="inlineStr">
        <is>
          <t xml:space="preserve"> </t>
        </is>
      </c>
      <c r="F34" s="4" t="inlineStr">
        <is>
          <t xml:space="preserve"> </t>
        </is>
      </c>
      <c r="G34" s="4" t="inlineStr">
        <is>
          <t xml:space="preserve"> </t>
        </is>
      </c>
    </row>
    <row r="35">
      <c r="A35" s="4" t="inlineStr">
        <is>
          <t>Forfeiture on restricted stock, Shares</t>
        </is>
      </c>
      <c r="B35" s="4" t="inlineStr">
        <is>
          <t xml:space="preserve"> </t>
        </is>
      </c>
      <c r="C35" s="6" t="n">
        <v>-483454</v>
      </c>
      <c r="D35" s="4" t="inlineStr">
        <is>
          <t xml:space="preserve"> </t>
        </is>
      </c>
      <c r="E35" s="4" t="inlineStr">
        <is>
          <t xml:space="preserve"> </t>
        </is>
      </c>
      <c r="F35" s="4" t="inlineStr">
        <is>
          <t xml:space="preserve"> </t>
        </is>
      </c>
      <c r="G35" s="4" t="inlineStr">
        <is>
          <t xml:space="preserve"> </t>
        </is>
      </c>
    </row>
    <row r="36">
      <c r="A36" s="4" t="inlineStr">
        <is>
          <t>Stock-based compensation on restricted stock</t>
        </is>
      </c>
      <c r="B36" s="6" t="n">
        <v>3112</v>
      </c>
      <c r="C36" s="4" t="inlineStr">
        <is>
          <t xml:space="preserve"> </t>
        </is>
      </c>
      <c r="D36" s="6" t="n">
        <v>3112</v>
      </c>
      <c r="E36" s="4" t="inlineStr">
        <is>
          <t xml:space="preserve"> </t>
        </is>
      </c>
      <c r="F36" s="4" t="inlineStr">
        <is>
          <t xml:space="preserve"> </t>
        </is>
      </c>
      <c r="G36" s="4" t="inlineStr">
        <is>
          <t xml:space="preserve"> </t>
        </is>
      </c>
    </row>
    <row r="37">
      <c r="A37" s="4" t="inlineStr">
        <is>
          <t>Issuance of common stock through public and private offering, net</t>
        </is>
      </c>
      <c r="B37" s="6" t="n">
        <v>24666</v>
      </c>
      <c r="C37" s="4" t="inlineStr">
        <is>
          <t xml:space="preserve"> </t>
        </is>
      </c>
      <c r="D37" s="6" t="n">
        <v>24666</v>
      </c>
      <c r="E37" s="4" t="inlineStr">
        <is>
          <t xml:space="preserve"> </t>
        </is>
      </c>
      <c r="F37" s="4" t="inlineStr">
        <is>
          <t xml:space="preserve"> </t>
        </is>
      </c>
      <c r="G37" s="4" t="inlineStr">
        <is>
          <t xml:space="preserve"> </t>
        </is>
      </c>
    </row>
    <row r="38">
      <c r="A38" s="4" t="inlineStr">
        <is>
          <t>Issuance of common stock through public and private offering, net, Shares</t>
        </is>
      </c>
      <c r="B38" s="4" t="inlineStr">
        <is>
          <t xml:space="preserve"> </t>
        </is>
      </c>
      <c r="C38" s="6" t="n">
        <v>3919969</v>
      </c>
      <c r="D38" s="4" t="inlineStr">
        <is>
          <t xml:space="preserve"> </t>
        </is>
      </c>
      <c r="E38" s="4" t="inlineStr">
        <is>
          <t xml:space="preserve"> </t>
        </is>
      </c>
      <c r="F38" s="4" t="inlineStr">
        <is>
          <t xml:space="preserve"> </t>
        </is>
      </c>
      <c r="G38" s="4" t="inlineStr">
        <is>
          <t xml:space="preserve"> </t>
        </is>
      </c>
    </row>
    <row r="39">
      <c r="A39" s="4" t="inlineStr">
        <is>
          <t>Net (loss) income</t>
        </is>
      </c>
      <c r="B39" s="6" t="n">
        <v>45307</v>
      </c>
      <c r="C39" s="4" t="inlineStr">
        <is>
          <t xml:space="preserve"> </t>
        </is>
      </c>
      <c r="D39" s="4" t="inlineStr">
        <is>
          <t xml:space="preserve"> </t>
        </is>
      </c>
      <c r="E39" s="6" t="n">
        <v>45307</v>
      </c>
      <c r="F39" s="4" t="inlineStr">
        <is>
          <t xml:space="preserve"> </t>
        </is>
      </c>
      <c r="G39" s="4" t="inlineStr">
        <is>
          <t xml:space="preserve"> </t>
        </is>
      </c>
    </row>
    <row r="40">
      <c r="A40" s="4" t="inlineStr">
        <is>
          <t>Ending balance at Dec. 31, 2023</t>
        </is>
      </c>
      <c r="B40" s="5" t="n">
        <v>220280</v>
      </c>
      <c r="C40" s="5" t="n">
        <v>3</v>
      </c>
      <c r="D40" s="5" t="n">
        <v>360310</v>
      </c>
      <c r="E40" s="5" t="n">
        <v>26117</v>
      </c>
      <c r="F40" s="5" t="n">
        <v>-130900</v>
      </c>
      <c r="G40" s="5" t="n">
        <v>-35250</v>
      </c>
    </row>
    <row r="41">
      <c r="A41" s="4" t="inlineStr">
        <is>
          <t>Ending balance, Shares at Dec. 31, 2023</t>
        </is>
      </c>
      <c r="B41" s="4" t="inlineStr">
        <is>
          <t xml:space="preserve"> </t>
        </is>
      </c>
      <c r="C41" s="6" t="n">
        <v>30218938</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31" customWidth="1" min="2" max="2"/>
    <col width="31" customWidth="1" min="3" max="3"/>
    <col width="22" customWidth="1" min="4" max="4"/>
  </cols>
  <sheetData>
    <row r="1">
      <c r="A1" s="1" t="inlineStr">
        <is>
          <t>Investments - Additional Information (Detail)</t>
        </is>
      </c>
      <c r="B1" s="2" t="inlineStr">
        <is>
          <t>12 Months Ended</t>
        </is>
      </c>
    </row>
    <row r="2">
      <c r="B2" s="2" t="inlineStr">
        <is>
          <t>Dec. 31, 2023 USD ($) Security</t>
        </is>
      </c>
      <c r="C2" s="2" t="inlineStr">
        <is>
          <t>Dec. 31, 2022 USD ($) Security</t>
        </is>
      </c>
      <c r="D2" s="2" t="inlineStr">
        <is>
          <t>Dec. 31, 2021 USD ($)</t>
        </is>
      </c>
    </row>
    <row r="3">
      <c r="A3" s="3" t="inlineStr">
        <is>
          <t>Investments [Line Items]</t>
        </is>
      </c>
      <c r="B3" s="4" t="inlineStr">
        <is>
          <t xml:space="preserve"> </t>
        </is>
      </c>
      <c r="C3" s="4" t="inlineStr">
        <is>
          <t xml:space="preserve"> </t>
        </is>
      </c>
      <c r="D3" s="4" t="inlineStr">
        <is>
          <t xml:space="preserve"> </t>
        </is>
      </c>
    </row>
    <row r="4">
      <c r="A4" s="4" t="inlineStr">
        <is>
          <t>Individual available-for-sale investments | Security</t>
        </is>
      </c>
      <c r="B4" s="6" t="n">
        <v>764</v>
      </c>
      <c r="C4" s="6" t="n">
        <v>587</v>
      </c>
      <c r="D4" s="4" t="inlineStr">
        <is>
          <t xml:space="preserve"> </t>
        </is>
      </c>
    </row>
    <row r="5">
      <c r="A5" s="4" t="inlineStr">
        <is>
          <t>Proceeds from the sale of debt securities</t>
        </is>
      </c>
      <c r="B5" s="5" t="n">
        <v>76900000</v>
      </c>
      <c r="C5" s="5" t="n">
        <v>27100000</v>
      </c>
      <c r="D5" s="5" t="n">
        <v>30400000</v>
      </c>
    </row>
    <row r="6">
      <c r="A6" s="4" t="inlineStr">
        <is>
          <t>Allowance for credit loss</t>
        </is>
      </c>
      <c r="B6" s="4" t="inlineStr">
        <is>
          <t xml:space="preserve"> </t>
        </is>
      </c>
      <c r="C6" s="4" t="inlineStr">
        <is>
          <t xml:space="preserve"> </t>
        </is>
      </c>
      <c r="D6" s="5" t="n">
        <v>0</v>
      </c>
    </row>
    <row r="7">
      <c r="A7" s="4" t="inlineStr">
        <is>
          <t>Net realized gains or (losses) on equity investments</t>
        </is>
      </c>
      <c r="B7" s="6" t="n">
        <v>0</v>
      </c>
      <c r="C7" s="5" t="n">
        <v>0</v>
      </c>
      <c r="D7" s="4" t="inlineStr">
        <is>
          <t xml:space="preserve"> </t>
        </is>
      </c>
    </row>
    <row r="8">
      <c r="A8" s="4" t="inlineStr">
        <is>
          <t>Net unrealized gains or (losses) on equity investments</t>
        </is>
      </c>
      <c r="B8" s="5" t="n">
        <v>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Realized Gains (Losses) on Debt Securities Available-for-sale (Detail) - USD ($) $ in Thousands</t>
        </is>
      </c>
      <c r="B1" s="2" t="inlineStr">
        <is>
          <t>12 Months Ended</t>
        </is>
      </c>
    </row>
    <row r="2">
      <c r="B2" s="2" t="inlineStr">
        <is>
          <t>Dec. 31, 2023</t>
        </is>
      </c>
      <c r="C2" s="2" t="inlineStr">
        <is>
          <t>Dec. 31, 2022</t>
        </is>
      </c>
      <c r="D2" s="2" t="inlineStr">
        <is>
          <t>Dec. 31, 2021</t>
        </is>
      </c>
    </row>
    <row r="3">
      <c r="A3" s="3" t="inlineStr">
        <is>
          <t>Debt Securities Available-for-sale</t>
        </is>
      </c>
      <c r="B3" s="4" t="inlineStr">
        <is>
          <t xml:space="preserve"> </t>
        </is>
      </c>
      <c r="C3" s="4" t="inlineStr">
        <is>
          <t xml:space="preserve"> </t>
        </is>
      </c>
      <c r="D3" s="4" t="inlineStr">
        <is>
          <t xml:space="preserve"> </t>
        </is>
      </c>
    </row>
    <row r="4">
      <c r="A4" s="4" t="inlineStr">
        <is>
          <t>Realized gains</t>
        </is>
      </c>
      <c r="B4" s="5" t="n">
        <v>2</v>
      </c>
      <c r="C4" s="5" t="n">
        <v>37</v>
      </c>
      <c r="D4" s="5" t="n">
        <v>716</v>
      </c>
    </row>
    <row r="5">
      <c r="A5" s="4" t="inlineStr">
        <is>
          <t>Realized losses</t>
        </is>
      </c>
      <c r="B5" s="6" t="n">
        <v>-638</v>
      </c>
      <c r="C5" s="6" t="n">
        <v>-295</v>
      </c>
      <c r="D5" s="6" t="n">
        <v>-652</v>
      </c>
    </row>
    <row r="6">
      <c r="A6" s="4" t="inlineStr">
        <is>
          <t>Net realized (losses) gains</t>
        </is>
      </c>
      <c r="B6" s="6" t="n">
        <v>-636</v>
      </c>
      <c r="C6" s="6" t="n">
        <v>-258</v>
      </c>
      <c r="D6" s="6" t="n">
        <v>64</v>
      </c>
    </row>
    <row r="7">
      <c r="A7" s="3" t="inlineStr">
        <is>
          <t>Debt Securities Available-for-sale, Fair Value at Sale</t>
        </is>
      </c>
      <c r="B7" s="4" t="inlineStr">
        <is>
          <t xml:space="preserve"> </t>
        </is>
      </c>
      <c r="C7" s="4" t="inlineStr">
        <is>
          <t xml:space="preserve"> </t>
        </is>
      </c>
      <c r="D7" s="4" t="inlineStr">
        <is>
          <t xml:space="preserve"> </t>
        </is>
      </c>
    </row>
    <row r="8">
      <c r="A8" s="4" t="inlineStr">
        <is>
          <t>Realized gains, Fair Value at Sale</t>
        </is>
      </c>
      <c r="B8" s="6" t="n">
        <v>22220</v>
      </c>
      <c r="C8" s="6" t="n">
        <v>4836</v>
      </c>
      <c r="D8" s="6" t="n">
        <v>26029</v>
      </c>
    </row>
    <row r="9">
      <c r="A9" s="4" t="inlineStr">
        <is>
          <t>Realized losses, Fair Value at Sale</t>
        </is>
      </c>
      <c r="B9" s="6" t="n">
        <v>54672</v>
      </c>
      <c r="C9" s="6" t="n">
        <v>22245</v>
      </c>
      <c r="D9" s="6" t="n">
        <v>4359</v>
      </c>
    </row>
    <row r="10">
      <c r="A10" s="4" t="inlineStr">
        <is>
          <t>Net realized (losses) gains, Fair Value at Sale</t>
        </is>
      </c>
      <c r="B10" s="5" t="n">
        <v>76892</v>
      </c>
      <c r="C10" s="5" t="n">
        <v>27081</v>
      </c>
      <c r="D10" s="5" t="n">
        <v>3038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econciliation of Net Realized and Unrealized (Losses) Gains on Investment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 on sales of available-for-sale securities</t>
        </is>
      </c>
      <c r="B4" s="5" t="n">
        <v>2</v>
      </c>
      <c r="C4" s="5" t="n">
        <v>64</v>
      </c>
      <c r="D4" s="5" t="n">
        <v>716</v>
      </c>
    </row>
    <row r="5">
      <c r="A5" s="4" t="inlineStr">
        <is>
          <t>Gross realized losses on sales of available-for-sale securities</t>
        </is>
      </c>
      <c r="B5" s="6" t="n">
        <v>-638</v>
      </c>
      <c r="C5" s="6" t="n">
        <v>-322</v>
      </c>
      <c r="D5" s="6" t="n">
        <v>-652</v>
      </c>
    </row>
    <row r="6">
      <c r="A6" s="4" t="inlineStr">
        <is>
          <t>Gross realized gains on sales of other investments</t>
        </is>
      </c>
      <c r="B6" s="6" t="n">
        <v>1900</v>
      </c>
      <c r="C6" s="6" t="n">
        <v>0</v>
      </c>
      <c r="D6" s="6" t="n">
        <v>2100</v>
      </c>
    </row>
    <row r="7">
      <c r="A7" s="4" t="inlineStr">
        <is>
          <t>Impairment charge in other investments</t>
        </is>
      </c>
      <c r="B7" s="6" t="n">
        <v>-2236</v>
      </c>
      <c r="C7" s="6" t="n">
        <v>0</v>
      </c>
      <c r="D7" s="6" t="n">
        <v>-2180</v>
      </c>
    </row>
    <row r="8">
      <c r="A8" s="4" t="inlineStr">
        <is>
          <t>Net realized losses and impairment losses</t>
        </is>
      </c>
      <c r="B8" s="5" t="n">
        <v>-972</v>
      </c>
      <c r="C8" s="5" t="n">
        <v>-258</v>
      </c>
      <c r="D8" s="5" t="n">
        <v>-1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Schedule of Equity Investments (Detail)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Total equity investments</t>
        </is>
      </c>
      <c r="B3" s="5" t="n">
        <v>1666</v>
      </c>
      <c r="C3" s="5" t="n">
        <v>1514</v>
      </c>
    </row>
    <row r="4">
      <c r="A4" s="4" t="inlineStr">
        <is>
          <t>Common Stock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equity investments</t>
        </is>
      </c>
      <c r="B6" s="6" t="n">
        <v>0</v>
      </c>
      <c r="C6" s="6" t="n">
        <v>0</v>
      </c>
    </row>
    <row r="7">
      <c r="A7" s="4" t="inlineStr">
        <is>
          <t>Membership Shares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otal equity investments</t>
        </is>
      </c>
      <c r="B9" s="5" t="n">
        <v>1666</v>
      </c>
      <c r="C9" s="5" t="n">
        <v>15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Net Investment Income (Detail) - USD ($) $ in Thousands</t>
        </is>
      </c>
      <c r="B1" s="2" t="inlineStr">
        <is>
          <t>12 Months Ended</t>
        </is>
      </c>
    </row>
    <row r="2">
      <c r="B2" s="2" t="inlineStr">
        <is>
          <t>Dec. 31, 2023</t>
        </is>
      </c>
      <c r="C2" s="2" t="inlineStr">
        <is>
          <t>Dec. 31, 2022</t>
        </is>
      </c>
      <c r="D2" s="2" t="inlineStr">
        <is>
          <t>Dec. 31, 2021</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Gross investment income (loss)</t>
        </is>
      </c>
      <c r="B4" s="5" t="n">
        <v>27777</v>
      </c>
      <c r="C4" s="5" t="n">
        <v>14037</v>
      </c>
      <c r="D4" s="5" t="n">
        <v>8726</v>
      </c>
    </row>
    <row r="5">
      <c r="A5" s="4" t="inlineStr">
        <is>
          <t>Investment expenses</t>
        </is>
      </c>
      <c r="B5" s="6" t="n">
        <v>2021</v>
      </c>
      <c r="C5" s="6" t="n">
        <v>2060</v>
      </c>
      <c r="D5" s="6" t="n">
        <v>3074</v>
      </c>
    </row>
    <row r="6">
      <c r="A6" s="4" t="inlineStr">
        <is>
          <t>Net investment income, less investment expenses</t>
        </is>
      </c>
      <c r="B6" s="6" t="n">
        <v>25756</v>
      </c>
      <c r="C6" s="6" t="n">
        <v>11977</v>
      </c>
      <c r="D6" s="6" t="n">
        <v>5652</v>
      </c>
    </row>
    <row r="7">
      <c r="A7" s="4" t="inlineStr">
        <is>
          <t>Debt Securities [Member]</t>
        </is>
      </c>
      <c r="B7" s="4" t="inlineStr">
        <is>
          <t xml:space="preserve"> </t>
        </is>
      </c>
      <c r="C7" s="4" t="inlineStr">
        <is>
          <t xml:space="preserve"> </t>
        </is>
      </c>
      <c r="D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row>
    <row r="9">
      <c r="A9" s="4" t="inlineStr">
        <is>
          <t>Gross investment income (loss)</t>
        </is>
      </c>
      <c r="B9" s="6" t="n">
        <v>16848</v>
      </c>
      <c r="C9" s="6" t="n">
        <v>11037</v>
      </c>
      <c r="D9" s="6" t="n">
        <v>7220</v>
      </c>
    </row>
    <row r="10">
      <c r="A10" s="4" t="inlineStr">
        <is>
          <t>Equity Securities [Member]</t>
        </is>
      </c>
      <c r="B10" s="4" t="inlineStr">
        <is>
          <t xml:space="preserve"> </t>
        </is>
      </c>
      <c r="C10" s="4" t="inlineStr">
        <is>
          <t xml:space="preserve"> </t>
        </is>
      </c>
      <c r="D10" s="4" t="inlineStr">
        <is>
          <t xml:space="preserve"> </t>
        </is>
      </c>
    </row>
    <row r="11">
      <c r="A11" s="3" t="inlineStr">
        <is>
          <t>Schedule of Available-for-sale Securities [Line Items]</t>
        </is>
      </c>
      <c r="B11" s="4" t="inlineStr">
        <is>
          <t xml:space="preserve"> </t>
        </is>
      </c>
      <c r="C11" s="4" t="inlineStr">
        <is>
          <t xml:space="preserve"> </t>
        </is>
      </c>
      <c r="D11" s="4" t="inlineStr">
        <is>
          <t xml:space="preserve"> </t>
        </is>
      </c>
    </row>
    <row r="12">
      <c r="A12" s="4" t="inlineStr">
        <is>
          <t>Gross investment income (loss)</t>
        </is>
      </c>
      <c r="B12" s="6" t="n">
        <v>222</v>
      </c>
      <c r="C12" s="6" t="n">
        <v>50</v>
      </c>
      <c r="D12" s="6" t="n">
        <v>0</v>
      </c>
    </row>
    <row r="13">
      <c r="A13" s="4" t="inlineStr">
        <is>
          <t>Cash And Cash Equivalents [Member]</t>
        </is>
      </c>
      <c r="B13" s="4" t="inlineStr">
        <is>
          <t xml:space="preserve"> </t>
        </is>
      </c>
      <c r="C13" s="4" t="inlineStr">
        <is>
          <t xml:space="preserve"> </t>
        </is>
      </c>
      <c r="D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row>
    <row r="15">
      <c r="A15" s="4" t="inlineStr">
        <is>
          <t>Gross investment income (loss)</t>
        </is>
      </c>
      <c r="B15" s="6" t="n">
        <v>8398</v>
      </c>
      <c r="C15" s="6" t="n">
        <v>2257</v>
      </c>
      <c r="D15" s="6" t="n">
        <v>71</v>
      </c>
    </row>
    <row r="16">
      <c r="A16" s="4" t="inlineStr">
        <is>
          <t>Other Investment Member</t>
        </is>
      </c>
      <c r="B16" s="4" t="inlineStr">
        <is>
          <t xml:space="preserve"> </t>
        </is>
      </c>
      <c r="C16" s="4" t="inlineStr">
        <is>
          <t xml:space="preserve"> </t>
        </is>
      </c>
      <c r="D16" s="4" t="inlineStr">
        <is>
          <t xml:space="preserve"> </t>
        </is>
      </c>
    </row>
    <row r="17">
      <c r="A17" s="3" t="inlineStr">
        <is>
          <t>Schedule of Available-for-sale Securities [Line Items]</t>
        </is>
      </c>
      <c r="B17" s="4" t="inlineStr">
        <is>
          <t xml:space="preserve"> </t>
        </is>
      </c>
      <c r="C17" s="4" t="inlineStr">
        <is>
          <t xml:space="preserve"> </t>
        </is>
      </c>
      <c r="D17" s="4" t="inlineStr">
        <is>
          <t xml:space="preserve"> </t>
        </is>
      </c>
    </row>
    <row r="18">
      <c r="A18" s="4" t="inlineStr">
        <is>
          <t>Gross investment income (loss)</t>
        </is>
      </c>
      <c r="B18" s="5" t="n">
        <v>2309</v>
      </c>
      <c r="C18" s="5" t="n">
        <v>693</v>
      </c>
      <c r="D18" s="5" t="n">
        <v>14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Debt Securities Available-for-Sale in an Unrealized Loss Position, Aggregate Fair Value (Detail) $ in Thousands</t>
        </is>
      </c>
      <c r="B1" s="2" t="inlineStr">
        <is>
          <t>Dec. 31, 2023 USD ($) Security</t>
        </is>
      </c>
      <c r="C1" s="2" t="inlineStr">
        <is>
          <t>Dec. 31, 2022 USD ($) Security</t>
        </is>
      </c>
    </row>
    <row r="2">
      <c r="A2" s="3" t="inlineStr">
        <is>
          <t>Schedule of Available-for-sale Securities [Line Items]</t>
        </is>
      </c>
      <c r="B2" s="4" t="inlineStr">
        <is>
          <t xml:space="preserve"> </t>
        </is>
      </c>
      <c r="C2" s="4" t="inlineStr">
        <is>
          <t xml:space="preserve"> </t>
        </is>
      </c>
    </row>
    <row r="3">
      <c r="A3" s="4" t="inlineStr">
        <is>
          <t>Debt Securities Available-for-sale Less Than Twelve Months, Number of Securities | Security</t>
        </is>
      </c>
      <c r="B3" s="6" t="n">
        <v>29</v>
      </c>
      <c r="C3" s="6" t="n">
        <v>457</v>
      </c>
    </row>
    <row r="4">
      <c r="A4" s="4" t="inlineStr">
        <is>
          <t>Debt Securities Available-for-sale Less Than Twelve Months, Gross Unrealized Losses</t>
        </is>
      </c>
      <c r="B4" s="5" t="n">
        <v>59</v>
      </c>
      <c r="C4" s="5" t="n">
        <v>11374</v>
      </c>
    </row>
    <row r="5">
      <c r="A5" s="4" t="inlineStr">
        <is>
          <t>Debt Securities Available-for-sale Less Than Twelve Months, Fair Value</t>
        </is>
      </c>
      <c r="B5" s="5" t="n">
        <v>13242</v>
      </c>
      <c r="C5" s="5" t="n">
        <v>164387</v>
      </c>
    </row>
    <row r="6">
      <c r="A6" s="4" t="inlineStr">
        <is>
          <t>Debt Securities Available-for-sale Twelve Months or More, Number of Securities | Security</t>
        </is>
      </c>
      <c r="B6" s="6" t="n">
        <v>764</v>
      </c>
      <c r="C6" s="6" t="n">
        <v>587</v>
      </c>
    </row>
    <row r="7">
      <c r="A7" s="4" t="inlineStr">
        <is>
          <t>Debt Securities Available-for-sale Twelve Months or More, Gross Unrealized Losses</t>
        </is>
      </c>
      <c r="B7" s="5" t="n">
        <v>46901</v>
      </c>
      <c r="C7" s="5" t="n">
        <v>58717</v>
      </c>
    </row>
    <row r="8">
      <c r="A8" s="4" t="inlineStr">
        <is>
          <t>Debt Securities Available-for-sale Twelve Months or More, Fair Value</t>
        </is>
      </c>
      <c r="B8" s="5" t="n">
        <v>466135</v>
      </c>
      <c r="C8" s="5" t="n">
        <v>427087</v>
      </c>
    </row>
    <row r="9">
      <c r="A9" s="4" t="inlineStr">
        <is>
          <t>U.S. government and agency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Debt Securities Available-for-sale Less Than Twelve Months, Number of Securities | Security</t>
        </is>
      </c>
      <c r="B11" s="6" t="n">
        <v>3</v>
      </c>
      <c r="C11" s="6" t="n">
        <v>61</v>
      </c>
    </row>
    <row r="12">
      <c r="A12" s="4" t="inlineStr">
        <is>
          <t>Debt Securities Available-for-sale Less Than Twelve Months, Gross Unrealized Losses</t>
        </is>
      </c>
      <c r="B12" s="5" t="n">
        <v>14</v>
      </c>
      <c r="C12" s="5" t="n">
        <v>2040</v>
      </c>
    </row>
    <row r="13">
      <c r="A13" s="4" t="inlineStr">
        <is>
          <t>Debt Securities Available-for-sale Less Than Twelve Months, Fair Value</t>
        </is>
      </c>
      <c r="B13" s="5" t="n">
        <v>2962</v>
      </c>
      <c r="C13" s="5" t="n">
        <v>56389</v>
      </c>
    </row>
    <row r="14">
      <c r="A14" s="4" t="inlineStr">
        <is>
          <t>Debt Securities Available-for-sale Twelve Months or More, Number of Securities | Security</t>
        </is>
      </c>
      <c r="B14" s="6" t="n">
        <v>43</v>
      </c>
      <c r="C14" s="6" t="n">
        <v>36</v>
      </c>
    </row>
    <row r="15">
      <c r="A15" s="4" t="inlineStr">
        <is>
          <t>Debt Securities Available-for-sale Twelve Months or More, Gross Unrealized Losses</t>
        </is>
      </c>
      <c r="B15" s="5" t="n">
        <v>1339</v>
      </c>
      <c r="C15" s="5" t="n">
        <v>2053</v>
      </c>
    </row>
    <row r="16">
      <c r="A16" s="4" t="inlineStr">
        <is>
          <t>Debt Securities Available-for-sale Twelve Months or More, Fair Value</t>
        </is>
      </c>
      <c r="B16" s="5" t="n">
        <v>43083</v>
      </c>
      <c r="C16" s="5" t="n">
        <v>56389</v>
      </c>
    </row>
    <row r="17">
      <c r="A17" s="4" t="inlineStr">
        <is>
          <t>States, Municipalities and Political Subdivision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Debt Securities Available-for-sale Less Than Twelve Months, Number of Securities | Security</t>
        </is>
      </c>
      <c r="B19" s="6" t="n">
        <v>1</v>
      </c>
      <c r="C19" s="6" t="n">
        <v>28</v>
      </c>
    </row>
    <row r="20">
      <c r="A20" s="4" t="inlineStr">
        <is>
          <t>Debt Securities Available-for-sale Less Than Twelve Months, Gross Unrealized Losses</t>
        </is>
      </c>
      <c r="B20" s="5" t="n">
        <v>8</v>
      </c>
      <c r="C20" s="5" t="n">
        <v>1967</v>
      </c>
    </row>
    <row r="21">
      <c r="A21" s="4" t="inlineStr">
        <is>
          <t>Debt Securities Available-for-sale Less Than Twelve Months, Fair Value</t>
        </is>
      </c>
      <c r="B21" s="5" t="n">
        <v>992</v>
      </c>
      <c r="C21" s="5" t="n">
        <v>17730</v>
      </c>
    </row>
    <row r="22">
      <c r="A22" s="4" t="inlineStr">
        <is>
          <t>Debt Securities Available-for-sale Twelve Months or More, Number of Securities | Security</t>
        </is>
      </c>
      <c r="B22" s="6" t="n">
        <v>108</v>
      </c>
      <c r="C22" s="6" t="n">
        <v>95</v>
      </c>
    </row>
    <row r="23">
      <c r="A23" s="4" t="inlineStr">
        <is>
          <t>Debt Securities Available-for-sale Twelve Months or More, Gross Unrealized Losses</t>
        </is>
      </c>
      <c r="B23" s="5" t="n">
        <v>8950</v>
      </c>
      <c r="C23" s="5" t="n">
        <v>10767</v>
      </c>
    </row>
    <row r="24">
      <c r="A24" s="4" t="inlineStr">
        <is>
          <t>Debt Securities Available-for-sale Twelve Months or More, Fair Value</t>
        </is>
      </c>
      <c r="B24" s="5" t="n">
        <v>79894</v>
      </c>
      <c r="C24" s="5" t="n">
        <v>68852</v>
      </c>
    </row>
    <row r="25">
      <c r="A25" s="4" t="inlineStr">
        <is>
          <t>Special Revenue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Debt Securities Available-for-sale Less Than Twelve Months, Number of Securities | Security</t>
        </is>
      </c>
      <c r="B27" s="6" t="n">
        <v>15</v>
      </c>
      <c r="C27" s="6" t="n">
        <v>273</v>
      </c>
    </row>
    <row r="28">
      <c r="A28" s="4" t="inlineStr">
        <is>
          <t>Debt Securities Available-for-sale Less Than Twelve Months, Gross Unrealized Losses</t>
        </is>
      </c>
      <c r="B28" s="5" t="n">
        <v>13</v>
      </c>
      <c r="C28" s="5" t="n">
        <v>5832</v>
      </c>
    </row>
    <row r="29">
      <c r="A29" s="4" t="inlineStr">
        <is>
          <t>Debt Securities Available-for-sale Less Than Twelve Months, Fair Value</t>
        </is>
      </c>
      <c r="B29" s="5" t="n">
        <v>2890</v>
      </c>
      <c r="C29" s="5" t="n">
        <v>57881</v>
      </c>
    </row>
    <row r="30">
      <c r="A30" s="4" t="inlineStr">
        <is>
          <t>Debt Securities Available-for-sale Twelve Months or More, Number of Securities | Security</t>
        </is>
      </c>
      <c r="B30" s="6" t="n">
        <v>412</v>
      </c>
      <c r="C30" s="6" t="n">
        <v>259</v>
      </c>
    </row>
    <row r="31">
      <c r="A31" s="4" t="inlineStr">
        <is>
          <t>Debt Securities Available-for-sale Twelve Months or More, Gross Unrealized Losses</t>
        </is>
      </c>
      <c r="B31" s="5" t="n">
        <v>24647</v>
      </c>
      <c r="C31" s="5" t="n">
        <v>28985</v>
      </c>
    </row>
    <row r="32">
      <c r="A32" s="4" t="inlineStr">
        <is>
          <t>Debt Securities Available-for-sale Twelve Months or More, Fair Value</t>
        </is>
      </c>
      <c r="B32" s="5" t="n">
        <v>212054</v>
      </c>
      <c r="C32" s="5" t="n">
        <v>167384</v>
      </c>
    </row>
    <row r="33">
      <c r="A33" s="4" t="inlineStr">
        <is>
          <t>Corporate And Miscellaneous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Debt Securities Available-for-sale Less Than Twelve Months, Number of Securities | Security</t>
        </is>
      </c>
      <c r="B35" s="6" t="n">
        <v>10</v>
      </c>
      <c r="C35" s="6" t="n">
        <v>95</v>
      </c>
    </row>
    <row r="36">
      <c r="A36" s="4" t="inlineStr">
        <is>
          <t>Debt Securities Available-for-sale Less Than Twelve Months, Gross Unrealized Losses</t>
        </is>
      </c>
      <c r="B36" s="5" t="n">
        <v>24</v>
      </c>
      <c r="C36" s="5" t="n">
        <v>1535</v>
      </c>
    </row>
    <row r="37">
      <c r="A37" s="4" t="inlineStr">
        <is>
          <t>Debt Securities Available-for-sale Less Than Twelve Months, Fair Value</t>
        </is>
      </c>
      <c r="B37" s="5" t="n">
        <v>6398</v>
      </c>
      <c r="C37" s="5" t="n">
        <v>32387</v>
      </c>
    </row>
    <row r="38">
      <c r="A38" s="4" t="inlineStr">
        <is>
          <t>Debt Securities Available-for-sale Twelve Months or More, Number of Securities | Security</t>
        </is>
      </c>
      <c r="B38" s="6" t="n">
        <v>201</v>
      </c>
      <c r="C38" s="6" t="n">
        <v>197</v>
      </c>
    </row>
    <row r="39">
      <c r="A39" s="4" t="inlineStr">
        <is>
          <t>Debt Securities Available-for-sale Twelve Months or More, Gross Unrealized Losses</t>
        </is>
      </c>
      <c r="B39" s="5" t="n">
        <v>11965</v>
      </c>
      <c r="C39" s="5" t="n">
        <v>16912</v>
      </c>
    </row>
    <row r="40">
      <c r="A40" s="4" t="inlineStr">
        <is>
          <t>Debt Securities Available-for-sale Twelve Months or More, Fair Value</t>
        </is>
      </c>
      <c r="B40" s="5" t="n">
        <v>131104</v>
      </c>
      <c r="C40" s="5" t="n">
        <v>1344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Non-consolidated VIEs by Category (Detail) - USD ($) $ in Thousands</t>
        </is>
      </c>
      <c r="C1" s="2" t="inlineStr">
        <is>
          <t>Dec. 31, 2023</t>
        </is>
      </c>
      <c r="D1" s="2" t="inlineStr">
        <is>
          <t>Dec. 31, 2022</t>
        </is>
      </c>
    </row>
    <row r="2">
      <c r="A2" s="3" t="inlineStr">
        <is>
          <t>Variable Interest Entity [Line Items]</t>
        </is>
      </c>
      <c r="C2" s="4" t="inlineStr">
        <is>
          <t xml:space="preserve"> </t>
        </is>
      </c>
      <c r="D2" s="4" t="inlineStr">
        <is>
          <t xml:space="preserve"> </t>
        </is>
      </c>
    </row>
    <row r="3">
      <c r="A3" s="4" t="inlineStr">
        <is>
          <t>Other investments, net</t>
        </is>
      </c>
      <c r="C3" s="5" t="n">
        <v>7067</v>
      </c>
      <c r="D3" s="5" t="n">
        <v>16484</v>
      </c>
    </row>
    <row r="4">
      <c r="A4" s="4" t="inlineStr">
        <is>
          <t>Non-consolidated Variable Interest Entities [Member]</t>
        </is>
      </c>
      <c r="C4" s="4" t="inlineStr">
        <is>
          <t xml:space="preserve"> </t>
        </is>
      </c>
      <c r="D4" s="4" t="inlineStr">
        <is>
          <t xml:space="preserve"> </t>
        </is>
      </c>
    </row>
    <row r="5">
      <c r="A5" s="3" t="inlineStr">
        <is>
          <t>Variable Interest Entity [Line Items]</t>
        </is>
      </c>
      <c r="C5" s="4" t="inlineStr">
        <is>
          <t xml:space="preserve"> </t>
        </is>
      </c>
      <c r="D5" s="4" t="inlineStr">
        <is>
          <t xml:space="preserve"> </t>
        </is>
      </c>
    </row>
    <row r="6">
      <c r="A6" s="4" t="inlineStr">
        <is>
          <t>Other investments, net</t>
        </is>
      </c>
      <c r="C6" s="6" t="n">
        <v>7067</v>
      </c>
      <c r="D6" s="6" t="n">
        <v>16484</v>
      </c>
    </row>
    <row r="7">
      <c r="A7" s="4" t="inlineStr">
        <is>
          <t>Non-consolidated Variable Interest Entities [Member] | Other Real Estate LLC [Member]</t>
        </is>
      </c>
      <c r="C7" s="4" t="inlineStr">
        <is>
          <t xml:space="preserve"> </t>
        </is>
      </c>
      <c r="D7" s="4" t="inlineStr">
        <is>
          <t xml:space="preserve"> </t>
        </is>
      </c>
    </row>
    <row r="8">
      <c r="A8" s="3" t="inlineStr">
        <is>
          <t>Variable Interest Entity [Line Items]</t>
        </is>
      </c>
      <c r="C8" s="4" t="inlineStr">
        <is>
          <t xml:space="preserve"> </t>
        </is>
      </c>
      <c r="D8" s="4" t="inlineStr">
        <is>
          <t xml:space="preserve"> </t>
        </is>
      </c>
    </row>
    <row r="9">
      <c r="A9" s="4" t="inlineStr">
        <is>
          <t>Other investments, net</t>
        </is>
      </c>
      <c r="C9" s="6" t="n">
        <v>1066</v>
      </c>
      <c r="D9" s="6" t="n">
        <v>1508</v>
      </c>
    </row>
    <row r="10">
      <c r="A10" s="4" t="inlineStr">
        <is>
          <t>Non-consolidated Variable Interest Entities [Member] | Real Estate Corporation [Member]</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Other investments, net</t>
        </is>
      </c>
      <c r="B12" s="4" t="inlineStr">
        <is>
          <t>[1]</t>
        </is>
      </c>
      <c r="C12" s="6" t="n">
        <v>758</v>
      </c>
      <c r="D12" s="6" t="n">
        <v>2377</v>
      </c>
    </row>
    <row r="13">
      <c r="A13" s="4" t="inlineStr">
        <is>
          <t>Non-consolidated Variable Interest Entities [Member] | Preferred Membership/Interest [Member]</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Other investments, net</t>
        </is>
      </c>
      <c r="B15" s="4" t="inlineStr">
        <is>
          <t>[2]</t>
        </is>
      </c>
      <c r="C15" s="6" t="n">
        <v>4490</v>
      </c>
      <c r="D15" s="6" t="n">
        <v>8490</v>
      </c>
    </row>
    <row r="16">
      <c r="A16" s="4" t="inlineStr">
        <is>
          <t>Non-consolidated Variable Interest Entities [Member] | Non-real estate Related [Member]</t>
        </is>
      </c>
      <c r="C16" s="4" t="inlineStr">
        <is>
          <t xml:space="preserve"> </t>
        </is>
      </c>
      <c r="D16" s="4" t="inlineStr">
        <is>
          <t xml:space="preserve"> </t>
        </is>
      </c>
    </row>
    <row r="17">
      <c r="A17" s="3" t="inlineStr">
        <is>
          <t>Variable Interest Entity [Line Items]</t>
        </is>
      </c>
      <c r="C17" s="4" t="inlineStr">
        <is>
          <t xml:space="preserve"> </t>
        </is>
      </c>
      <c r="D17" s="4" t="inlineStr">
        <is>
          <t xml:space="preserve"> </t>
        </is>
      </c>
    </row>
    <row r="18">
      <c r="A18" s="4" t="inlineStr">
        <is>
          <t>Other investments, net</t>
        </is>
      </c>
      <c r="B18" s="4" t="inlineStr">
        <is>
          <t>[3]</t>
        </is>
      </c>
      <c r="C18" s="6" t="n">
        <v>753</v>
      </c>
      <c r="D18" s="6" t="n">
        <v>2009</v>
      </c>
    </row>
    <row r="19">
      <c r="A19" s="4" t="inlineStr">
        <is>
          <t>Non-consolidated Variable Interest Entities [Member] | Insuretech Stock [Member]</t>
        </is>
      </c>
      <c r="C19" s="4" t="inlineStr">
        <is>
          <t xml:space="preserve"> </t>
        </is>
      </c>
      <c r="D19" s="4" t="inlineStr">
        <is>
          <t xml:space="preserve"> </t>
        </is>
      </c>
    </row>
    <row r="20">
      <c r="A20" s="3" t="inlineStr">
        <is>
          <t>Variable Interest Entity [Line Items]</t>
        </is>
      </c>
      <c r="C20" s="4" t="inlineStr">
        <is>
          <t xml:space="preserve"> </t>
        </is>
      </c>
      <c r="D20" s="4" t="inlineStr">
        <is>
          <t xml:space="preserve"> </t>
        </is>
      </c>
    </row>
    <row r="21">
      <c r="A21" s="4" t="inlineStr">
        <is>
          <t>Other investments, net</t>
        </is>
      </c>
      <c r="B21" s="4" t="inlineStr">
        <is>
          <t>[4]</t>
        </is>
      </c>
      <c r="C21" s="5" t="n">
        <v>0</v>
      </c>
      <c r="D21" s="5" t="n">
        <v>2100</v>
      </c>
    </row>
    <row r="22"/>
    <row r="23">
      <c r="A23" s="4" t="inlineStr">
        <is>
          <t>[1] For the years ended December 31, 2023 and 2022, a $ 676,000 , and $ 0 impairment was recognized in Net realized losses and impairment losses on the Statement of Operations. The preferred interest agreement dated June 2022 in aggregate of $ 8.5 million is subject to fixed principal and interest schedules with a maturity date of July 1, 2027 . In December 2023, the Company sold 47 % of its preferred interest for $ 4.0 million to a nonaffiliated third party. Certain underlying assets of the funds are expected to be liquidated over the period of approximately 3 to 5 years . In addition, the Company does not have the ability to redeem or withdraw from the funds, or to sell, assign, or transfer its investment, without the consent of the General Partner or Managers of each fund, but will receive distributions based on the liquidation of the underlying assets and interest processed from the underlying assets. For the year ended December 31, 2023, a $ 1.2 million impairment was recognized in net realized losses and impairment losses on the statement of operations. During the first quarter of 2023, the Company sold its investment in an Insurtech company for $ 4.0 million, resulting in a $ 1.9 million realized gain on the investment.</t>
        </is>
      </c>
    </row>
  </sheetData>
  <mergeCells count="3">
    <mergeCell ref="A1:B1"/>
    <mergeCell ref="A22:C22"/>
    <mergeCell ref="A23:C2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s>
  <sheetData>
    <row r="1">
      <c r="A1" s="1" t="inlineStr">
        <is>
          <t>Investments - Summary of Non-consolidated VIEs by Category (Parenthetical) (Detail) - USD ($) $ in Thousands</t>
        </is>
      </c>
      <c r="C1" s="2" t="inlineStr">
        <is>
          <t>3 Months Ended</t>
        </is>
      </c>
      <c r="D1" s="2" t="inlineStr">
        <is>
          <t>12 Months Ended</t>
        </is>
      </c>
    </row>
    <row r="2">
      <c r="B2" s="2" t="inlineStr">
        <is>
          <t>Jul. 01, 2027</t>
        </is>
      </c>
      <c r="C2" s="2" t="inlineStr">
        <is>
          <t>Mar. 31, 2023</t>
        </is>
      </c>
      <c r="D2" s="2" t="inlineStr">
        <is>
          <t>Dec. 31, 2023</t>
        </is>
      </c>
      <c r="E2" s="2" t="inlineStr">
        <is>
          <t>Dec. 31, 2022</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alized and unrealized gains (losses)</t>
        </is>
      </c>
      <c r="B4" s="4" t="inlineStr">
        <is>
          <t xml:space="preserve"> </t>
        </is>
      </c>
      <c r="C4" s="4" t="inlineStr">
        <is>
          <t xml:space="preserve"> </t>
        </is>
      </c>
      <c r="D4" s="5" t="n">
        <v>-972</v>
      </c>
      <c r="E4" s="5" t="n">
        <v>-258</v>
      </c>
      <c r="F4" s="5" t="n">
        <v>-16</v>
      </c>
    </row>
    <row r="5">
      <c r="A5" s="4" t="inlineStr">
        <is>
          <t>Net realised loss on impairment</t>
        </is>
      </c>
      <c r="B5" s="4" t="inlineStr">
        <is>
          <t xml:space="preserve"> </t>
        </is>
      </c>
      <c r="C5" s="4" t="inlineStr">
        <is>
          <t xml:space="preserve"> </t>
        </is>
      </c>
      <c r="D5" s="6" t="n">
        <v>1200</v>
      </c>
      <c r="E5" s="4" t="inlineStr">
        <is>
          <t xml:space="preserve"> </t>
        </is>
      </c>
      <c r="F5" s="4" t="inlineStr">
        <is>
          <t xml:space="preserve"> </t>
        </is>
      </c>
    </row>
    <row r="6">
      <c r="A6" s="4" t="inlineStr">
        <is>
          <t>Proceeds from sale of other investments</t>
        </is>
      </c>
      <c r="B6" s="4" t="inlineStr">
        <is>
          <t xml:space="preserve"> </t>
        </is>
      </c>
      <c r="C6" s="4" t="inlineStr">
        <is>
          <t xml:space="preserve"> </t>
        </is>
      </c>
      <c r="D6" s="6" t="n">
        <v>0</v>
      </c>
      <c r="E6" s="6" t="n">
        <v>848</v>
      </c>
      <c r="F6" s="5" t="n">
        <v>0</v>
      </c>
    </row>
    <row r="7">
      <c r="A7" s="4" t="inlineStr">
        <is>
          <t>Realized gain on the sale of investment</t>
        </is>
      </c>
      <c r="B7" s="4" t="inlineStr">
        <is>
          <t xml:space="preserve"> </t>
        </is>
      </c>
      <c r="C7" s="5" t="n">
        <v>1900</v>
      </c>
      <c r="D7" s="4" t="inlineStr">
        <is>
          <t xml:space="preserve"> </t>
        </is>
      </c>
      <c r="E7" s="4" t="inlineStr">
        <is>
          <t xml:space="preserve"> </t>
        </is>
      </c>
      <c r="F7" s="4" t="inlineStr">
        <is>
          <t xml:space="preserve"> </t>
        </is>
      </c>
    </row>
    <row r="8">
      <c r="A8" s="4" t="inlineStr">
        <is>
          <t>Real Estate Corpora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alized and unrealized gains (losses)</t>
        </is>
      </c>
      <c r="B10" s="4" t="inlineStr">
        <is>
          <t xml:space="preserve"> </t>
        </is>
      </c>
      <c r="C10" s="4" t="inlineStr">
        <is>
          <t xml:space="preserve"> </t>
        </is>
      </c>
      <c r="D10" s="5" t="n">
        <v>676000</v>
      </c>
      <c r="E10" s="5" t="n">
        <v>0</v>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 of fund expected to be liquidated period</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 of fund expected to be liquidated period</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Insurtech Compan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sale of other investments</t>
        </is>
      </c>
      <c r="B19" s="4" t="inlineStr">
        <is>
          <t xml:space="preserve"> </t>
        </is>
      </c>
      <c r="C19" s="5" t="n">
        <v>4000</v>
      </c>
      <c r="D19" s="4" t="inlineStr">
        <is>
          <t xml:space="preserve"> </t>
        </is>
      </c>
      <c r="E19" s="4" t="inlineStr">
        <is>
          <t xml:space="preserve"> </t>
        </is>
      </c>
      <c r="F19" s="4" t="inlineStr">
        <is>
          <t xml:space="preserve"> </t>
        </is>
      </c>
    </row>
    <row r="20">
      <c r="A20" s="4" t="inlineStr">
        <is>
          <t>REIT and LLCs [Member] | Preferred Interes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 Aggregate Cost</t>
        </is>
      </c>
      <c r="B22" s="4" t="inlineStr">
        <is>
          <t xml:space="preserve"> </t>
        </is>
      </c>
      <c r="C22" s="4" t="inlineStr">
        <is>
          <t xml:space="preserve"> </t>
        </is>
      </c>
      <c r="D22" s="5" t="n">
        <v>4000</v>
      </c>
      <c r="E22" s="4" t="inlineStr">
        <is>
          <t xml:space="preserve"> </t>
        </is>
      </c>
      <c r="F22" s="4" t="inlineStr">
        <is>
          <t xml:space="preserve"> </t>
        </is>
      </c>
    </row>
    <row r="23">
      <c r="A23" s="4" t="inlineStr">
        <is>
          <t>REIT and LLCs [Member] | Preferred Interests [member] | Nonconsolidated Investees, Oth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method investment ownership percentage</t>
        </is>
      </c>
      <c r="B25" s="4" t="inlineStr">
        <is>
          <t xml:space="preserve"> </t>
        </is>
      </c>
      <c r="C25" s="4" t="inlineStr">
        <is>
          <t xml:space="preserve"> </t>
        </is>
      </c>
      <c r="D25" s="11" t="n">
        <v>0.47</v>
      </c>
      <c r="E25" s="4" t="inlineStr">
        <is>
          <t xml:space="preserve"> </t>
        </is>
      </c>
      <c r="F25" s="4" t="inlineStr">
        <is>
          <t xml:space="preserve"> </t>
        </is>
      </c>
    </row>
    <row r="26">
      <c r="A26" s="4" t="inlineStr">
        <is>
          <t>REIT and LLCs [Member] | Preferred Interests [member] | Foreca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ed cost</t>
        </is>
      </c>
      <c r="B28" s="5" t="n">
        <v>8500</v>
      </c>
      <c r="C28" s="4" t="inlineStr">
        <is>
          <t xml:space="preserve"> </t>
        </is>
      </c>
      <c r="D28" s="4" t="inlineStr">
        <is>
          <t xml:space="preserve"> </t>
        </is>
      </c>
      <c r="E28" s="4" t="inlineStr">
        <is>
          <t xml:space="preserve"> </t>
        </is>
      </c>
      <c r="F28" s="4" t="inlineStr">
        <is>
          <t xml:space="preserve"> </t>
        </is>
      </c>
    </row>
    <row r="29">
      <c r="A29" s="4" t="inlineStr">
        <is>
          <t>Preferred Units Maturity Date</t>
        </is>
      </c>
      <c r="B29" s="4" t="inlineStr">
        <is>
          <t>Jul.  01,  2027</t>
        </is>
      </c>
      <c r="C29" s="4" t="inlineStr">
        <is>
          <t xml:space="preserve"> </t>
        </is>
      </c>
      <c r="D29" s="4" t="inlineStr">
        <is>
          <t xml:space="preserve"> </t>
        </is>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rrying Value and Maximum Loss Exposure of Company's Non-consolidated VIEs (Detail)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Carrying Value</t>
        </is>
      </c>
      <c r="B3" s="5" t="n">
        <v>7067</v>
      </c>
      <c r="C3" s="5" t="n">
        <v>16484</v>
      </c>
    </row>
    <row r="4">
      <c r="A4" s="4" t="inlineStr">
        <is>
          <t>Non-consolidated Variable Interest Entities [Member]</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Value</t>
        </is>
      </c>
      <c r="B6" s="6" t="n">
        <v>7067</v>
      </c>
      <c r="C6" s="6" t="n">
        <v>16484</v>
      </c>
    </row>
    <row r="7">
      <c r="A7" s="4" t="inlineStr">
        <is>
          <t>Maximum Loss Exposure</t>
        </is>
      </c>
      <c r="B7" s="6" t="n">
        <v>7067</v>
      </c>
      <c r="C7" s="6" t="n">
        <v>16484</v>
      </c>
    </row>
    <row r="8">
      <c r="A8" s="4" t="inlineStr">
        <is>
          <t>Non-consolidated Variable Interest Entities [Member] | Equity Method Investments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arrying Value</t>
        </is>
      </c>
      <c r="B10" s="6" t="n">
        <v>1819</v>
      </c>
      <c r="C10" s="6" t="n">
        <v>3517</v>
      </c>
    </row>
    <row r="11">
      <c r="A11" s="4" t="inlineStr">
        <is>
          <t>Maximum Loss Exposure</t>
        </is>
      </c>
      <c r="B11" s="6" t="n">
        <v>1819</v>
      </c>
      <c r="C11" s="6" t="n">
        <v>3517</v>
      </c>
    </row>
    <row r="12">
      <c r="A12" s="4" t="inlineStr">
        <is>
          <t>Non-consolidated Variable Interest Entities [Member] | Measurement Alternative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arrying Value</t>
        </is>
      </c>
      <c r="B14" s="6" t="n">
        <v>5248</v>
      </c>
      <c r="C14" s="6" t="n">
        <v>12967</v>
      </c>
    </row>
    <row r="15">
      <c r="A15" s="4" t="inlineStr">
        <is>
          <t>Maximum Loss Exposure</t>
        </is>
      </c>
      <c r="B15" s="5" t="n">
        <v>5248</v>
      </c>
      <c r="C15" s="5" t="n">
        <v>129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tangible Assets, net - Additional Information (Details) - USD ($)</t>
        </is>
      </c>
      <c r="B1" s="2" t="inlineStr">
        <is>
          <t>3 Months Ended</t>
        </is>
      </c>
      <c r="F1" s="2" t="inlineStr">
        <is>
          <t>12 Months Ended</t>
        </is>
      </c>
    </row>
    <row r="2">
      <c r="B2" s="2" t="inlineStr">
        <is>
          <t>Dec. 31, 2023</t>
        </is>
      </c>
      <c r="C2" s="2" t="inlineStr">
        <is>
          <t>Dec. 31, 2022</t>
        </is>
      </c>
      <c r="D2" s="2" t="inlineStr">
        <is>
          <t>Jun. 30, 2022</t>
        </is>
      </c>
      <c r="E2" s="2" t="inlineStr">
        <is>
          <t>Dec. 31, 2021</t>
        </is>
      </c>
      <c r="F2" s="2" t="inlineStr">
        <is>
          <t>Dec. 31, 2023</t>
        </is>
      </c>
      <c r="G2" s="2" t="inlineStr">
        <is>
          <t>Dec. 31, 2022</t>
        </is>
      </c>
      <c r="H2" s="2" t="inlineStr">
        <is>
          <t>Dec. 31,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s, net</t>
        </is>
      </c>
      <c r="B4" s="5" t="n">
        <v>42555000</v>
      </c>
      <c r="C4" s="5" t="n">
        <v>49575000</v>
      </c>
      <c r="D4" s="4" t="inlineStr">
        <is>
          <t xml:space="preserve"> </t>
        </is>
      </c>
      <c r="E4" s="4" t="inlineStr">
        <is>
          <t xml:space="preserve"> </t>
        </is>
      </c>
      <c r="F4" s="5" t="n">
        <v>42555000</v>
      </c>
      <c r="G4" s="5" t="n">
        <v>49575000</v>
      </c>
      <c r="H4" s="4" t="inlineStr">
        <is>
          <t xml:space="preserve"> </t>
        </is>
      </c>
    </row>
    <row r="5">
      <c r="A5" s="4" t="inlineStr">
        <is>
          <t>Intangible asset held</t>
        </is>
      </c>
      <c r="B5" s="6" t="n">
        <v>767000</v>
      </c>
      <c r="C5" s="4" t="inlineStr">
        <is>
          <t xml:space="preserve"> </t>
        </is>
      </c>
      <c r="D5" s="4" t="inlineStr">
        <is>
          <t xml:space="preserve"> </t>
        </is>
      </c>
      <c r="E5" s="4" t="inlineStr">
        <is>
          <t xml:space="preserve"> </t>
        </is>
      </c>
      <c r="F5" s="6" t="n">
        <v>767000</v>
      </c>
      <c r="G5" s="6" t="n">
        <v>91959000</v>
      </c>
      <c r="H5" s="5" t="n">
        <v>60500000</v>
      </c>
    </row>
    <row r="6">
      <c r="A6" s="4" t="inlineStr">
        <is>
          <t>Other intangible assets</t>
        </is>
      </c>
      <c r="B6" s="6" t="n">
        <v>42600000</v>
      </c>
      <c r="C6" s="6" t="n">
        <v>49600000</v>
      </c>
      <c r="D6" s="4" t="inlineStr">
        <is>
          <t xml:space="preserve"> </t>
        </is>
      </c>
      <c r="E6" s="4" t="inlineStr">
        <is>
          <t xml:space="preserve"> </t>
        </is>
      </c>
      <c r="F6" s="6" t="n">
        <v>42600000</v>
      </c>
      <c r="G6" s="6" t="n">
        <v>49600000</v>
      </c>
      <c r="H6" s="4" t="inlineStr">
        <is>
          <t xml:space="preserve"> </t>
        </is>
      </c>
    </row>
    <row r="7">
      <c r="A7" s="4" t="inlineStr">
        <is>
          <t>Indefinite lived intangible, insurance licenses</t>
        </is>
      </c>
      <c r="B7" s="5" t="n">
        <v>1315000</v>
      </c>
      <c r="C7" s="6" t="n">
        <v>1315000</v>
      </c>
      <c r="D7" s="4" t="inlineStr">
        <is>
          <t xml:space="preserve"> </t>
        </is>
      </c>
      <c r="E7" s="4" t="inlineStr">
        <is>
          <t xml:space="preserve"> </t>
        </is>
      </c>
      <c r="F7" s="6" t="n">
        <v>1315000</v>
      </c>
      <c r="G7" s="6" t="n">
        <v>1315000</v>
      </c>
      <c r="H7" s="4" t="inlineStr">
        <is>
          <t xml:space="preserve"> </t>
        </is>
      </c>
    </row>
    <row r="8">
      <c r="A8" s="4" t="inlineStr">
        <is>
          <t>Goodwill or intangible asset impairment</t>
        </is>
      </c>
      <c r="B8" s="4" t="inlineStr">
        <is>
          <t xml:space="preserve"> </t>
        </is>
      </c>
      <c r="C8" s="5" t="n">
        <v>92000000</v>
      </c>
      <c r="D8" s="5" t="n">
        <v>92000000</v>
      </c>
      <c r="E8" s="5" t="n">
        <v>60500000</v>
      </c>
      <c r="F8" s="6" t="n">
        <v>92000000</v>
      </c>
      <c r="G8" s="4" t="inlineStr">
        <is>
          <t xml:space="preserve"> </t>
        </is>
      </c>
      <c r="H8" s="4" t="inlineStr">
        <is>
          <t xml:space="preserve"> </t>
        </is>
      </c>
    </row>
    <row r="9">
      <c r="A9" s="4" t="inlineStr">
        <is>
          <t>Amortization of intangible assets</t>
        </is>
      </c>
      <c r="B9" s="4" t="inlineStr">
        <is>
          <t xml:space="preserve"> </t>
        </is>
      </c>
      <c r="C9" s="4" t="inlineStr">
        <is>
          <t xml:space="preserve"> </t>
        </is>
      </c>
      <c r="D9" s="4" t="inlineStr">
        <is>
          <t xml:space="preserve"> </t>
        </is>
      </c>
      <c r="E9" s="4" t="inlineStr">
        <is>
          <t xml:space="preserve"> </t>
        </is>
      </c>
      <c r="F9" s="5" t="n">
        <v>6300000</v>
      </c>
      <c r="G9" s="5" t="n">
        <v>6400000</v>
      </c>
      <c r="H9" s="5" t="n">
        <v>6400000</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seful life of intangible asset</t>
        </is>
      </c>
      <c r="B12" s="4" t="inlineStr">
        <is>
          <t>1 year</t>
        </is>
      </c>
      <c r="C12" s="4" t="inlineStr">
        <is>
          <t xml:space="preserve"> </t>
        </is>
      </c>
      <c r="D12" s="4" t="inlineStr">
        <is>
          <t xml:space="preserve"> </t>
        </is>
      </c>
      <c r="E12" s="4" t="inlineStr">
        <is>
          <t xml:space="preserve"> </t>
        </is>
      </c>
      <c r="F12" s="4" t="inlineStr">
        <is>
          <t>1 year</t>
        </is>
      </c>
      <c r="G12" s="4" t="inlineStr">
        <is>
          <t xml:space="preserve"> </t>
        </is>
      </c>
      <c r="H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seful life of intangible asset</t>
        </is>
      </c>
      <c r="B15" s="4" t="inlineStr">
        <is>
          <t>15 years</t>
        </is>
      </c>
      <c r="C15" s="4" t="inlineStr">
        <is>
          <t xml:space="preserve"> </t>
        </is>
      </c>
      <c r="D15" s="4" t="inlineStr">
        <is>
          <t xml:space="preserve"> </t>
        </is>
      </c>
      <c r="E15" s="4" t="inlineStr">
        <is>
          <t xml:space="preserve"> </t>
        </is>
      </c>
      <c r="F15" s="4" t="inlineStr">
        <is>
          <t>15 years</t>
        </is>
      </c>
      <c r="G15" s="4" t="inlineStr">
        <is>
          <t xml:space="preserve"> </t>
        </is>
      </c>
      <c r="H15" s="4" t="inlineStr">
        <is>
          <t xml:space="preserve"> </t>
        </is>
      </c>
    </row>
  </sheetData>
  <mergeCells count="3">
    <mergeCell ref="A1:A2"/>
    <mergeCell ref="B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solidated Statements of Changes in Stockholders' Equity (Parenthetical) - $ / shares</t>
        </is>
      </c>
      <c r="C1" s="2" t="inlineStr">
        <is>
          <t>12 Months Ended</t>
        </is>
      </c>
    </row>
    <row r="2">
      <c r="B2" s="2" t="inlineStr">
        <is>
          <t>Aug. 03, 2022</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declared</t>
        </is>
      </c>
      <c r="B4" s="8" t="n">
        <v>0.06</v>
      </c>
      <c r="C4" s="8" t="n">
        <v>0.12</v>
      </c>
      <c r="D4" s="8" t="n">
        <v>0.24</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Dec. 31, 2023</t>
        </is>
      </c>
      <c r="C1" s="2" t="inlineStr">
        <is>
          <t>Dec. 31, 2022</t>
        </is>
      </c>
    </row>
    <row r="2">
      <c r="A2" s="3" t="inlineStr">
        <is>
          <t>Schedule of Finite-Lived and Indefinite-Lived Assets [Line Items]</t>
        </is>
      </c>
      <c r="B2" s="4" t="inlineStr">
        <is>
          <t xml:space="preserve"> </t>
        </is>
      </c>
      <c r="C2" s="4" t="inlineStr">
        <is>
          <t xml:space="preserve"> </t>
        </is>
      </c>
    </row>
    <row r="3">
      <c r="A3" s="4" t="inlineStr">
        <is>
          <t>Finite-lived intangible assets, gross</t>
        </is>
      </c>
      <c r="B3" s="5" t="n">
        <v>88570</v>
      </c>
      <c r="C3" s="5" t="n">
        <v>88570</v>
      </c>
    </row>
    <row r="4">
      <c r="A4" s="4" t="inlineStr">
        <is>
          <t>Accumulated amortization</t>
        </is>
      </c>
      <c r="B4" s="6" t="n">
        <v>-47330</v>
      </c>
      <c r="C4" s="6" t="n">
        <v>-40310</v>
      </c>
    </row>
    <row r="5">
      <c r="A5" s="4" t="inlineStr">
        <is>
          <t>Total infinite-lived intangible assets, net</t>
        </is>
      </c>
      <c r="B5" s="6" t="n">
        <v>41240</v>
      </c>
      <c r="C5" s="6" t="n">
        <v>48260</v>
      </c>
    </row>
    <row r="6">
      <c r="A6" s="4" t="inlineStr">
        <is>
          <t>Indefinite lived intangible, license acquired</t>
        </is>
      </c>
      <c r="B6" s="6" t="n">
        <v>1315</v>
      </c>
      <c r="C6" s="6" t="n">
        <v>1315</v>
      </c>
    </row>
    <row r="7">
      <c r="A7" s="4" t="inlineStr">
        <is>
          <t>Total intangible assets, net</t>
        </is>
      </c>
      <c r="B7" s="6" t="n">
        <v>42555</v>
      </c>
      <c r="C7" s="6" t="n">
        <v>49575</v>
      </c>
    </row>
    <row r="8">
      <c r="A8" s="4" t="inlineStr">
        <is>
          <t>Brand [Member]</t>
        </is>
      </c>
      <c r="B8" s="4" t="inlineStr">
        <is>
          <t xml:space="preserve"> </t>
        </is>
      </c>
      <c r="C8" s="4" t="inlineStr">
        <is>
          <t xml:space="preserve"> </t>
        </is>
      </c>
    </row>
    <row r="9">
      <c r="A9" s="3" t="inlineStr">
        <is>
          <t>Schedule of Finite-Lived and Indefinite-Lived Assets [Line Items]</t>
        </is>
      </c>
      <c r="B9" s="4" t="inlineStr">
        <is>
          <t xml:space="preserve"> </t>
        </is>
      </c>
      <c r="C9" s="4" t="inlineStr">
        <is>
          <t xml:space="preserve"> </t>
        </is>
      </c>
    </row>
    <row r="10">
      <c r="A10" s="4" t="inlineStr">
        <is>
          <t>Finite-lived intangible assets, gross</t>
        </is>
      </c>
      <c r="B10" s="6" t="n">
        <v>1210</v>
      </c>
      <c r="C10" s="6" t="n">
        <v>1210</v>
      </c>
    </row>
    <row r="11">
      <c r="A11" s="4" t="inlineStr">
        <is>
          <t>Agent Relationships [Member]</t>
        </is>
      </c>
      <c r="B11" s="4" t="inlineStr">
        <is>
          <t xml:space="preserve"> </t>
        </is>
      </c>
      <c r="C11" s="4" t="inlineStr">
        <is>
          <t xml:space="preserve"> </t>
        </is>
      </c>
    </row>
    <row r="12">
      <c r="A12" s="3" t="inlineStr">
        <is>
          <t>Schedule of Finite-Lived and Indefinite-Lived Assets [Line Items]</t>
        </is>
      </c>
      <c r="B12" s="4" t="inlineStr">
        <is>
          <t xml:space="preserve"> </t>
        </is>
      </c>
      <c r="C12" s="4" t="inlineStr">
        <is>
          <t xml:space="preserve"> </t>
        </is>
      </c>
    </row>
    <row r="13">
      <c r="A13" s="4" t="inlineStr">
        <is>
          <t>Finite-lived intangible assets, gross</t>
        </is>
      </c>
      <c r="B13" s="6" t="n">
        <v>15500</v>
      </c>
      <c r="C13" s="6" t="n">
        <v>15500</v>
      </c>
    </row>
    <row r="14">
      <c r="A14" s="4" t="inlineStr">
        <is>
          <t>Renewal Rights [Member]</t>
        </is>
      </c>
      <c r="B14" s="4" t="inlineStr">
        <is>
          <t xml:space="preserve"> </t>
        </is>
      </c>
      <c r="C14" s="4" t="inlineStr">
        <is>
          <t xml:space="preserve"> </t>
        </is>
      </c>
    </row>
    <row r="15">
      <c r="A15" s="3" t="inlineStr">
        <is>
          <t>Schedule of Finite-Lived and Indefinite-Lived Assets [Line Items]</t>
        </is>
      </c>
      <c r="B15" s="4" t="inlineStr">
        <is>
          <t xml:space="preserve"> </t>
        </is>
      </c>
      <c r="C15" s="4" t="inlineStr">
        <is>
          <t xml:space="preserve"> </t>
        </is>
      </c>
    </row>
    <row r="16">
      <c r="A16" s="4" t="inlineStr">
        <is>
          <t>Finite-lived intangible assets, gross</t>
        </is>
      </c>
      <c r="B16" s="6" t="n">
        <v>57200</v>
      </c>
      <c r="C16" s="6" t="n">
        <v>57200</v>
      </c>
    </row>
    <row r="17">
      <c r="A17" s="4" t="inlineStr">
        <is>
          <t>Customer Relations [Member]</t>
        </is>
      </c>
      <c r="B17" s="4" t="inlineStr">
        <is>
          <t xml:space="preserve"> </t>
        </is>
      </c>
      <c r="C17" s="4" t="inlineStr">
        <is>
          <t xml:space="preserve"> </t>
        </is>
      </c>
    </row>
    <row r="18">
      <c r="A18" s="3" t="inlineStr">
        <is>
          <t>Schedule of Finite-Lived and Indefinite-Lived Assets [Line Items]</t>
        </is>
      </c>
      <c r="B18" s="4" t="inlineStr">
        <is>
          <t xml:space="preserve"> </t>
        </is>
      </c>
      <c r="C18" s="4" t="inlineStr">
        <is>
          <t xml:space="preserve"> </t>
        </is>
      </c>
    </row>
    <row r="19">
      <c r="A19" s="4" t="inlineStr">
        <is>
          <t>Finite-lived intangible assets, gross</t>
        </is>
      </c>
      <c r="B19" s="6" t="n">
        <v>870</v>
      </c>
      <c r="C19" s="6" t="n">
        <v>870</v>
      </c>
    </row>
    <row r="20">
      <c r="A20" s="4" t="inlineStr">
        <is>
          <t>Trade Names [Member]</t>
        </is>
      </c>
      <c r="B20" s="4" t="inlineStr">
        <is>
          <t xml:space="preserve"> </t>
        </is>
      </c>
      <c r="C20" s="4" t="inlineStr">
        <is>
          <t xml:space="preserve"> </t>
        </is>
      </c>
    </row>
    <row r="21">
      <c r="A21" s="3" t="inlineStr">
        <is>
          <t>Schedule of Finite-Lived and Indefinite-Lived Assets [Line Items]</t>
        </is>
      </c>
      <c r="B21" s="4" t="inlineStr">
        <is>
          <t xml:space="preserve"> </t>
        </is>
      </c>
      <c r="C21" s="4" t="inlineStr">
        <is>
          <t xml:space="preserve"> </t>
        </is>
      </c>
    </row>
    <row r="22">
      <c r="A22" s="4" t="inlineStr">
        <is>
          <t>Finite-lived intangible assets, gross</t>
        </is>
      </c>
      <c r="B22" s="6" t="n">
        <v>9000</v>
      </c>
      <c r="C22" s="6" t="n">
        <v>9000</v>
      </c>
    </row>
    <row r="23">
      <c r="A23" s="4" t="inlineStr">
        <is>
          <t>Non-compete [Member]</t>
        </is>
      </c>
      <c r="B23" s="4" t="inlineStr">
        <is>
          <t xml:space="preserve"> </t>
        </is>
      </c>
      <c r="C23" s="4" t="inlineStr">
        <is>
          <t xml:space="preserve"> </t>
        </is>
      </c>
    </row>
    <row r="24">
      <c r="A24" s="3" t="inlineStr">
        <is>
          <t>Schedule of Finite-Lived and Indefinite-Lived Assets [Line Items]</t>
        </is>
      </c>
      <c r="B24" s="4" t="inlineStr">
        <is>
          <t xml:space="preserve"> </t>
        </is>
      </c>
      <c r="C24" s="4" t="inlineStr">
        <is>
          <t xml:space="preserve"> </t>
        </is>
      </c>
    </row>
    <row r="25">
      <c r="A25" s="4" t="inlineStr">
        <is>
          <t>Finite-lived intangible assets, gross</t>
        </is>
      </c>
      <c r="B25" s="5" t="n">
        <v>4790</v>
      </c>
      <c r="C25" s="5" t="n">
        <v>47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6183</v>
      </c>
      <c r="C3" s="4" t="inlineStr">
        <is>
          <t xml:space="preserve"> </t>
        </is>
      </c>
    </row>
    <row r="4">
      <c r="A4" s="4" t="inlineStr">
        <is>
          <t>2025</t>
        </is>
      </c>
      <c r="B4" s="6" t="n">
        <v>6183</v>
      </c>
      <c r="C4" s="4" t="inlineStr">
        <is>
          <t xml:space="preserve"> </t>
        </is>
      </c>
    </row>
    <row r="5">
      <c r="A5" s="4" t="inlineStr">
        <is>
          <t>2026</t>
        </is>
      </c>
      <c r="B5" s="6" t="n">
        <v>6033</v>
      </c>
      <c r="C5" s="4" t="inlineStr">
        <is>
          <t xml:space="preserve"> </t>
        </is>
      </c>
    </row>
    <row r="6">
      <c r="A6" s="4" t="inlineStr">
        <is>
          <t>2027</t>
        </is>
      </c>
      <c r="B6" s="6" t="n">
        <v>5836</v>
      </c>
      <c r="C6" s="4" t="inlineStr">
        <is>
          <t xml:space="preserve"> </t>
        </is>
      </c>
    </row>
    <row r="7">
      <c r="A7" s="4" t="inlineStr">
        <is>
          <t>2028</t>
        </is>
      </c>
      <c r="B7" s="6" t="n">
        <v>3913</v>
      </c>
      <c r="C7" s="4" t="inlineStr">
        <is>
          <t xml:space="preserve"> </t>
        </is>
      </c>
    </row>
    <row r="8">
      <c r="A8" s="4" t="inlineStr">
        <is>
          <t>Thereafter</t>
        </is>
      </c>
      <c r="B8" s="6" t="n">
        <v>13091</v>
      </c>
      <c r="C8" s="4" t="inlineStr">
        <is>
          <t xml:space="preserve"> </t>
        </is>
      </c>
    </row>
    <row r="9">
      <c r="A9" s="4" t="inlineStr">
        <is>
          <t>Total infinite-lived intangible assets, net</t>
        </is>
      </c>
      <c r="B9" s="5" t="n">
        <v>41240</v>
      </c>
      <c r="C9" s="5" t="n">
        <v>482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Schedule of Computation of Basic and Diluted Net (Loss) Income Per Share (Detail)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Basic earnings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common stockholders (000'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5307</v>
      </c>
      <c r="K4" s="5" t="n">
        <v>-154363</v>
      </c>
      <c r="L4" s="5" t="n">
        <v>-74727</v>
      </c>
    </row>
    <row r="5">
      <c r="A5" s="4"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193065</v>
      </c>
      <c r="K5" s="6" t="n">
        <v>26343826</v>
      </c>
      <c r="L5" s="6" t="n">
        <v>27804355</v>
      </c>
    </row>
    <row r="6">
      <c r="A6" s="4" t="inlineStr">
        <is>
          <t>Basic</t>
        </is>
      </c>
      <c r="B6" s="8" t="n">
        <v>1.15</v>
      </c>
      <c r="C6" s="8" t="n">
        <v>-0.28</v>
      </c>
      <c r="D6" s="10" t="n">
        <v>0.3</v>
      </c>
      <c r="E6" s="8" t="n">
        <v>0.55</v>
      </c>
      <c r="F6" s="8" t="n">
        <v>0.49</v>
      </c>
      <c r="G6" s="8" t="n">
        <v>-1.83</v>
      </c>
      <c r="H6" s="8" t="n">
        <v>-3.32</v>
      </c>
      <c r="I6" s="8" t="n">
        <v>-1.15</v>
      </c>
      <c r="J6" s="8" t="n">
        <v>1.73</v>
      </c>
      <c r="K6" s="8" t="n">
        <v>-5.86</v>
      </c>
      <c r="L6" s="8" t="n">
        <v>-2.69</v>
      </c>
    </row>
    <row r="7">
      <c r="A7" s="3" t="inlineStr">
        <is>
          <t>Diluted earnings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 (loss) attributable to common stockholders (000'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5307</v>
      </c>
      <c r="K8" s="5" t="n">
        <v>-154363</v>
      </c>
      <c r="L8" s="5" t="n">
        <v>-74727</v>
      </c>
    </row>
    <row r="9">
      <c r="A9" s="4" t="inlineStr">
        <is>
          <t>Weighted average dilutive shares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6193065</v>
      </c>
      <c r="K9" s="6" t="n">
        <v>26343826</v>
      </c>
      <c r="L9" s="6" t="n">
        <v>27804355</v>
      </c>
    </row>
    <row r="10">
      <c r="A10" s="3" t="inlineStr">
        <is>
          <t>Add: Effect of dilutiv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5.875%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9263</v>
      </c>
      <c r="K11" s="6" t="n">
        <v>0</v>
      </c>
      <c r="L11" s="6" t="n">
        <v>0</v>
      </c>
    </row>
    <row r="12">
      <c r="A12" s="4" t="inlineStr">
        <is>
          <t>Diluted weighted average common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6252328</v>
      </c>
      <c r="K12" s="6" t="n">
        <v>26343826</v>
      </c>
      <c r="L12" s="6" t="n">
        <v>27804355</v>
      </c>
    </row>
    <row r="13">
      <c r="A13" s="4" t="inlineStr">
        <is>
          <t>Diluted</t>
        </is>
      </c>
      <c r="B13" s="8" t="n">
        <v>1.15</v>
      </c>
      <c r="C13" s="8" t="n">
        <v>-0.28</v>
      </c>
      <c r="D13" s="10" t="n">
        <v>0.3</v>
      </c>
      <c r="E13" s="8" t="n">
        <v>0.55</v>
      </c>
      <c r="F13" s="8" t="n">
        <v>0.48</v>
      </c>
      <c r="G13" s="8" t="n">
        <v>-1.83</v>
      </c>
      <c r="H13" s="8" t="n">
        <v>-3.32</v>
      </c>
      <c r="I13" s="8" t="n">
        <v>-1.15</v>
      </c>
      <c r="J13" s="8" t="n">
        <v>1.73</v>
      </c>
      <c r="K13" s="8" t="n">
        <v>-5.86</v>
      </c>
      <c r="L13" s="8" t="n">
        <v>-2.69</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Computation of Basic and Diluted Net (Loss) Income Per Share (Parenthetical) (Detail)</t>
        </is>
      </c>
      <c r="B1" s="2" t="inlineStr">
        <is>
          <t>12 Months Ended</t>
        </is>
      </c>
    </row>
    <row r="2">
      <c r="B2" s="2" t="inlineStr">
        <is>
          <t>Dec. 31, 2023</t>
        </is>
      </c>
      <c r="C2" s="2" t="inlineStr">
        <is>
          <t>Dec. 31, 2022</t>
        </is>
      </c>
      <c r="D2" s="2" t="inlineStr">
        <is>
          <t>Dec. 31, 2021</t>
        </is>
      </c>
    </row>
    <row r="3">
      <c r="A3" s="4" t="inlineStr">
        <is>
          <t>Convertible Note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Convertible Notes, interest rate</t>
        </is>
      </c>
      <c r="B5" s="9" t="n">
        <v>0.05875</v>
      </c>
      <c r="C5" s="9" t="n">
        <v>0.05875</v>
      </c>
      <c r="D5" s="9" t="n">
        <v>0.058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arnings (Loss) Per Share - Additional Information (Detail)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umber of antidilutive shares</t>
        </is>
      </c>
      <c r="B4" s="6" t="n">
        <v>84263</v>
      </c>
      <c r="C4" s="6" t="n">
        <v>156923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Fair Value Measurements - Additional Information (Detail) - USD ($)</t>
        </is>
      </c>
      <c r="B1" s="2" t="inlineStr">
        <is>
          <t>3 Months Ended</t>
        </is>
      </c>
      <c r="F1" s="2" t="inlineStr">
        <is>
          <t>12 Months Ended</t>
        </is>
      </c>
    </row>
    <row r="2">
      <c r="B2" s="2" t="inlineStr">
        <is>
          <t>Jun. 30, 2023</t>
        </is>
      </c>
      <c r="C2" s="2" t="inlineStr">
        <is>
          <t>Dec. 31, 2022</t>
        </is>
      </c>
      <c r="D2" s="2" t="inlineStr">
        <is>
          <t>Jun. 30, 2022</t>
        </is>
      </c>
      <c r="E2" s="2" t="inlineStr">
        <is>
          <t>Dec. 31, 2021</t>
        </is>
      </c>
      <c r="F2" s="2" t="inlineStr">
        <is>
          <t>Dec. 31, 2023</t>
        </is>
      </c>
      <c r="G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assets transfer between levels</t>
        </is>
      </c>
      <c r="B4" s="4" t="inlineStr">
        <is>
          <t xml:space="preserve"> </t>
        </is>
      </c>
      <c r="C4" s="4" t="inlineStr">
        <is>
          <t xml:space="preserve"> </t>
        </is>
      </c>
      <c r="D4" s="4" t="inlineStr">
        <is>
          <t xml:space="preserve"> </t>
        </is>
      </c>
      <c r="E4" s="4" t="inlineStr">
        <is>
          <t xml:space="preserve"> </t>
        </is>
      </c>
      <c r="F4" s="5" t="n">
        <v>0</v>
      </c>
      <c r="G4" s="5" t="n">
        <v>0</v>
      </c>
    </row>
    <row r="5">
      <c r="A5" s="4" t="inlineStr">
        <is>
          <t>Goodwill impairment</t>
        </is>
      </c>
      <c r="B5" s="4" t="inlineStr">
        <is>
          <t xml:space="preserve"> </t>
        </is>
      </c>
      <c r="C5" s="5" t="n">
        <v>92000000</v>
      </c>
      <c r="D5" s="5" t="n">
        <v>92000000</v>
      </c>
      <c r="E5" s="5" t="n">
        <v>60500000</v>
      </c>
      <c r="F5" s="5" t="n">
        <v>92000000</v>
      </c>
      <c r="G5" s="4" t="inlineStr">
        <is>
          <t xml:space="preserve"> </t>
        </is>
      </c>
    </row>
    <row r="6">
      <c r="A6" s="4" t="inlineStr">
        <is>
          <t>Fair Value, Nonrecur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 impairment</t>
        </is>
      </c>
      <c r="B8" s="5" t="n">
        <v>767000</v>
      </c>
      <c r="C8" s="4" t="inlineStr">
        <is>
          <t xml:space="preserve"> </t>
        </is>
      </c>
      <c r="D8" s="5" t="n">
        <v>92000000</v>
      </c>
      <c r="E8" s="4" t="inlineStr">
        <is>
          <t xml:space="preserve"> </t>
        </is>
      </c>
      <c r="F8" s="4" t="inlineStr">
        <is>
          <t xml:space="preserve"> </t>
        </is>
      </c>
      <c r="G8" s="4" t="inlineStr">
        <is>
          <t xml:space="preserve"> </t>
        </is>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Measurements - Schedule of Fair Value of Financial Instruments (Detail) - USD ($) $ in Thousands</t>
        </is>
      </c>
      <c r="B1" s="2" t="inlineStr">
        <is>
          <t>Dec. 31, 2023</t>
        </is>
      </c>
      <c r="D1" s="2" t="inlineStr">
        <is>
          <t>Dec. 31, 2022</t>
        </is>
      </c>
    </row>
    <row r="2">
      <c r="A2" s="3" t="inlineStr">
        <is>
          <t>Fair Value, Balance Sheet Grouping, Financial Statement Captions [Line Items]</t>
        </is>
      </c>
      <c r="B2" s="4" t="inlineStr">
        <is>
          <t xml:space="preserve"> </t>
        </is>
      </c>
      <c r="D2" s="4" t="inlineStr">
        <is>
          <t xml:space="preserve"> </t>
        </is>
      </c>
    </row>
    <row r="3">
      <c r="A3" s="4" t="inlineStr">
        <is>
          <t>Debt securities, available-for-sale</t>
        </is>
      </c>
      <c r="B3" s="5" t="n">
        <v>560682</v>
      </c>
      <c r="D3" s="5" t="n">
        <v>635572</v>
      </c>
    </row>
    <row r="4">
      <c r="A4" s="4" t="inlineStr">
        <is>
          <t>Equity Securities</t>
        </is>
      </c>
      <c r="B4" s="6" t="n">
        <v>1666</v>
      </c>
      <c r="D4" s="6" t="n">
        <v>1514</v>
      </c>
    </row>
    <row r="5">
      <c r="A5" s="4" t="inlineStr">
        <is>
          <t>Total debt securities and equity securities</t>
        </is>
      </c>
      <c r="B5" s="6" t="n">
        <v>562348</v>
      </c>
      <c r="D5" s="6" t="n">
        <v>637086</v>
      </c>
    </row>
    <row r="6">
      <c r="A6" s="4" t="inlineStr">
        <is>
          <t>Common Stock [Member]</t>
        </is>
      </c>
      <c r="B6" s="4" t="inlineStr">
        <is>
          <t xml:space="preserve"> </t>
        </is>
      </c>
      <c r="D6" s="4" t="inlineStr">
        <is>
          <t xml:space="preserve"> </t>
        </is>
      </c>
    </row>
    <row r="7">
      <c r="A7" s="3" t="inlineStr">
        <is>
          <t>Fair Value, Balance Sheet Grouping, Financial Statement Captions [Line Items]</t>
        </is>
      </c>
      <c r="B7" s="4" t="inlineStr">
        <is>
          <t xml:space="preserve"> </t>
        </is>
      </c>
      <c r="D7" s="4" t="inlineStr">
        <is>
          <t xml:space="preserve"> </t>
        </is>
      </c>
    </row>
    <row r="8">
      <c r="A8" s="4" t="inlineStr">
        <is>
          <t>Equity Securities</t>
        </is>
      </c>
      <c r="B8" s="6" t="n">
        <v>1666</v>
      </c>
      <c r="D8" s="6" t="n">
        <v>1514</v>
      </c>
    </row>
    <row r="9">
      <c r="A9" s="4" t="inlineStr">
        <is>
          <t>Quoted Prices in Active Markets for Identical Assets (Level 1) [Member]</t>
        </is>
      </c>
      <c r="B9" s="4" t="inlineStr">
        <is>
          <t xml:space="preserve"> </t>
        </is>
      </c>
      <c r="D9" s="4" t="inlineStr">
        <is>
          <t xml:space="preserve"> </t>
        </is>
      </c>
    </row>
    <row r="10">
      <c r="A10" s="3" t="inlineStr">
        <is>
          <t>Fair Value, Balance Sheet Grouping, Financial Statement Captions [Line Items]</t>
        </is>
      </c>
      <c r="B10" s="4" t="inlineStr">
        <is>
          <t xml:space="preserve"> </t>
        </is>
      </c>
      <c r="D10" s="4" t="inlineStr">
        <is>
          <t xml:space="preserve"> </t>
        </is>
      </c>
    </row>
    <row r="11">
      <c r="A11" s="4" t="inlineStr">
        <is>
          <t>Debt securities, available-for-sale</t>
        </is>
      </c>
      <c r="B11" s="6" t="n">
        <v>0</v>
      </c>
      <c r="D11" s="6" t="n">
        <v>0</v>
      </c>
    </row>
    <row r="12">
      <c r="A12" s="4" t="inlineStr">
        <is>
          <t>Equity Securities</t>
        </is>
      </c>
      <c r="B12" s="6" t="n">
        <v>1666</v>
      </c>
      <c r="D12" s="6" t="n">
        <v>1514</v>
      </c>
    </row>
    <row r="13">
      <c r="A13" s="4" t="inlineStr">
        <is>
          <t>Total debt securities and equity securities</t>
        </is>
      </c>
      <c r="B13" s="6" t="n">
        <v>1666</v>
      </c>
      <c r="D13" s="6" t="n">
        <v>1514</v>
      </c>
    </row>
    <row r="14">
      <c r="A14" s="4" t="inlineStr">
        <is>
          <t>Quoted Prices in Active Markets for Identical Assets (Level 1) [Member] | Common Stock [Member]</t>
        </is>
      </c>
      <c r="B14" s="4" t="inlineStr">
        <is>
          <t xml:space="preserve"> </t>
        </is>
      </c>
      <c r="D14" s="4" t="inlineStr">
        <is>
          <t xml:space="preserve"> </t>
        </is>
      </c>
    </row>
    <row r="15">
      <c r="A15" s="3" t="inlineStr">
        <is>
          <t>Fair Value, Balance Sheet Grouping, Financial Statement Captions [Line Items]</t>
        </is>
      </c>
      <c r="B15" s="4" t="inlineStr">
        <is>
          <t xml:space="preserve"> </t>
        </is>
      </c>
      <c r="D15" s="4" t="inlineStr">
        <is>
          <t xml:space="preserve"> </t>
        </is>
      </c>
    </row>
    <row r="16">
      <c r="A16" s="4" t="inlineStr">
        <is>
          <t>Equity Securities</t>
        </is>
      </c>
      <c r="B16" s="6" t="n">
        <v>1666</v>
      </c>
      <c r="D16" s="6" t="n">
        <v>1514</v>
      </c>
    </row>
    <row r="17">
      <c r="A17" s="4" t="inlineStr">
        <is>
          <t>Significant Other Observable Inputs (Level 2) [Member]</t>
        </is>
      </c>
      <c r="B17" s="4" t="inlineStr">
        <is>
          <t xml:space="preserve"> </t>
        </is>
      </c>
      <c r="D17" s="4" t="inlineStr">
        <is>
          <t xml:space="preserve"> </t>
        </is>
      </c>
    </row>
    <row r="18">
      <c r="A18" s="3" t="inlineStr">
        <is>
          <t>Fair Value, Balance Sheet Grouping, Financial Statement Captions [Line Items]</t>
        </is>
      </c>
      <c r="B18" s="4" t="inlineStr">
        <is>
          <t xml:space="preserve"> </t>
        </is>
      </c>
      <c r="D18" s="4" t="inlineStr">
        <is>
          <t xml:space="preserve"> </t>
        </is>
      </c>
    </row>
    <row r="19">
      <c r="A19" s="4" t="inlineStr">
        <is>
          <t>Debt securities, available-for-sale</t>
        </is>
      </c>
      <c r="B19" s="6" t="n">
        <v>560682</v>
      </c>
      <c r="D19" s="6" t="n">
        <v>635572</v>
      </c>
    </row>
    <row r="20">
      <c r="A20" s="4" t="inlineStr">
        <is>
          <t>Equity Securities</t>
        </is>
      </c>
      <c r="B20" s="6" t="n">
        <v>0</v>
      </c>
      <c r="D20" s="6" t="n">
        <v>0</v>
      </c>
    </row>
    <row r="21">
      <c r="A21" s="4" t="inlineStr">
        <is>
          <t>Total debt securities and equity securities</t>
        </is>
      </c>
      <c r="B21" s="6" t="n">
        <v>560682</v>
      </c>
      <c r="D21" s="6" t="n">
        <v>635572</v>
      </c>
    </row>
    <row r="22">
      <c r="A22" s="4" t="inlineStr">
        <is>
          <t>Significant Other Observable Inputs (Level 2) [Member] | Common Stock [Member]</t>
        </is>
      </c>
      <c r="B22" s="4" t="inlineStr">
        <is>
          <t xml:space="preserve"> </t>
        </is>
      </c>
      <c r="D22" s="4" t="inlineStr">
        <is>
          <t xml:space="preserve"> </t>
        </is>
      </c>
    </row>
    <row r="23">
      <c r="A23" s="3" t="inlineStr">
        <is>
          <t>Fair Value, Balance Sheet Grouping, Financial Statement Captions [Line Items]</t>
        </is>
      </c>
      <c r="B23" s="4" t="inlineStr">
        <is>
          <t xml:space="preserve"> </t>
        </is>
      </c>
      <c r="D23" s="4" t="inlineStr">
        <is>
          <t xml:space="preserve"> </t>
        </is>
      </c>
    </row>
    <row r="24">
      <c r="A24" s="4" t="inlineStr">
        <is>
          <t>Equity Securities</t>
        </is>
      </c>
      <c r="B24" s="6" t="n">
        <v>0</v>
      </c>
      <c r="D24" s="6" t="n">
        <v>0</v>
      </c>
    </row>
    <row r="25">
      <c r="A25" s="4" t="inlineStr">
        <is>
          <t>Significant Unobservable Inputs (Level 3) [Member]</t>
        </is>
      </c>
      <c r="B25" s="4" t="inlineStr">
        <is>
          <t xml:space="preserve"> </t>
        </is>
      </c>
      <c r="D25" s="4" t="inlineStr">
        <is>
          <t xml:space="preserve"> </t>
        </is>
      </c>
    </row>
    <row r="26">
      <c r="A26" s="3" t="inlineStr">
        <is>
          <t>Fair Value, Balance Sheet Grouping, Financial Statement Captions [Line Items]</t>
        </is>
      </c>
      <c r="B26" s="4" t="inlineStr">
        <is>
          <t xml:space="preserve"> </t>
        </is>
      </c>
      <c r="D26" s="4" t="inlineStr">
        <is>
          <t xml:space="preserve"> </t>
        </is>
      </c>
    </row>
    <row r="27">
      <c r="A27" s="4" t="inlineStr">
        <is>
          <t>Debt securities, available-for-sale</t>
        </is>
      </c>
      <c r="B27" s="6" t="n">
        <v>0</v>
      </c>
      <c r="D27" s="6" t="n">
        <v>0</v>
      </c>
    </row>
    <row r="28">
      <c r="A28" s="4" t="inlineStr">
        <is>
          <t>Equity Securities</t>
        </is>
      </c>
      <c r="B28" s="6" t="n">
        <v>0</v>
      </c>
      <c r="D28" s="6" t="n">
        <v>0</v>
      </c>
    </row>
    <row r="29">
      <c r="A29" s="4" t="inlineStr">
        <is>
          <t>Total debt securities and equity securities</t>
        </is>
      </c>
      <c r="B29" s="6" t="n">
        <v>0</v>
      </c>
      <c r="D29" s="6" t="n">
        <v>0</v>
      </c>
    </row>
    <row r="30">
      <c r="A30" s="4" t="inlineStr">
        <is>
          <t>Significant Unobservable Inputs (Level 3) [Member] | Common Stock [Member]</t>
        </is>
      </c>
      <c r="B30" s="4" t="inlineStr">
        <is>
          <t xml:space="preserve"> </t>
        </is>
      </c>
      <c r="D30" s="4" t="inlineStr">
        <is>
          <t xml:space="preserve"> </t>
        </is>
      </c>
    </row>
    <row r="31">
      <c r="A31" s="3" t="inlineStr">
        <is>
          <t>Fair Value, Balance Sheet Grouping, Financial Statement Captions [Line Items]</t>
        </is>
      </c>
      <c r="B31" s="4" t="inlineStr">
        <is>
          <t xml:space="preserve"> </t>
        </is>
      </c>
      <c r="D31" s="4" t="inlineStr">
        <is>
          <t xml:space="preserve"> </t>
        </is>
      </c>
    </row>
    <row r="32">
      <c r="A32" s="4" t="inlineStr">
        <is>
          <t>Equity Securities</t>
        </is>
      </c>
      <c r="B32" s="6" t="n">
        <v>0</v>
      </c>
      <c r="D32" s="6" t="n">
        <v>0</v>
      </c>
    </row>
    <row r="33">
      <c r="A33" s="4" t="inlineStr">
        <is>
          <t>U.S. government and agency securities [Member]</t>
        </is>
      </c>
      <c r="B33" s="4" t="inlineStr">
        <is>
          <t xml:space="preserve"> </t>
        </is>
      </c>
      <c r="D33" s="4" t="inlineStr">
        <is>
          <t xml:space="preserve"> </t>
        </is>
      </c>
    </row>
    <row r="34">
      <c r="A34" s="3" t="inlineStr">
        <is>
          <t>Fair Value, Balance Sheet Grouping, Financial Statement Captions [Line Items]</t>
        </is>
      </c>
      <c r="B34" s="4" t="inlineStr">
        <is>
          <t xml:space="preserve"> </t>
        </is>
      </c>
      <c r="D34" s="4" t="inlineStr">
        <is>
          <t xml:space="preserve"> </t>
        </is>
      </c>
    </row>
    <row r="35">
      <c r="A35" s="4" t="inlineStr">
        <is>
          <t>Debt securities, available-for-sale</t>
        </is>
      </c>
      <c r="B35" s="6" t="n">
        <v>81440</v>
      </c>
      <c r="C35" s="4" t="inlineStr">
        <is>
          <t>[1]</t>
        </is>
      </c>
      <c r="D35" s="6" t="n">
        <v>117742</v>
      </c>
      <c r="E35" s="4" t="inlineStr">
        <is>
          <t>[2]</t>
        </is>
      </c>
    </row>
    <row r="36">
      <c r="A36" s="4" t="inlineStr">
        <is>
          <t>U.S. government and agency securities [Member] | Quoted Prices in Active Markets for Identical Assets (Level 1) [Member]</t>
        </is>
      </c>
      <c r="B36" s="4" t="inlineStr">
        <is>
          <t xml:space="preserve"> </t>
        </is>
      </c>
      <c r="D36" s="4" t="inlineStr">
        <is>
          <t xml:space="preserve"> </t>
        </is>
      </c>
    </row>
    <row r="37">
      <c r="A37" s="3" t="inlineStr">
        <is>
          <t>Fair Value, Balance Sheet Grouping, Financial Statement Captions [Line Items]</t>
        </is>
      </c>
      <c r="B37" s="4" t="inlineStr">
        <is>
          <t xml:space="preserve"> </t>
        </is>
      </c>
      <c r="D37" s="4" t="inlineStr">
        <is>
          <t xml:space="preserve"> </t>
        </is>
      </c>
    </row>
    <row r="38">
      <c r="A38" s="4" t="inlineStr">
        <is>
          <t>Debt securities, available-for-sale</t>
        </is>
      </c>
      <c r="B38" s="6" t="n">
        <v>0</v>
      </c>
      <c r="D38" s="6" t="n">
        <v>0</v>
      </c>
    </row>
    <row r="39">
      <c r="A39" s="4" t="inlineStr">
        <is>
          <t>U.S. government and agency securities [Member] | Significant Other Observable Inputs (Level 2) [Member]</t>
        </is>
      </c>
      <c r="B39" s="4" t="inlineStr">
        <is>
          <t xml:space="preserve"> </t>
        </is>
      </c>
      <c r="D39" s="4" t="inlineStr">
        <is>
          <t xml:space="preserve"> </t>
        </is>
      </c>
    </row>
    <row r="40">
      <c r="A40" s="3" t="inlineStr">
        <is>
          <t>Fair Value, Balance Sheet Grouping, Financial Statement Captions [Line Items]</t>
        </is>
      </c>
      <c r="B40" s="4" t="inlineStr">
        <is>
          <t xml:space="preserve"> </t>
        </is>
      </c>
      <c r="D40" s="4" t="inlineStr">
        <is>
          <t xml:space="preserve"> </t>
        </is>
      </c>
    </row>
    <row r="41">
      <c r="A41" s="4" t="inlineStr">
        <is>
          <t>Debt securities, available-for-sale</t>
        </is>
      </c>
      <c r="B41" s="6" t="n">
        <v>81440</v>
      </c>
      <c r="D41" s="6" t="n">
        <v>117742</v>
      </c>
    </row>
    <row r="42">
      <c r="A42" s="4" t="inlineStr">
        <is>
          <t>U.S. government and agency securities [Member] | Significant Unobservable Inputs (Level 3) [Member]</t>
        </is>
      </c>
      <c r="B42" s="4" t="inlineStr">
        <is>
          <t xml:space="preserve"> </t>
        </is>
      </c>
      <c r="D42" s="4" t="inlineStr">
        <is>
          <t xml:space="preserve"> </t>
        </is>
      </c>
    </row>
    <row r="43">
      <c r="A43" s="3" t="inlineStr">
        <is>
          <t>Fair Value, Balance Sheet Grouping, Financial Statement Captions [Line Items]</t>
        </is>
      </c>
      <c r="B43" s="4" t="inlineStr">
        <is>
          <t xml:space="preserve"> </t>
        </is>
      </c>
      <c r="D43" s="4" t="inlineStr">
        <is>
          <t xml:space="preserve"> </t>
        </is>
      </c>
    </row>
    <row r="44">
      <c r="A44" s="4" t="inlineStr">
        <is>
          <t>Debt securities, available-for-sale</t>
        </is>
      </c>
      <c r="B44" s="6" t="n">
        <v>0</v>
      </c>
      <c r="D44" s="6" t="n">
        <v>0</v>
      </c>
    </row>
    <row r="45">
      <c r="A45" s="4" t="inlineStr">
        <is>
          <t>States, Municipalities and Political Subdivisions [Member]</t>
        </is>
      </c>
      <c r="B45" s="4" t="inlineStr">
        <is>
          <t xml:space="preserve"> </t>
        </is>
      </c>
      <c r="D45" s="4" t="inlineStr">
        <is>
          <t xml:space="preserve"> </t>
        </is>
      </c>
    </row>
    <row r="46">
      <c r="A46" s="3" t="inlineStr">
        <is>
          <t>Fair Value, Balance Sheet Grouping, Financial Statement Captions [Line Items]</t>
        </is>
      </c>
      <c r="B46" s="4" t="inlineStr">
        <is>
          <t xml:space="preserve"> </t>
        </is>
      </c>
      <c r="D46" s="4" t="inlineStr">
        <is>
          <t xml:space="preserve"> </t>
        </is>
      </c>
    </row>
    <row r="47">
      <c r="A47" s="4" t="inlineStr">
        <is>
          <t>Debt securities, available-for-sale</t>
        </is>
      </c>
      <c r="B47" s="6" t="n">
        <v>83793</v>
      </c>
      <c r="D47" s="6" t="n">
        <v>91627</v>
      </c>
    </row>
    <row r="48">
      <c r="A48" s="4" t="inlineStr">
        <is>
          <t>States, Municipalities and Political Subdivisions [Member] | Quoted Prices in Active Markets for Identical Assets (Level 1) [Member]</t>
        </is>
      </c>
      <c r="B48" s="4" t="inlineStr">
        <is>
          <t xml:space="preserve"> </t>
        </is>
      </c>
      <c r="D48" s="4" t="inlineStr">
        <is>
          <t xml:space="preserve"> </t>
        </is>
      </c>
    </row>
    <row r="49">
      <c r="A49" s="3" t="inlineStr">
        <is>
          <t>Fair Value, Balance Sheet Grouping, Financial Statement Captions [Line Items]</t>
        </is>
      </c>
      <c r="B49" s="4" t="inlineStr">
        <is>
          <t xml:space="preserve"> </t>
        </is>
      </c>
      <c r="D49" s="4" t="inlineStr">
        <is>
          <t xml:space="preserve"> </t>
        </is>
      </c>
    </row>
    <row r="50">
      <c r="A50" s="4" t="inlineStr">
        <is>
          <t>Debt securities, available-for-sale</t>
        </is>
      </c>
      <c r="B50" s="6" t="n">
        <v>0</v>
      </c>
      <c r="D50" s="6" t="n">
        <v>0</v>
      </c>
    </row>
    <row r="51">
      <c r="A51" s="4" t="inlineStr">
        <is>
          <t>States, Municipalities and Political Subdivisions [Member] | Significant Other Observable Inputs (Level 2) [Member]</t>
        </is>
      </c>
      <c r="B51" s="4" t="inlineStr">
        <is>
          <t xml:space="preserve"> </t>
        </is>
      </c>
      <c r="D51" s="4" t="inlineStr">
        <is>
          <t xml:space="preserve"> </t>
        </is>
      </c>
    </row>
    <row r="52">
      <c r="A52" s="3" t="inlineStr">
        <is>
          <t>Fair Value, Balance Sheet Grouping, Financial Statement Captions [Line Items]</t>
        </is>
      </c>
      <c r="B52" s="4" t="inlineStr">
        <is>
          <t xml:space="preserve"> </t>
        </is>
      </c>
      <c r="D52" s="4" t="inlineStr">
        <is>
          <t xml:space="preserve"> </t>
        </is>
      </c>
    </row>
    <row r="53">
      <c r="A53" s="4" t="inlineStr">
        <is>
          <t>Debt securities, available-for-sale</t>
        </is>
      </c>
      <c r="B53" s="6" t="n">
        <v>83793</v>
      </c>
      <c r="D53" s="6" t="n">
        <v>91627</v>
      </c>
    </row>
    <row r="54">
      <c r="A54" s="4" t="inlineStr">
        <is>
          <t>States, Municipalities and Political Subdivisions [Member] | Significant Unobservable Inputs (Level 3) [Member]</t>
        </is>
      </c>
      <c r="B54" s="4" t="inlineStr">
        <is>
          <t xml:space="preserve"> </t>
        </is>
      </c>
      <c r="D54" s="4" t="inlineStr">
        <is>
          <t xml:space="preserve"> </t>
        </is>
      </c>
    </row>
    <row r="55">
      <c r="A55" s="3" t="inlineStr">
        <is>
          <t>Fair Value, Balance Sheet Grouping, Financial Statement Captions [Line Items]</t>
        </is>
      </c>
      <c r="B55" s="4" t="inlineStr">
        <is>
          <t xml:space="preserve"> </t>
        </is>
      </c>
      <c r="D55" s="4" t="inlineStr">
        <is>
          <t xml:space="preserve"> </t>
        </is>
      </c>
    </row>
    <row r="56">
      <c r="A56" s="4" t="inlineStr">
        <is>
          <t>Debt securities, available-for-sale</t>
        </is>
      </c>
      <c r="B56" s="6" t="n">
        <v>0</v>
      </c>
      <c r="D56" s="6" t="n">
        <v>0</v>
      </c>
    </row>
    <row r="57">
      <c r="A57" s="4" t="inlineStr">
        <is>
          <t>Special Revenue [Member]</t>
        </is>
      </c>
      <c r="B57" s="4" t="inlineStr">
        <is>
          <t xml:space="preserve"> </t>
        </is>
      </c>
      <c r="D57" s="4" t="inlineStr">
        <is>
          <t xml:space="preserve"> </t>
        </is>
      </c>
    </row>
    <row r="58">
      <c r="A58" s="3" t="inlineStr">
        <is>
          <t>Fair Value, Balance Sheet Grouping, Financial Statement Captions [Line Items]</t>
        </is>
      </c>
      <c r="B58" s="4" t="inlineStr">
        <is>
          <t xml:space="preserve"> </t>
        </is>
      </c>
      <c r="D58" s="4" t="inlineStr">
        <is>
          <t xml:space="preserve"> </t>
        </is>
      </c>
    </row>
    <row r="59">
      <c r="A59" s="4" t="inlineStr">
        <is>
          <t>Debt securities, available-for-sale</t>
        </is>
      </c>
      <c r="B59" s="6" t="n">
        <v>226323</v>
      </c>
      <c r="D59" s="6" t="n">
        <v>250130</v>
      </c>
    </row>
    <row r="60">
      <c r="A60" s="4" t="inlineStr">
        <is>
          <t>Special Revenue [Member] | Quoted Prices in Active Markets for Identical Assets (Level 1) [Member]</t>
        </is>
      </c>
      <c r="B60" s="4" t="inlineStr">
        <is>
          <t xml:space="preserve"> </t>
        </is>
      </c>
      <c r="D60" s="4" t="inlineStr">
        <is>
          <t xml:space="preserve"> </t>
        </is>
      </c>
    </row>
    <row r="61">
      <c r="A61" s="3" t="inlineStr">
        <is>
          <t>Fair Value, Balance Sheet Grouping, Financial Statement Captions [Line Items]</t>
        </is>
      </c>
      <c r="B61" s="4" t="inlineStr">
        <is>
          <t xml:space="preserve"> </t>
        </is>
      </c>
      <c r="D61" s="4" t="inlineStr">
        <is>
          <t xml:space="preserve"> </t>
        </is>
      </c>
    </row>
    <row r="62">
      <c r="A62" s="4" t="inlineStr">
        <is>
          <t>Debt securities, available-for-sale</t>
        </is>
      </c>
      <c r="B62" s="6" t="n">
        <v>0</v>
      </c>
      <c r="D62" s="6" t="n">
        <v>0</v>
      </c>
    </row>
    <row r="63">
      <c r="A63" s="4" t="inlineStr">
        <is>
          <t>Special Revenue [Member] | Significant Other Observable Inputs (Level 2) [Member]</t>
        </is>
      </c>
      <c r="B63" s="4" t="inlineStr">
        <is>
          <t xml:space="preserve"> </t>
        </is>
      </c>
      <c r="D63" s="4" t="inlineStr">
        <is>
          <t xml:space="preserve"> </t>
        </is>
      </c>
    </row>
    <row r="64">
      <c r="A64" s="3" t="inlineStr">
        <is>
          <t>Fair Value, Balance Sheet Grouping, Financial Statement Captions [Line Items]</t>
        </is>
      </c>
      <c r="B64" s="4" t="inlineStr">
        <is>
          <t xml:space="preserve"> </t>
        </is>
      </c>
      <c r="D64" s="4" t="inlineStr">
        <is>
          <t xml:space="preserve"> </t>
        </is>
      </c>
    </row>
    <row r="65">
      <c r="A65" s="4" t="inlineStr">
        <is>
          <t>Debt securities, available-for-sale</t>
        </is>
      </c>
      <c r="B65" s="6" t="n">
        <v>226323</v>
      </c>
      <c r="D65" s="6" t="n">
        <v>250130</v>
      </c>
    </row>
    <row r="66">
      <c r="A66" s="4" t="inlineStr">
        <is>
          <t>Special Revenue [Member] | Significant Unobservable Inputs (Level 3) [Member]</t>
        </is>
      </c>
      <c r="B66" s="4" t="inlineStr">
        <is>
          <t xml:space="preserve"> </t>
        </is>
      </c>
      <c r="D66" s="4" t="inlineStr">
        <is>
          <t xml:space="preserve"> </t>
        </is>
      </c>
    </row>
    <row r="67">
      <c r="A67" s="3" t="inlineStr">
        <is>
          <t>Fair Value, Balance Sheet Grouping, Financial Statement Captions [Line Items]</t>
        </is>
      </c>
      <c r="B67" s="4" t="inlineStr">
        <is>
          <t xml:space="preserve"> </t>
        </is>
      </c>
      <c r="D67" s="4" t="inlineStr">
        <is>
          <t xml:space="preserve"> </t>
        </is>
      </c>
    </row>
    <row r="68">
      <c r="A68" s="4" t="inlineStr">
        <is>
          <t>Debt securities, available-for-sale</t>
        </is>
      </c>
      <c r="B68" s="6" t="n">
        <v>0</v>
      </c>
      <c r="D68" s="6" t="n">
        <v>0</v>
      </c>
    </row>
    <row r="69">
      <c r="A69" s="4" t="inlineStr">
        <is>
          <t>Corporate And Miscellaneous [Member]</t>
        </is>
      </c>
      <c r="B69" s="4" t="inlineStr">
        <is>
          <t xml:space="preserve"> </t>
        </is>
      </c>
      <c r="D69" s="4" t="inlineStr">
        <is>
          <t xml:space="preserve"> </t>
        </is>
      </c>
    </row>
    <row r="70">
      <c r="A70" s="3" t="inlineStr">
        <is>
          <t>Fair Value, Balance Sheet Grouping, Financial Statement Captions [Line Items]</t>
        </is>
      </c>
      <c r="B70" s="4" t="inlineStr">
        <is>
          <t xml:space="preserve"> </t>
        </is>
      </c>
      <c r="D70" s="4" t="inlineStr">
        <is>
          <t xml:space="preserve"> </t>
        </is>
      </c>
    </row>
    <row r="71">
      <c r="A71" s="4" t="inlineStr">
        <is>
          <t>Debt securities, available-for-sale</t>
        </is>
      </c>
      <c r="B71" s="6" t="n">
        <v>169126</v>
      </c>
      <c r="D71" s="6" t="n">
        <v>176073</v>
      </c>
    </row>
    <row r="72">
      <c r="A72" s="4" t="inlineStr">
        <is>
          <t>Corporate And Miscellaneous [Member] | Quoted Prices in Active Markets for Identical Assets (Level 1) [Member]</t>
        </is>
      </c>
      <c r="B72" s="4" t="inlineStr">
        <is>
          <t xml:space="preserve"> </t>
        </is>
      </c>
      <c r="D72" s="4" t="inlineStr">
        <is>
          <t xml:space="preserve"> </t>
        </is>
      </c>
    </row>
    <row r="73">
      <c r="A73" s="3" t="inlineStr">
        <is>
          <t>Fair Value, Balance Sheet Grouping, Financial Statement Captions [Line Items]</t>
        </is>
      </c>
      <c r="B73" s="4" t="inlineStr">
        <is>
          <t xml:space="preserve"> </t>
        </is>
      </c>
      <c r="D73" s="4" t="inlineStr">
        <is>
          <t xml:space="preserve"> </t>
        </is>
      </c>
    </row>
    <row r="74">
      <c r="A74" s="4" t="inlineStr">
        <is>
          <t>Debt securities, available-for-sale</t>
        </is>
      </c>
      <c r="B74" s="6" t="n">
        <v>0</v>
      </c>
      <c r="D74" s="6" t="n">
        <v>0</v>
      </c>
    </row>
    <row r="75">
      <c r="A75" s="4" t="inlineStr">
        <is>
          <t>Corporate And Miscellaneous [Member] | Significant Other Observable Inputs (Level 2) [Member]</t>
        </is>
      </c>
      <c r="B75" s="4" t="inlineStr">
        <is>
          <t xml:space="preserve"> </t>
        </is>
      </c>
      <c r="D75" s="4" t="inlineStr">
        <is>
          <t xml:space="preserve"> </t>
        </is>
      </c>
    </row>
    <row r="76">
      <c r="A76" s="3" t="inlineStr">
        <is>
          <t>Fair Value, Balance Sheet Grouping, Financial Statement Captions [Line Items]</t>
        </is>
      </c>
      <c r="B76" s="4" t="inlineStr">
        <is>
          <t xml:space="preserve"> </t>
        </is>
      </c>
      <c r="D76" s="4" t="inlineStr">
        <is>
          <t xml:space="preserve"> </t>
        </is>
      </c>
    </row>
    <row r="77">
      <c r="A77" s="4" t="inlineStr">
        <is>
          <t>Debt securities, available-for-sale</t>
        </is>
      </c>
      <c r="B77" s="6" t="n">
        <v>169126</v>
      </c>
      <c r="D77" s="6" t="n">
        <v>176073</v>
      </c>
    </row>
    <row r="78">
      <c r="A78" s="4" t="inlineStr">
        <is>
          <t>Corporate And Miscellaneous [Member] | Significant Unobservable Inputs (Level 3) [Member]</t>
        </is>
      </c>
      <c r="B78" s="4" t="inlineStr">
        <is>
          <t xml:space="preserve"> </t>
        </is>
      </c>
      <c r="D78" s="4" t="inlineStr">
        <is>
          <t xml:space="preserve"> </t>
        </is>
      </c>
    </row>
    <row r="79">
      <c r="A79" s="3" t="inlineStr">
        <is>
          <t>Fair Value, Balance Sheet Grouping, Financial Statement Captions [Line Items]</t>
        </is>
      </c>
      <c r="B79" s="4" t="inlineStr">
        <is>
          <t xml:space="preserve"> </t>
        </is>
      </c>
      <c r="D79" s="4" t="inlineStr">
        <is>
          <t xml:space="preserve"> </t>
        </is>
      </c>
    </row>
    <row r="80">
      <c r="A80" s="4" t="inlineStr">
        <is>
          <t>Debt securities, available-for-sale</t>
        </is>
      </c>
      <c r="B80" s="5" t="n">
        <v>0</v>
      </c>
      <c r="D80" s="5" t="n">
        <v>0</v>
      </c>
    </row>
    <row r="81"/>
    <row r="82">
      <c r="A82" s="4" t="inlineStr">
        <is>
          <t>[1] Includes securities at December 31, 2023 with a carrying amount of $ 26.3 million that were pledged as collateral for the advance agreement entered into with a financial institution in 2018. The Company is permitted to withdraw or exchange any portion of the pledged collateral over the minimum requirement at any time. The Company evaluated the available for sale investments that were in an unrealized loss position at December 31, 2023 and determined that the decline in fair value was caused by rising interest rates, resulting in no credit loss allowance recorded for the year ended December 31, 2023. Includes securities at December 31, 2022 with a carrying amount of $ 24.3 million that were pledged as collateral for the advance agreement entered into with a financial institution in 2018. The Company is permitted to withdraw or exchange any portion of the pledged collateral over the minimum requirement at any time.</t>
        </is>
      </c>
    </row>
  </sheetData>
  <mergeCells count="4">
    <mergeCell ref="B1:C1"/>
    <mergeCell ref="D1:E1"/>
    <mergeCell ref="A81:E81"/>
    <mergeCell ref="A82:E8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s - Schedule of Assets Measured at Estimated Fair Value on Nonrecurring Basis (Detail) - USD ($) $ in Thousands</t>
        </is>
      </c>
      <c r="C1" s="2" t="inlineStr">
        <is>
          <t>12 Months Ended</t>
        </is>
      </c>
    </row>
    <row r="2">
      <c r="C2" s="2" t="inlineStr">
        <is>
          <t>Dec. 31, 2023</t>
        </is>
      </c>
      <c r="D2" s="2" t="inlineStr">
        <is>
          <t>Dec. 31, 2022</t>
        </is>
      </c>
    </row>
    <row r="3">
      <c r="A3" s="3" t="inlineStr">
        <is>
          <t>Fair Value, Assets and Liabilities Measured on Recurring and Nonrecurring Basis [Line Items]</t>
        </is>
      </c>
      <c r="C3" s="4" t="inlineStr">
        <is>
          <t xml:space="preserve"> </t>
        </is>
      </c>
      <c r="D3" s="4" t="inlineStr">
        <is>
          <t xml:space="preserve"> </t>
        </is>
      </c>
    </row>
    <row r="4">
      <c r="A4" s="4" t="inlineStr">
        <is>
          <t>Other Investments, Carrying Value Balance</t>
        </is>
      </c>
      <c r="C4" s="5" t="n">
        <v>16484</v>
      </c>
      <c r="D4" s="4" t="inlineStr">
        <is>
          <t xml:space="preserve"> </t>
        </is>
      </c>
    </row>
    <row r="5">
      <c r="A5" s="4" t="inlineStr">
        <is>
          <t>Other Investments, Amounts impaired</t>
        </is>
      </c>
      <c r="C5" s="6" t="n">
        <v>200</v>
      </c>
      <c r="D5" s="5" t="n">
        <v>0</v>
      </c>
    </row>
    <row r="6">
      <c r="A6" s="4" t="inlineStr">
        <is>
          <t>Other Investments, Carrying Value Balance</t>
        </is>
      </c>
      <c r="C6" s="6" t="n">
        <v>7067</v>
      </c>
      <c r="D6" s="6" t="n">
        <v>16484</v>
      </c>
    </row>
    <row r="7">
      <c r="A7" s="4" t="inlineStr">
        <is>
          <t>Nonrecurring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Other Investments, Carrying Value Balance</t>
        </is>
      </c>
      <c r="C9" s="6" t="n">
        <v>0</v>
      </c>
      <c r="D9" s="6" t="n">
        <v>91959</v>
      </c>
    </row>
    <row r="10">
      <c r="A10" s="4" t="inlineStr">
        <is>
          <t>Other Investments, Amounts impaired</t>
        </is>
      </c>
      <c r="C10" s="4" t="inlineStr">
        <is>
          <t xml:space="preserve"> </t>
        </is>
      </c>
      <c r="D10" s="6" t="n">
        <v>-91959</v>
      </c>
    </row>
    <row r="11">
      <c r="A11" s="4" t="inlineStr">
        <is>
          <t>Other Investments, Carrying Value Balance</t>
        </is>
      </c>
      <c r="C11" s="4" t="inlineStr">
        <is>
          <t xml:space="preserve"> </t>
        </is>
      </c>
      <c r="D11" s="6" t="n">
        <v>0</v>
      </c>
    </row>
    <row r="12">
      <c r="A12" s="4" t="inlineStr">
        <is>
          <t>Nonrecurring [Member] | Goodwill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Other Investments, Carrying Value Balance</t>
        </is>
      </c>
      <c r="B14" s="4" t="inlineStr">
        <is>
          <t>[1]</t>
        </is>
      </c>
      <c r="C14" s="5" t="n">
        <v>0</v>
      </c>
      <c r="D14" s="6" t="n">
        <v>91959</v>
      </c>
    </row>
    <row r="15">
      <c r="A15" s="4" t="inlineStr">
        <is>
          <t>Other Investments, Amounts impaired</t>
        </is>
      </c>
      <c r="B15" s="4" t="inlineStr">
        <is>
          <t>[1]</t>
        </is>
      </c>
      <c r="C15" s="4" t="inlineStr">
        <is>
          <t xml:space="preserve"> </t>
        </is>
      </c>
      <c r="D15" s="6" t="n">
        <v>-91959</v>
      </c>
    </row>
    <row r="16">
      <c r="A16" s="4" t="inlineStr">
        <is>
          <t>Other Investments, Carrying Value Balance</t>
        </is>
      </c>
      <c r="B16" s="4" t="inlineStr">
        <is>
          <t>[1]</t>
        </is>
      </c>
      <c r="C16" s="4" t="inlineStr">
        <is>
          <t xml:space="preserve"> </t>
        </is>
      </c>
      <c r="D16" s="5" t="n">
        <v>0</v>
      </c>
    </row>
    <row r="17"/>
    <row r="18">
      <c r="A18" s="4" t="inlineStr">
        <is>
          <t>[1] Non-cash impairment charge recorded in operating expenses in the consolidated statement of operations by the legal entity or related holding companies acquired. Goodwill that is impaired and subject to nonrecurring fair value measurements is a Level 3 valuation.</t>
        </is>
      </c>
    </row>
  </sheetData>
  <mergeCells count="4">
    <mergeCell ref="A1:B2"/>
    <mergeCell ref="C1:D1"/>
    <mergeCell ref="A17:C17"/>
    <mergeCell ref="A18:C1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ummary of Other Comprehensive income (loss) and Tax Impact of Each Component of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Other comprehensive (loss) income</t>
        </is>
      </c>
      <c r="B3" s="4" t="inlineStr">
        <is>
          <t xml:space="preserve"> </t>
        </is>
      </c>
      <c r="C3" s="4" t="inlineStr">
        <is>
          <t xml:space="preserve"> </t>
        </is>
      </c>
      <c r="D3" s="4" t="inlineStr">
        <is>
          <t xml:space="preserve"> </t>
        </is>
      </c>
    </row>
    <row r="4">
      <c r="A4" s="4" t="inlineStr">
        <is>
          <t>Change in unrealized gains (losses) on investments, net, Pre-tax</t>
        </is>
      </c>
      <c r="B4" s="5" t="n">
        <v>23388</v>
      </c>
      <c r="C4" s="5" t="n">
        <v>-64335</v>
      </c>
      <c r="D4" s="5" t="n">
        <v>-13661</v>
      </c>
    </row>
    <row r="5">
      <c r="A5" s="4" t="inlineStr">
        <is>
          <t>Reclassification adjustment of realized losses (gains) included in net income (loss), Pre-tax</t>
        </is>
      </c>
      <c r="B5" s="6" t="n">
        <v>636</v>
      </c>
      <c r="C5" s="6" t="n">
        <v>258</v>
      </c>
      <c r="D5" s="6" t="n">
        <v>-64</v>
      </c>
    </row>
    <row r="6">
      <c r="A6" s="4" t="inlineStr">
        <is>
          <t>Effect on other comprehensive income (loss), Pre-tax</t>
        </is>
      </c>
      <c r="B6" s="6" t="n">
        <v>24024</v>
      </c>
      <c r="C6" s="6" t="n">
        <v>-64077</v>
      </c>
      <c r="D6" s="6" t="n">
        <v>-13725</v>
      </c>
    </row>
    <row r="7">
      <c r="A7" s="4" t="inlineStr">
        <is>
          <t>Change in unrealized gains (losses) on investments, net, Tax</t>
        </is>
      </c>
      <c r="B7" s="6" t="n">
        <v>-5539</v>
      </c>
      <c r="C7" s="6" t="n">
        <v>15126</v>
      </c>
      <c r="D7" s="6" t="n">
        <v>3081</v>
      </c>
    </row>
    <row r="8">
      <c r="A8" s="4" t="inlineStr">
        <is>
          <t>Reclassification adjustment of realized losses (gains) included in net income (loss), Tax</t>
        </is>
      </c>
      <c r="B8" s="6" t="n">
        <v>-151</v>
      </c>
      <c r="C8" s="6" t="n">
        <v>-61</v>
      </c>
      <c r="D8" s="6" t="n">
        <v>14</v>
      </c>
    </row>
    <row r="9">
      <c r="A9" s="4" t="inlineStr">
        <is>
          <t>Effect on other comprehensive income (loss), Tax</t>
        </is>
      </c>
      <c r="B9" s="6" t="n">
        <v>-5690</v>
      </c>
      <c r="C9" s="6" t="n">
        <v>15065</v>
      </c>
      <c r="D9" s="6" t="n">
        <v>3095</v>
      </c>
    </row>
    <row r="10">
      <c r="A10" s="4" t="inlineStr">
        <is>
          <t>Change in unrealized gains (losses) on investments, net, After-tax</t>
        </is>
      </c>
      <c r="B10" s="6" t="n">
        <v>17850</v>
      </c>
      <c r="C10" s="6" t="n">
        <v>-49209</v>
      </c>
      <c r="D10" s="6" t="n">
        <v>-10580</v>
      </c>
    </row>
    <row r="11">
      <c r="A11" s="4" t="inlineStr">
        <is>
          <t>Reclassification adjustment of realized losses (gains) included in net income (loss), After-tax</t>
        </is>
      </c>
      <c r="B11" s="6" t="n">
        <v>484</v>
      </c>
      <c r="C11" s="6" t="n">
        <v>197</v>
      </c>
      <c r="D11" s="6" t="n">
        <v>-50</v>
      </c>
    </row>
    <row r="12">
      <c r="A12" s="4" t="inlineStr">
        <is>
          <t>Effect on other comprehensive income (loss), After-tax</t>
        </is>
      </c>
      <c r="B12" s="5" t="n">
        <v>18335</v>
      </c>
      <c r="C12" s="5" t="n">
        <v>-49012</v>
      </c>
      <c r="D12" s="5" t="n">
        <v>-1063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ther amounts receivable</t>
        </is>
      </c>
      <c r="B3" s="5" t="n">
        <v>1508</v>
      </c>
      <c r="C3" s="5" t="n">
        <v>1363</v>
      </c>
    </row>
    <row r="4">
      <c r="A4" s="4" t="inlineStr">
        <is>
          <t>State underwriting pooling and associations</t>
        </is>
      </c>
      <c r="B4" s="6" t="n">
        <v>5320</v>
      </c>
      <c r="C4" s="6" t="n">
        <v>4697</v>
      </c>
    </row>
    <row r="5">
      <c r="A5" s="4" t="inlineStr">
        <is>
          <t>Prepaid expense</t>
        </is>
      </c>
      <c r="B5" s="6" t="n">
        <v>4967</v>
      </c>
      <c r="C5" s="6" t="n">
        <v>4694</v>
      </c>
    </row>
    <row r="6">
      <c r="A6" s="4" t="inlineStr">
        <is>
          <t>Unallocated Remittances</t>
        </is>
      </c>
      <c r="B6" s="6" t="n">
        <v>879</v>
      </c>
      <c r="C6" s="6" t="n">
        <v>755</v>
      </c>
    </row>
    <row r="7">
      <c r="A7" s="4" t="inlineStr">
        <is>
          <t>Total other assets</t>
        </is>
      </c>
      <c r="B7" s="5" t="n">
        <v>12674</v>
      </c>
      <c r="C7" s="5" t="n">
        <v>115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45307000</v>
      </c>
      <c r="C4" s="5" t="n">
        <v>-154363000</v>
      </c>
      <c r="D4" s="5" t="n">
        <v>-7472700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Stock-based compensation</t>
        </is>
      </c>
      <c r="B6" s="6" t="n">
        <v>1362000</v>
      </c>
      <c r="C6" s="6" t="n">
        <v>2008000</v>
      </c>
      <c r="D6" s="6" t="n">
        <v>1161000</v>
      </c>
    </row>
    <row r="7">
      <c r="A7" s="4" t="inlineStr">
        <is>
          <t>Bond amortization and accretion</t>
        </is>
      </c>
      <c r="B7" s="6" t="n">
        <v>-3488000</v>
      </c>
      <c r="C7" s="6" t="n">
        <v>3121000</v>
      </c>
      <c r="D7" s="6" t="n">
        <v>4054000</v>
      </c>
    </row>
    <row r="8">
      <c r="A8" s="4" t="inlineStr">
        <is>
          <t>Amortization of original issuance discount on debt</t>
        </is>
      </c>
      <c r="B8" s="6" t="n">
        <v>469000</v>
      </c>
      <c r="C8" s="6" t="n">
        <v>1037000</v>
      </c>
      <c r="D8" s="6" t="n">
        <v>1784000</v>
      </c>
    </row>
    <row r="9">
      <c r="A9" s="4" t="inlineStr">
        <is>
          <t>Depreciation and amortization</t>
        </is>
      </c>
      <c r="B9" s="6" t="n">
        <v>8689000</v>
      </c>
      <c r="C9" s="6" t="n">
        <v>8359000</v>
      </c>
      <c r="D9" s="6" t="n">
        <v>8449000</v>
      </c>
    </row>
    <row r="10">
      <c r="A10" s="4" t="inlineStr">
        <is>
          <t>Allowance for bad debt</t>
        </is>
      </c>
      <c r="B10" s="6" t="n">
        <v>856000</v>
      </c>
      <c r="C10" s="6" t="n">
        <v>-1000</v>
      </c>
      <c r="D10" s="6" t="n">
        <v>0</v>
      </c>
    </row>
    <row r="11">
      <c r="A11" s="4" t="inlineStr">
        <is>
          <t>Net realized losses and impairment losses</t>
        </is>
      </c>
      <c r="B11" s="6" t="n">
        <v>972000</v>
      </c>
      <c r="C11" s="6" t="n">
        <v>258000</v>
      </c>
      <c r="D11" s="6" t="n">
        <v>16000</v>
      </c>
    </row>
    <row r="12">
      <c r="A12" s="4" t="inlineStr">
        <is>
          <t>Net (gain) loss from sale of asset</t>
        </is>
      </c>
      <c r="B12" s="6" t="n">
        <v>-35000</v>
      </c>
      <c r="C12" s="6" t="n">
        <v>-399000</v>
      </c>
      <c r="D12" s="6" t="n">
        <v>168000</v>
      </c>
    </row>
    <row r="13">
      <c r="A13" s="4" t="inlineStr">
        <is>
          <t>Deferred income taxes</t>
        </is>
      </c>
      <c r="B13" s="6" t="n">
        <v>40000</v>
      </c>
      <c r="C13" s="6" t="n">
        <v>-11202000</v>
      </c>
      <c r="D13" s="6" t="n">
        <v>-5956000</v>
      </c>
    </row>
    <row r="14">
      <c r="A14" s="4" t="inlineStr">
        <is>
          <t>Goodwill or intangible asset impairment</t>
        </is>
      </c>
      <c r="B14" s="6" t="n">
        <v>767000</v>
      </c>
      <c r="C14" s="6" t="n">
        <v>91959000</v>
      </c>
      <c r="D14" s="6" t="n">
        <v>6050000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rued investment income</t>
        </is>
      </c>
      <c r="B16" s="6" t="n">
        <v>-251000</v>
      </c>
      <c r="C16" s="6" t="n">
        <v>-650000</v>
      </c>
      <c r="D16" s="6" t="n">
        <v>-430000</v>
      </c>
    </row>
    <row r="17">
      <c r="A17" s="4" t="inlineStr">
        <is>
          <t>Premiums receivable, net</t>
        </is>
      </c>
      <c r="B17" s="6" t="n">
        <v>2403000</v>
      </c>
      <c r="C17" s="6" t="n">
        <v>-20823000</v>
      </c>
      <c r="D17" s="6" t="n">
        <v>5547000</v>
      </c>
    </row>
    <row r="18">
      <c r="A18" s="4" t="inlineStr">
        <is>
          <t>Prepaid reinsurance premiums</t>
        </is>
      </c>
      <c r="B18" s="6" t="n">
        <v>12755000</v>
      </c>
      <c r="C18" s="6" t="n">
        <v>-41104000</v>
      </c>
      <c r="D18" s="6" t="n">
        <v>-20055000</v>
      </c>
    </row>
    <row r="19">
      <c r="A19" s="4" t="inlineStr">
        <is>
          <t>Reinsurance premiums receivable and recoverable</t>
        </is>
      </c>
      <c r="B19" s="6" t="n">
        <v>322630000</v>
      </c>
      <c r="C19" s="6" t="n">
        <v>-535668000</v>
      </c>
      <c r="D19" s="6" t="n">
        <v>85646000</v>
      </c>
    </row>
    <row r="20">
      <c r="A20" s="4" t="inlineStr">
        <is>
          <t>Income taxes receivable</t>
        </is>
      </c>
      <c r="B20" s="6" t="n">
        <v>-1236000</v>
      </c>
      <c r="C20" s="6" t="n">
        <v>-379000</v>
      </c>
      <c r="D20" s="6" t="n">
        <v>20485000</v>
      </c>
    </row>
    <row r="21">
      <c r="A21" s="4" t="inlineStr">
        <is>
          <t>Deferred policy acquisition costs, net</t>
        </is>
      </c>
      <c r="B21" s="6" t="n">
        <v>-3267000</v>
      </c>
      <c r="C21" s="6" t="n">
        <v>-5736000</v>
      </c>
      <c r="D21" s="6" t="n">
        <v>-4616000</v>
      </c>
    </row>
    <row r="22">
      <c r="A22" s="4" t="inlineStr">
        <is>
          <t>Right-of-use asset, net</t>
        </is>
      </c>
      <c r="B22" s="6" t="n">
        <v>3026000</v>
      </c>
      <c r="C22" s="6" t="n">
        <v>286000</v>
      </c>
      <c r="D22" s="6" t="n">
        <v>-21292000</v>
      </c>
    </row>
    <row r="23">
      <c r="A23" s="4" t="inlineStr">
        <is>
          <t>Other assets</t>
        </is>
      </c>
      <c r="B23" s="6" t="n">
        <v>-1165000</v>
      </c>
      <c r="C23" s="6" t="n">
        <v>763000</v>
      </c>
      <c r="D23" s="6" t="n">
        <v>-729000</v>
      </c>
    </row>
    <row r="24">
      <c r="A24" s="4" t="inlineStr">
        <is>
          <t>Unpaid losses and loss adjustment expenses</t>
        </is>
      </c>
      <c r="B24" s="6" t="n">
        <v>-285852000</v>
      </c>
      <c r="C24" s="6" t="n">
        <v>541641000</v>
      </c>
      <c r="D24" s="6" t="n">
        <v>-69175000</v>
      </c>
    </row>
    <row r="25">
      <c r="A25" s="4" t="inlineStr">
        <is>
          <t>Unearned premiums</t>
        </is>
      </c>
      <c r="B25" s="6" t="n">
        <v>19280000</v>
      </c>
      <c r="C25" s="6" t="n">
        <v>66222000</v>
      </c>
      <c r="D25" s="6" t="n">
        <v>20801000</v>
      </c>
    </row>
    <row r="26">
      <c r="A26" s="4" t="inlineStr">
        <is>
          <t>Reinsurance payable</t>
        </is>
      </c>
      <c r="B26" s="6" t="n">
        <v>-39980000</v>
      </c>
      <c r="C26" s="6" t="n">
        <v>8075000</v>
      </c>
      <c r="D26" s="6" t="n">
        <v>29810000</v>
      </c>
    </row>
    <row r="27">
      <c r="A27" s="4" t="inlineStr">
        <is>
          <t>Accrued interest</t>
        </is>
      </c>
      <c r="B27" s="6" t="n">
        <v>-410000</v>
      </c>
      <c r="C27" s="6" t="n">
        <v>-3000</v>
      </c>
      <c r="D27" s="6" t="n">
        <v>26000</v>
      </c>
    </row>
    <row r="28">
      <c r="A28" s="4" t="inlineStr">
        <is>
          <t>Leasehold incentives</t>
        </is>
      </c>
      <c r="B28" s="6" t="n">
        <v>0</v>
      </c>
      <c r="C28" s="6" t="n">
        <v>1622000</v>
      </c>
      <c r="D28" s="6" t="n">
        <v>0</v>
      </c>
    </row>
    <row r="29">
      <c r="A29" s="4" t="inlineStr">
        <is>
          <t>Advance premiums</t>
        </is>
      </c>
      <c r="B29" s="6" t="n">
        <v>-2616000</v>
      </c>
      <c r="C29" s="6" t="n">
        <v>2012000</v>
      </c>
      <c r="D29" s="6" t="n">
        <v>6236000</v>
      </c>
    </row>
    <row r="30">
      <c r="A30" s="4" t="inlineStr">
        <is>
          <t>Accrued compensation</t>
        </is>
      </c>
      <c r="B30" s="6" t="n">
        <v>2867000</v>
      </c>
      <c r="C30" s="6" t="n">
        <v>-1420000</v>
      </c>
      <c r="D30" s="6" t="n">
        <v>-1311000</v>
      </c>
    </row>
    <row r="31">
      <c r="A31" s="4" t="inlineStr">
        <is>
          <t>Lease liability, net</t>
        </is>
      </c>
      <c r="B31" s="6" t="n">
        <v>-2785000</v>
      </c>
      <c r="C31" s="6" t="n">
        <v>75000</v>
      </c>
      <c r="D31" s="6" t="n">
        <v>23017000</v>
      </c>
    </row>
    <row r="32">
      <c r="A32" s="4" t="inlineStr">
        <is>
          <t>Other liabilities</t>
        </is>
      </c>
      <c r="B32" s="6" t="n">
        <v>-9923000</v>
      </c>
      <c r="C32" s="6" t="n">
        <v>10050000</v>
      </c>
      <c r="D32" s="6" t="n">
        <v>-9278000</v>
      </c>
    </row>
    <row r="33">
      <c r="A33" s="4" t="inlineStr">
        <is>
          <t>Net cash provided by (used in) operating activities</t>
        </is>
      </c>
      <c r="B33" s="6" t="n">
        <v>70415000</v>
      </c>
      <c r="C33" s="6" t="n">
        <v>-34260000</v>
      </c>
      <c r="D33" s="6" t="n">
        <v>60130000</v>
      </c>
    </row>
    <row r="34">
      <c r="A34" s="3" t="inlineStr">
        <is>
          <t>INVESTING ACTIVITIES</t>
        </is>
      </c>
      <c r="B34" s="4" t="inlineStr">
        <is>
          <t xml:space="preserve"> </t>
        </is>
      </c>
      <c r="C34" s="4" t="inlineStr">
        <is>
          <t xml:space="preserve"> </t>
        </is>
      </c>
      <c r="D34" s="4" t="inlineStr">
        <is>
          <t xml:space="preserve"> </t>
        </is>
      </c>
    </row>
    <row r="35">
      <c r="A35" s="4" t="inlineStr">
        <is>
          <t>Fixed maturity securities sales, maturities and paydowns</t>
        </is>
      </c>
      <c r="B35" s="6" t="n">
        <v>332511000</v>
      </c>
      <c r="C35" s="6" t="n">
        <v>93726000</v>
      </c>
      <c r="D35" s="6" t="n">
        <v>208527000</v>
      </c>
    </row>
    <row r="36">
      <c r="A36" s="4" t="inlineStr">
        <is>
          <t>Fixed maturity securities purchases</t>
        </is>
      </c>
      <c r="B36" s="6" t="n">
        <v>-230743000</v>
      </c>
      <c r="C36" s="6" t="n">
        <v>-127400000</v>
      </c>
      <c r="D36" s="6" t="n">
        <v>-334584000</v>
      </c>
    </row>
    <row r="37">
      <c r="A37" s="4" t="inlineStr">
        <is>
          <t>Equity securities sales</t>
        </is>
      </c>
      <c r="B37" s="6" t="n">
        <v>0</v>
      </c>
      <c r="C37" s="6" t="n">
        <v>0</v>
      </c>
      <c r="D37" s="6" t="n">
        <v>184000</v>
      </c>
    </row>
    <row r="38">
      <c r="A38" s="4" t="inlineStr">
        <is>
          <t>Equity securities reinvestments of dividends</t>
        </is>
      </c>
      <c r="B38" s="6" t="n">
        <v>-152000</v>
      </c>
      <c r="C38" s="6" t="n">
        <v>0</v>
      </c>
      <c r="D38" s="6" t="n">
        <v>0</v>
      </c>
    </row>
    <row r="39">
      <c r="A39" s="4" t="inlineStr">
        <is>
          <t>Return on other investments</t>
        </is>
      </c>
      <c r="B39" s="6" t="n">
        <v>1080000</v>
      </c>
      <c r="C39" s="6" t="n">
        <v>14945000</v>
      </c>
      <c r="D39" s="6" t="n">
        <v>2400000</v>
      </c>
    </row>
    <row r="40">
      <c r="A40" s="4" t="inlineStr">
        <is>
          <t>Other investment sales</t>
        </is>
      </c>
      <c r="B40" s="6" t="n">
        <v>8000000</v>
      </c>
      <c r="C40" s="6" t="n">
        <v>0</v>
      </c>
      <c r="D40" s="6" t="n">
        <v>0</v>
      </c>
    </row>
    <row r="41">
      <c r="A41" s="4" t="inlineStr">
        <is>
          <t>Other investment purchases</t>
        </is>
      </c>
      <c r="B41" s="6" t="n">
        <v>0</v>
      </c>
      <c r="C41" s="6" t="n">
        <v>-7599000</v>
      </c>
      <c r="D41" s="6" t="n">
        <v>0</v>
      </c>
    </row>
    <row r="42">
      <c r="A42" s="4" t="inlineStr">
        <is>
          <t>Leasehold improvements</t>
        </is>
      </c>
      <c r="B42" s="6" t="n">
        <v>0</v>
      </c>
      <c r="C42" s="6" t="n">
        <v>-3825000</v>
      </c>
      <c r="D42" s="6" t="n">
        <v>0</v>
      </c>
    </row>
    <row r="43">
      <c r="A43" s="4" t="inlineStr">
        <is>
          <t>Proceeds from other investments sold</t>
        </is>
      </c>
      <c r="B43" s="6" t="n">
        <v>0</v>
      </c>
      <c r="C43" s="6" t="n">
        <v>848000</v>
      </c>
      <c r="D43" s="6" t="n">
        <v>0</v>
      </c>
    </row>
    <row r="44">
      <c r="A44" s="4" t="inlineStr">
        <is>
          <t>Cost of property and equipment acquired</t>
        </is>
      </c>
      <c r="B44" s="6" t="n">
        <v>-9890000</v>
      </c>
      <c r="C44" s="6" t="n">
        <v>-8557000</v>
      </c>
      <c r="D44" s="6" t="n">
        <v>-1007000</v>
      </c>
    </row>
    <row r="45">
      <c r="A45" s="4" t="inlineStr">
        <is>
          <t>Net cash provided by (used in) investing activities</t>
        </is>
      </c>
      <c r="B45" s="6" t="n">
        <v>100806000</v>
      </c>
      <c r="C45" s="6" t="n">
        <v>-37862000</v>
      </c>
      <c r="D45" s="6" t="n">
        <v>-124480000</v>
      </c>
    </row>
    <row r="46">
      <c r="A46" s="3" t="inlineStr">
        <is>
          <t>FINANCING ACTIVITIES</t>
        </is>
      </c>
      <c r="B46" s="4" t="inlineStr">
        <is>
          <t xml:space="preserve"> </t>
        </is>
      </c>
      <c r="C46" s="4" t="inlineStr">
        <is>
          <t xml:space="preserve"> </t>
        </is>
      </c>
      <c r="D46" s="4" t="inlineStr">
        <is>
          <t xml:space="preserve"> </t>
        </is>
      </c>
    </row>
    <row r="47">
      <c r="A47" s="4" t="inlineStr">
        <is>
          <t>Proceeds from term loan facility</t>
        </is>
      </c>
      <c r="B47" s="6" t="n">
        <v>0</v>
      </c>
      <c r="C47" s="6" t="n">
        <v>35000000</v>
      </c>
      <c r="D47" s="6" t="n">
        <v>2782000</v>
      </c>
    </row>
    <row r="48">
      <c r="A48" s="4" t="inlineStr">
        <is>
          <t>Issuance of common stock, net of offering costs</t>
        </is>
      </c>
      <c r="B48" s="6" t="n">
        <v>24666000</v>
      </c>
      <c r="C48" s="6" t="n">
        <v>0</v>
      </c>
      <c r="D48" s="6" t="n">
        <v>0</v>
      </c>
    </row>
    <row r="49">
      <c r="A49" s="4" t="inlineStr">
        <is>
          <t>Repurchase of convertible notes</t>
        </is>
      </c>
      <c r="B49" s="6" t="n">
        <v>0</v>
      </c>
      <c r="C49" s="6" t="n">
        <v>-22529000</v>
      </c>
      <c r="D49" s="6" t="n">
        <v>0</v>
      </c>
    </row>
    <row r="50">
      <c r="A50" s="4" t="inlineStr">
        <is>
          <t>Mortgage loan payments</t>
        </is>
      </c>
      <c r="B50" s="6" t="n">
        <v>-180000</v>
      </c>
      <c r="C50" s="6" t="n">
        <v>-322000</v>
      </c>
      <c r="D50" s="6" t="n">
        <v>-306000</v>
      </c>
    </row>
    <row r="51">
      <c r="A51" s="4" t="inlineStr">
        <is>
          <t>Principal payments on term loan facility</t>
        </is>
      </c>
      <c r="B51" s="6" t="n">
        <v>-9500000</v>
      </c>
      <c r="C51" s="6" t="n">
        <v>-5000000</v>
      </c>
      <c r="D51" s="6" t="n">
        <v>-4625000</v>
      </c>
    </row>
    <row r="52">
      <c r="A52" s="4" t="inlineStr">
        <is>
          <t>Tax withholding on share-based compensation awards</t>
        </is>
      </c>
      <c r="B52" s="6" t="n">
        <v>-429000</v>
      </c>
      <c r="C52" s="6" t="n">
        <v>-94000</v>
      </c>
      <c r="D52" s="6" t="n">
        <v>-231000</v>
      </c>
    </row>
    <row r="53">
      <c r="A53" s="4" t="inlineStr">
        <is>
          <t>Purchase of treasury stock</t>
        </is>
      </c>
      <c r="B53" s="6" t="n">
        <v>0</v>
      </c>
      <c r="C53" s="6" t="n">
        <v>-7343000</v>
      </c>
      <c r="D53" s="6" t="n">
        <v>-8192000</v>
      </c>
    </row>
    <row r="54">
      <c r="A54" s="4" t="inlineStr">
        <is>
          <t>Dividends paid</t>
        </is>
      </c>
      <c r="B54" s="6" t="n">
        <v>-11000</v>
      </c>
      <c r="C54" s="6" t="n">
        <v>-4770000</v>
      </c>
      <c r="D54" s="6" t="n">
        <v>-6709000</v>
      </c>
    </row>
    <row r="55">
      <c r="A55" s="4" t="inlineStr">
        <is>
          <t>Net cash provided by (used in) financing activities</t>
        </is>
      </c>
      <c r="B55" s="6" t="n">
        <v>14546000</v>
      </c>
      <c r="C55" s="6" t="n">
        <v>-5058000</v>
      </c>
      <c r="D55" s="6" t="n">
        <v>-17281000</v>
      </c>
    </row>
    <row r="56">
      <c r="A56" s="4" t="inlineStr">
        <is>
          <t>(Decrease) increase in cash and cash equivalents</t>
        </is>
      </c>
      <c r="B56" s="6" t="n">
        <v>185767000</v>
      </c>
      <c r="C56" s="6" t="n">
        <v>-77180000</v>
      </c>
      <c r="D56" s="6" t="n">
        <v>-81631000</v>
      </c>
    </row>
    <row r="57">
      <c r="A57" s="4" t="inlineStr">
        <is>
          <t>Cash, cash equivalents and restricted cash, beginning of period</t>
        </is>
      </c>
      <c r="B57" s="6" t="n">
        <v>287572000</v>
      </c>
      <c r="C57" s="6" t="n">
        <v>364752000</v>
      </c>
      <c r="D57" s="6" t="n">
        <v>446383000</v>
      </c>
    </row>
    <row r="58">
      <c r="A58" s="4" t="inlineStr">
        <is>
          <t>Cash, cash equivalents and restricted cash, end of period</t>
        </is>
      </c>
      <c r="B58" s="6" t="n">
        <v>473339000</v>
      </c>
      <c r="C58" s="6" t="n">
        <v>287572000</v>
      </c>
      <c r="D58" s="6" t="n">
        <v>364752000</v>
      </c>
    </row>
    <row r="59">
      <c r="A59" s="3" t="inlineStr">
        <is>
          <t>Supplemental Cash Flows Information:</t>
        </is>
      </c>
      <c r="B59" s="4" t="inlineStr">
        <is>
          <t xml:space="preserve"> </t>
        </is>
      </c>
      <c r="C59" s="4" t="inlineStr">
        <is>
          <t xml:space="preserve"> </t>
        </is>
      </c>
      <c r="D59" s="4" t="inlineStr">
        <is>
          <t xml:space="preserve"> </t>
        </is>
      </c>
    </row>
    <row r="60">
      <c r="A60" s="4" t="inlineStr">
        <is>
          <t>Income taxes (refunded) paid, net</t>
        </is>
      </c>
      <c r="B60" s="6" t="n">
        <v>8565000</v>
      </c>
      <c r="C60" s="6" t="n">
        <v>-285000</v>
      </c>
      <c r="D60" s="6" t="n">
        <v>528000</v>
      </c>
    </row>
    <row r="61">
      <c r="A61" s="4" t="inlineStr">
        <is>
          <t>Interest paid</t>
        </is>
      </c>
      <c r="B61" s="5" t="n">
        <v>9312000</v>
      </c>
      <c r="C61" s="5" t="n">
        <v>7837000</v>
      </c>
      <c r="D61" s="5" t="n">
        <v>5282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29" customWidth="1" min="2" max="2"/>
  </cols>
  <sheetData>
    <row r="1">
      <c r="A1" s="1" t="inlineStr">
        <is>
          <t>Leases - Additional Information (Detail)</t>
        </is>
      </c>
      <c r="B1" s="2" t="inlineStr">
        <is>
          <t>12 Months Ended</t>
        </is>
      </c>
    </row>
    <row r="2">
      <c r="B2" s="2" t="inlineStr">
        <is>
          <t>Dec. 31, 2023</t>
        </is>
      </c>
    </row>
    <row r="3">
      <c r="A3" s="3" t="inlineStr">
        <is>
          <t>Lessee Lease Description [Line Items]</t>
        </is>
      </c>
      <c r="B3" s="4" t="inlineStr">
        <is>
          <t xml:space="preserve"> </t>
        </is>
      </c>
    </row>
    <row r="4">
      <c r="A4" s="4" t="inlineStr">
        <is>
          <t>Lease renewal, Description</t>
        </is>
      </c>
      <c r="B4" s="4" t="inlineStr">
        <is>
          <t>one or more options to renew</t>
        </is>
      </c>
    </row>
    <row r="5">
      <c r="A5" s="4" t="inlineStr">
        <is>
          <t>Minimum [Member]</t>
        </is>
      </c>
      <c r="B5" s="4" t="inlineStr">
        <is>
          <t xml:space="preserve"> </t>
        </is>
      </c>
    </row>
    <row r="6">
      <c r="A6" s="3" t="inlineStr">
        <is>
          <t>Lessee Lease Description [Line Items]</t>
        </is>
      </c>
      <c r="B6" s="4" t="inlineStr">
        <is>
          <t xml:space="preserve"> </t>
        </is>
      </c>
    </row>
    <row r="7">
      <c r="A7" s="4" t="inlineStr">
        <is>
          <t>Lease terms</t>
        </is>
      </c>
      <c r="B7" s="4" t="inlineStr">
        <is>
          <t>1 year</t>
        </is>
      </c>
    </row>
    <row r="8">
      <c r="A8" s="4" t="inlineStr">
        <is>
          <t>Renewal terms of lease</t>
        </is>
      </c>
      <c r="B8" s="4" t="inlineStr">
        <is>
          <t>2 years</t>
        </is>
      </c>
    </row>
    <row r="9">
      <c r="A9" s="4" t="inlineStr">
        <is>
          <t>Maximum [Member]</t>
        </is>
      </c>
      <c r="B9" s="4" t="inlineStr">
        <is>
          <t xml:space="preserve"> </t>
        </is>
      </c>
    </row>
    <row r="10">
      <c r="A10" s="3" t="inlineStr">
        <is>
          <t>Lessee Lease Description [Line Items]</t>
        </is>
      </c>
      <c r="B10" s="4" t="inlineStr">
        <is>
          <t xml:space="preserve"> </t>
        </is>
      </c>
    </row>
    <row r="11">
      <c r="A11" s="4" t="inlineStr">
        <is>
          <t>Lease terms</t>
        </is>
      </c>
      <c r="B11" s="4" t="inlineStr">
        <is>
          <t>10 years</t>
        </is>
      </c>
    </row>
    <row r="12">
      <c r="A12" s="4" t="inlineStr">
        <is>
          <t>Renewal terms of lease</t>
        </is>
      </c>
      <c r="B12" s="4" t="inlineStr">
        <is>
          <t>1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s (Detail)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Total finance lease cost</t>
        </is>
      </c>
      <c r="B4" s="5" t="n">
        <v>3459</v>
      </c>
      <c r="C4" s="5" t="n">
        <v>3568</v>
      </c>
    </row>
    <row r="5">
      <c r="A5" s="4" t="inlineStr">
        <is>
          <t>General and Administrative Expenses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 (cost resulting from lease payments)</t>
        </is>
      </c>
      <c r="B7" s="6" t="n">
        <v>1578</v>
      </c>
      <c r="C7" s="6" t="n">
        <v>1449</v>
      </c>
    </row>
    <row r="8">
      <c r="A8" s="4" t="inlineStr">
        <is>
          <t>Amortization of assets</t>
        </is>
      </c>
      <c r="B8" s="6" t="n">
        <v>2569</v>
      </c>
      <c r="C8" s="6" t="n">
        <v>2591</v>
      </c>
    </row>
    <row r="9">
      <c r="A9" s="4" t="inlineStr">
        <is>
          <t>Variable lease cost</t>
        </is>
      </c>
      <c r="B9" s="6" t="n">
        <v>1526</v>
      </c>
      <c r="C9" s="6" t="n">
        <v>952</v>
      </c>
    </row>
    <row r="10">
      <c r="A10" s="4" t="inlineStr">
        <is>
          <t>Short-Term Lease, Cost</t>
        </is>
      </c>
      <c r="B10" s="6" t="n">
        <v>142</v>
      </c>
      <c r="C10" s="6" t="n">
        <v>188</v>
      </c>
    </row>
    <row r="11">
      <c r="A11" s="4" t="inlineStr">
        <is>
          <t>Interest Expense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Interest on lease liabilities</t>
        </is>
      </c>
      <c r="B13" s="5" t="n">
        <v>890</v>
      </c>
      <c r="C13" s="5" t="n">
        <v>97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Lease Asset and Lease Liability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lease asset, operating</t>
        </is>
      </c>
      <c r="B3" s="5" t="n">
        <v>6835</v>
      </c>
      <c r="C3" s="5" t="n">
        <v>7335</v>
      </c>
    </row>
    <row r="4">
      <c r="A4" s="4" t="inlineStr">
        <is>
          <t>Right-of-use lease asset, finance</t>
        </is>
      </c>
      <c r="B4" s="6" t="n">
        <v>17606</v>
      </c>
      <c r="C4" s="6" t="n">
        <v>20132</v>
      </c>
    </row>
    <row r="5">
      <c r="A5" s="4" t="inlineStr">
        <is>
          <t>Lease liability, operating</t>
        </is>
      </c>
      <c r="B5" s="6" t="n">
        <v>8076</v>
      </c>
      <c r="C5" s="6" t="n">
        <v>8690</v>
      </c>
    </row>
    <row r="6">
      <c r="A6" s="4" t="inlineStr">
        <is>
          <t>Lease liability, finance</t>
        </is>
      </c>
      <c r="B6" s="5" t="n">
        <v>20386</v>
      </c>
      <c r="C6" s="5" t="n">
        <v>225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And Financing Leases (Detail)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ight of use assets, Operating</t>
        </is>
      </c>
      <c r="B4" s="5" t="n">
        <v>500</v>
      </c>
      <c r="C4" s="5" t="n">
        <v>-2300</v>
      </c>
    </row>
    <row r="5">
      <c r="A5" s="4" t="inlineStr">
        <is>
          <t>Lease liability, Operating</t>
        </is>
      </c>
      <c r="B5" s="6" t="n">
        <v>-614</v>
      </c>
      <c r="C5" s="6" t="n">
        <v>2139</v>
      </c>
    </row>
    <row r="6">
      <c r="A6" s="4" t="inlineStr">
        <is>
          <t>Right of use assets, Finance</t>
        </is>
      </c>
      <c r="B6" s="6" t="n">
        <v>2526</v>
      </c>
      <c r="C6" s="6" t="n">
        <v>2586</v>
      </c>
    </row>
    <row r="7">
      <c r="A7" s="4" t="inlineStr">
        <is>
          <t>Lease liability, Finance</t>
        </is>
      </c>
      <c r="B7" s="5" t="n">
        <v>-2171</v>
      </c>
      <c r="C7" s="5" t="n">
        <v>-206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Average Remaining Lease Term and Discount Rate for Operating and Financing Leases (Detail)</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lease term - Operating leases</t>
        </is>
      </c>
      <c r="B3" s="4" t="inlineStr">
        <is>
          <t>5 years 6 months 25 days</t>
        </is>
      </c>
      <c r="C3" s="4" t="inlineStr">
        <is>
          <t>6 years 5 months 26 days</t>
        </is>
      </c>
    </row>
    <row r="4">
      <c r="A4" s="4" t="inlineStr">
        <is>
          <t>Weighted average lease term - Finance leases</t>
        </is>
      </c>
      <c r="B4" s="4" t="inlineStr">
        <is>
          <t>7 years 1 month 28 days</t>
        </is>
      </c>
      <c r="C4" s="4" t="inlineStr">
        <is>
          <t>8 years 1 month 17 days</t>
        </is>
      </c>
    </row>
    <row r="5">
      <c r="A5" s="4" t="inlineStr">
        <is>
          <t>Weighted average discount rate - Operating leases</t>
        </is>
      </c>
      <c r="B5" s="12" t="n">
        <v>0.0517</v>
      </c>
      <c r="C5" s="12" t="n">
        <v>0.0514</v>
      </c>
    </row>
    <row r="6">
      <c r="A6" s="4" t="inlineStr">
        <is>
          <t>Weighted average discount rate - Finance leases</t>
        </is>
      </c>
      <c r="B6" s="12" t="n">
        <v>0.0415</v>
      </c>
      <c r="C6" s="12" t="n">
        <v>0.04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for Financing and Operating Leases (Detail) - USD ($) $ in Thousands</t>
        </is>
      </c>
      <c r="B1" s="2" t="inlineStr">
        <is>
          <t>Dec. 31, 2023</t>
        </is>
      </c>
      <c r="C1" s="2" t="inlineStr">
        <is>
          <t>Dec. 31, 2022</t>
        </is>
      </c>
    </row>
    <row r="2">
      <c r="A2" s="3" t="inlineStr">
        <is>
          <t>Financing Lease</t>
        </is>
      </c>
      <c r="B2" s="4" t="inlineStr">
        <is>
          <t xml:space="preserve"> </t>
        </is>
      </c>
      <c r="C2" s="4" t="inlineStr">
        <is>
          <t xml:space="preserve"> </t>
        </is>
      </c>
    </row>
    <row r="3">
      <c r="A3" s="4" t="inlineStr">
        <is>
          <t>2024</t>
        </is>
      </c>
      <c r="B3" s="5" t="n">
        <v>3109</v>
      </c>
      <c r="C3" s="4" t="inlineStr">
        <is>
          <t xml:space="preserve"> </t>
        </is>
      </c>
    </row>
    <row r="4">
      <c r="A4" s="4" t="inlineStr">
        <is>
          <t>2025</t>
        </is>
      </c>
      <c r="B4" s="6" t="n">
        <v>3173</v>
      </c>
      <c r="C4" s="4" t="inlineStr">
        <is>
          <t xml:space="preserve"> </t>
        </is>
      </c>
    </row>
    <row r="5">
      <c r="A5" s="4" t="inlineStr">
        <is>
          <t>2026</t>
        </is>
      </c>
      <c r="B5" s="6" t="n">
        <v>3216</v>
      </c>
      <c r="C5" s="4" t="inlineStr">
        <is>
          <t xml:space="preserve"> </t>
        </is>
      </c>
    </row>
    <row r="6">
      <c r="A6" s="4" t="inlineStr">
        <is>
          <t>2027</t>
        </is>
      </c>
      <c r="B6" s="6" t="n">
        <v>3190</v>
      </c>
      <c r="C6" s="4" t="inlineStr">
        <is>
          <t xml:space="preserve"> </t>
        </is>
      </c>
    </row>
    <row r="7">
      <c r="A7" s="4" t="inlineStr">
        <is>
          <t>2028</t>
        </is>
      </c>
      <c r="B7" s="6" t="n">
        <v>3269</v>
      </c>
      <c r="C7" s="4" t="inlineStr">
        <is>
          <t xml:space="preserve"> </t>
        </is>
      </c>
    </row>
    <row r="8">
      <c r="A8" s="4" t="inlineStr">
        <is>
          <t>2029 and thereafter</t>
        </is>
      </c>
      <c r="B8" s="6" t="n">
        <v>7651</v>
      </c>
      <c r="C8" s="4" t="inlineStr">
        <is>
          <t xml:space="preserve"> </t>
        </is>
      </c>
    </row>
    <row r="9">
      <c r="A9" s="4" t="inlineStr">
        <is>
          <t>Total lease payments</t>
        </is>
      </c>
      <c r="B9" s="6" t="n">
        <v>23608</v>
      </c>
      <c r="C9" s="4" t="inlineStr">
        <is>
          <t xml:space="preserve"> </t>
        </is>
      </c>
    </row>
    <row r="10">
      <c r="A10" s="4" t="inlineStr">
        <is>
          <t>Less: imputed interest</t>
        </is>
      </c>
      <c r="B10" s="6" t="n">
        <v>3222</v>
      </c>
      <c r="C10" s="4" t="inlineStr">
        <is>
          <t xml:space="preserve"> </t>
        </is>
      </c>
    </row>
    <row r="11">
      <c r="A11" s="4" t="inlineStr">
        <is>
          <t>Present value of lease liabilities</t>
        </is>
      </c>
      <c r="B11" s="6" t="n">
        <v>20386</v>
      </c>
      <c r="C11" s="5" t="n">
        <v>22557</v>
      </c>
    </row>
    <row r="12">
      <c r="A12" s="3" t="inlineStr">
        <is>
          <t>Operating Lease</t>
        </is>
      </c>
      <c r="B12" s="4" t="inlineStr">
        <is>
          <t xml:space="preserve"> </t>
        </is>
      </c>
      <c r="C12" s="4" t="inlineStr">
        <is>
          <t xml:space="preserve"> </t>
        </is>
      </c>
    </row>
    <row r="13">
      <c r="A13" s="4" t="inlineStr">
        <is>
          <t>2024</t>
        </is>
      </c>
      <c r="B13" s="6" t="n">
        <v>1716</v>
      </c>
      <c r="C13" s="4" t="inlineStr">
        <is>
          <t xml:space="preserve"> </t>
        </is>
      </c>
    </row>
    <row r="14">
      <c r="A14" s="4" t="inlineStr">
        <is>
          <t>2025</t>
        </is>
      </c>
      <c r="B14" s="6" t="n">
        <v>1609</v>
      </c>
      <c r="C14" s="4" t="inlineStr">
        <is>
          <t xml:space="preserve"> </t>
        </is>
      </c>
    </row>
    <row r="15">
      <c r="A15" s="4" t="inlineStr">
        <is>
          <t>2026</t>
        </is>
      </c>
      <c r="B15" s="6" t="n">
        <v>1587</v>
      </c>
      <c r="C15" s="4" t="inlineStr">
        <is>
          <t xml:space="preserve"> </t>
        </is>
      </c>
    </row>
    <row r="16">
      <c r="A16" s="4" t="inlineStr">
        <is>
          <t>2027</t>
        </is>
      </c>
      <c r="B16" s="6" t="n">
        <v>1595</v>
      </c>
      <c r="C16" s="4" t="inlineStr">
        <is>
          <t xml:space="preserve"> </t>
        </is>
      </c>
    </row>
    <row r="17">
      <c r="A17" s="4" t="inlineStr">
        <is>
          <t>2028</t>
        </is>
      </c>
      <c r="B17" s="6" t="n">
        <v>1633</v>
      </c>
      <c r="C17" s="4" t="inlineStr">
        <is>
          <t xml:space="preserve"> </t>
        </is>
      </c>
    </row>
    <row r="18">
      <c r="A18" s="4" t="inlineStr">
        <is>
          <t>2029 and thereafter</t>
        </is>
      </c>
      <c r="B18" s="6" t="n">
        <v>1213</v>
      </c>
      <c r="C18" s="4" t="inlineStr">
        <is>
          <t xml:space="preserve"> </t>
        </is>
      </c>
    </row>
    <row r="19">
      <c r="A19" s="4" t="inlineStr">
        <is>
          <t>Total lease payments</t>
        </is>
      </c>
      <c r="B19" s="6" t="n">
        <v>9353</v>
      </c>
      <c r="C19" s="4" t="inlineStr">
        <is>
          <t xml:space="preserve"> </t>
        </is>
      </c>
    </row>
    <row r="20">
      <c r="A20" s="4" t="inlineStr">
        <is>
          <t>Less: imputed interest</t>
        </is>
      </c>
      <c r="B20" s="6" t="n">
        <v>-1277</v>
      </c>
      <c r="C20" s="4" t="inlineStr">
        <is>
          <t xml:space="preserve"> </t>
        </is>
      </c>
    </row>
    <row r="21">
      <c r="A21" s="4" t="inlineStr">
        <is>
          <t>Present value of lease liabilities</t>
        </is>
      </c>
      <c r="B21" s="5" t="n">
        <v>8076</v>
      </c>
      <c r="C21" s="5" t="n">
        <v>86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at cost</t>
        </is>
      </c>
      <c r="B3" s="5" t="n">
        <v>50223</v>
      </c>
      <c r="C3" s="5" t="n">
        <v>40376</v>
      </c>
    </row>
    <row r="4">
      <c r="A4" s="4" t="inlineStr">
        <is>
          <t>Less: accumulated depreciation and amortization</t>
        </is>
      </c>
      <c r="B4" s="6" t="n">
        <v>-17005</v>
      </c>
      <c r="C4" s="6" t="n">
        <v>-14647</v>
      </c>
    </row>
    <row r="5">
      <c r="A5" s="4" t="inlineStr">
        <is>
          <t>Property and equipment, net</t>
        </is>
      </c>
      <c r="B5" s="6" t="n">
        <v>33218</v>
      </c>
      <c r="C5" s="6" t="n">
        <v>2572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at cost</t>
        </is>
      </c>
      <c r="B8" s="6" t="n">
        <v>2582</v>
      </c>
      <c r="C8" s="6" t="n">
        <v>2582</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at cost</t>
        </is>
      </c>
      <c r="B11" s="6" t="n">
        <v>9599</v>
      </c>
      <c r="C11" s="6" t="n">
        <v>9599</v>
      </c>
    </row>
    <row r="12">
      <c r="A12" s="4" t="inlineStr">
        <is>
          <t>Software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at cost</t>
        </is>
      </c>
      <c r="B14" s="6" t="n">
        <v>14450</v>
      </c>
      <c r="C14" s="6" t="n">
        <v>6884</v>
      </c>
    </row>
    <row r="15">
      <c r="A15" s="4" t="inlineStr">
        <is>
          <t>Computer Hardware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at cost</t>
        </is>
      </c>
      <c r="B17" s="6" t="n">
        <v>10717</v>
      </c>
      <c r="C17" s="6" t="n">
        <v>8851</v>
      </c>
    </row>
    <row r="18">
      <c r="A18" s="4" t="inlineStr">
        <is>
          <t>Office Furniture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at cost</t>
        </is>
      </c>
      <c r="B20" s="6" t="n">
        <v>1484</v>
      </c>
      <c r="C20" s="6" t="n">
        <v>1381</v>
      </c>
    </row>
    <row r="21">
      <c r="A21" s="4" t="inlineStr">
        <is>
          <t>Tenant and 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at cost</t>
        </is>
      </c>
      <c r="B23" s="6" t="n">
        <v>10876</v>
      </c>
      <c r="C23" s="6" t="n">
        <v>10485</v>
      </c>
    </row>
    <row r="24">
      <c r="A24" s="4" t="inlineStr">
        <is>
          <t>Vehicle Flee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at cost</t>
        </is>
      </c>
      <c r="B26" s="5" t="n">
        <v>515</v>
      </c>
      <c r="C26" s="5" t="n">
        <v>5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37" customWidth="1" min="2" max="2"/>
    <col width="22" customWidth="1" min="3" max="3"/>
    <col width="22" customWidth="1" min="4" max="4"/>
    <col width="22" customWidth="1" min="5" max="5"/>
  </cols>
  <sheetData>
    <row r="1">
      <c r="A1" s="1" t="inlineStr">
        <is>
          <t>Property and Equipment - Additional Information (Detail) $ in Thousands</t>
        </is>
      </c>
      <c r="B1" s="2" t="inlineStr">
        <is>
          <t>12 Months Ended</t>
        </is>
      </c>
    </row>
    <row r="2">
      <c r="B2" s="2" t="inlineStr">
        <is>
          <t>Dec. 31, 2023 USD ($) ft² a Building</t>
        </is>
      </c>
      <c r="C2" s="2" t="inlineStr">
        <is>
          <t>Dec. 31, 2022 USD ($)</t>
        </is>
      </c>
      <c r="D2" s="2" t="inlineStr">
        <is>
          <t>Dec. 31, 2021 USD ($)</t>
        </is>
      </c>
      <c r="E2" s="2" t="inlineStr">
        <is>
          <t>Jun.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5" t="n">
        <v>2400</v>
      </c>
      <c r="C4" s="5" t="n">
        <v>2000</v>
      </c>
      <c r="D4" s="5" t="n">
        <v>2100</v>
      </c>
      <c r="E4" s="4" t="inlineStr">
        <is>
          <t xml:space="preserve"> </t>
        </is>
      </c>
    </row>
    <row r="5">
      <c r="A5" s="4" t="inlineStr">
        <is>
          <t>Number of acres of land purchased | a</t>
        </is>
      </c>
      <c r="B5" s="6" t="n">
        <v>13</v>
      </c>
      <c r="C5" s="4" t="inlineStr">
        <is>
          <t xml:space="preserve"> </t>
        </is>
      </c>
      <c r="D5" s="4" t="inlineStr">
        <is>
          <t xml:space="preserve"> </t>
        </is>
      </c>
      <c r="E5" s="4" t="inlineStr">
        <is>
          <t xml:space="preserve"> </t>
        </is>
      </c>
    </row>
    <row r="6">
      <c r="A6" s="4" t="inlineStr">
        <is>
          <t>Number of buildings | Building</t>
        </is>
      </c>
      <c r="B6" s="6" t="n">
        <v>2</v>
      </c>
      <c r="C6" s="4" t="inlineStr">
        <is>
          <t xml:space="preserve"> </t>
        </is>
      </c>
      <c r="D6" s="4" t="inlineStr">
        <is>
          <t xml:space="preserve"> </t>
        </is>
      </c>
      <c r="E6" s="4" t="inlineStr">
        <is>
          <t xml:space="preserve"> </t>
        </is>
      </c>
    </row>
    <row r="7">
      <c r="A7" s="4" t="inlineStr">
        <is>
          <t>Gross area of acquired property | ft²</t>
        </is>
      </c>
      <c r="B7" s="6" t="n">
        <v>88378</v>
      </c>
      <c r="C7" s="4" t="inlineStr">
        <is>
          <t xml:space="preserve"> </t>
        </is>
      </c>
      <c r="D7" s="4" t="inlineStr">
        <is>
          <t xml:space="preserve"> </t>
        </is>
      </c>
      <c r="E7" s="4" t="inlineStr">
        <is>
          <t xml:space="preserve"> </t>
        </is>
      </c>
    </row>
    <row r="8">
      <c r="A8" s="4" t="inlineStr">
        <is>
          <t>Software claim value</t>
        </is>
      </c>
      <c r="B8" s="4" t="inlineStr">
        <is>
          <t xml:space="preserve"> </t>
        </is>
      </c>
      <c r="C8" s="4" t="inlineStr">
        <is>
          <t xml:space="preserve"> </t>
        </is>
      </c>
      <c r="D8" s="4" t="inlineStr">
        <is>
          <t xml:space="preserve"> </t>
        </is>
      </c>
      <c r="E8" s="5" t="n">
        <v>2100</v>
      </c>
    </row>
    <row r="9">
      <c r="A9" s="4" t="inlineStr">
        <is>
          <t>Carrying value</t>
        </is>
      </c>
      <c r="B9" s="5" t="n">
        <v>33218</v>
      </c>
      <c r="C9" s="6" t="n">
        <v>25729</v>
      </c>
      <c r="D9" s="4" t="inlineStr">
        <is>
          <t xml:space="preserve"> </t>
        </is>
      </c>
      <c r="E9" s="4" t="inlineStr">
        <is>
          <t xml:space="preserve"> </t>
        </is>
      </c>
    </row>
    <row r="10">
      <c r="A10" s="4" t="inlineStr">
        <is>
          <t>Accumulated depreciation</t>
        </is>
      </c>
      <c r="B10" s="6" t="n">
        <v>17005</v>
      </c>
      <c r="C10" s="5" t="n">
        <v>14647</v>
      </c>
      <c r="D10" s="4" t="inlineStr">
        <is>
          <t xml:space="preserve"> </t>
        </is>
      </c>
      <c r="E10" s="4" t="inlineStr">
        <is>
          <t xml:space="preserve"> </t>
        </is>
      </c>
    </row>
    <row r="11">
      <c r="A11" s="4" t="inlineStr">
        <is>
          <t>Real Estate Property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Carrying value</t>
        </is>
      </c>
      <c r="B13" s="6" t="n">
        <v>12200</v>
      </c>
      <c r="C13" s="4" t="inlineStr">
        <is>
          <t xml:space="preserve"> </t>
        </is>
      </c>
      <c r="D13" s="4" t="inlineStr">
        <is>
          <t xml:space="preserve"> </t>
        </is>
      </c>
      <c r="E13" s="4" t="inlineStr">
        <is>
          <t xml:space="preserve"> </t>
        </is>
      </c>
    </row>
    <row r="14">
      <c r="A14" s="4" t="inlineStr">
        <is>
          <t>Accumulated depreciation</t>
        </is>
      </c>
      <c r="B14" s="5" t="n">
        <v>2500</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Schedule of Expected Annual Rental Income Due Under Non-Cancellable Operating Leases for Real Estate Properties (Detail) $ in Thousands</t>
        </is>
      </c>
      <c r="B1" s="2" t="inlineStr">
        <is>
          <t>Dec. 31, 2023 USD ($)</t>
        </is>
      </c>
    </row>
    <row r="2">
      <c r="A2" s="3" t="inlineStr">
        <is>
          <t>Property, Plant and Equipment [Abstract]</t>
        </is>
      </c>
      <c r="B2" s="4" t="inlineStr">
        <is>
          <t xml:space="preserve"> </t>
        </is>
      </c>
    </row>
    <row r="3">
      <c r="A3" s="4" t="inlineStr">
        <is>
          <t>2024</t>
        </is>
      </c>
      <c r="B3" s="5" t="n">
        <v>2414</v>
      </c>
    </row>
    <row r="4">
      <c r="A4" s="4" t="inlineStr">
        <is>
          <t>2025</t>
        </is>
      </c>
      <c r="B4" s="6" t="n">
        <v>2466</v>
      </c>
    </row>
    <row r="5">
      <c r="A5" s="4" t="inlineStr">
        <is>
          <t>2026</t>
        </is>
      </c>
      <c r="B5" s="6" t="n">
        <v>2518</v>
      </c>
    </row>
    <row r="6">
      <c r="A6" s="4" t="inlineStr">
        <is>
          <t>2027</t>
        </is>
      </c>
      <c r="B6" s="6" t="n">
        <v>2569</v>
      </c>
    </row>
    <row r="7">
      <c r="A7" s="4" t="inlineStr">
        <is>
          <t>2028</t>
        </is>
      </c>
      <c r="B7" s="6" t="n">
        <v>2621</v>
      </c>
    </row>
    <row r="8">
      <c r="A8" s="4" t="inlineStr">
        <is>
          <t>2029 and Thereafter</t>
        </is>
      </c>
      <c r="B8" s="6" t="n">
        <v>34074</v>
      </c>
    </row>
    <row r="9">
      <c r="A9" s="4" t="inlineStr">
        <is>
          <t>Total</t>
        </is>
      </c>
      <c r="B9" s="5" t="n">
        <v>4666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insurance Ceding Commission - Additional Information (Details) - USD ($) $ in Millions</t>
        </is>
      </c>
      <c r="B1" s="2" t="inlineStr">
        <is>
          <t>12 Months Ended</t>
        </is>
      </c>
    </row>
    <row r="2">
      <c r="B2" s="2" t="inlineStr">
        <is>
          <t>Dec. 31, 2023</t>
        </is>
      </c>
      <c r="C2" s="2" t="inlineStr">
        <is>
          <t>Dec. 31, 2022</t>
        </is>
      </c>
      <c r="D2" s="2" t="inlineStr">
        <is>
          <t>Dec. 31, 2021</t>
        </is>
      </c>
    </row>
    <row r="3">
      <c r="A3" s="4" t="inlineStr">
        <is>
          <t>Policy Acquisition Costs [Member]</t>
        </is>
      </c>
      <c r="B3" s="4" t="inlineStr">
        <is>
          <t xml:space="preserve"> </t>
        </is>
      </c>
      <c r="C3" s="4" t="inlineStr">
        <is>
          <t xml:space="preserve"> </t>
        </is>
      </c>
      <c r="D3" s="4" t="inlineStr">
        <is>
          <t xml:space="preserve"> </t>
        </is>
      </c>
    </row>
    <row r="4">
      <c r="A4" s="3" t="inlineStr">
        <is>
          <t>Deferred Reinsurance Ceding Commission [Line Items]</t>
        </is>
      </c>
      <c r="B4" s="4" t="inlineStr">
        <is>
          <t xml:space="preserve"> </t>
        </is>
      </c>
      <c r="C4" s="4" t="inlineStr">
        <is>
          <t xml:space="preserve"> </t>
        </is>
      </c>
      <c r="D4" s="4" t="inlineStr">
        <is>
          <t xml:space="preserve"> </t>
        </is>
      </c>
    </row>
    <row r="5">
      <c r="A5" s="4" t="inlineStr">
        <is>
          <t>Deferred reinsurance ceding commissions, percentage</t>
        </is>
      </c>
      <c r="B5" s="11" t="n">
        <v>0.75</v>
      </c>
      <c r="C5" s="4" t="inlineStr">
        <is>
          <t xml:space="preserve"> </t>
        </is>
      </c>
      <c r="D5" s="4" t="inlineStr">
        <is>
          <t xml:space="preserve"> </t>
        </is>
      </c>
    </row>
    <row r="6">
      <c r="A6" s="4" t="inlineStr">
        <is>
          <t>Ceding commission income</t>
        </is>
      </c>
      <c r="B6" s="10" t="n">
        <v>48.7</v>
      </c>
      <c r="C6" s="10" t="n">
        <v>46.5</v>
      </c>
      <c r="D6" s="10" t="n">
        <v>47.1</v>
      </c>
    </row>
    <row r="7">
      <c r="A7" s="4" t="inlineStr">
        <is>
          <t>General and Administrative Expenses [Member]</t>
        </is>
      </c>
      <c r="B7" s="4" t="inlineStr">
        <is>
          <t xml:space="preserve"> </t>
        </is>
      </c>
      <c r="C7" s="4" t="inlineStr">
        <is>
          <t xml:space="preserve"> </t>
        </is>
      </c>
      <c r="D7" s="4" t="inlineStr">
        <is>
          <t xml:space="preserve"> </t>
        </is>
      </c>
    </row>
    <row r="8">
      <c r="A8" s="3" t="inlineStr">
        <is>
          <t>Deferred Reinsurance Ceding Commission [Line Items]</t>
        </is>
      </c>
      <c r="B8" s="4" t="inlineStr">
        <is>
          <t xml:space="preserve"> </t>
        </is>
      </c>
      <c r="C8" s="4" t="inlineStr">
        <is>
          <t xml:space="preserve"> </t>
        </is>
      </c>
      <c r="D8" s="4" t="inlineStr">
        <is>
          <t xml:space="preserve"> </t>
        </is>
      </c>
    </row>
    <row r="9">
      <c r="A9" s="4" t="inlineStr">
        <is>
          <t>Deferred reinsurance ceding commissions, percentage</t>
        </is>
      </c>
      <c r="B9" s="11" t="n">
        <v>0.25</v>
      </c>
      <c r="C9" s="4" t="inlineStr">
        <is>
          <t xml:space="preserve"> </t>
        </is>
      </c>
      <c r="D9" s="4" t="inlineStr">
        <is>
          <t xml:space="preserve"> </t>
        </is>
      </c>
    </row>
    <row r="10">
      <c r="A10" s="4" t="inlineStr">
        <is>
          <t>Ceding commission income</t>
        </is>
      </c>
      <c r="B10" s="10" t="n">
        <v>16.1</v>
      </c>
      <c r="C10" s="10" t="n">
        <v>15.4</v>
      </c>
      <c r="D10" s="10" t="n">
        <v>1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3</t>
        </is>
      </c>
      <c r="C1" s="2" t="inlineStr">
        <is>
          <t>Dec. 31, 2022</t>
        </is>
      </c>
      <c r="D1" s="2" t="inlineStr">
        <is>
          <t>Dec. 31, 2021</t>
        </is>
      </c>
      <c r="E1" s="2" t="inlineStr">
        <is>
          <t>Dec. 31, 2020</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63640</v>
      </c>
      <c r="C3" s="5" t="n">
        <v>280881</v>
      </c>
      <c r="D3" s="4" t="inlineStr">
        <is>
          <t xml:space="preserve"> </t>
        </is>
      </c>
      <c r="E3" s="4" t="inlineStr">
        <is>
          <t xml:space="preserve"> </t>
        </is>
      </c>
    </row>
    <row r="4">
      <c r="A4" s="4" t="inlineStr">
        <is>
          <t>Restricted cash</t>
        </is>
      </c>
      <c r="B4" s="6" t="n">
        <v>9699</v>
      </c>
      <c r="C4" s="6" t="n">
        <v>6691</v>
      </c>
      <c r="D4" s="4" t="inlineStr">
        <is>
          <t xml:space="preserve"> </t>
        </is>
      </c>
      <c r="E4" s="4" t="inlineStr">
        <is>
          <t xml:space="preserve"> </t>
        </is>
      </c>
    </row>
    <row r="5">
      <c r="A5" s="4" t="inlineStr">
        <is>
          <t>Total cash, cash equivalents and restricted cash shown in the condensed consolidated statements of cash flows</t>
        </is>
      </c>
      <c r="B5" s="5" t="n">
        <v>473339</v>
      </c>
      <c r="C5" s="5" t="n">
        <v>287572</v>
      </c>
      <c r="D5" s="5" t="n">
        <v>364752</v>
      </c>
      <c r="E5" s="5" t="n">
        <v>44638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insurance Ceding Commission - Schedule of Activity with Regard to Deferred Reinsurance Ceding Commission (Detail) - USD ($) $ in Thousands</t>
        </is>
      </c>
      <c r="B1" s="2" t="inlineStr">
        <is>
          <t>12 Months Ended</t>
        </is>
      </c>
    </row>
    <row r="2">
      <c r="B2" s="2" t="inlineStr">
        <is>
          <t>Dec. 31, 2023</t>
        </is>
      </c>
      <c r="C2" s="2" t="inlineStr">
        <is>
          <t>Dec. 31, 2022</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Beginning balance of deferred ceding commission income</t>
        </is>
      </c>
      <c r="B4" s="5" t="n">
        <v>42758</v>
      </c>
      <c r="C4" s="5" t="n">
        <v>40405</v>
      </c>
      <c r="D4" s="5" t="n">
        <v>39995</v>
      </c>
    </row>
    <row r="5">
      <c r="A5" s="4" t="inlineStr">
        <is>
          <t>Ceding commission deferred</t>
        </is>
      </c>
      <c r="B5" s="6" t="n">
        <v>55639</v>
      </c>
      <c r="C5" s="6" t="n">
        <v>64201</v>
      </c>
      <c r="D5" s="6" t="n">
        <v>63131</v>
      </c>
    </row>
    <row r="6">
      <c r="A6" s="4" t="inlineStr">
        <is>
          <t>Less: ceding commission earned</t>
        </is>
      </c>
      <c r="B6" s="6" t="n">
        <v>-64770</v>
      </c>
      <c r="C6" s="6" t="n">
        <v>-61848</v>
      </c>
      <c r="D6" s="6" t="n">
        <v>-62721</v>
      </c>
    </row>
    <row r="7">
      <c r="A7" s="4" t="inlineStr">
        <is>
          <t>Ending balance of deferred ceding commission income</t>
        </is>
      </c>
      <c r="B7" s="5" t="n">
        <v>33627</v>
      </c>
      <c r="C7" s="5" t="n">
        <v>42758</v>
      </c>
      <c r="D7" s="5" t="n">
        <v>4040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Summary of Activity in Deferred Policy Acquisition Costs (DPAC) (Detail) - USD ($) $ in Thousands</t>
        </is>
      </c>
      <c r="B1" s="2" t="inlineStr">
        <is>
          <t>12 Months Ended</t>
        </is>
      </c>
    </row>
    <row r="2">
      <c r="B2" s="2" t="inlineStr">
        <is>
          <t>Dec. 31, 2023</t>
        </is>
      </c>
      <c r="C2" s="2" t="inlineStr">
        <is>
          <t>Dec. 31, 2022</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Beginning Balance</t>
        </is>
      </c>
      <c r="B4" s="5" t="n">
        <v>99617</v>
      </c>
      <c r="C4" s="5" t="n">
        <v>93881</v>
      </c>
      <c r="D4" s="5" t="n">
        <v>89265</v>
      </c>
    </row>
    <row r="5">
      <c r="A5" s="4" t="inlineStr">
        <is>
          <t>Policy acquisition costs deferred</t>
        </is>
      </c>
      <c r="B5" s="6" t="n">
        <v>216295</v>
      </c>
      <c r="C5" s="6" t="n">
        <v>202793</v>
      </c>
      <c r="D5" s="6" t="n">
        <v>193106</v>
      </c>
    </row>
    <row r="6">
      <c r="A6" s="4" t="inlineStr">
        <is>
          <t>Amortization</t>
        </is>
      </c>
      <c r="B6" s="6" t="n">
        <v>-213028</v>
      </c>
      <c r="C6" s="6" t="n">
        <v>-197057</v>
      </c>
      <c r="D6" s="6" t="n">
        <v>-188490</v>
      </c>
    </row>
    <row r="7">
      <c r="A7" s="4" t="inlineStr">
        <is>
          <t>Ending Balance</t>
        </is>
      </c>
      <c r="B7" s="5" t="n">
        <v>102884</v>
      </c>
      <c r="C7" s="5" t="n">
        <v>99617</v>
      </c>
      <c r="D7" s="5" t="n">
        <v>9388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2023-2024 Reinsurance Tower - Catastrophe Excess of Loss Reinsurance - Segmented into Layers of Coverage - HI 1st Event - (Detail) - USD ($) $ in Millions</t>
        </is>
      </c>
      <c r="B1" s="2" t="inlineStr">
        <is>
          <t>12 Months Ended</t>
        </is>
      </c>
    </row>
    <row r="2">
      <c r="B2" s="2" t="inlineStr">
        <is>
          <t>Dec. 31, 2023</t>
        </is>
      </c>
      <c r="C2" s="2" t="inlineStr">
        <is>
          <t>Jun. 30, 2023</t>
        </is>
      </c>
    </row>
    <row r="3">
      <c r="A3" s="3" t="inlineStr">
        <is>
          <t>Reinsurance Premiums For Insurance Companies By Product Segment [Line Items]</t>
        </is>
      </c>
      <c r="B3" s="4" t="inlineStr">
        <is>
          <t xml:space="preserve"> </t>
        </is>
      </c>
      <c r="C3" s="4" t="inlineStr">
        <is>
          <t xml:space="preserve"> </t>
        </is>
      </c>
    </row>
    <row r="4">
      <c r="A4" s="4" t="inlineStr">
        <is>
          <t>Excess retention percentage</t>
        </is>
      </c>
      <c r="B4" s="4" t="inlineStr">
        <is>
          <t xml:space="preserve"> </t>
        </is>
      </c>
      <c r="C4" s="12" t="n">
        <v>0.675</v>
      </c>
    </row>
    <row r="5">
      <c r="A5" s="4" t="inlineStr">
        <is>
          <t>Zephyr [Member] | Citrus Re 2023-1Northeast/ Hawaii Only Bond100% of $115M xs $755MNil | First Catastrophe [Member]</t>
        </is>
      </c>
      <c r="B5" s="4" t="inlineStr">
        <is>
          <t xml:space="preserve"> </t>
        </is>
      </c>
      <c r="C5" s="4" t="inlineStr">
        <is>
          <t xml:space="preserve"> </t>
        </is>
      </c>
    </row>
    <row r="6">
      <c r="A6" s="3" t="inlineStr">
        <is>
          <t>Reinsurance Premiums For Insurance Companies By Product Segment [Line Items]</t>
        </is>
      </c>
      <c r="B6" s="4" t="inlineStr">
        <is>
          <t xml:space="preserve"> </t>
        </is>
      </c>
      <c r="C6" s="4" t="inlineStr">
        <is>
          <t xml:space="preserve"> </t>
        </is>
      </c>
    </row>
    <row r="7">
      <c r="A7" s="4" t="inlineStr">
        <is>
          <t>Retention under program to provide reinsurance coverage</t>
        </is>
      </c>
      <c r="B7" s="5" t="n">
        <v>870</v>
      </c>
      <c r="C7" s="4" t="inlineStr">
        <is>
          <t xml:space="preserve"> </t>
        </is>
      </c>
    </row>
    <row r="8">
      <c r="A8" s="4" t="inlineStr">
        <is>
          <t>Reinsured risk percentage</t>
        </is>
      </c>
      <c r="B8" s="11" t="n">
        <v>1</v>
      </c>
      <c r="C8" s="4" t="inlineStr">
        <is>
          <t xml:space="preserve"> </t>
        </is>
      </c>
    </row>
    <row r="9">
      <c r="A9" s="4" t="inlineStr">
        <is>
          <t>Retention amount reinsured</t>
        </is>
      </c>
      <c r="B9" s="5" t="n">
        <v>115</v>
      </c>
      <c r="C9" s="4" t="inlineStr">
        <is>
          <t xml:space="preserve"> </t>
        </is>
      </c>
    </row>
    <row r="10">
      <c r="A10" s="4" t="inlineStr">
        <is>
          <t>Excess retention amount reinsured</t>
        </is>
      </c>
      <c r="B10" s="6" t="n">
        <v>755</v>
      </c>
      <c r="C10" s="4" t="inlineStr">
        <is>
          <t xml:space="preserve"> </t>
        </is>
      </c>
    </row>
    <row r="11">
      <c r="A11" s="4" t="inlineStr">
        <is>
          <t>Zephyr [Member] | HI Only 100% of $65M xs $690M 1@100% [Member] | First Catastrophe [Member]</t>
        </is>
      </c>
      <c r="B11" s="4" t="inlineStr">
        <is>
          <t xml:space="preserve"> </t>
        </is>
      </c>
      <c r="C11" s="4" t="inlineStr">
        <is>
          <t xml:space="preserve"> </t>
        </is>
      </c>
    </row>
    <row r="12">
      <c r="A12" s="3" t="inlineStr">
        <is>
          <t>Reinsurance Premiums For Insurance Companies By Product Segment [Line Items]</t>
        </is>
      </c>
      <c r="B12" s="4" t="inlineStr">
        <is>
          <t xml:space="preserve"> </t>
        </is>
      </c>
      <c r="C12" s="4" t="inlineStr">
        <is>
          <t xml:space="preserve"> </t>
        </is>
      </c>
    </row>
    <row r="13">
      <c r="A13" s="4" t="inlineStr">
        <is>
          <t>Retention under program to provide reinsurance coverage</t>
        </is>
      </c>
      <c r="B13" s="5" t="n">
        <v>755</v>
      </c>
      <c r="C13" s="4" t="inlineStr">
        <is>
          <t xml:space="preserve"> </t>
        </is>
      </c>
    </row>
    <row r="14">
      <c r="A14" s="4" t="inlineStr">
        <is>
          <t>Reinsured risk percentage</t>
        </is>
      </c>
      <c r="B14" s="11" t="n">
        <v>1</v>
      </c>
      <c r="C14" s="4" t="inlineStr">
        <is>
          <t xml:space="preserve"> </t>
        </is>
      </c>
    </row>
    <row r="15">
      <c r="A15" s="4" t="inlineStr">
        <is>
          <t>Retention amount reinsured</t>
        </is>
      </c>
      <c r="B15" s="5" t="n">
        <v>65</v>
      </c>
      <c r="C15" s="4" t="inlineStr">
        <is>
          <t xml:space="preserve"> </t>
        </is>
      </c>
    </row>
    <row r="16">
      <c r="A16" s="4" t="inlineStr">
        <is>
          <t>Excess retention amount reinsured</t>
        </is>
      </c>
      <c r="B16" s="5" t="n">
        <v>690</v>
      </c>
      <c r="C16" s="4" t="inlineStr">
        <is>
          <t xml:space="preserve"> </t>
        </is>
      </c>
    </row>
    <row r="17">
      <c r="A17" s="4" t="inlineStr">
        <is>
          <t>Excess retention percentage</t>
        </is>
      </c>
      <c r="B17" s="11" t="n">
        <v>1</v>
      </c>
      <c r="C17" s="4" t="inlineStr">
        <is>
          <t xml:space="preserve"> </t>
        </is>
      </c>
    </row>
    <row r="18">
      <c r="A18" s="4" t="inlineStr">
        <is>
          <t>Zephyr [Member] | Multi-Zonal 100% of $300M xs 390M 1@100% [Member] | First Catastrophe [Member]</t>
        </is>
      </c>
      <c r="B18" s="4" t="inlineStr">
        <is>
          <t xml:space="preserve"> </t>
        </is>
      </c>
      <c r="C18" s="4" t="inlineStr">
        <is>
          <t xml:space="preserve"> </t>
        </is>
      </c>
    </row>
    <row r="19">
      <c r="A19" s="3" t="inlineStr">
        <is>
          <t>Reinsurance Premiums For Insurance Companies By Product Segment [Line Items]</t>
        </is>
      </c>
      <c r="B19" s="4" t="inlineStr">
        <is>
          <t xml:space="preserve"> </t>
        </is>
      </c>
      <c r="C19" s="4" t="inlineStr">
        <is>
          <t xml:space="preserve"> </t>
        </is>
      </c>
    </row>
    <row r="20">
      <c r="A20" s="4" t="inlineStr">
        <is>
          <t>Retention under program to provide reinsurance coverage</t>
        </is>
      </c>
      <c r="B20" s="5" t="n">
        <v>690</v>
      </c>
      <c r="C20" s="4" t="inlineStr">
        <is>
          <t xml:space="preserve"> </t>
        </is>
      </c>
    </row>
    <row r="21">
      <c r="A21" s="4" t="inlineStr">
        <is>
          <t>Reinsured risk percentage</t>
        </is>
      </c>
      <c r="B21" s="11" t="n">
        <v>1</v>
      </c>
      <c r="C21" s="4" t="inlineStr">
        <is>
          <t xml:space="preserve"> </t>
        </is>
      </c>
    </row>
    <row r="22">
      <c r="A22" s="4" t="inlineStr">
        <is>
          <t>Retention amount reinsured</t>
        </is>
      </c>
      <c r="B22" s="5" t="n">
        <v>300</v>
      </c>
      <c r="C22" s="4" t="inlineStr">
        <is>
          <t xml:space="preserve"> </t>
        </is>
      </c>
    </row>
    <row r="23">
      <c r="A23" s="4" t="inlineStr">
        <is>
          <t>Excess retention amount reinsured</t>
        </is>
      </c>
      <c r="B23" s="5" t="n">
        <v>390</v>
      </c>
      <c r="C23" s="4" t="inlineStr">
        <is>
          <t xml:space="preserve"> </t>
        </is>
      </c>
    </row>
    <row r="24">
      <c r="A24" s="4" t="inlineStr">
        <is>
          <t>Excess retention percentage</t>
        </is>
      </c>
      <c r="B24" s="11" t="n">
        <v>1</v>
      </c>
      <c r="C24" s="4" t="inlineStr">
        <is>
          <t xml:space="preserve"> </t>
        </is>
      </c>
    </row>
    <row r="25">
      <c r="A25" s="4" t="inlineStr">
        <is>
          <t>Zephyr [Member] | Layer 2 100% of $250M xs $140M 1@100% w/RPP [Member] | First Catastrophe [Member]</t>
        </is>
      </c>
      <c r="B25" s="4" t="inlineStr">
        <is>
          <t xml:space="preserve"> </t>
        </is>
      </c>
      <c r="C25" s="4" t="inlineStr">
        <is>
          <t xml:space="preserve"> </t>
        </is>
      </c>
    </row>
    <row r="26">
      <c r="A26" s="3" t="inlineStr">
        <is>
          <t>Reinsurance Premiums For Insurance Companies By Product Segment [Line Items]</t>
        </is>
      </c>
      <c r="B26" s="4" t="inlineStr">
        <is>
          <t xml:space="preserve"> </t>
        </is>
      </c>
      <c r="C26" s="4" t="inlineStr">
        <is>
          <t xml:space="preserve"> </t>
        </is>
      </c>
    </row>
    <row r="27">
      <c r="A27" s="4" t="inlineStr">
        <is>
          <t>Retention under program to provide reinsurance coverage</t>
        </is>
      </c>
      <c r="B27" s="5" t="n">
        <v>390</v>
      </c>
      <c r="C27" s="4" t="inlineStr">
        <is>
          <t xml:space="preserve"> </t>
        </is>
      </c>
    </row>
    <row r="28">
      <c r="A28" s="4" t="inlineStr">
        <is>
          <t>Reinsured risk percentage</t>
        </is>
      </c>
      <c r="B28" s="11" t="n">
        <v>1</v>
      </c>
      <c r="C28" s="4" t="inlineStr">
        <is>
          <t xml:space="preserve"> </t>
        </is>
      </c>
    </row>
    <row r="29">
      <c r="A29" s="4" t="inlineStr">
        <is>
          <t>Retention amount reinsured</t>
        </is>
      </c>
      <c r="B29" s="5" t="n">
        <v>250</v>
      </c>
      <c r="C29" s="4" t="inlineStr">
        <is>
          <t xml:space="preserve"> </t>
        </is>
      </c>
    </row>
    <row r="30">
      <c r="A30" s="4" t="inlineStr">
        <is>
          <t>Excess retention amount reinsured</t>
        </is>
      </c>
      <c r="B30" s="5" t="n">
        <v>140</v>
      </c>
      <c r="C30" s="4" t="inlineStr">
        <is>
          <t xml:space="preserve"> </t>
        </is>
      </c>
    </row>
    <row r="31">
      <c r="A31" s="4" t="inlineStr">
        <is>
          <t>Excess retention percentage</t>
        </is>
      </c>
      <c r="B31" s="11" t="n">
        <v>1</v>
      </c>
      <c r="C31" s="4" t="inlineStr">
        <is>
          <t xml:space="preserve"> </t>
        </is>
      </c>
    </row>
    <row r="32">
      <c r="A32" s="4" t="inlineStr">
        <is>
          <t>Zephyr [Member] | Layer 1 100% of $100M xs $40M 1@100% w/ RPP [Member] | First Catastrophe [Member]</t>
        </is>
      </c>
      <c r="B32" s="4" t="inlineStr">
        <is>
          <t xml:space="preserve"> </t>
        </is>
      </c>
      <c r="C32" s="4" t="inlineStr">
        <is>
          <t xml:space="preserve"> </t>
        </is>
      </c>
    </row>
    <row r="33">
      <c r="A33" s="3" t="inlineStr">
        <is>
          <t>Reinsurance Premiums For Insurance Companies By Product Segment [Line Items]</t>
        </is>
      </c>
      <c r="B33" s="4" t="inlineStr">
        <is>
          <t xml:space="preserve"> </t>
        </is>
      </c>
      <c r="C33" s="4" t="inlineStr">
        <is>
          <t xml:space="preserve"> </t>
        </is>
      </c>
    </row>
    <row r="34">
      <c r="A34" s="4" t="inlineStr">
        <is>
          <t>Retention under program to provide reinsurance coverage</t>
        </is>
      </c>
      <c r="B34" s="5" t="n">
        <v>140</v>
      </c>
      <c r="C34" s="4" t="inlineStr">
        <is>
          <t xml:space="preserve"> </t>
        </is>
      </c>
    </row>
    <row r="35">
      <c r="A35" s="4" t="inlineStr">
        <is>
          <t>Reinsured risk percentage</t>
        </is>
      </c>
      <c r="B35" s="11" t="n">
        <v>1</v>
      </c>
      <c r="C35" s="4" t="inlineStr">
        <is>
          <t xml:space="preserve"> </t>
        </is>
      </c>
    </row>
    <row r="36">
      <c r="A36" s="4" t="inlineStr">
        <is>
          <t>Retention amount reinsured</t>
        </is>
      </c>
      <c r="B36" s="5" t="n">
        <v>100</v>
      </c>
      <c r="C36" s="4" t="inlineStr">
        <is>
          <t xml:space="preserve"> </t>
        </is>
      </c>
    </row>
    <row r="37">
      <c r="A37" s="4" t="inlineStr">
        <is>
          <t>Excess retention amount reinsured</t>
        </is>
      </c>
      <c r="B37" s="5" t="n">
        <v>40</v>
      </c>
      <c r="C37" s="4" t="inlineStr">
        <is>
          <t xml:space="preserve"> </t>
        </is>
      </c>
    </row>
    <row r="38">
      <c r="A38" s="4" t="inlineStr">
        <is>
          <t>Excess retention percentage</t>
        </is>
      </c>
      <c r="B38" s="11" t="n">
        <v>1</v>
      </c>
      <c r="C38" s="4" t="inlineStr">
        <is>
          <t xml:space="preserve"> </t>
        </is>
      </c>
    </row>
    <row r="39">
      <c r="A39" s="4" t="inlineStr">
        <is>
          <t>Zephyr [Member] | Retention [Member] | First Catastrophe [Member]</t>
        </is>
      </c>
      <c r="B39" s="4" t="inlineStr">
        <is>
          <t xml:space="preserve"> </t>
        </is>
      </c>
      <c r="C39" s="4" t="inlineStr">
        <is>
          <t xml:space="preserve"> </t>
        </is>
      </c>
    </row>
    <row r="40">
      <c r="A40" s="3" t="inlineStr">
        <is>
          <t>Reinsurance Premiums For Insurance Companies By Product Segment [Line Items]</t>
        </is>
      </c>
      <c r="B40" s="4" t="inlineStr">
        <is>
          <t xml:space="preserve"> </t>
        </is>
      </c>
      <c r="C40" s="4" t="inlineStr">
        <is>
          <t xml:space="preserve"> </t>
        </is>
      </c>
    </row>
    <row r="41">
      <c r="A41" s="4" t="inlineStr">
        <is>
          <t>Retention under program to provide reinsurance coverage</t>
        </is>
      </c>
      <c r="B41" s="5" t="n">
        <v>40</v>
      </c>
      <c r="C41" s="4" t="inlineStr">
        <is>
          <t xml:space="preserve"> </t>
        </is>
      </c>
    </row>
    <row r="42">
      <c r="A42" s="4" t="inlineStr">
        <is>
          <t>Reinsurance retention policy, description</t>
        </is>
      </c>
      <c r="B42" s="4" t="inlineStr">
        <is>
          <t>Retention</t>
        </is>
      </c>
      <c r="C42"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2023-2024 Reinsurance Tower - Catastrophe Excess of Loss Reinsurance - Segmented into Layers of Coverage - SE 1st Event - (Detail) - USD ($) $ in Millions</t>
        </is>
      </c>
      <c r="B1" s="2" t="inlineStr">
        <is>
          <t>12 Months Ended</t>
        </is>
      </c>
    </row>
    <row r="2">
      <c r="B2" s="2" t="inlineStr">
        <is>
          <t>Dec. 31, 2023</t>
        </is>
      </c>
      <c r="C2" s="2" t="inlineStr">
        <is>
          <t>Jun. 30, 2023</t>
        </is>
      </c>
    </row>
    <row r="3">
      <c r="A3" s="3" t="inlineStr">
        <is>
          <t>Reinsurance Premiums For Insurance Companies By Product Segment [Line Items]</t>
        </is>
      </c>
      <c r="B3" s="4" t="inlineStr">
        <is>
          <t xml:space="preserve"> </t>
        </is>
      </c>
      <c r="C3" s="4" t="inlineStr">
        <is>
          <t xml:space="preserve"> </t>
        </is>
      </c>
    </row>
    <row r="4">
      <c r="A4" s="4" t="inlineStr">
        <is>
          <t>Excess retention percentage</t>
        </is>
      </c>
      <c r="B4" s="4" t="inlineStr">
        <is>
          <t xml:space="preserve"> </t>
        </is>
      </c>
      <c r="C4" s="12" t="n">
        <v>0.675</v>
      </c>
    </row>
    <row r="5">
      <c r="A5" s="4" t="inlineStr">
        <is>
          <t>Heritage [Member] | Layer 4 FL/SE 100% of $60M xs $470M 1@100% [Member] | First Catastrophe</t>
        </is>
      </c>
      <c r="B5" s="4" t="inlineStr">
        <is>
          <t xml:space="preserve"> </t>
        </is>
      </c>
      <c r="C5" s="4" t="inlineStr">
        <is>
          <t xml:space="preserve"> </t>
        </is>
      </c>
    </row>
    <row r="6">
      <c r="A6" s="3" t="inlineStr">
        <is>
          <t>Reinsurance Premiums For Insurance Companies By Product Segment [Line Items]</t>
        </is>
      </c>
      <c r="B6" s="4" t="inlineStr">
        <is>
          <t xml:space="preserve"> </t>
        </is>
      </c>
      <c r="C6" s="4" t="inlineStr">
        <is>
          <t xml:space="preserve"> </t>
        </is>
      </c>
    </row>
    <row r="7">
      <c r="A7" s="4" t="inlineStr">
        <is>
          <t>Reinsured risk percentage</t>
        </is>
      </c>
      <c r="B7" s="11" t="n">
        <v>1</v>
      </c>
      <c r="C7" s="4" t="inlineStr">
        <is>
          <t xml:space="preserve"> </t>
        </is>
      </c>
    </row>
    <row r="8">
      <c r="A8" s="4" t="inlineStr">
        <is>
          <t>Retention amount reinsured</t>
        </is>
      </c>
      <c r="B8" s="5" t="n">
        <v>60</v>
      </c>
      <c r="C8" s="4" t="inlineStr">
        <is>
          <t xml:space="preserve"> </t>
        </is>
      </c>
    </row>
    <row r="9">
      <c r="A9" s="4" t="inlineStr">
        <is>
          <t>Excess retention amount reinsured</t>
        </is>
      </c>
      <c r="B9" s="5" t="n">
        <v>470</v>
      </c>
      <c r="C9" s="4" t="inlineStr">
        <is>
          <t xml:space="preserve"> </t>
        </is>
      </c>
    </row>
    <row r="10">
      <c r="A10" s="4" t="inlineStr">
        <is>
          <t>Excess retention percentage</t>
        </is>
      </c>
      <c r="B10" s="11" t="n">
        <v>1</v>
      </c>
      <c r="C10" s="4" t="inlineStr">
        <is>
          <t xml:space="preserve"> </t>
        </is>
      </c>
    </row>
    <row r="11">
      <c r="A11" s="4" t="inlineStr">
        <is>
          <t>Heritage [Member] | Layer 4 FL/SE 100% of $60M xs $470M 1@100% [Member] | First Catastrophe | Maximum [Member]</t>
        </is>
      </c>
      <c r="B11" s="4" t="inlineStr">
        <is>
          <t xml:space="preserve"> </t>
        </is>
      </c>
      <c r="C11" s="4" t="inlineStr">
        <is>
          <t xml:space="preserve"> </t>
        </is>
      </c>
    </row>
    <row r="12">
      <c r="A12" s="3" t="inlineStr">
        <is>
          <t>Reinsurance Premiums For Insurance Companies By Product Segment [Line Items]</t>
        </is>
      </c>
      <c r="B12" s="4" t="inlineStr">
        <is>
          <t xml:space="preserve"> </t>
        </is>
      </c>
      <c r="C12" s="4" t="inlineStr">
        <is>
          <t xml:space="preserve"> </t>
        </is>
      </c>
    </row>
    <row r="13">
      <c r="A13" s="4" t="inlineStr">
        <is>
          <t>Retention under program to provide reinsurance coverage</t>
        </is>
      </c>
      <c r="B13" s="10" t="n">
        <v>1120.3</v>
      </c>
      <c r="C13" s="4" t="inlineStr">
        <is>
          <t xml:space="preserve"> </t>
        </is>
      </c>
    </row>
    <row r="14">
      <c r="A14" s="4" t="inlineStr">
        <is>
          <t>Heritage [Member] | Layer 3 Ex- HI 100% of $80M xs $390M 1@100% [Member] | First Catastrophe</t>
        </is>
      </c>
      <c r="B14" s="4" t="inlineStr">
        <is>
          <t xml:space="preserve"> </t>
        </is>
      </c>
      <c r="C14" s="4" t="inlineStr">
        <is>
          <t xml:space="preserve"> </t>
        </is>
      </c>
    </row>
    <row r="15">
      <c r="A15" s="3" t="inlineStr">
        <is>
          <t>Reinsurance Premiums For Insurance Companies By Product Segment [Line Items]</t>
        </is>
      </c>
      <c r="B15" s="4" t="inlineStr">
        <is>
          <t xml:space="preserve"> </t>
        </is>
      </c>
      <c r="C15" s="4" t="inlineStr">
        <is>
          <t xml:space="preserve"> </t>
        </is>
      </c>
    </row>
    <row r="16">
      <c r="A16" s="4" t="inlineStr">
        <is>
          <t>Reinsured risk percentage</t>
        </is>
      </c>
      <c r="B16" s="11" t="n">
        <v>1</v>
      </c>
      <c r="C16" s="4" t="inlineStr">
        <is>
          <t xml:space="preserve"> </t>
        </is>
      </c>
    </row>
    <row r="17">
      <c r="A17" s="4" t="inlineStr">
        <is>
          <t>Retention amount reinsured</t>
        </is>
      </c>
      <c r="B17" s="5" t="n">
        <v>80</v>
      </c>
      <c r="C17" s="4" t="inlineStr">
        <is>
          <t xml:space="preserve"> </t>
        </is>
      </c>
    </row>
    <row r="18">
      <c r="A18" s="4" t="inlineStr">
        <is>
          <t>Excess retention amount reinsured</t>
        </is>
      </c>
      <c r="B18" s="5" t="n">
        <v>390</v>
      </c>
      <c r="C18" s="4" t="inlineStr">
        <is>
          <t xml:space="preserve"> </t>
        </is>
      </c>
    </row>
    <row r="19">
      <c r="A19" s="4" t="inlineStr">
        <is>
          <t>Excess retention percentage</t>
        </is>
      </c>
      <c r="B19" s="11" t="n">
        <v>1</v>
      </c>
      <c r="C19" s="4" t="inlineStr">
        <is>
          <t xml:space="preserve"> </t>
        </is>
      </c>
    </row>
    <row r="20">
      <c r="A20" s="4" t="inlineStr">
        <is>
          <t>Heritage [Member] | Layer 3 Ex- HI 100% of $80M xs $390M 1@100% [Member] | First Catastrophe | Minimum [Member]</t>
        </is>
      </c>
      <c r="B20" s="4" t="inlineStr">
        <is>
          <t xml:space="preserve"> </t>
        </is>
      </c>
      <c r="C20" s="4" t="inlineStr">
        <is>
          <t xml:space="preserve"> </t>
        </is>
      </c>
    </row>
    <row r="21">
      <c r="A21" s="3" t="inlineStr">
        <is>
          <t>Reinsurance Premiums For Insurance Companies By Product Segment [Line Items]</t>
        </is>
      </c>
      <c r="B21" s="4" t="inlineStr">
        <is>
          <t xml:space="preserve"> </t>
        </is>
      </c>
      <c r="C21" s="4" t="inlineStr">
        <is>
          <t xml:space="preserve"> </t>
        </is>
      </c>
    </row>
    <row r="22">
      <c r="A22" s="4" t="inlineStr">
        <is>
          <t>Retention under program to provide reinsurance coverage</t>
        </is>
      </c>
      <c r="B22" s="10" t="n">
        <v>1060.3</v>
      </c>
      <c r="C22" s="4" t="inlineStr">
        <is>
          <t xml:space="preserve"> </t>
        </is>
      </c>
    </row>
    <row r="23">
      <c r="A23" s="4" t="inlineStr">
        <is>
          <t>Heritage [Member] | FHCF Layer 90% of $564.3M xs $274.5M($507.9M) [Member] | First Catastrophe</t>
        </is>
      </c>
      <c r="B23" s="4" t="inlineStr">
        <is>
          <t xml:space="preserve"> </t>
        </is>
      </c>
      <c r="C23" s="4" t="inlineStr">
        <is>
          <t xml:space="preserve"> </t>
        </is>
      </c>
    </row>
    <row r="24">
      <c r="A24" s="3" t="inlineStr">
        <is>
          <t>Reinsurance Premiums For Insurance Companies By Product Segment [Line Items]</t>
        </is>
      </c>
      <c r="B24" s="4" t="inlineStr">
        <is>
          <t xml:space="preserve"> </t>
        </is>
      </c>
      <c r="C24" s="4" t="inlineStr">
        <is>
          <t xml:space="preserve"> </t>
        </is>
      </c>
    </row>
    <row r="25">
      <c r="A25" s="4" t="inlineStr">
        <is>
          <t>Retention under program to provide reinsurance coverage</t>
        </is>
      </c>
      <c r="B25" s="10" t="n">
        <v>838.8</v>
      </c>
      <c r="C25" s="4" t="inlineStr">
        <is>
          <t xml:space="preserve"> </t>
        </is>
      </c>
    </row>
    <row r="26">
      <c r="A26" s="4" t="inlineStr">
        <is>
          <t>Reinsured risk percentage</t>
        </is>
      </c>
      <c r="B26" s="11" t="n">
        <v>0.9</v>
      </c>
      <c r="C26" s="4" t="inlineStr">
        <is>
          <t xml:space="preserve"> </t>
        </is>
      </c>
    </row>
    <row r="27">
      <c r="A27" s="4" t="inlineStr">
        <is>
          <t>Retention amount reinsured</t>
        </is>
      </c>
      <c r="B27" s="10" t="n">
        <v>564.3</v>
      </c>
      <c r="C27" s="4" t="inlineStr">
        <is>
          <t xml:space="preserve"> </t>
        </is>
      </c>
    </row>
    <row r="28">
      <c r="A28" s="4" t="inlineStr">
        <is>
          <t>Excess retention amount reinsured</t>
        </is>
      </c>
      <c r="B28" s="13" t="n">
        <v>274.5</v>
      </c>
      <c r="C28" s="4" t="inlineStr">
        <is>
          <t xml:space="preserve"> </t>
        </is>
      </c>
    </row>
    <row r="29">
      <c r="A29" s="4" t="inlineStr">
        <is>
          <t>Additional excess retention amount reinsured</t>
        </is>
      </c>
      <c r="B29" s="13" t="n">
        <v>507.9</v>
      </c>
      <c r="C29" s="4" t="inlineStr">
        <is>
          <t xml:space="preserve"> </t>
        </is>
      </c>
    </row>
    <row r="30">
      <c r="A30" s="4" t="inlineStr">
        <is>
          <t>Heritage [Member] | FHCF Layer 90% of $564.3M xs $274.5M($507.9M) [Member] | First Catastrophe | Maximum [Member]</t>
        </is>
      </c>
      <c r="B30" s="4" t="inlineStr">
        <is>
          <t xml:space="preserve"> </t>
        </is>
      </c>
      <c r="C30" s="4" t="inlineStr">
        <is>
          <t xml:space="preserve"> </t>
        </is>
      </c>
    </row>
    <row r="31">
      <c r="A31" s="3" t="inlineStr">
        <is>
          <t>Reinsurance Premiums For Insurance Companies By Product Segment [Line Items]</t>
        </is>
      </c>
      <c r="B31" s="4" t="inlineStr">
        <is>
          <t xml:space="preserve"> </t>
        </is>
      </c>
      <c r="C31" s="4" t="inlineStr">
        <is>
          <t xml:space="preserve"> </t>
        </is>
      </c>
    </row>
    <row r="32">
      <c r="A32" s="4" t="inlineStr">
        <is>
          <t>Retention under program to provide reinsurance coverage</t>
        </is>
      </c>
      <c r="B32" s="13" t="n">
        <v>980.3</v>
      </c>
      <c r="C32" s="4" t="inlineStr">
        <is>
          <t xml:space="preserve"> </t>
        </is>
      </c>
    </row>
    <row r="33">
      <c r="A33" s="4" t="inlineStr">
        <is>
          <t>Heritage [Member] | FHCF Layer 90% of $564.3M xs $274.5M($507.9M) [Member] | First Catastrophe | Minimum [Member]</t>
        </is>
      </c>
      <c r="B33" s="4" t="inlineStr">
        <is>
          <t xml:space="preserve"> </t>
        </is>
      </c>
      <c r="C33" s="4" t="inlineStr">
        <is>
          <t xml:space="preserve"> </t>
        </is>
      </c>
    </row>
    <row r="34">
      <c r="A34" s="3" t="inlineStr">
        <is>
          <t>Reinsurance Premiums For Insurance Companies By Product Segment [Line Items]</t>
        </is>
      </c>
      <c r="B34" s="4" t="inlineStr">
        <is>
          <t xml:space="preserve"> </t>
        </is>
      </c>
      <c r="C34" s="4" t="inlineStr">
        <is>
          <t xml:space="preserve"> </t>
        </is>
      </c>
    </row>
    <row r="35">
      <c r="A35" s="4" t="inlineStr">
        <is>
          <t>Retention under program to provide reinsurance coverage</t>
        </is>
      </c>
      <c r="B35" s="10" t="n">
        <v>274.5</v>
      </c>
      <c r="C35" s="4" t="inlineStr">
        <is>
          <t xml:space="preserve"> </t>
        </is>
      </c>
    </row>
    <row r="36">
      <c r="A36" s="4" t="inlineStr">
        <is>
          <t>Heritage [Member] | Layer 2 100% of $250M xs $140M 1@100% w/RPP [Member] | First Catastrophe</t>
        </is>
      </c>
      <c r="B36" s="4" t="inlineStr">
        <is>
          <t xml:space="preserve"> </t>
        </is>
      </c>
      <c r="C36" s="4" t="inlineStr">
        <is>
          <t xml:space="preserve"> </t>
        </is>
      </c>
    </row>
    <row r="37">
      <c r="A37" s="3" t="inlineStr">
        <is>
          <t>Reinsurance Premiums For Insurance Companies By Product Segment [Line Items]</t>
        </is>
      </c>
      <c r="B37" s="4" t="inlineStr">
        <is>
          <t xml:space="preserve"> </t>
        </is>
      </c>
      <c r="C37" s="4" t="inlineStr">
        <is>
          <t xml:space="preserve"> </t>
        </is>
      </c>
    </row>
    <row r="38">
      <c r="A38" s="4" t="inlineStr">
        <is>
          <t>Reinsured risk percentage</t>
        </is>
      </c>
      <c r="B38" s="11" t="n">
        <v>1</v>
      </c>
      <c r="C38" s="4" t="inlineStr">
        <is>
          <t xml:space="preserve"> </t>
        </is>
      </c>
    </row>
    <row r="39">
      <c r="A39" s="4" t="inlineStr">
        <is>
          <t>Retention amount reinsured</t>
        </is>
      </c>
      <c r="B39" s="5" t="n">
        <v>250</v>
      </c>
      <c r="C39" s="4" t="inlineStr">
        <is>
          <t xml:space="preserve"> </t>
        </is>
      </c>
    </row>
    <row r="40">
      <c r="A40" s="4" t="inlineStr">
        <is>
          <t>Excess retention amount reinsured</t>
        </is>
      </c>
      <c r="B40" s="5" t="n">
        <v>140</v>
      </c>
      <c r="C40" s="4" t="inlineStr">
        <is>
          <t xml:space="preserve"> </t>
        </is>
      </c>
    </row>
    <row r="41">
      <c r="A41" s="4" t="inlineStr">
        <is>
          <t>Excess retention percentage</t>
        </is>
      </c>
      <c r="B41" s="11" t="n">
        <v>1</v>
      </c>
      <c r="C41" s="4" t="inlineStr">
        <is>
          <t xml:space="preserve"> </t>
        </is>
      </c>
    </row>
    <row r="42">
      <c r="A42" s="4" t="inlineStr">
        <is>
          <t>Heritage [Member] | Layer 2 100% of $250M xs $140M 1@100% w/RPP [Member] | First Catastrophe | Minimum [Member]</t>
        </is>
      </c>
      <c r="B42" s="4" t="inlineStr">
        <is>
          <t xml:space="preserve"> </t>
        </is>
      </c>
      <c r="C42" s="4" t="inlineStr">
        <is>
          <t xml:space="preserve"> </t>
        </is>
      </c>
    </row>
    <row r="43">
      <c r="A43" s="3" t="inlineStr">
        <is>
          <t>Reinsurance Premiums For Insurance Companies By Product Segment [Line Items]</t>
        </is>
      </c>
      <c r="B43" s="4" t="inlineStr">
        <is>
          <t xml:space="preserve"> </t>
        </is>
      </c>
      <c r="C43" s="4" t="inlineStr">
        <is>
          <t xml:space="preserve"> </t>
        </is>
      </c>
    </row>
    <row r="44">
      <c r="A44" s="4" t="inlineStr">
        <is>
          <t>Retention under program to provide reinsurance coverage</t>
        </is>
      </c>
      <c r="B44" s="10" t="n">
        <v>192.1</v>
      </c>
      <c r="C44" s="4" t="inlineStr">
        <is>
          <t xml:space="preserve"> </t>
        </is>
      </c>
    </row>
    <row r="45">
      <c r="A45" s="4" t="inlineStr">
        <is>
          <t>Heritage [Member] | RAP Layer 90% of $91.6M xs $192.1M ($82.4M) [Member] | First Catastrophe</t>
        </is>
      </c>
      <c r="B45" s="4" t="inlineStr">
        <is>
          <t xml:space="preserve"> </t>
        </is>
      </c>
      <c r="C45" s="4" t="inlineStr">
        <is>
          <t xml:space="preserve"> </t>
        </is>
      </c>
    </row>
    <row r="46">
      <c r="A46" s="3" t="inlineStr">
        <is>
          <t>Reinsurance Premiums For Insurance Companies By Product Segment [Line Items]</t>
        </is>
      </c>
      <c r="B46" s="4" t="inlineStr">
        <is>
          <t xml:space="preserve"> </t>
        </is>
      </c>
      <c r="C46" s="4" t="inlineStr">
        <is>
          <t xml:space="preserve"> </t>
        </is>
      </c>
    </row>
    <row r="47">
      <c r="A47" s="4" t="inlineStr">
        <is>
          <t>Reinsured risk percentage</t>
        </is>
      </c>
      <c r="B47" s="11" t="n">
        <v>0.9</v>
      </c>
      <c r="C47" s="4" t="inlineStr">
        <is>
          <t xml:space="preserve"> </t>
        </is>
      </c>
    </row>
    <row r="48">
      <c r="A48" s="4" t="inlineStr">
        <is>
          <t>Retention amount reinsured</t>
        </is>
      </c>
      <c r="B48" s="10" t="n">
        <v>91.59999999999999</v>
      </c>
      <c r="C48" s="4" t="inlineStr">
        <is>
          <t xml:space="preserve"> </t>
        </is>
      </c>
    </row>
    <row r="49">
      <c r="A49" s="4" t="inlineStr">
        <is>
          <t>Excess retention amount reinsured</t>
        </is>
      </c>
      <c r="B49" s="13" t="n">
        <v>192.1</v>
      </c>
      <c r="C49" s="4" t="inlineStr">
        <is>
          <t xml:space="preserve"> </t>
        </is>
      </c>
    </row>
    <row r="50">
      <c r="A50" s="4" t="inlineStr">
        <is>
          <t>Additional excess retention amount reinsured</t>
        </is>
      </c>
      <c r="B50" s="13" t="n">
        <v>82.40000000000001</v>
      </c>
      <c r="C50" s="4" t="inlineStr">
        <is>
          <t xml:space="preserve"> </t>
        </is>
      </c>
    </row>
    <row r="51">
      <c r="A51" s="4" t="inlineStr">
        <is>
          <t>Heritage [Member] | RAP Layer 90% of $91.6M xs $192.1M ($82.4M) [Member] | First Catastrophe | Minimum [Member]</t>
        </is>
      </c>
      <c r="B51" s="4" t="inlineStr">
        <is>
          <t xml:space="preserve"> </t>
        </is>
      </c>
      <c r="C51" s="4" t="inlineStr">
        <is>
          <t xml:space="preserve"> </t>
        </is>
      </c>
    </row>
    <row r="52">
      <c r="A52" s="3" t="inlineStr">
        <is>
          <t>Reinsurance Premiums For Insurance Companies By Product Segment [Line Items]</t>
        </is>
      </c>
      <c r="B52" s="4" t="inlineStr">
        <is>
          <t xml:space="preserve"> </t>
        </is>
      </c>
      <c r="C52" s="4" t="inlineStr">
        <is>
          <t xml:space="preserve"> </t>
        </is>
      </c>
    </row>
    <row r="53">
      <c r="A53" s="4" t="inlineStr">
        <is>
          <t>Retention under program to provide reinsurance coverage</t>
        </is>
      </c>
      <c r="B53" s="13" t="n">
        <v>283.7</v>
      </c>
      <c r="C53" s="4" t="inlineStr">
        <is>
          <t xml:space="preserve"> </t>
        </is>
      </c>
    </row>
    <row r="54">
      <c r="A54" s="4" t="inlineStr">
        <is>
          <t>Heritage [Member] | Layer 1 100% of $100M xs $40M 1@100% w/ RPP [Member] | First Catastrophe</t>
        </is>
      </c>
      <c r="B54" s="4" t="inlineStr">
        <is>
          <t xml:space="preserve"> </t>
        </is>
      </c>
      <c r="C54" s="4" t="inlineStr">
        <is>
          <t xml:space="preserve"> </t>
        </is>
      </c>
    </row>
    <row r="55">
      <c r="A55" s="3" t="inlineStr">
        <is>
          <t>Reinsurance Premiums For Insurance Companies By Product Segment [Line Items]</t>
        </is>
      </c>
      <c r="B55" s="4" t="inlineStr">
        <is>
          <t xml:space="preserve"> </t>
        </is>
      </c>
      <c r="C55" s="4" t="inlineStr">
        <is>
          <t xml:space="preserve"> </t>
        </is>
      </c>
    </row>
    <row r="56">
      <c r="A56" s="4" t="inlineStr">
        <is>
          <t>Retention under program to provide reinsurance coverage</t>
        </is>
      </c>
      <c r="B56" s="5" t="n">
        <v>140</v>
      </c>
      <c r="C56" s="4" t="inlineStr">
        <is>
          <t xml:space="preserve"> </t>
        </is>
      </c>
    </row>
    <row r="57">
      <c r="A57" s="4" t="inlineStr">
        <is>
          <t>Reinsured risk percentage</t>
        </is>
      </c>
      <c r="B57" s="11" t="n">
        <v>1</v>
      </c>
      <c r="C57" s="4" t="inlineStr">
        <is>
          <t xml:space="preserve"> </t>
        </is>
      </c>
    </row>
    <row r="58">
      <c r="A58" s="4" t="inlineStr">
        <is>
          <t>Retention amount reinsured</t>
        </is>
      </c>
      <c r="B58" s="5" t="n">
        <v>100</v>
      </c>
      <c r="C58" s="4" t="inlineStr">
        <is>
          <t xml:space="preserve"> </t>
        </is>
      </c>
    </row>
    <row r="59">
      <c r="A59" s="4" t="inlineStr">
        <is>
          <t>Excess retention amount reinsured</t>
        </is>
      </c>
      <c r="B59" s="5" t="n">
        <v>40</v>
      </c>
      <c r="C59" s="4" t="inlineStr">
        <is>
          <t xml:space="preserve"> </t>
        </is>
      </c>
    </row>
    <row r="60">
      <c r="A60" s="4" t="inlineStr">
        <is>
          <t>Excess retention percentage</t>
        </is>
      </c>
      <c r="B60" s="11" t="n">
        <v>1</v>
      </c>
      <c r="C60" s="4" t="inlineStr">
        <is>
          <t xml:space="preserve"> </t>
        </is>
      </c>
    </row>
    <row r="61">
      <c r="A61" s="4" t="inlineStr">
        <is>
          <t>Heritage [Member] | Retention [Member] | First Catastrophe</t>
        </is>
      </c>
      <c r="B61" s="4" t="inlineStr">
        <is>
          <t xml:space="preserve"> </t>
        </is>
      </c>
      <c r="C61" s="4" t="inlineStr">
        <is>
          <t xml:space="preserve"> </t>
        </is>
      </c>
    </row>
    <row r="62">
      <c r="A62" s="3" t="inlineStr">
        <is>
          <t>Reinsurance Premiums For Insurance Companies By Product Segment [Line Items]</t>
        </is>
      </c>
      <c r="B62" s="4" t="inlineStr">
        <is>
          <t xml:space="preserve"> </t>
        </is>
      </c>
      <c r="C62" s="4" t="inlineStr">
        <is>
          <t xml:space="preserve"> </t>
        </is>
      </c>
    </row>
    <row r="63">
      <c r="A63" s="4" t="inlineStr">
        <is>
          <t>Retention under program to provide reinsurance coverage</t>
        </is>
      </c>
      <c r="B63" s="5" t="n">
        <v>40</v>
      </c>
      <c r="C63" s="4" t="inlineStr">
        <is>
          <t xml:space="preserve"> </t>
        </is>
      </c>
    </row>
    <row r="64">
      <c r="A64" s="4" t="inlineStr">
        <is>
          <t>Reinsurance retention policy, description</t>
        </is>
      </c>
      <c r="B64" s="4" t="inlineStr">
        <is>
          <t>Retention</t>
        </is>
      </c>
      <c r="C64"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2023-2024 Reinsurance Tower - Catastrophe Excess of Loss Reinsurance - Segmented into Layers of Coverage - NE 1st Event - (Detail) - USD ($) $ in Millions</t>
        </is>
      </c>
      <c r="B1" s="2" t="inlineStr">
        <is>
          <t>12 Months Ended</t>
        </is>
      </c>
    </row>
    <row r="2">
      <c r="B2" s="2" t="inlineStr">
        <is>
          <t>Dec. 31, 2023</t>
        </is>
      </c>
      <c r="C2" s="2" t="inlineStr">
        <is>
          <t>Jun. 30, 2023</t>
        </is>
      </c>
    </row>
    <row r="3">
      <c r="A3" s="3" t="inlineStr">
        <is>
          <t>Reinsurance Premiums For Insurance Companies By Product Segment [Line Items]</t>
        </is>
      </c>
      <c r="B3" s="4" t="inlineStr">
        <is>
          <t xml:space="preserve"> </t>
        </is>
      </c>
      <c r="C3" s="4" t="inlineStr">
        <is>
          <t xml:space="preserve"> </t>
        </is>
      </c>
    </row>
    <row r="4">
      <c r="A4" s="4" t="inlineStr">
        <is>
          <t>Excess retention percentage</t>
        </is>
      </c>
      <c r="B4" s="4" t="inlineStr">
        <is>
          <t xml:space="preserve"> </t>
        </is>
      </c>
      <c r="C4" s="12" t="n">
        <v>0.675</v>
      </c>
    </row>
    <row r="5">
      <c r="A5" s="4" t="inlineStr">
        <is>
          <t>Layer 3 100% of $80M xs $390M 1@100% [Member] | First Catastrophe | Heritage [Member]</t>
        </is>
      </c>
      <c r="B5" s="4" t="inlineStr">
        <is>
          <t xml:space="preserve"> </t>
        </is>
      </c>
      <c r="C5" s="4" t="inlineStr">
        <is>
          <t xml:space="preserve"> </t>
        </is>
      </c>
    </row>
    <row r="6">
      <c r="A6" s="3" t="inlineStr">
        <is>
          <t>Reinsurance Premiums For Insurance Companies By Product Segment [Line Items]</t>
        </is>
      </c>
      <c r="B6" s="4" t="inlineStr">
        <is>
          <t xml:space="preserve"> </t>
        </is>
      </c>
      <c r="C6" s="4" t="inlineStr">
        <is>
          <t xml:space="preserve"> </t>
        </is>
      </c>
    </row>
    <row r="7">
      <c r="A7" s="4" t="inlineStr">
        <is>
          <t>Reinsured risk percentage</t>
        </is>
      </c>
      <c r="B7" s="11" t="n">
        <v>1</v>
      </c>
      <c r="C7" s="4" t="inlineStr">
        <is>
          <t xml:space="preserve"> </t>
        </is>
      </c>
    </row>
    <row r="8">
      <c r="A8" s="4" t="inlineStr">
        <is>
          <t>Retention amount reinsured</t>
        </is>
      </c>
      <c r="B8" s="5" t="n">
        <v>80</v>
      </c>
      <c r="C8" s="4" t="inlineStr">
        <is>
          <t xml:space="preserve"> </t>
        </is>
      </c>
    </row>
    <row r="9">
      <c r="A9" s="4" t="inlineStr">
        <is>
          <t>Excess retention amount reinsured</t>
        </is>
      </c>
      <c r="B9" s="5" t="n">
        <v>390</v>
      </c>
      <c r="C9" s="4" t="inlineStr">
        <is>
          <t xml:space="preserve"> </t>
        </is>
      </c>
    </row>
    <row r="10">
      <c r="A10" s="4" t="inlineStr">
        <is>
          <t>Excess retention percentage</t>
        </is>
      </c>
      <c r="B10" s="11" t="n">
        <v>1</v>
      </c>
      <c r="C10" s="4" t="inlineStr">
        <is>
          <t xml:space="preserve"> </t>
        </is>
      </c>
    </row>
    <row r="11">
      <c r="A11" s="4" t="inlineStr">
        <is>
          <t>Layer 3 100% of $80M xs $390M 1@100% [Member] | First Catastrophe | Minimum [Member] | Heritage [Member]</t>
        </is>
      </c>
      <c r="B11" s="4" t="inlineStr">
        <is>
          <t xml:space="preserve"> </t>
        </is>
      </c>
      <c r="C11" s="4" t="inlineStr">
        <is>
          <t xml:space="preserve"> </t>
        </is>
      </c>
    </row>
    <row r="12">
      <c r="A12" s="3" t="inlineStr">
        <is>
          <t>Reinsurance Premiums For Insurance Companies By Product Segment [Line Items]</t>
        </is>
      </c>
      <c r="B12" s="4" t="inlineStr">
        <is>
          <t xml:space="preserve"> </t>
        </is>
      </c>
      <c r="C12" s="4" t="inlineStr">
        <is>
          <t xml:space="preserve"> </t>
        </is>
      </c>
    </row>
    <row r="13">
      <c r="A13" s="4" t="inlineStr">
        <is>
          <t>Retention under program to provide reinsurance coverage</t>
        </is>
      </c>
      <c r="B13" s="10" t="n">
        <v>1060.3</v>
      </c>
      <c r="C13" s="4" t="inlineStr">
        <is>
          <t xml:space="preserve"> </t>
        </is>
      </c>
    </row>
    <row r="14">
      <c r="A14" s="4" t="inlineStr">
        <is>
          <t>Layer 2 100% of $250M xs $140M 1@100% w/RPP [Member] | First Catastrophe | Heritage [Member]</t>
        </is>
      </c>
      <c r="B14" s="4" t="inlineStr">
        <is>
          <t xml:space="preserve"> </t>
        </is>
      </c>
      <c r="C14" s="4" t="inlineStr">
        <is>
          <t xml:space="preserve"> </t>
        </is>
      </c>
    </row>
    <row r="15">
      <c r="A15" s="3" t="inlineStr">
        <is>
          <t>Reinsurance Premiums For Insurance Companies By Product Segment [Line Items]</t>
        </is>
      </c>
      <c r="B15" s="4" t="inlineStr">
        <is>
          <t xml:space="preserve"> </t>
        </is>
      </c>
      <c r="C15" s="4" t="inlineStr">
        <is>
          <t xml:space="preserve"> </t>
        </is>
      </c>
    </row>
    <row r="16">
      <c r="A16" s="4" t="inlineStr">
        <is>
          <t>Reinsured risk percentage</t>
        </is>
      </c>
      <c r="B16" s="11" t="n">
        <v>1</v>
      </c>
      <c r="C16" s="4" t="inlineStr">
        <is>
          <t xml:space="preserve"> </t>
        </is>
      </c>
    </row>
    <row r="17">
      <c r="A17" s="4" t="inlineStr">
        <is>
          <t>Retention amount reinsured</t>
        </is>
      </c>
      <c r="B17" s="5" t="n">
        <v>250</v>
      </c>
      <c r="C17" s="4" t="inlineStr">
        <is>
          <t xml:space="preserve"> </t>
        </is>
      </c>
    </row>
    <row r="18">
      <c r="A18" s="4" t="inlineStr">
        <is>
          <t>Excess retention amount reinsured</t>
        </is>
      </c>
      <c r="B18" s="5" t="n">
        <v>140</v>
      </c>
      <c r="C18" s="4" t="inlineStr">
        <is>
          <t xml:space="preserve"> </t>
        </is>
      </c>
    </row>
    <row r="19">
      <c r="A19" s="4" t="inlineStr">
        <is>
          <t>Excess retention percentage</t>
        </is>
      </c>
      <c r="B19" s="11" t="n">
        <v>1</v>
      </c>
      <c r="C19" s="4" t="inlineStr">
        <is>
          <t xml:space="preserve"> </t>
        </is>
      </c>
    </row>
    <row r="20">
      <c r="A20" s="4" t="inlineStr">
        <is>
          <t>Layer 2 100% of $250M xs $140M 1@100% w/RPP [Member] | First Catastrophe | Minimum [Member] | Heritage [Member]</t>
        </is>
      </c>
      <c r="B20" s="4" t="inlineStr">
        <is>
          <t xml:space="preserve"> </t>
        </is>
      </c>
      <c r="C20" s="4" t="inlineStr">
        <is>
          <t xml:space="preserve"> </t>
        </is>
      </c>
    </row>
    <row r="21">
      <c r="A21" s="3" t="inlineStr">
        <is>
          <t>Reinsurance Premiums For Insurance Companies By Product Segment [Line Items]</t>
        </is>
      </c>
      <c r="B21" s="4" t="inlineStr">
        <is>
          <t xml:space="preserve"> </t>
        </is>
      </c>
      <c r="C21" s="4" t="inlineStr">
        <is>
          <t xml:space="preserve"> </t>
        </is>
      </c>
    </row>
    <row r="22">
      <c r="A22" s="4" t="inlineStr">
        <is>
          <t>Retention under program to provide reinsurance coverage</t>
        </is>
      </c>
      <c r="B22" s="10" t="n">
        <v>192.1</v>
      </c>
      <c r="C22" s="4" t="inlineStr">
        <is>
          <t xml:space="preserve"> </t>
        </is>
      </c>
    </row>
    <row r="23">
      <c r="A23" s="4" t="inlineStr">
        <is>
          <t>Layer 1 100% of $100M xs $40M 1@100% w/ RPP [Member] | First Catastrophe | Heritage [Member]</t>
        </is>
      </c>
      <c r="B23" s="4" t="inlineStr">
        <is>
          <t xml:space="preserve"> </t>
        </is>
      </c>
      <c r="C23" s="4" t="inlineStr">
        <is>
          <t xml:space="preserve"> </t>
        </is>
      </c>
    </row>
    <row r="24">
      <c r="A24" s="3" t="inlineStr">
        <is>
          <t>Reinsurance Premiums For Insurance Companies By Product Segment [Line Items]</t>
        </is>
      </c>
      <c r="B24" s="4" t="inlineStr">
        <is>
          <t xml:space="preserve"> </t>
        </is>
      </c>
      <c r="C24" s="4" t="inlineStr">
        <is>
          <t xml:space="preserve"> </t>
        </is>
      </c>
    </row>
    <row r="25">
      <c r="A25" s="4" t="inlineStr">
        <is>
          <t>Retention under program to provide reinsurance coverage</t>
        </is>
      </c>
      <c r="B25" s="5" t="n">
        <v>140</v>
      </c>
      <c r="C25" s="4" t="inlineStr">
        <is>
          <t xml:space="preserve"> </t>
        </is>
      </c>
    </row>
    <row r="26">
      <c r="A26" s="4" t="inlineStr">
        <is>
          <t>Reinsured risk percentage</t>
        </is>
      </c>
      <c r="B26" s="11" t="n">
        <v>1</v>
      </c>
      <c r="C26" s="4" t="inlineStr">
        <is>
          <t xml:space="preserve"> </t>
        </is>
      </c>
    </row>
    <row r="27">
      <c r="A27" s="4" t="inlineStr">
        <is>
          <t>Retention amount reinsured</t>
        </is>
      </c>
      <c r="B27" s="5" t="n">
        <v>100</v>
      </c>
      <c r="C27" s="4" t="inlineStr">
        <is>
          <t xml:space="preserve"> </t>
        </is>
      </c>
    </row>
    <row r="28">
      <c r="A28" s="4" t="inlineStr">
        <is>
          <t>Excess retention amount reinsured</t>
        </is>
      </c>
      <c r="B28" s="5" t="n">
        <v>40</v>
      </c>
      <c r="C28" s="4" t="inlineStr">
        <is>
          <t xml:space="preserve"> </t>
        </is>
      </c>
    </row>
    <row r="29">
      <c r="A29" s="4" t="inlineStr">
        <is>
          <t>Excess retention percentage</t>
        </is>
      </c>
      <c r="B29" s="11" t="n">
        <v>1</v>
      </c>
      <c r="C29" s="4" t="inlineStr">
        <is>
          <t xml:space="preserve"> </t>
        </is>
      </c>
    </row>
    <row r="30">
      <c r="A30" s="4" t="inlineStr">
        <is>
          <t>Retention [Member] | First Catastrophe | Heritage [Member]</t>
        </is>
      </c>
      <c r="B30" s="4" t="inlineStr">
        <is>
          <t xml:space="preserve"> </t>
        </is>
      </c>
      <c r="C30" s="4" t="inlineStr">
        <is>
          <t xml:space="preserve"> </t>
        </is>
      </c>
    </row>
    <row r="31">
      <c r="A31" s="3" t="inlineStr">
        <is>
          <t>Reinsurance Premiums For Insurance Companies By Product Segment [Line Items]</t>
        </is>
      </c>
      <c r="B31" s="4" t="inlineStr">
        <is>
          <t xml:space="preserve"> </t>
        </is>
      </c>
      <c r="C31" s="4" t="inlineStr">
        <is>
          <t xml:space="preserve"> </t>
        </is>
      </c>
    </row>
    <row r="32">
      <c r="A32" s="4" t="inlineStr">
        <is>
          <t>Retention under program to provide reinsurance coverage</t>
        </is>
      </c>
      <c r="B32" s="5" t="n">
        <v>40</v>
      </c>
      <c r="C32" s="4" t="inlineStr">
        <is>
          <t xml:space="preserve"> </t>
        </is>
      </c>
    </row>
    <row r="33">
      <c r="A33" s="4" t="inlineStr">
        <is>
          <t>Reinsurance retention policy, description</t>
        </is>
      </c>
      <c r="B33" s="4" t="inlineStr">
        <is>
          <t>Retention</t>
        </is>
      </c>
      <c r="C33" s="4" t="inlineStr">
        <is>
          <t xml:space="preserve"> </t>
        </is>
      </c>
    </row>
    <row r="34">
      <c r="A34" s="4" t="inlineStr">
        <is>
          <t>NBIC [Member] | Citrus Re 2023-1 Northeast/ Hawaii Only Bond 100% of $115M xs $1,140M [Member] | First Catastrophe</t>
        </is>
      </c>
      <c r="B34" s="4" t="inlineStr">
        <is>
          <t xml:space="preserve"> </t>
        </is>
      </c>
      <c r="C34" s="4" t="inlineStr">
        <is>
          <t xml:space="preserve"> </t>
        </is>
      </c>
    </row>
    <row r="35">
      <c r="A35" s="3" t="inlineStr">
        <is>
          <t>Reinsurance Premiums For Insurance Companies By Product Segment [Line Items]</t>
        </is>
      </c>
      <c r="B35" s="4" t="inlineStr">
        <is>
          <t xml:space="preserve"> </t>
        </is>
      </c>
      <c r="C35" s="4" t="inlineStr">
        <is>
          <t xml:space="preserve"> </t>
        </is>
      </c>
    </row>
    <row r="36">
      <c r="A36" s="4" t="inlineStr">
        <is>
          <t>Reinsured risk percentage</t>
        </is>
      </c>
      <c r="B36" s="11" t="n">
        <v>1</v>
      </c>
      <c r="C36" s="4" t="inlineStr">
        <is>
          <t xml:space="preserve"> </t>
        </is>
      </c>
    </row>
    <row r="37">
      <c r="A37" s="4" t="inlineStr">
        <is>
          <t>Retention amount reinsured</t>
        </is>
      </c>
      <c r="B37" s="5" t="n">
        <v>115</v>
      </c>
      <c r="C37" s="4" t="inlineStr">
        <is>
          <t xml:space="preserve"> </t>
        </is>
      </c>
    </row>
    <row r="38">
      <c r="A38" s="4" t="inlineStr">
        <is>
          <t>Excess retention amount reinsured</t>
        </is>
      </c>
      <c r="B38" s="6" t="n">
        <v>1140</v>
      </c>
      <c r="C38" s="4" t="inlineStr">
        <is>
          <t xml:space="preserve"> </t>
        </is>
      </c>
    </row>
    <row r="39">
      <c r="A39" s="4" t="inlineStr">
        <is>
          <t>NBIC [Member] | Citrus Re 2023-1 Northeast/ Hawaii Only Bond 100% of $115M xs $1,140M [Member] | First Catastrophe | Maximum [Member] | Heritage [Member]</t>
        </is>
      </c>
      <c r="B39" s="4" t="inlineStr">
        <is>
          <t xml:space="preserve"> </t>
        </is>
      </c>
      <c r="C39" s="4" t="inlineStr">
        <is>
          <t xml:space="preserve"> </t>
        </is>
      </c>
    </row>
    <row r="40">
      <c r="A40" s="3" t="inlineStr">
        <is>
          <t>Reinsurance Premiums For Insurance Companies By Product Segment [Line Items]</t>
        </is>
      </c>
      <c r="B40" s="4" t="inlineStr">
        <is>
          <t xml:space="preserve"> </t>
        </is>
      </c>
      <c r="C40" s="4" t="inlineStr">
        <is>
          <t xml:space="preserve"> </t>
        </is>
      </c>
    </row>
    <row r="41">
      <c r="A41" s="4" t="inlineStr">
        <is>
          <t>Retention under program to provide reinsurance coverage</t>
        </is>
      </c>
      <c r="B41" s="6" t="n">
        <v>1255</v>
      </c>
      <c r="C41" s="4" t="inlineStr">
        <is>
          <t xml:space="preserve"> </t>
        </is>
      </c>
    </row>
    <row r="42">
      <c r="A42" s="4" t="inlineStr">
        <is>
          <t>NBIC [Member] | Northeast Only 40.54% of $370M xs $770M ($150M)1@100% [Member] | First Catastrophe</t>
        </is>
      </c>
      <c r="B42" s="4" t="inlineStr">
        <is>
          <t xml:space="preserve"> </t>
        </is>
      </c>
      <c r="C42" s="4" t="inlineStr">
        <is>
          <t xml:space="preserve"> </t>
        </is>
      </c>
    </row>
    <row r="43">
      <c r="A43" s="3" t="inlineStr">
        <is>
          <t>Reinsurance Premiums For Insurance Companies By Product Segment [Line Items]</t>
        </is>
      </c>
      <c r="B43" s="4" t="inlineStr">
        <is>
          <t xml:space="preserve"> </t>
        </is>
      </c>
      <c r="C43" s="4" t="inlineStr">
        <is>
          <t xml:space="preserve"> </t>
        </is>
      </c>
    </row>
    <row r="44">
      <c r="A44" s="4" t="inlineStr">
        <is>
          <t>Retention under program to provide reinsurance coverage</t>
        </is>
      </c>
      <c r="B44" s="5" t="n">
        <v>1140</v>
      </c>
      <c r="C44" s="4" t="inlineStr">
        <is>
          <t xml:space="preserve"> </t>
        </is>
      </c>
    </row>
    <row r="45">
      <c r="A45" s="4" t="inlineStr">
        <is>
          <t>Reinsured risk percentage</t>
        </is>
      </c>
      <c r="B45" s="12" t="n">
        <v>0.4054</v>
      </c>
      <c r="C45" s="4" t="inlineStr">
        <is>
          <t xml:space="preserve"> </t>
        </is>
      </c>
    </row>
    <row r="46">
      <c r="A46" s="4" t="inlineStr">
        <is>
          <t>Retention amount reinsured</t>
        </is>
      </c>
      <c r="B46" s="5" t="n">
        <v>370</v>
      </c>
      <c r="C46" s="4" t="inlineStr">
        <is>
          <t xml:space="preserve"> </t>
        </is>
      </c>
    </row>
    <row r="47">
      <c r="A47" s="4" t="inlineStr">
        <is>
          <t>Excess retention amount reinsured</t>
        </is>
      </c>
      <c r="B47" s="6" t="n">
        <v>770</v>
      </c>
      <c r="C47" s="4" t="inlineStr">
        <is>
          <t xml:space="preserve"> </t>
        </is>
      </c>
    </row>
    <row r="48">
      <c r="A48" s="4" t="inlineStr">
        <is>
          <t>Additional excess retention amount reinsured</t>
        </is>
      </c>
      <c r="B48" s="5" t="n">
        <v>150</v>
      </c>
      <c r="C48" s="4" t="inlineStr">
        <is>
          <t xml:space="preserve"> </t>
        </is>
      </c>
    </row>
    <row r="49">
      <c r="A49" s="4" t="inlineStr">
        <is>
          <t>Excess retention percentage</t>
        </is>
      </c>
      <c r="B49" s="11" t="n">
        <v>1</v>
      </c>
      <c r="C49" s="4" t="inlineStr">
        <is>
          <t xml:space="preserve"> </t>
        </is>
      </c>
    </row>
    <row r="50">
      <c r="A50" s="4" t="inlineStr">
        <is>
          <t>NBIC [Member] | Citrus Re 2023-1 Northeast Only Bond 32.43% of $370M xs $770M ($120M) [Member] | First Catastrophe</t>
        </is>
      </c>
      <c r="B50" s="4" t="inlineStr">
        <is>
          <t xml:space="preserve"> </t>
        </is>
      </c>
      <c r="C50" s="4" t="inlineStr">
        <is>
          <t xml:space="preserve"> </t>
        </is>
      </c>
    </row>
    <row r="51">
      <c r="A51" s="3" t="inlineStr">
        <is>
          <t>Reinsurance Premiums For Insurance Companies By Product Segment [Line Items]</t>
        </is>
      </c>
      <c r="B51" s="4" t="inlineStr">
        <is>
          <t xml:space="preserve"> </t>
        </is>
      </c>
      <c r="C51" s="4" t="inlineStr">
        <is>
          <t xml:space="preserve"> </t>
        </is>
      </c>
    </row>
    <row r="52">
      <c r="A52" s="4" t="inlineStr">
        <is>
          <t>Retention under program to provide reinsurance coverage</t>
        </is>
      </c>
      <c r="B52" s="5" t="n">
        <v>1140</v>
      </c>
      <c r="C52" s="4" t="inlineStr">
        <is>
          <t xml:space="preserve"> </t>
        </is>
      </c>
    </row>
    <row r="53">
      <c r="A53" s="4" t="inlineStr">
        <is>
          <t>Reinsured risk percentage</t>
        </is>
      </c>
      <c r="B53" s="12" t="n">
        <v>0.3243</v>
      </c>
      <c r="C53" s="4" t="inlineStr">
        <is>
          <t xml:space="preserve"> </t>
        </is>
      </c>
    </row>
    <row r="54">
      <c r="A54" s="4" t="inlineStr">
        <is>
          <t>Retention amount reinsured</t>
        </is>
      </c>
      <c r="B54" s="5" t="n">
        <v>370</v>
      </c>
      <c r="C54" s="4" t="inlineStr">
        <is>
          <t xml:space="preserve"> </t>
        </is>
      </c>
    </row>
    <row r="55">
      <c r="A55" s="4" t="inlineStr">
        <is>
          <t>Excess retention amount reinsured</t>
        </is>
      </c>
      <c r="B55" s="6" t="n">
        <v>770</v>
      </c>
      <c r="C55" s="4" t="inlineStr">
        <is>
          <t xml:space="preserve"> </t>
        </is>
      </c>
    </row>
    <row r="56">
      <c r="A56" s="4" t="inlineStr">
        <is>
          <t>Additional excess retention amount reinsured</t>
        </is>
      </c>
      <c r="B56" s="6" t="n">
        <v>120</v>
      </c>
      <c r="C56" s="4" t="inlineStr">
        <is>
          <t xml:space="preserve"> </t>
        </is>
      </c>
    </row>
    <row r="57">
      <c r="A57" s="4" t="inlineStr">
        <is>
          <t>NBIC [Member] | Citrus Re 2022-1 Northeast Only Bond 27.03% of $370M xs $770M ($100M) [Member] | First Catastrophe</t>
        </is>
      </c>
      <c r="B57" s="4" t="inlineStr">
        <is>
          <t xml:space="preserve"> </t>
        </is>
      </c>
      <c r="C57" s="4" t="inlineStr">
        <is>
          <t xml:space="preserve"> </t>
        </is>
      </c>
    </row>
    <row r="58">
      <c r="A58" s="3" t="inlineStr">
        <is>
          <t>Reinsurance Premiums For Insurance Companies By Product Segment [Line Items]</t>
        </is>
      </c>
      <c r="B58" s="4" t="inlineStr">
        <is>
          <t xml:space="preserve"> </t>
        </is>
      </c>
      <c r="C58" s="4" t="inlineStr">
        <is>
          <t xml:space="preserve"> </t>
        </is>
      </c>
    </row>
    <row r="59">
      <c r="A59" s="4" t="inlineStr">
        <is>
          <t>Retention under program to provide reinsurance coverage</t>
        </is>
      </c>
      <c r="B59" s="5" t="n">
        <v>1140</v>
      </c>
      <c r="C59" s="4" t="inlineStr">
        <is>
          <t xml:space="preserve"> </t>
        </is>
      </c>
    </row>
    <row r="60">
      <c r="A60" s="4" t="inlineStr">
        <is>
          <t>Reinsured risk percentage</t>
        </is>
      </c>
      <c r="B60" s="12" t="n">
        <v>0.2703</v>
      </c>
      <c r="C60" s="4" t="inlineStr">
        <is>
          <t xml:space="preserve"> </t>
        </is>
      </c>
    </row>
    <row r="61">
      <c r="A61" s="4" t="inlineStr">
        <is>
          <t>Retention amount reinsured</t>
        </is>
      </c>
      <c r="B61" s="5" t="n">
        <v>370</v>
      </c>
      <c r="C61" s="4" t="inlineStr">
        <is>
          <t xml:space="preserve"> </t>
        </is>
      </c>
    </row>
    <row r="62">
      <c r="A62" s="4" t="inlineStr">
        <is>
          <t>Excess retention amount reinsured</t>
        </is>
      </c>
      <c r="B62" s="6" t="n">
        <v>770</v>
      </c>
      <c r="C62" s="4" t="inlineStr">
        <is>
          <t xml:space="preserve"> </t>
        </is>
      </c>
    </row>
    <row r="63">
      <c r="A63" s="4" t="inlineStr">
        <is>
          <t>Additional excess retention amount reinsured</t>
        </is>
      </c>
      <c r="B63" s="6" t="n">
        <v>100</v>
      </c>
      <c r="C63" s="4" t="inlineStr">
        <is>
          <t xml:space="preserve"> </t>
        </is>
      </c>
    </row>
    <row r="64">
      <c r="A64" s="4" t="inlineStr">
        <is>
          <t>NBIC [Member] | Multi-Zonal100% of $300M xs $470M1@100% [Member] | First Catastrophe</t>
        </is>
      </c>
      <c r="B64" s="4" t="inlineStr">
        <is>
          <t xml:space="preserve"> </t>
        </is>
      </c>
      <c r="C64" s="4" t="inlineStr">
        <is>
          <t xml:space="preserve"> </t>
        </is>
      </c>
    </row>
    <row r="65">
      <c r="A65" s="3" t="inlineStr">
        <is>
          <t>Reinsurance Premiums For Insurance Companies By Product Segment [Line Items]</t>
        </is>
      </c>
      <c r="B65" s="4" t="inlineStr">
        <is>
          <t xml:space="preserve"> </t>
        </is>
      </c>
      <c r="C65" s="4" t="inlineStr">
        <is>
          <t xml:space="preserve"> </t>
        </is>
      </c>
    </row>
    <row r="66">
      <c r="A66" s="4" t="inlineStr">
        <is>
          <t>Retention under program to provide reinsurance coverage</t>
        </is>
      </c>
      <c r="B66" s="5" t="n">
        <v>770</v>
      </c>
      <c r="C66" s="4" t="inlineStr">
        <is>
          <t xml:space="preserve"> </t>
        </is>
      </c>
    </row>
    <row r="67">
      <c r="A67" s="4" t="inlineStr">
        <is>
          <t>Reinsured risk percentage</t>
        </is>
      </c>
      <c r="B67" s="11" t="n">
        <v>1</v>
      </c>
      <c r="C67" s="4" t="inlineStr">
        <is>
          <t xml:space="preserve"> </t>
        </is>
      </c>
    </row>
    <row r="68">
      <c r="A68" s="4" t="inlineStr">
        <is>
          <t>Retention amount reinsured</t>
        </is>
      </c>
      <c r="B68" s="5" t="n">
        <v>300</v>
      </c>
      <c r="C68" s="4" t="inlineStr">
        <is>
          <t xml:space="preserve"> </t>
        </is>
      </c>
    </row>
    <row r="69">
      <c r="A69" s="4" t="inlineStr">
        <is>
          <t>Excess retention amount reinsured</t>
        </is>
      </c>
      <c r="B69" s="5" t="n">
        <v>470</v>
      </c>
      <c r="C69" s="4" t="inlineStr">
        <is>
          <t xml:space="preserve"> </t>
        </is>
      </c>
    </row>
    <row r="70">
      <c r="A70" s="4" t="inlineStr">
        <is>
          <t>Excess retention percentage</t>
        </is>
      </c>
      <c r="B70" s="11" t="n">
        <v>1</v>
      </c>
      <c r="C70" s="4" t="inlineStr">
        <is>
          <t xml:space="preserve"> </t>
        </is>
      </c>
    </row>
    <row r="71">
      <c r="A71" s="4" t="inlineStr">
        <is>
          <t>NBIC [Member] | Layer 3 100% of $80M xs $390M 1@100% [Member] | First Catastrophe</t>
        </is>
      </c>
      <c r="B71" s="4" t="inlineStr">
        <is>
          <t xml:space="preserve"> </t>
        </is>
      </c>
      <c r="C71" s="4" t="inlineStr">
        <is>
          <t xml:space="preserve"> </t>
        </is>
      </c>
    </row>
    <row r="72">
      <c r="A72" s="3" t="inlineStr">
        <is>
          <t>Reinsurance Premiums For Insurance Companies By Product Segment [Line Items]</t>
        </is>
      </c>
      <c r="B72" s="4" t="inlineStr">
        <is>
          <t xml:space="preserve"> </t>
        </is>
      </c>
      <c r="C72" s="4" t="inlineStr">
        <is>
          <t xml:space="preserve"> </t>
        </is>
      </c>
    </row>
    <row r="73">
      <c r="A73" s="4" t="inlineStr">
        <is>
          <t>Retention under program to provide reinsurance coverage</t>
        </is>
      </c>
      <c r="B73" s="5" t="n">
        <v>470</v>
      </c>
      <c r="C73" s="4" t="inlineStr">
        <is>
          <t xml:space="preserve"> </t>
        </is>
      </c>
    </row>
    <row r="74">
      <c r="A74" s="4" t="inlineStr">
        <is>
          <t>Reinsured risk percentage</t>
        </is>
      </c>
      <c r="B74" s="11" t="n">
        <v>1</v>
      </c>
      <c r="C74" s="4" t="inlineStr">
        <is>
          <t xml:space="preserve"> </t>
        </is>
      </c>
    </row>
    <row r="75">
      <c r="A75" s="4" t="inlineStr">
        <is>
          <t>Retention amount reinsured</t>
        </is>
      </c>
      <c r="B75" s="5" t="n">
        <v>80</v>
      </c>
      <c r="C75" s="4" t="inlineStr">
        <is>
          <t xml:space="preserve"> </t>
        </is>
      </c>
    </row>
    <row r="76">
      <c r="A76" s="4" t="inlineStr">
        <is>
          <t>Excess retention amount reinsured</t>
        </is>
      </c>
      <c r="B76" s="5" t="n">
        <v>390</v>
      </c>
      <c r="C76" s="4" t="inlineStr">
        <is>
          <t xml:space="preserve"> </t>
        </is>
      </c>
    </row>
    <row r="77">
      <c r="A77" s="4" t="inlineStr">
        <is>
          <t>Excess retention percentage</t>
        </is>
      </c>
      <c r="B77" s="11" t="n">
        <v>1</v>
      </c>
      <c r="C77" s="4" t="inlineStr">
        <is>
          <t xml:space="preserve"> </t>
        </is>
      </c>
    </row>
    <row r="78">
      <c r="A78" s="4" t="inlineStr">
        <is>
          <t>NBIC [Member] | Layer 2 100% of $250M xs $140M 1@100% w/RPP [Member] | First Catastrophe</t>
        </is>
      </c>
      <c r="B78" s="4" t="inlineStr">
        <is>
          <t xml:space="preserve"> </t>
        </is>
      </c>
      <c r="C78" s="4" t="inlineStr">
        <is>
          <t xml:space="preserve"> </t>
        </is>
      </c>
    </row>
    <row r="79">
      <c r="A79" s="3" t="inlineStr">
        <is>
          <t>Reinsurance Premiums For Insurance Companies By Product Segment [Line Items]</t>
        </is>
      </c>
      <c r="B79" s="4" t="inlineStr">
        <is>
          <t xml:space="preserve"> </t>
        </is>
      </c>
      <c r="C79" s="4" t="inlineStr">
        <is>
          <t xml:space="preserve"> </t>
        </is>
      </c>
    </row>
    <row r="80">
      <c r="A80" s="4" t="inlineStr">
        <is>
          <t>Retention under program to provide reinsurance coverage</t>
        </is>
      </c>
      <c r="B80" s="5" t="n">
        <v>390</v>
      </c>
      <c r="C80" s="4" t="inlineStr">
        <is>
          <t xml:space="preserve"> </t>
        </is>
      </c>
    </row>
    <row r="81">
      <c r="A81" s="4" t="inlineStr">
        <is>
          <t>Reinsured risk percentage</t>
        </is>
      </c>
      <c r="B81" s="11" t="n">
        <v>1</v>
      </c>
      <c r="C81" s="4" t="inlineStr">
        <is>
          <t xml:space="preserve"> </t>
        </is>
      </c>
    </row>
    <row r="82">
      <c r="A82" s="4" t="inlineStr">
        <is>
          <t>Retention amount reinsured</t>
        </is>
      </c>
      <c r="B82" s="5" t="n">
        <v>250</v>
      </c>
      <c r="C82" s="4" t="inlineStr">
        <is>
          <t xml:space="preserve"> </t>
        </is>
      </c>
    </row>
    <row r="83">
      <c r="A83" s="4" t="inlineStr">
        <is>
          <t>Excess retention amount reinsured</t>
        </is>
      </c>
      <c r="B83" s="5" t="n">
        <v>140</v>
      </c>
      <c r="C83" s="4" t="inlineStr">
        <is>
          <t xml:space="preserve"> </t>
        </is>
      </c>
    </row>
    <row r="84">
      <c r="A84" s="4" t="inlineStr">
        <is>
          <t>Excess retention percentage</t>
        </is>
      </c>
      <c r="B84" s="11" t="n">
        <v>1</v>
      </c>
      <c r="C84" s="4" t="inlineStr">
        <is>
          <t xml:space="preserve"> </t>
        </is>
      </c>
    </row>
    <row r="85">
      <c r="A85" s="4" t="inlineStr">
        <is>
          <t>NBIC [Member] | Layer 1 100% of $100M xs $40M 1@100% w/ RPP [Member] | First Catastrophe</t>
        </is>
      </c>
      <c r="B85" s="4" t="inlineStr">
        <is>
          <t xml:space="preserve"> </t>
        </is>
      </c>
      <c r="C85" s="4" t="inlineStr">
        <is>
          <t xml:space="preserve"> </t>
        </is>
      </c>
    </row>
    <row r="86">
      <c r="A86" s="3" t="inlineStr">
        <is>
          <t>Reinsurance Premiums For Insurance Companies By Product Segment [Line Items]</t>
        </is>
      </c>
      <c r="B86" s="4" t="inlineStr">
        <is>
          <t xml:space="preserve"> </t>
        </is>
      </c>
      <c r="C86" s="4" t="inlineStr">
        <is>
          <t xml:space="preserve"> </t>
        </is>
      </c>
    </row>
    <row r="87">
      <c r="A87" s="4" t="inlineStr">
        <is>
          <t>Retention under program to provide reinsurance coverage</t>
        </is>
      </c>
      <c r="B87" s="5" t="n">
        <v>140</v>
      </c>
      <c r="C87" s="4" t="inlineStr">
        <is>
          <t xml:space="preserve"> </t>
        </is>
      </c>
    </row>
    <row r="88">
      <c r="A88" s="4" t="inlineStr">
        <is>
          <t>Reinsured risk percentage</t>
        </is>
      </c>
      <c r="B88" s="11" t="n">
        <v>1</v>
      </c>
      <c r="C88" s="4" t="inlineStr">
        <is>
          <t xml:space="preserve"> </t>
        </is>
      </c>
    </row>
    <row r="89">
      <c r="A89" s="4" t="inlineStr">
        <is>
          <t>Retention amount reinsured</t>
        </is>
      </c>
      <c r="B89" s="5" t="n">
        <v>100</v>
      </c>
      <c r="C89" s="4" t="inlineStr">
        <is>
          <t xml:space="preserve"> </t>
        </is>
      </c>
    </row>
    <row r="90">
      <c r="A90" s="4" t="inlineStr">
        <is>
          <t>Excess retention amount reinsured</t>
        </is>
      </c>
      <c r="B90" s="5" t="n">
        <v>40</v>
      </c>
      <c r="C90" s="4" t="inlineStr">
        <is>
          <t xml:space="preserve"> </t>
        </is>
      </c>
    </row>
    <row r="91">
      <c r="A91" s="4" t="inlineStr">
        <is>
          <t>Excess retention percentage</t>
        </is>
      </c>
      <c r="B91" s="11" t="n">
        <v>1</v>
      </c>
      <c r="C91" s="4" t="inlineStr">
        <is>
          <t xml:space="preserve"> </t>
        </is>
      </c>
    </row>
    <row r="92">
      <c r="A92" s="4" t="inlineStr">
        <is>
          <t>NBIC [Member] | Retention [Member] | First Catastrophe</t>
        </is>
      </c>
      <c r="B92" s="4" t="inlineStr">
        <is>
          <t xml:space="preserve"> </t>
        </is>
      </c>
      <c r="C92" s="4" t="inlineStr">
        <is>
          <t xml:space="preserve"> </t>
        </is>
      </c>
    </row>
    <row r="93">
      <c r="A93" s="3" t="inlineStr">
        <is>
          <t>Reinsurance Premiums For Insurance Companies By Product Segment [Line Items]</t>
        </is>
      </c>
      <c r="B93" s="4" t="inlineStr">
        <is>
          <t xml:space="preserve"> </t>
        </is>
      </c>
      <c r="C93" s="4" t="inlineStr">
        <is>
          <t xml:space="preserve"> </t>
        </is>
      </c>
    </row>
    <row r="94">
      <c r="A94" s="4" t="inlineStr">
        <is>
          <t>Reinsurance retention policy, description</t>
        </is>
      </c>
      <c r="B94" s="4" t="inlineStr">
        <is>
          <t>Retention</t>
        </is>
      </c>
      <c r="C94" s="4" t="inlineStr">
        <is>
          <t xml:space="preserve"> </t>
        </is>
      </c>
    </row>
    <row r="95">
      <c r="A95" s="4" t="inlineStr">
        <is>
          <t>NBIC [Member] | Retention [Member] | First Catastrophe | Maximum [Member]</t>
        </is>
      </c>
      <c r="B95" s="4" t="inlineStr">
        <is>
          <t xml:space="preserve"> </t>
        </is>
      </c>
      <c r="C95" s="4" t="inlineStr">
        <is>
          <t xml:space="preserve"> </t>
        </is>
      </c>
    </row>
    <row r="96">
      <c r="A96" s="3" t="inlineStr">
        <is>
          <t>Reinsurance Premiums For Insurance Companies By Product Segment [Line Items]</t>
        </is>
      </c>
      <c r="B96" s="4" t="inlineStr">
        <is>
          <t xml:space="preserve"> </t>
        </is>
      </c>
      <c r="C96" s="4" t="inlineStr">
        <is>
          <t xml:space="preserve"> </t>
        </is>
      </c>
    </row>
    <row r="97">
      <c r="A97" s="4" t="inlineStr">
        <is>
          <t>Retention under program to provide reinsurance coverage</t>
        </is>
      </c>
      <c r="B97" s="5" t="n">
        <v>40</v>
      </c>
      <c r="C97"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2023-2024 Reinsurance Program - Catastrophe Excess of Loss Reinsurance - Additional information - (Detail) - USD ($) $ in Thousands</t>
        </is>
      </c>
      <c r="B1" s="2" t="inlineStr">
        <is>
          <t>12 Months Ended</t>
        </is>
      </c>
    </row>
    <row r="2">
      <c r="B2" s="2" t="inlineStr">
        <is>
          <t>Dec. 31, 2023</t>
        </is>
      </c>
      <c r="C2" s="2" t="inlineStr">
        <is>
          <t>Dec. 31, 2022</t>
        </is>
      </c>
    </row>
    <row r="3">
      <c r="A3" s="3" t="inlineStr">
        <is>
          <t>Reinsurance Premiums For Insurance Companies By Product Segment [Line Items]</t>
        </is>
      </c>
      <c r="B3" s="4" t="inlineStr">
        <is>
          <t xml:space="preserve"> </t>
        </is>
      </c>
      <c r="C3" s="4" t="inlineStr">
        <is>
          <t xml:space="preserve"> </t>
        </is>
      </c>
    </row>
    <row r="4">
      <c r="A4" s="4" t="inlineStr">
        <is>
          <t>Reinsurance payable</t>
        </is>
      </c>
      <c r="B4" s="5" t="n">
        <v>159823</v>
      </c>
      <c r="C4" s="5" t="n">
        <v>199803</v>
      </c>
    </row>
    <row r="5">
      <c r="A5" s="4" t="inlineStr">
        <is>
          <t>FHCF [Member]</t>
        </is>
      </c>
      <c r="B5" s="4" t="inlineStr">
        <is>
          <t xml:space="preserve"> </t>
        </is>
      </c>
      <c r="C5" s="4" t="inlineStr">
        <is>
          <t xml:space="preserve"> </t>
        </is>
      </c>
    </row>
    <row r="6">
      <c r="A6" s="3" t="inlineStr">
        <is>
          <t>Reinsurance Premiums For Insurance Companies By Product Segment [Line Items]</t>
        </is>
      </c>
      <c r="B6" s="4" t="inlineStr">
        <is>
          <t xml:space="preserve"> </t>
        </is>
      </c>
      <c r="C6" s="4" t="inlineStr">
        <is>
          <t xml:space="preserve"> </t>
        </is>
      </c>
    </row>
    <row r="7">
      <c r="A7" s="4" t="inlineStr">
        <is>
          <t>Reinsured risk percentage</t>
        </is>
      </c>
      <c r="B7" s="11" t="n">
        <v>0.9</v>
      </c>
      <c r="C7" s="4" t="inlineStr">
        <is>
          <t xml:space="preserve"> </t>
        </is>
      </c>
    </row>
    <row r="8">
      <c r="A8" s="4" t="inlineStr">
        <is>
          <t>2023 - 2024 Reinsurance Program [Member]</t>
        </is>
      </c>
      <c r="B8" s="4" t="inlineStr">
        <is>
          <t xml:space="preserve"> </t>
        </is>
      </c>
      <c r="C8" s="4" t="inlineStr">
        <is>
          <t xml:space="preserve"> </t>
        </is>
      </c>
    </row>
    <row r="9">
      <c r="A9" s="3" t="inlineStr">
        <is>
          <t>Reinsurance Premiums For Insurance Companies By Product Segment [Line Items]</t>
        </is>
      </c>
      <c r="B9" s="4" t="inlineStr">
        <is>
          <t xml:space="preserve"> </t>
        </is>
      </c>
      <c r="C9" s="4" t="inlineStr">
        <is>
          <t xml:space="preserve"> </t>
        </is>
      </c>
    </row>
    <row r="10">
      <c r="A10" s="4" t="inlineStr">
        <is>
          <t>Reinsurance purchase limit</t>
        </is>
      </c>
      <c r="B10" s="5" t="n">
        <v>2900000</v>
      </c>
      <c r="C10" s="4" t="inlineStr">
        <is>
          <t xml:space="preserve"> </t>
        </is>
      </c>
    </row>
    <row r="11">
      <c r="A11" s="4" t="inlineStr">
        <is>
          <t>First Catastrophe [Member] | 2023 - 2024 Reinsurance Program [Member] | NBIC [Member] | Maximum [Member]</t>
        </is>
      </c>
      <c r="B11" s="4" t="inlineStr">
        <is>
          <t xml:space="preserve"> </t>
        </is>
      </c>
      <c r="C11" s="4" t="inlineStr">
        <is>
          <t xml:space="preserve"> </t>
        </is>
      </c>
    </row>
    <row r="12">
      <c r="A12" s="3" t="inlineStr">
        <is>
          <t>Reinsurance Premiums For Insurance Companies By Product Segment [Line Items]</t>
        </is>
      </c>
      <c r="B12" s="4" t="inlineStr">
        <is>
          <t xml:space="preserve"> </t>
        </is>
      </c>
      <c r="C12" s="4" t="inlineStr">
        <is>
          <t xml:space="preserve"> </t>
        </is>
      </c>
    </row>
    <row r="13">
      <c r="A13" s="4" t="inlineStr">
        <is>
          <t>Retention under program to provide reinsurance coverage</t>
        </is>
      </c>
      <c r="B13" s="6" t="n">
        <v>1300000</v>
      </c>
      <c r="C13" s="4" t="inlineStr">
        <is>
          <t xml:space="preserve"> </t>
        </is>
      </c>
    </row>
    <row r="14">
      <c r="A14" s="4" t="inlineStr">
        <is>
          <t>First event retention for insurance company subsidiary</t>
        </is>
      </c>
      <c r="B14" s="6" t="n">
        <v>30000</v>
      </c>
      <c r="C14" s="4" t="inlineStr">
        <is>
          <t xml:space="preserve"> </t>
        </is>
      </c>
    </row>
    <row r="15">
      <c r="A15" s="4" t="inlineStr">
        <is>
          <t>First Catastrophe [Member] | 2023 - 2024 Reinsurance Program [Member] | Heritage [Member] | Maximum [Member]</t>
        </is>
      </c>
      <c r="B15" s="4" t="inlineStr">
        <is>
          <t xml:space="preserve"> </t>
        </is>
      </c>
      <c r="C15" s="4" t="inlineStr">
        <is>
          <t xml:space="preserve"> </t>
        </is>
      </c>
    </row>
    <row r="16">
      <c r="A16" s="3" t="inlineStr">
        <is>
          <t>Reinsurance Premiums For Insurance Companies By Product Segment [Line Items]</t>
        </is>
      </c>
      <c r="B16" s="4" t="inlineStr">
        <is>
          <t xml:space="preserve"> </t>
        </is>
      </c>
      <c r="C16" s="4" t="inlineStr">
        <is>
          <t xml:space="preserve"> </t>
        </is>
      </c>
    </row>
    <row r="17">
      <c r="A17" s="4" t="inlineStr">
        <is>
          <t>Retention under program to provide reinsurance coverage</t>
        </is>
      </c>
      <c r="B17" s="6" t="n">
        <v>1100000</v>
      </c>
      <c r="C17" s="4" t="inlineStr">
        <is>
          <t xml:space="preserve"> </t>
        </is>
      </c>
    </row>
    <row r="18">
      <c r="A18" s="4" t="inlineStr">
        <is>
          <t>First event retention for insurance company subsidiary</t>
        </is>
      </c>
      <c r="B18" s="6" t="n">
        <v>40000</v>
      </c>
      <c r="C18" s="4" t="inlineStr">
        <is>
          <t xml:space="preserve"> </t>
        </is>
      </c>
    </row>
    <row r="19">
      <c r="A19" s="4" t="inlineStr">
        <is>
          <t>First Catastrophe [Member] | 2023 - 2024 Reinsurance Program [Member] | Zephyr [Member] | Maximum [Member]</t>
        </is>
      </c>
      <c r="B19" s="4" t="inlineStr">
        <is>
          <t xml:space="preserve"> </t>
        </is>
      </c>
      <c r="C19" s="4" t="inlineStr">
        <is>
          <t xml:space="preserve"> </t>
        </is>
      </c>
    </row>
    <row r="20">
      <c r="A20" s="3" t="inlineStr">
        <is>
          <t>Reinsurance Premiums For Insurance Companies By Product Segment [Line Items]</t>
        </is>
      </c>
      <c r="B20" s="4" t="inlineStr">
        <is>
          <t xml:space="preserve"> </t>
        </is>
      </c>
      <c r="C20" s="4" t="inlineStr">
        <is>
          <t xml:space="preserve"> </t>
        </is>
      </c>
    </row>
    <row r="21">
      <c r="A21" s="4" t="inlineStr">
        <is>
          <t>Retention under program to provide reinsurance coverage</t>
        </is>
      </c>
      <c r="B21" s="6" t="n">
        <v>870000</v>
      </c>
      <c r="C21" s="4" t="inlineStr">
        <is>
          <t xml:space="preserve"> </t>
        </is>
      </c>
    </row>
    <row r="22">
      <c r="A22" s="4" t="inlineStr">
        <is>
          <t>First event retention for insurance company subsidiary</t>
        </is>
      </c>
      <c r="B22" s="6" t="n">
        <v>40000</v>
      </c>
      <c r="C22" s="4" t="inlineStr">
        <is>
          <t xml:space="preserve"> </t>
        </is>
      </c>
    </row>
    <row r="23">
      <c r="A23" s="4" t="inlineStr">
        <is>
          <t>First Catastrophe [Member] | 2023 - 2024 Reinsurance Program [Member] | Osprey And Zephyr [Member] | Maximum [Member]</t>
        </is>
      </c>
      <c r="B23" s="4" t="inlineStr">
        <is>
          <t xml:space="preserve"> </t>
        </is>
      </c>
      <c r="C23" s="4" t="inlineStr">
        <is>
          <t xml:space="preserve"> </t>
        </is>
      </c>
    </row>
    <row r="24">
      <c r="A24" s="3" t="inlineStr">
        <is>
          <t>Reinsurance Premiums For Insurance Companies By Product Segment [Line Items]</t>
        </is>
      </c>
      <c r="B24" s="4" t="inlineStr">
        <is>
          <t xml:space="preserve"> </t>
        </is>
      </c>
      <c r="C24" s="4" t="inlineStr">
        <is>
          <t xml:space="preserve"> </t>
        </is>
      </c>
    </row>
    <row r="25">
      <c r="A25" s="4" t="inlineStr">
        <is>
          <t>First event retention for insurance company subsidiary</t>
        </is>
      </c>
      <c r="B25" s="6" t="n">
        <v>30000</v>
      </c>
      <c r="C25" s="4" t="inlineStr">
        <is>
          <t xml:space="preserve"> </t>
        </is>
      </c>
    </row>
    <row r="26">
      <c r="A26" s="4" t="inlineStr">
        <is>
          <t>First Catastrophe [Member] | 2023 - 2024 Reinsurance Program [Member] | Osprey And NBIC [Member] | Maximum [Member]</t>
        </is>
      </c>
      <c r="B26" s="4" t="inlineStr">
        <is>
          <t xml:space="preserve"> </t>
        </is>
      </c>
      <c r="C26" s="4" t="inlineStr">
        <is>
          <t xml:space="preserve"> </t>
        </is>
      </c>
    </row>
    <row r="27">
      <c r="A27" s="3" t="inlineStr">
        <is>
          <t>Reinsurance Premiums For Insurance Companies By Product Segment [Line Items]</t>
        </is>
      </c>
      <c r="B27" s="4" t="inlineStr">
        <is>
          <t xml:space="preserve"> </t>
        </is>
      </c>
      <c r="C27" s="4" t="inlineStr">
        <is>
          <t xml:space="preserve"> </t>
        </is>
      </c>
    </row>
    <row r="28">
      <c r="A28" s="4" t="inlineStr">
        <is>
          <t>First event retention for insurance company subsidiary</t>
        </is>
      </c>
      <c r="B28" s="6" t="n">
        <v>30000</v>
      </c>
      <c r="C28" s="4" t="inlineStr">
        <is>
          <t xml:space="preserve"> </t>
        </is>
      </c>
    </row>
    <row r="29">
      <c r="A29" s="4" t="inlineStr">
        <is>
          <t>Osprey [Member] | First Catastrophe [Member] | 2023 - 2024 Reinsurance Program [Member] | Maximum [Member]</t>
        </is>
      </c>
      <c r="B29" s="4" t="inlineStr">
        <is>
          <t xml:space="preserve"> </t>
        </is>
      </c>
      <c r="C29" s="4" t="inlineStr">
        <is>
          <t xml:space="preserve"> </t>
        </is>
      </c>
    </row>
    <row r="30">
      <c r="A30" s="3" t="inlineStr">
        <is>
          <t>Reinsurance Premiums For Insurance Companies By Product Segment [Line Items]</t>
        </is>
      </c>
      <c r="B30" s="4" t="inlineStr">
        <is>
          <t xml:space="preserve"> </t>
        </is>
      </c>
      <c r="C30" s="4" t="inlineStr">
        <is>
          <t xml:space="preserve"> </t>
        </is>
      </c>
    </row>
    <row r="31">
      <c r="A31" s="4" t="inlineStr">
        <is>
          <t>First event retention for insurance company subsidiary</t>
        </is>
      </c>
      <c r="B31" s="5" t="n">
        <v>40000</v>
      </c>
      <c r="C3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insurance - 2023-2024 Reinsurance Program - Gross Quota and Net Quota Share Reinsurance - Additional information - (Detail) - NBIC [Member] - 2023 -2024 Net Quota Share Reinsurance [Member] $ in Millions</t>
        </is>
      </c>
      <c r="B1" s="2" t="inlineStr">
        <is>
          <t>12 Months Ended</t>
        </is>
      </c>
    </row>
    <row r="2">
      <c r="B2" s="2" t="inlineStr">
        <is>
          <t>Dec. 31, 2023 USD ($)</t>
        </is>
      </c>
    </row>
    <row r="3">
      <c r="A3" s="3" t="inlineStr">
        <is>
          <t>Reinsurance Premiums For Insurance Companies By Product Segment [Line Items]</t>
        </is>
      </c>
      <c r="B3" s="4" t="inlineStr">
        <is>
          <t xml:space="preserve"> </t>
        </is>
      </c>
    </row>
    <row r="4">
      <c r="A4" s="4" t="inlineStr">
        <is>
          <t>Net lines quota share occurrence limit</t>
        </is>
      </c>
      <c r="B4" s="5" t="n">
        <v>20</v>
      </c>
    </row>
    <row r="5">
      <c r="A5" s="4" t="inlineStr">
        <is>
          <t>Reinsurance, limit per risk</t>
        </is>
      </c>
      <c r="B5" s="5" t="n">
        <v>1</v>
      </c>
    </row>
    <row r="6">
      <c r="A6" s="4" t="inlineStr">
        <is>
          <t>Percentage of renewed ceded net premium and losses</t>
        </is>
      </c>
      <c r="B6" s="11" t="n">
        <v>0.4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Reinsurance - 2023-2024 Reinsurance Program - Aggregate Coverage - Additional information - (Detail) $ in Millions</t>
        </is>
      </c>
      <c r="B1" s="2" t="inlineStr">
        <is>
          <t>12 Months Ended</t>
        </is>
      </c>
    </row>
    <row r="2">
      <c r="B2" s="2" t="inlineStr">
        <is>
          <t>Dec. 31, 2023 USD ($) Reinsurer</t>
        </is>
      </c>
    </row>
    <row r="3">
      <c r="A3" s="3" t="inlineStr">
        <is>
          <t>Reinsurance Premiums For Insurance Companies By Product Segment [Line Items]</t>
        </is>
      </c>
      <c r="B3" s="4" t="inlineStr">
        <is>
          <t xml:space="preserve"> </t>
        </is>
      </c>
    </row>
    <row r="4">
      <c r="A4" s="4" t="inlineStr">
        <is>
          <t>Number of reinstatements available | Reinsurer</t>
        </is>
      </c>
      <c r="B4" s="6" t="n">
        <v>2</v>
      </c>
    </row>
    <row r="5">
      <c r="A5" s="4" t="inlineStr">
        <is>
          <t>NBIC [Member]</t>
        </is>
      </c>
      <c r="B5" s="4" t="inlineStr">
        <is>
          <t xml:space="preserve"> </t>
        </is>
      </c>
    </row>
    <row r="6">
      <c r="A6" s="3" t="inlineStr">
        <is>
          <t>Reinsurance Premiums For Insurance Companies By Product Segment [Line Items]</t>
        </is>
      </c>
      <c r="B6" s="4" t="inlineStr">
        <is>
          <t xml:space="preserve"> </t>
        </is>
      </c>
    </row>
    <row r="7">
      <c r="A7" s="4" t="inlineStr">
        <is>
          <t>Aggregate contract expiration date</t>
        </is>
      </c>
      <c r="B7" s="4" t="inlineStr">
        <is>
          <t>Dec. 31,  2024</t>
        </is>
      </c>
    </row>
    <row r="8">
      <c r="A8" s="4" t="inlineStr">
        <is>
          <t>Number of reinstatements available | Reinsurer</t>
        </is>
      </c>
      <c r="B8" s="6" t="n">
        <v>1</v>
      </c>
    </row>
    <row r="9">
      <c r="A9" s="4" t="inlineStr">
        <is>
          <t>NBIC [Member] | 70% Reinsurance Contract [Member]</t>
        </is>
      </c>
      <c r="B9" s="4" t="inlineStr">
        <is>
          <t xml:space="preserve"> </t>
        </is>
      </c>
    </row>
    <row r="10">
      <c r="A10" s="3" t="inlineStr">
        <is>
          <t>Reinsurance Premiums For Insurance Companies By Product Segment [Line Items]</t>
        </is>
      </c>
      <c r="B10" s="4" t="inlineStr">
        <is>
          <t xml:space="preserve"> </t>
        </is>
      </c>
    </row>
    <row r="11">
      <c r="A11" s="4" t="inlineStr">
        <is>
          <t>Aggregate contract coverage limit</t>
        </is>
      </c>
      <c r="B11" s="5" t="n">
        <v>15</v>
      </c>
    </row>
    <row r="12">
      <c r="A12" s="4" t="inlineStr">
        <is>
          <t>Excess retention amount reinsured</t>
        </is>
      </c>
      <c r="B12" s="6" t="n">
        <v>25</v>
      </c>
    </row>
    <row r="13">
      <c r="A13" s="4" t="inlineStr">
        <is>
          <t>NBIC [Member] | 30% Reinsurance Contract [Member]</t>
        </is>
      </c>
      <c r="B13" s="4" t="inlineStr">
        <is>
          <t xml:space="preserve"> </t>
        </is>
      </c>
    </row>
    <row r="14">
      <c r="A14" s="3" t="inlineStr">
        <is>
          <t>Reinsurance Premiums For Insurance Companies By Product Segment [Line Items]</t>
        </is>
      </c>
      <c r="B14" s="4" t="inlineStr">
        <is>
          <t xml:space="preserve"> </t>
        </is>
      </c>
    </row>
    <row r="15">
      <c r="A15" s="4" t="inlineStr">
        <is>
          <t>Aggregate contract coverage limit</t>
        </is>
      </c>
      <c r="B15" s="6" t="n">
        <v>20</v>
      </c>
    </row>
    <row r="16">
      <c r="A16" s="4" t="inlineStr">
        <is>
          <t>Excess retention amount reinsured</t>
        </is>
      </c>
      <c r="B16" s="5" t="n">
        <v>2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2" customWidth="1" min="2" max="2"/>
    <col width="14" customWidth="1" min="3" max="3"/>
    <col width="32" customWidth="1" min="4" max="4"/>
    <col width="22" customWidth="1" min="5" max="5"/>
    <col width="14" customWidth="1" min="6" max="6"/>
    <col width="22" customWidth="1" min="7" max="7"/>
    <col width="22" customWidth="1" min="8" max="8"/>
    <col width="22" customWidth="1" min="9" max="9"/>
  </cols>
  <sheetData>
    <row r="1">
      <c r="A1" s="1" t="inlineStr">
        <is>
          <t>Reinsurance - 2023-2024 Reinsurance Program - Additional information (Detail)</t>
        </is>
      </c>
      <c r="B1" s="2" t="inlineStr">
        <is>
          <t>12 Months Ended</t>
        </is>
      </c>
    </row>
    <row r="2">
      <c r="B2" s="2" t="inlineStr">
        <is>
          <t>Jun. 30, 2024 USD ($)</t>
        </is>
      </c>
      <c r="C2" s="2" t="inlineStr">
        <is>
          <t>Jun. 14, 2024</t>
        </is>
      </c>
      <c r="D2" s="2" t="inlineStr">
        <is>
          <t>Dec. 31, 2023 USD ($) Reinsurer</t>
        </is>
      </c>
      <c r="E2" s="2" t="inlineStr">
        <is>
          <t>Jun. 30, 2023 USD ($)</t>
        </is>
      </c>
      <c r="F2" s="2" t="inlineStr">
        <is>
          <t>Jun. 14, 2023</t>
        </is>
      </c>
      <c r="G2" s="2" t="inlineStr">
        <is>
          <t>Dec. 31, 2022 USD ($)</t>
        </is>
      </c>
      <c r="H2" s="2" t="inlineStr">
        <is>
          <t>Dec. 31, 2021 USD ($)</t>
        </is>
      </c>
      <c r="I2" s="2" t="inlineStr">
        <is>
          <t>Dec. 31, 2020 USD ($)</t>
        </is>
      </c>
    </row>
    <row r="3">
      <c r="A3" s="3" t="inlineStr">
        <is>
          <t>Reinsurance Premiums For Insurance Companies By Product Seg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paid losses and loss adjustment expenses</t>
        </is>
      </c>
      <c r="B4" s="4" t="inlineStr">
        <is>
          <t xml:space="preserve"> </t>
        </is>
      </c>
      <c r="C4" s="4" t="inlineStr">
        <is>
          <t xml:space="preserve"> </t>
        </is>
      </c>
      <c r="D4" s="5" t="n">
        <v>845955000</v>
      </c>
      <c r="E4" s="4" t="inlineStr">
        <is>
          <t xml:space="preserve"> </t>
        </is>
      </c>
      <c r="F4" s="4" t="inlineStr">
        <is>
          <t xml:space="preserve"> </t>
        </is>
      </c>
      <c r="G4" s="5" t="n">
        <v>1131807000</v>
      </c>
      <c r="H4" s="5" t="n">
        <v>590166000</v>
      </c>
      <c r="I4" s="5" t="n">
        <v>659341000</v>
      </c>
    </row>
    <row r="5">
      <c r="A5" s="4" t="inlineStr">
        <is>
          <t>Reinsurance payable</t>
        </is>
      </c>
      <c r="B5" s="4" t="inlineStr">
        <is>
          <t xml:space="preserve"> </t>
        </is>
      </c>
      <c r="C5" s="4" t="inlineStr">
        <is>
          <t xml:space="preserve"> </t>
        </is>
      </c>
      <c r="D5" s="5" t="n">
        <v>159823000</v>
      </c>
      <c r="E5" s="4" t="inlineStr">
        <is>
          <t xml:space="preserve"> </t>
        </is>
      </c>
      <c r="F5" s="4" t="inlineStr">
        <is>
          <t xml:space="preserve"> </t>
        </is>
      </c>
      <c r="G5" s="5" t="n">
        <v>199803000</v>
      </c>
      <c r="H5" s="4" t="inlineStr">
        <is>
          <t xml:space="preserve"> </t>
        </is>
      </c>
      <c r="I5" s="4" t="inlineStr">
        <is>
          <t xml:space="preserve"> </t>
        </is>
      </c>
    </row>
    <row r="6">
      <c r="A6" s="4" t="inlineStr">
        <is>
          <t>Number of reinstatements available | Reinsurer</t>
        </is>
      </c>
      <c r="B6" s="4" t="inlineStr">
        <is>
          <t xml:space="preserve"> </t>
        </is>
      </c>
      <c r="C6" s="4" t="inlineStr">
        <is>
          <t xml:space="preserve"> </t>
        </is>
      </c>
      <c r="D6" s="6" t="n">
        <v>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verage percentage placed for the contract period</t>
        </is>
      </c>
      <c r="B7" s="4" t="inlineStr">
        <is>
          <t xml:space="preserve"> </t>
        </is>
      </c>
      <c r="C7" s="11" t="n">
        <v>0.9</v>
      </c>
      <c r="D7" s="4" t="inlineStr">
        <is>
          <t xml:space="preserve"> </t>
        </is>
      </c>
      <c r="E7" s="4" t="inlineStr">
        <is>
          <t xml:space="preserve"> </t>
        </is>
      </c>
      <c r="F7" s="11" t="n">
        <v>1</v>
      </c>
      <c r="G7" s="4" t="inlineStr">
        <is>
          <t xml:space="preserve"> </t>
        </is>
      </c>
      <c r="H7" s="4" t="inlineStr">
        <is>
          <t xml:space="preserve"> </t>
        </is>
      </c>
      <c r="I7" s="4" t="inlineStr">
        <is>
          <t xml:space="preserve"> </t>
        </is>
      </c>
    </row>
    <row r="8">
      <c r="A8" s="4" t="inlineStr">
        <is>
          <t>Reinsurance excess retention percentage</t>
        </is>
      </c>
      <c r="B8" s="4" t="inlineStr">
        <is>
          <t xml:space="preserve"> </t>
        </is>
      </c>
      <c r="C8" s="4" t="inlineStr">
        <is>
          <t xml:space="preserve"> </t>
        </is>
      </c>
      <c r="D8" s="4" t="inlineStr">
        <is>
          <t xml:space="preserve"> </t>
        </is>
      </c>
      <c r="E8" s="12" t="n">
        <v>0.675</v>
      </c>
      <c r="F8" s="4" t="inlineStr">
        <is>
          <t xml:space="preserve"> </t>
        </is>
      </c>
      <c r="G8" s="4" t="inlineStr">
        <is>
          <t xml:space="preserve"> </t>
        </is>
      </c>
      <c r="H8" s="4" t="inlineStr">
        <is>
          <t xml:space="preserve"> </t>
        </is>
      </c>
      <c r="I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insurance Premiums For Insurance Companies By Product Seg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insurance excess retention percentage</t>
        </is>
      </c>
      <c r="B11" s="12" t="n">
        <v>0.6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perty Los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insurance Premiums For Insurance Companies By Product Seg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tention under program to provide reinsurance coverage</t>
        </is>
      </c>
      <c r="B14" s="4" t="inlineStr">
        <is>
          <t xml:space="preserve"> </t>
        </is>
      </c>
      <c r="C14" s="4" t="inlineStr">
        <is>
          <t xml:space="preserve"> </t>
        </is>
      </c>
      <c r="D14" s="4" t="inlineStr">
        <is>
          <t xml:space="preserve"> </t>
        </is>
      </c>
      <c r="E14" s="5" t="n">
        <v>2750000</v>
      </c>
      <c r="F14" s="4" t="inlineStr">
        <is>
          <t xml:space="preserve"> </t>
        </is>
      </c>
      <c r="G14" s="4" t="inlineStr">
        <is>
          <t xml:space="preserve"> </t>
        </is>
      </c>
      <c r="H14" s="4" t="inlineStr">
        <is>
          <t xml:space="preserve"> </t>
        </is>
      </c>
      <c r="I14" s="4" t="inlineStr">
        <is>
          <t xml:space="preserve"> </t>
        </is>
      </c>
    </row>
    <row r="15">
      <c r="A15" s="4" t="inlineStr">
        <is>
          <t>Excess retention amount reinsured</t>
        </is>
      </c>
      <c r="B15" s="4" t="inlineStr">
        <is>
          <t xml:space="preserve"> </t>
        </is>
      </c>
      <c r="C15" s="4" t="inlineStr">
        <is>
          <t xml:space="preserve"> </t>
        </is>
      </c>
      <c r="D15" s="4" t="inlineStr">
        <is>
          <t xml:space="preserve"> </t>
        </is>
      </c>
      <c r="E15" s="6" t="n">
        <v>750000</v>
      </c>
      <c r="F15" s="4" t="inlineStr">
        <is>
          <t xml:space="preserve"> </t>
        </is>
      </c>
      <c r="G15" s="4" t="inlineStr">
        <is>
          <t xml:space="preserve"> </t>
        </is>
      </c>
      <c r="H15" s="4" t="inlineStr">
        <is>
          <t xml:space="preserve"> </t>
        </is>
      </c>
      <c r="I15" s="4" t="inlineStr">
        <is>
          <t xml:space="preserve"> </t>
        </is>
      </c>
    </row>
    <row r="16">
      <c r="A16" s="4" t="inlineStr">
        <is>
          <t>Property Losses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insurance Premiums For Insurance Companies By Product Seg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tention under program to provide reinsurance coverage</t>
        </is>
      </c>
      <c r="B18" s="5" t="n">
        <v>2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cess retention amount reinsured</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usality Loss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insurance Premiums For Insurance Companies By Product Seg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tention under program to provide reinsurance coverage</t>
        </is>
      </c>
      <c r="B22" s="4" t="inlineStr">
        <is>
          <t xml:space="preserve"> </t>
        </is>
      </c>
      <c r="C22" s="4" t="inlineStr">
        <is>
          <t xml:space="preserve"> </t>
        </is>
      </c>
      <c r="D22" s="4" t="inlineStr">
        <is>
          <t xml:space="preserve"> </t>
        </is>
      </c>
      <c r="E22" s="6" t="n">
        <v>1250000</v>
      </c>
      <c r="F22" s="4" t="inlineStr">
        <is>
          <t xml:space="preserve"> </t>
        </is>
      </c>
      <c r="G22" s="4" t="inlineStr">
        <is>
          <t xml:space="preserve"> </t>
        </is>
      </c>
      <c r="H22" s="4" t="inlineStr">
        <is>
          <t xml:space="preserve"> </t>
        </is>
      </c>
      <c r="I22" s="4" t="inlineStr">
        <is>
          <t xml:space="preserve"> </t>
        </is>
      </c>
    </row>
    <row r="23">
      <c r="A23" s="4" t="inlineStr">
        <is>
          <t>Excess retention amount reinsured</t>
        </is>
      </c>
      <c r="B23" s="4" t="inlineStr">
        <is>
          <t xml:space="preserve"> </t>
        </is>
      </c>
      <c r="C23" s="4" t="inlineStr">
        <is>
          <t xml:space="preserve"> </t>
        </is>
      </c>
      <c r="D23" s="4" t="inlineStr">
        <is>
          <t xml:space="preserve"> </t>
        </is>
      </c>
      <c r="E23" s="5" t="n">
        <v>750000</v>
      </c>
      <c r="F23" s="4" t="inlineStr">
        <is>
          <t xml:space="preserve"> </t>
        </is>
      </c>
      <c r="G23" s="4" t="inlineStr">
        <is>
          <t xml:space="preserve"> </t>
        </is>
      </c>
      <c r="H23" s="4" t="inlineStr">
        <is>
          <t xml:space="preserve"> </t>
        </is>
      </c>
      <c r="I23" s="4" t="inlineStr">
        <is>
          <t xml:space="preserve"> </t>
        </is>
      </c>
    </row>
    <row r="24">
      <c r="A24" s="4" t="inlineStr">
        <is>
          <t>Causality Losses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insurance Premiums For Insurance Companies By Product Seg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tention under program to provide reinsurance coverage</t>
        </is>
      </c>
      <c r="B26" s="6"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cess retention amount reinsured</t>
        </is>
      </c>
      <c r="B27" s="5"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cultative Reinsurance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insurance Premiums For Insurance Companies By Product Seg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insurance payable</t>
        </is>
      </c>
      <c r="B30" s="4" t="inlineStr">
        <is>
          <t xml:space="preserve"> </t>
        </is>
      </c>
      <c r="C30" s="4" t="inlineStr">
        <is>
          <t xml:space="preserve"> </t>
        </is>
      </c>
      <c r="D30" s="5" t="n">
        <v>10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cultative Reinsurance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insurance Premiums For Insurance Companies By Product Seg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cultative reinsurance purchase amount</t>
        </is>
      </c>
      <c r="B33" s="4" t="inlineStr">
        <is>
          <t xml:space="preserve"> </t>
        </is>
      </c>
      <c r="C33" s="4" t="inlineStr">
        <is>
          <t xml:space="preserve"> </t>
        </is>
      </c>
      <c r="D33" s="5" t="n">
        <v>10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BI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insurance Premiums For Insurance Companies By Product Seg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reinstatements available | Reinsurer</t>
        </is>
      </c>
      <c r="B36" s="4" t="inlineStr">
        <is>
          <t xml:space="preserve"> </t>
        </is>
      </c>
      <c r="C36" s="4" t="inlineStr">
        <is>
          <t xml:space="preserve"> </t>
        </is>
      </c>
      <c r="D36" s="6" t="n">
        <v>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BIC [Member] | Facultative Reinsurance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insurance Premiums For Insurance Companies By Product Seg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insurance payable</t>
        </is>
      </c>
      <c r="B39" s="4" t="inlineStr">
        <is>
          <t xml:space="preserve"> </t>
        </is>
      </c>
      <c r="C39" s="4" t="inlineStr">
        <is>
          <t xml:space="preserve"> </t>
        </is>
      </c>
      <c r="D39" s="5" t="n">
        <v>35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ercial Residential Losses [Member] | NBI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insurance Premiums For Insurance Companies By Product Seg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reinstatements available | Reinsurer</t>
        </is>
      </c>
      <c r="B42" s="4" t="inlineStr">
        <is>
          <t xml:space="preserve"> </t>
        </is>
      </c>
      <c r="C42" s="4" t="inlineStr">
        <is>
          <t xml:space="preserve"> </t>
        </is>
      </c>
      <c r="D42" s="6" t="n">
        <v>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surance Claim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insurance Premiums For Insurance Companies By Product Seg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paid losses and loss adjustment expenses</t>
        </is>
      </c>
      <c r="B45" s="4" t="inlineStr">
        <is>
          <t xml:space="preserve"> </t>
        </is>
      </c>
      <c r="C45" s="4" t="inlineStr">
        <is>
          <t xml:space="preserve"> </t>
        </is>
      </c>
      <c r="D45" s="5" t="n">
        <v>1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surance Claims [Member] | Commercial Residential Losses [Member] | NBI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insurance Premiums For Insurance Companies By Product Seg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paid losses and loss adjustment expenses</t>
        </is>
      </c>
      <c r="B48" s="4" t="inlineStr">
        <is>
          <t xml:space="preserve"> </t>
        </is>
      </c>
      <c r="C48" s="4" t="inlineStr">
        <is>
          <t xml:space="preserve"> </t>
        </is>
      </c>
      <c r="D48" s="6" t="n">
        <v>75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perty Per Risk Covera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insurance Premiums For Insurance Companies By Product Seg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verage limit</t>
        </is>
      </c>
      <c r="B51" s="4" t="inlineStr">
        <is>
          <t xml:space="preserve"> </t>
        </is>
      </c>
      <c r="C51" s="4" t="inlineStr">
        <is>
          <t xml:space="preserve"> </t>
        </is>
      </c>
      <c r="D51" s="6" t="n">
        <v>9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insurance payable</t>
        </is>
      </c>
      <c r="B52" s="4" t="inlineStr">
        <is>
          <t xml:space="preserve"> </t>
        </is>
      </c>
      <c r="C52" s="4" t="inlineStr">
        <is>
          <t xml:space="preserve"> </t>
        </is>
      </c>
      <c r="D52" s="6" t="n">
        <v>270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perty Per Risk Coverage [Member] | Commercial Residential Losses [Member] | NBI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insurance Premiums For Insurance Companies By Product Seg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verage limit</t>
        </is>
      </c>
      <c r="B55" s="4" t="inlineStr">
        <is>
          <t xml:space="preserve"> </t>
        </is>
      </c>
      <c r="C55" s="4" t="inlineStr">
        <is>
          <t xml:space="preserve"> </t>
        </is>
      </c>
      <c r="D55" s="6" t="n">
        <v>25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insurance payable</t>
        </is>
      </c>
      <c r="B56" s="4" t="inlineStr">
        <is>
          <t xml:space="preserve"> </t>
        </is>
      </c>
      <c r="C56" s="4" t="inlineStr">
        <is>
          <t xml:space="preserve"> </t>
        </is>
      </c>
      <c r="D56" s="5" t="n">
        <v>750000</v>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A1:A2"/>
    <mergeCell ref="B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insurance - Schedule of Effect of Reinsurance Arrangements in Consolidated Statement of Income (Detai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remiums Writte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miums Written, Dire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43101</v>
      </c>
      <c r="K4" s="5" t="n">
        <v>1275031</v>
      </c>
      <c r="L4" s="5" t="n">
        <v>1164879</v>
      </c>
    </row>
    <row r="5">
      <c r="A5" s="4" t="inlineStr">
        <is>
          <t>Premiums Written, Ce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13739</v>
      </c>
      <c r="K5" s="6" t="n">
        <v>-612863</v>
      </c>
      <c r="L5" s="6" t="n">
        <v>-553147</v>
      </c>
    </row>
    <row r="6">
      <c r="A6" s="4" t="inlineStr">
        <is>
          <t>Premiums Written,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29362</v>
      </c>
      <c r="K6" s="6" t="n">
        <v>662168</v>
      </c>
      <c r="L6" s="6" t="n">
        <v>611732</v>
      </c>
    </row>
    <row r="7">
      <c r="A7" s="3" t="inlineStr">
        <is>
          <t>Premiums Ear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miums Earned, Dire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23643</v>
      </c>
      <c r="K8" s="6" t="n">
        <v>1208824</v>
      </c>
      <c r="L8" s="6" t="n">
        <v>1144162</v>
      </c>
    </row>
    <row r="9">
      <c r="A9" s="4" t="inlineStr">
        <is>
          <t>Premiums Earned, Ced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26458</v>
      </c>
      <c r="K9" s="6" t="n">
        <v>-571759</v>
      </c>
      <c r="L9" s="6" t="n">
        <v>-533091</v>
      </c>
    </row>
    <row r="10">
      <c r="A10" s="4" t="inlineStr">
        <is>
          <t>Net premiums earned</t>
        </is>
      </c>
      <c r="B10" s="5" t="n">
        <v>177711</v>
      </c>
      <c r="C10" s="5" t="n">
        <v>176641</v>
      </c>
      <c r="D10" s="5" t="n">
        <v>176804</v>
      </c>
      <c r="E10" s="5" t="n">
        <v>166029</v>
      </c>
      <c r="F10" s="5" t="n">
        <v>166171</v>
      </c>
      <c r="G10" s="5" t="n">
        <v>159693</v>
      </c>
      <c r="H10" s="5" t="n">
        <v>158271</v>
      </c>
      <c r="I10" s="5" t="n">
        <v>152929</v>
      </c>
      <c r="J10" s="6" t="n">
        <v>697185</v>
      </c>
      <c r="K10" s="6" t="n">
        <v>637065</v>
      </c>
      <c r="L10" s="6" t="n">
        <v>611071</v>
      </c>
    </row>
    <row r="11">
      <c r="A11" s="3" t="inlineStr">
        <is>
          <t>Losses and Loss Adjustmen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sses and Loss Adjustment Expenses, Dire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75475</v>
      </c>
      <c r="K12" s="6" t="n">
        <v>1318001</v>
      </c>
      <c r="L12" s="6" t="n">
        <v>625748</v>
      </c>
    </row>
    <row r="13">
      <c r="A13" s="4" t="inlineStr">
        <is>
          <t>Losses and Loss Adjustment Expenses, Ced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49346</v>
      </c>
      <c r="K13" s="6" t="n">
        <v>-816839</v>
      </c>
      <c r="L13" s="6" t="n">
        <v>-198378</v>
      </c>
    </row>
    <row r="14">
      <c r="A14" s="4" t="inlineStr">
        <is>
          <t>Losses and Loss Adjustment Expense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26129</v>
      </c>
      <c r="K14" s="5" t="n">
        <v>501162</v>
      </c>
      <c r="L14" s="5" t="n">
        <v>42737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10:12Z</dcterms:created>
  <dcterms:modified xmlns:dcterms="http://purl.org/dc/terms/" xmlns:xsi="http://www.w3.org/2001/XMLSchema-instance" xsi:type="dcterms:W3CDTF">2024-03-13T20:10:12Z</dcterms:modified>
</cp:coreProperties>
</file>